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stments" sheetId="8" state="visible" r:id="rId8"/>
    <sheet xmlns:r="http://schemas.openxmlformats.org/officeDocument/2006/relationships" name="Fair Value"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Loss and Loss Adjustment Expens" sheetId="12" state="visible" r:id="rId12"/>
    <sheet xmlns:r="http://schemas.openxmlformats.org/officeDocument/2006/relationships" name="Supplemental Cash Flow Informat" sheetId="13" state="visible" r:id="rId13"/>
    <sheet xmlns:r="http://schemas.openxmlformats.org/officeDocument/2006/relationships" name="Segment Information" sheetId="14" state="visible" r:id="rId14"/>
    <sheet xmlns:r="http://schemas.openxmlformats.org/officeDocument/2006/relationships" name="Dividends" sheetId="15" state="visible" r:id="rId15"/>
    <sheet xmlns:r="http://schemas.openxmlformats.org/officeDocument/2006/relationships" name="Other Comprehensive Income (Los" sheetId="16" state="visible" r:id="rId16"/>
    <sheet xmlns:r="http://schemas.openxmlformats.org/officeDocument/2006/relationships" name="Litigation" sheetId="17" state="visible" r:id="rId17"/>
    <sheet xmlns:r="http://schemas.openxmlformats.org/officeDocument/2006/relationships" name="Goodwill and Intangible Asset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Investments (Tables)" sheetId="21" state="visible" r:id="rId21"/>
    <sheet xmlns:r="http://schemas.openxmlformats.org/officeDocument/2006/relationships" name="Fair Value (Tables)" sheetId="22" state="visible" r:id="rId22"/>
    <sheet xmlns:r="http://schemas.openxmlformats.org/officeDocument/2006/relationships" name="Debt (Tables)" sheetId="23" state="visible" r:id="rId23"/>
    <sheet xmlns:r="http://schemas.openxmlformats.org/officeDocument/2006/relationships" name="Loss and Loss Adjustment Expe_2" sheetId="24" state="visible" r:id="rId24"/>
    <sheet xmlns:r="http://schemas.openxmlformats.org/officeDocument/2006/relationships" name="Supplemental Cash Flow Inform_2" sheetId="25" state="visible" r:id="rId25"/>
    <sheet xmlns:r="http://schemas.openxmlformats.org/officeDocument/2006/relationships" name="Segment Information (Tables)" sheetId="26" state="visible" r:id="rId26"/>
    <sheet xmlns:r="http://schemas.openxmlformats.org/officeDocument/2006/relationships" name="Dividends (Tables)" sheetId="27" state="visible" r:id="rId27"/>
    <sheet xmlns:r="http://schemas.openxmlformats.org/officeDocument/2006/relationships" name="Other Comprehensive Income (L_2" sheetId="28" state="visible" r:id="rId28"/>
    <sheet xmlns:r="http://schemas.openxmlformats.org/officeDocument/2006/relationships" name="Goodwill and Intangible Assets " sheetId="29" state="visible" r:id="rId29"/>
    <sheet xmlns:r="http://schemas.openxmlformats.org/officeDocument/2006/relationships" name="Basis of Presentation - Reporti" sheetId="30" state="visible" r:id="rId30"/>
    <sheet xmlns:r="http://schemas.openxmlformats.org/officeDocument/2006/relationships" name="Basis of Presentation - Additio" sheetId="31" state="visible" r:id="rId31"/>
    <sheet xmlns:r="http://schemas.openxmlformats.org/officeDocument/2006/relationships" name="Investments - Investment Portfo" sheetId="32" state="visible" r:id="rId32"/>
    <sheet xmlns:r="http://schemas.openxmlformats.org/officeDocument/2006/relationships" name="Investments - Hybrid Securities" sheetId="33" state="visible" r:id="rId33"/>
    <sheet xmlns:r="http://schemas.openxmlformats.org/officeDocument/2006/relationships" name="Investments - Composition of Fi" sheetId="34" state="visible" r:id="rId34"/>
    <sheet xmlns:r="http://schemas.openxmlformats.org/officeDocument/2006/relationships" name="Investments - Gross Unrealized " sheetId="35" state="visible" r:id="rId35"/>
    <sheet xmlns:r="http://schemas.openxmlformats.org/officeDocument/2006/relationships" name="Investments - Components of Net" sheetId="36" state="visible" r:id="rId36"/>
    <sheet xmlns:r="http://schemas.openxmlformats.org/officeDocument/2006/relationships" name="Investments - Components of Equ" sheetId="37" state="visible" r:id="rId37"/>
    <sheet xmlns:r="http://schemas.openxmlformats.org/officeDocument/2006/relationships" name="Investments - Components of N_2" sheetId="38" state="visible" r:id="rId38"/>
    <sheet xmlns:r="http://schemas.openxmlformats.org/officeDocument/2006/relationships" name="Investments - Additional Inform" sheetId="39" state="visible" r:id="rId39"/>
    <sheet xmlns:r="http://schemas.openxmlformats.org/officeDocument/2006/relationships" name="Fair Value - Composition of Inv" sheetId="40" state="visible" r:id="rId40"/>
    <sheet xmlns:r="http://schemas.openxmlformats.org/officeDocument/2006/relationships" name="Fair Value - Summary of Changes" sheetId="41" state="visible" r:id="rId41"/>
    <sheet xmlns:r="http://schemas.openxmlformats.org/officeDocument/2006/relationships" name="Fair Value - Summary of Quantit" sheetId="42" state="visible" r:id="rId42"/>
    <sheet xmlns:r="http://schemas.openxmlformats.org/officeDocument/2006/relationships" name="Fair Value - Additional Informa" sheetId="43" state="visible" r:id="rId43"/>
    <sheet xmlns:r="http://schemas.openxmlformats.org/officeDocument/2006/relationships" name="Debt - Summary of Debt (Detail)" sheetId="44" state="visible" r:id="rId44"/>
    <sheet xmlns:r="http://schemas.openxmlformats.org/officeDocument/2006/relationships" name="Debt - Additional Information (" sheetId="45" state="visible" r:id="rId45"/>
    <sheet xmlns:r="http://schemas.openxmlformats.org/officeDocument/2006/relationships" name="Income Taxes - Additional Infor" sheetId="46" state="visible" r:id="rId46"/>
    <sheet xmlns:r="http://schemas.openxmlformats.org/officeDocument/2006/relationships" name="Loss and Loss Adjustment Expe_3" sheetId="47" state="visible" r:id="rId47"/>
    <sheet xmlns:r="http://schemas.openxmlformats.org/officeDocument/2006/relationships" name="Loss and Loss Adjustment Expe_4" sheetId="48" state="visible" r:id="rId48"/>
    <sheet xmlns:r="http://schemas.openxmlformats.org/officeDocument/2006/relationships" name="Supplemental Cash Flow Inform_3" sheetId="49" state="visible" r:id="rId49"/>
    <sheet xmlns:r="http://schemas.openxmlformats.org/officeDocument/2006/relationships" name="Segment Information - Operating" sheetId="50" state="visible" r:id="rId50"/>
    <sheet xmlns:r="http://schemas.openxmlformats.org/officeDocument/2006/relationships" name="Segment Information - Underwrit" sheetId="51" state="visible" r:id="rId51"/>
    <sheet xmlns:r="http://schemas.openxmlformats.org/officeDocument/2006/relationships" name="Dividends (Details)" sheetId="52" state="visible" r:id="rId52"/>
    <sheet xmlns:r="http://schemas.openxmlformats.org/officeDocument/2006/relationships" name="Other Comprehensive Income (L_3" sheetId="53" state="visible" r:id="rId53"/>
    <sheet xmlns:r="http://schemas.openxmlformats.org/officeDocument/2006/relationships" name="Other Comprehensive Income (L_4"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0.000%_);(#,##0.0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2" customWidth="1" min="1" max="1"/>
    <col width="31" customWidth="1" min="2" max="2"/>
  </cols>
  <sheetData>
    <row r="1">
      <c r="A1" s="1" t="inlineStr">
        <is>
          <t>Document and Entity Information</t>
        </is>
      </c>
      <c r="B1" s="2" t="inlineStr">
        <is>
          <t>3 Months Ended</t>
        </is>
      </c>
    </row>
    <row r="2">
      <c r="B2" s="2" t="inlineStr">
        <is>
          <t>Mar. 31,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File Number</t>
        </is>
      </c>
      <c r="B8" s="4" t="inlineStr">
        <is>
          <t>001-09518</t>
        </is>
      </c>
    </row>
    <row r="9">
      <c r="A9" s="4" t="inlineStr">
        <is>
          <t>Entity Incorporation, State or Country Code</t>
        </is>
      </c>
      <c r="B9" s="4" t="inlineStr">
        <is>
          <t>OH</t>
        </is>
      </c>
    </row>
    <row r="10">
      <c r="A10" s="4" t="inlineStr">
        <is>
          <t>Entity Tax Identification Number</t>
        </is>
      </c>
      <c r="B10" s="4" t="inlineStr">
        <is>
          <t>34-0963169</t>
        </is>
      </c>
    </row>
    <row r="11">
      <c r="A11" s="4" t="inlineStr">
        <is>
          <t>Entity Address, Address Line One</t>
        </is>
      </c>
      <c r="B11" s="4" t="inlineStr">
        <is>
          <t>6300 Wilson Mills Road,</t>
        </is>
      </c>
    </row>
    <row r="12">
      <c r="A12" s="4" t="inlineStr">
        <is>
          <t>Entity Address, City or Town</t>
        </is>
      </c>
      <c r="B12" s="4" t="inlineStr">
        <is>
          <t>Mayfield Village,</t>
        </is>
      </c>
    </row>
    <row r="13">
      <c r="A13" s="4" t="inlineStr">
        <is>
          <t>Entity Address, State or Province</t>
        </is>
      </c>
      <c r="B13" s="4" t="inlineStr">
        <is>
          <t>OH</t>
        </is>
      </c>
    </row>
    <row r="14">
      <c r="A14" s="4" t="inlineStr">
        <is>
          <t>Entity Address, Postal Zip Code</t>
        </is>
      </c>
      <c r="B14" s="4" t="inlineStr">
        <is>
          <t>44143</t>
        </is>
      </c>
    </row>
    <row r="15">
      <c r="A15" s="4" t="inlineStr">
        <is>
          <t>City Area Code</t>
        </is>
      </c>
      <c r="B15" s="4" t="inlineStr">
        <is>
          <t>440</t>
        </is>
      </c>
    </row>
    <row r="16">
      <c r="A16" s="4" t="inlineStr">
        <is>
          <t>Local Phone Number</t>
        </is>
      </c>
      <c r="B16" s="4" t="inlineStr">
        <is>
          <t>461-5000</t>
        </is>
      </c>
    </row>
    <row r="17">
      <c r="A17" s="4" t="inlineStr">
        <is>
          <t>Entity Information, Former Legal or Registered Name</t>
        </is>
      </c>
      <c r="B17" s="4" t="inlineStr">
        <is>
          <t>Not Applicable</t>
        </is>
      </c>
    </row>
    <row r="18">
      <c r="A18" s="4" t="inlineStr">
        <is>
          <t>Title of 12(b) Security</t>
        </is>
      </c>
      <c r="B18" s="4" t="inlineStr">
        <is>
          <t>Common Shares, $1.00 Par Value</t>
        </is>
      </c>
    </row>
    <row r="19">
      <c r="A19" s="4" t="inlineStr">
        <is>
          <t>Trading Symbol</t>
        </is>
      </c>
      <c r="B19" s="4" t="inlineStr">
        <is>
          <t>PG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585366448</v>
      </c>
    </row>
    <row r="28">
      <c r="A28" s="4" t="inlineStr">
        <is>
          <t>Entity Registrant Name</t>
        </is>
      </c>
      <c r="B28" s="4" t="inlineStr">
        <is>
          <t>PROGRESSIVE CORP/OH/</t>
        </is>
      </c>
    </row>
    <row r="29">
      <c r="A29" s="4" t="inlineStr">
        <is>
          <t>Entity Central Index Key</t>
        </is>
      </c>
      <c r="B29" s="4" t="inlineStr">
        <is>
          <t>0000080661</t>
        </is>
      </c>
    </row>
    <row r="30">
      <c r="A30" s="4" t="inlineStr">
        <is>
          <t>Current Fiscal Year End Date</t>
        </is>
      </c>
      <c r="B30" s="4" t="inlineStr">
        <is>
          <t>--12-31</t>
        </is>
      </c>
    </row>
    <row r="31">
      <c r="A31" s="4" t="inlineStr">
        <is>
          <t>Document Fiscal Year Focus</t>
        </is>
      </c>
      <c r="B31" s="4" t="inlineStr">
        <is>
          <t>2023</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Debt at each of the balance sheet periods consisted of: March 31, 2023 March 31, 2022 December 31, 2022 (millions) Carrying Fair Carrying Fair Carrying Fair 2.45% Senior Notes due 2027 (issued: $500.0, August 2016) $ 498.3 $ 464.2 $ 497.8 $ 487.9 $ 498.2 $ 457.7 2.50% Senior Notes due 2027 (issued: $500.0, March 2022) 497.7 463.8 497.1 489.4 497.5 460.3 6 5/8% Senior Notes due 2029 (issued: $300.0, March 1999) 297.6 329.6 297.3 358.8 297.5 326.8 4.00% Senior Notes due 2029 (issued: $550.0, October 2018) 546.5 538.5 546.1 573.5 546.4 527.8 3.20% Senior Notes due 2030 (issued: $500.0, March 2020) 497.0 460.0 496.6 496.2 496.9 448.6 3.00% Senior Notes due 2032 (issued: $500.0, March 2022) 496.0 446.9 495.6 487.0 495.9 438.1 6.25% Senior Notes due 2032 (issued: $400.0, November 2002) 396.5 448.1 396.2 494.8 396.4 435.4 4.35% Senior Notes due 2044 (issued: $350.0, April 2014) 346.9 312.3 346.8 368.7 346.9 298.4 3.70% Senior Notes due 2045 (issued: $400.0, January 2015) 395.8 324.0 395.7 386.0 395.7 310.2 4.125% Senior Notes due 2047 (issued: $850.0, April 2017) 842.1 743.8 841.9 894.5 842.1 716.2 4.20% Senior Notes due 2048 (issued: $600.0, March 2018) 590.4 530.0 590.3 637.4 590.4 507.0 3.95% Senior Notes due 2050 (issued: $500.0, March 2020) 491.0 420.3 490.8 514.9 490.9 404.9 3.70% Senior Notes due 2052 (issued: $500.0, March 2022) 493.5 399.5 493.4 503.5 493.5 386.5 Total $ 6,389.3 $ 5,881.0 $ 6,385.6 $ 6,692.6 $ 6,388.3 $ 5,717.9 There was no short-term debt outstanding at March 31, 2023 and 2022, and December 31, 2022. The Progressive Corporation has a line of credit with PNC Bank, National Association (PNC), in the maximum principal amount of $250 million. See the 2022 Annual Report to Shareholders for a discussion of the terms of this line of credit. We had no borrowings under the line of credit during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Deferred tax assets and liabilities are recorded based on the difference between the financial statement and tax bases of assets and liabilities at the enacted tax rates. We review our deferred tax assets regularly for recoverability. At March 31, 2023 and 2022, and December 31, 2022, we determined that we did not need a valuation allowance on our gross deferred tax assets. Although realization of the deferred tax assets is not assured, management believes that it is more likely than not the deferred tax assets will be realized based on our expectation that we will be able to fully utilize the deductions that are ultimately recognized for tax purposes. At March 31, 2023 and 2022, and December 31, 2022, the net deferred tax asset includes a gross deferred tax asset of $582.6 million, $364.3 million, and $742.9 million, respectively, related to unrealized losses on fixed-maturity securities. We believe this deferred tax asset will be realized based on the existence of prior year capital gains, current temporary differences related to unrealized gains in our equity portfolio, and other tax planning strategies. At March 31, 2023 and 2022, and December 31, 2022, we had no reserves for uncertain tax po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and Loss Adjustment Expense Reserves</t>
        </is>
      </c>
      <c r="B1" s="2" t="inlineStr">
        <is>
          <t>3 Months Ended</t>
        </is>
      </c>
    </row>
    <row r="2">
      <c r="B2" s="2" t="inlineStr">
        <is>
          <t>Mar. 31, 2023</t>
        </is>
      </c>
    </row>
    <row r="3">
      <c r="A3" s="3" t="inlineStr">
        <is>
          <t>Loss and Loss Adjustment Expenses Reserves [Abstract]</t>
        </is>
      </c>
      <c r="B3" s="4" t="inlineStr">
        <is>
          <t xml:space="preserve"> </t>
        </is>
      </c>
    </row>
    <row r="4">
      <c r="A4" s="4" t="inlineStr">
        <is>
          <t>Loss and Loss Adjustment Expenses Reserves</t>
        </is>
      </c>
      <c r="B4" s="4" t="inlineStr">
        <is>
          <t>LOSS AND LOSS ADJUSTMENT EXPENSE RESERVES Activity in the loss and loss adjustment expense reserves is summarized as follows: March 31, (millions) 2023 2022 Balance at January 1 $ 30,359.3 $ 26,164.1 Less reinsurance recoverables on unpaid losses 5,559.2 4,733.6 Net balance at January 1 24,800.1 21,430.5 Incurred related to: Current year 10,002.8 8,667.6 Prior years 621.2 190.8 Total incurred 10,624.0 8,858.4 Paid related to: Current year 3,962.6 3,601.4 Prior years 5,736.2 4,691.7 Total paid 9,698.8 8,293.1 Net balance at March 31 25,725.3 21,995.8 Plus reinsurance recoverables on unpaid losses 5,301.1 4,758.4 Balance at March 31 $ 31,026.4 $ 26,754.2 We experienced unfavorable reserve development of $621.2 million and $190.8 million during the first three months of 2023 and 2022, respectively, which is reflected as “incurred related to prior years ” in the table above. First Quarter 2023 • The unfavorable prior year reserve development included approximately $498 million attributable to accident year 2022, $30 million to accident year 2021, and the remainder to accident years 2020 and prior. • Our personal auto products incurred about $428 million of unfavorable loss and loss adjustment expense (LAE) reserve development, with the Agency and Direct auto businesses each contributing about half. The unfavorable development was primarily attributable to higher than anticipated severity in auto property and physical damage coverages, higher than anticipated late reported injury claims, and, to a lessor extent, increased loss costs in Florida injury and medical coverages in small part due to the impact of the legislation enacted in March 2023 in Florida. • Our Commercial Lines business experienced about $144 million of unfavorable development, primarily due to higher than anticipated severity of injury case reserves and higher than anticipated severity and frequency of late reported injury claims. • Our Property business experience d $42 million of unfavorable development, primarily from higher than anticipated claims expenses and higher than anticipated severity in our homeowner liability peril and umbrella products. First Quarter 2022 • The unfavorable prior year reserve development included $146 million attributable to accident year 2021, $23 million to accident year 2020, and the remainder to accident years 2019 and prior. • Our personal auto products incurred about $106 million of unfavorable loss and LAE reserve development, with the Agency and Direct auto businesses each contributing about half. The unfavorable development was primarily attributable to higher than anticipated severity of auto property damage payments on previously closed claims. • Our Commercial Lines business experienced about $99 million of unfavorable development, primarily due to injury claims settling at costs higher than originally anticipated. • Our Property business experienced about $16 million of favorable development, primarily attributable to lower losses than anticipated on 2021 catastrophe events. • Our special lines products experienced about $2 million of unfavorable develo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Cash and cash equivalents include bank demand deposits and daily overnight reverse repurchase commitments of funds held in bank demand deposit accounts by certain subsidiaries. The amount of reverse repurchase commitments, which are not considered part of the investment portfolio, held by these subsidiaries at March 31, 2023 and 2022, and December 31, 2022, were $177.5 million, $152.2 million, and $125.9 million, respectively. Restricted cash and cash equivalents include collateral held against unpaid deductibles and cash that is restricted to pay flood claims under the National Flood Insurance Program’s “Write Your Own” program, for which certain subsidiaries are participants. Non-cash activity included the following in the respective periods: Three Months Ended March 31, (millions) 2023 2022 Common share dividends 1 $ 58.5 $ 58.5 Operating lease liabilities 2 9.3 10.8 1 Declared but unpaid. See Note 9 – Dividends for further discussion. 2 From obtaining right-of-use assets. In the respective periods, we paid the following: Three Months Ended March 31, (millions) 2023 2022 Income taxes $ 0.1 $ 0 Interest 87.9 64.9 Operating lease liabilities 21.5 2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Our Personal Lines segment writes insurance for personal autos and recreational vehicles (our special lines products). Our Commercial Lines segment writes auto-related liability and physical damage insurance, business-related general liability and property insurance predominately for small businesses, and workers’ compensation insurance primarily for the transportation industry. Our Property segment writes residential property insurance for homeowners, other property owners, and renters. Our service businesses provide insurance-related services, including serving as an agent for homeowners, general liability, and workers’ compensation insurance, among other products, through programs in our direct Personal Lines and Commercial Lines businesses. As previously disclosed in our 2022 Annual Report to Shareholders, during 2022, our contract to act as a servicing agent for processing Commercial Automobile Insurance Procedures/Plans (CAIP) business expired in 2022 and we did not renew the contract. This non-renewal did not materially affect our financial condition, results of operations, or cash flows. All segment revenues are generated from external customers; all intercompany transactions are eliminated in consolidation. Following are the operating results for the respective periods: Three Months Ended March 31, 2023 2022 (millions) Revenues Pretax Revenues Pretax Personal Lines Agency $ 4,860.2 $ 162.6 $ 4,323.3 $ 288.6 Direct 5,717.4 (22.1) 4,793.6 150.4 Total Personal Lines 1 10,577.6 140.5 9,116.9 439.0 Commercial Lines 2,356.1 37.2 2,127.2 202.4 Property 2 598.7 (32.7) 558.1 8.3 Other indemnity 3 0.7 (3.4) 0.7 (0.9) Total underwriting operations 13,533.1 141.6 11,802.9 648.8 Fees and other revenues 4 206.2 NA 174.0 NA Service businesses 72.5 (9.8) 67.7 4.5 Investments 5 491.4 485.9 (203.1) (208.8) Interest expense NA (63.3) NA (54.3) Consolidated total $ 14,303.2 $ 554.4 $ 11,841.5 $ 390.2 NA = Not applicable 1 Personal auto insurance accounted for 94% of the total Personal Lines segment net premiums earned during the three months ended March 31, 2023 and 2022; insurance for our special lines products (e.g., motorcycles, RVs, watercraft, and snowmobiles) accounted for the balance of the Personal Lines net premiums earned. 2 For the three months ended March 31, 2023 and 2022, pretax profit (loss) included $5.0 million and $14.1 million, respectively, of amortization expense associated with intangible assets attributable to our Property segment. See Note 12 – Goodwill and Intangible Assets for further discussion. 3 Includes other underwriting business and run-off operations. 4 Pretax profit (loss) for fees and other revenues is allocated to operating segments based on revenue. 5 Revenues represent recurring investment income and total net realized gains (losses) on securities; pretax profit (loss) is net of investment expenses. Our management uses underwriting margin and combined ratio as primary measures of underwriting profitability. The underwriting margin is the pretax underwriting profit (loss) expressed as a percentage of net premiums earned (i.e., revenues from underwriting operations). Pretax underwriting profit (loss) is calculated as net premiums earned plus fees and other revenues, less: (i) losses and loss adjustment expenses; (ii) policy acquisition costs; and (iii) other underwriting expenses. Combined ratio is the complement of the underwriting margin. Following are the underwriting margins and combined ratios for our underwriting operations for the respective periods: Three Months Ended March 31, 2023 2022 Under-writing Combined Under-writing Combined Personal Lines Agency 3.3 % 96.7 6.7 % 93.3 Direct (0.4) 100.4 3.1 96.9 Total Personal Lines 1.3 98.7 4.8 95.2 Commercial Lines 1.6 98.4 9.5 90.5 Property 1 (5.5) 105.5 1.5 98.5 Total underwriting operations 1.0 99.0 5.5 94.5 1 Included in the three months ended March 31, 2023 and 2022, is 0.8 points and 2.5 points, respectively, of amortization expense associated with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3 Months Ended</t>
        </is>
      </c>
    </row>
    <row r="2">
      <c r="B2" s="2" t="inlineStr">
        <is>
          <t>Mar. 31, 2023</t>
        </is>
      </c>
    </row>
    <row r="3">
      <c r="A3" s="3" t="inlineStr">
        <is>
          <t>Dividends [Abstract]</t>
        </is>
      </c>
      <c r="B3" s="4" t="inlineStr">
        <is>
          <t xml:space="preserve"> </t>
        </is>
      </c>
    </row>
    <row r="4">
      <c r="A4" s="4" t="inlineStr">
        <is>
          <t>Dividends</t>
        </is>
      </c>
      <c r="B4" s="4" t="inlineStr">
        <is>
          <t>DIVIDENDS Following is a summary of our common and preferred share dividends that were declared and/or paid during the three months ended March 31, 2023 and 2022: (millions, except per share amounts) Amount Declared Payable Per Share Accrued/Paid 1 Common – Quarterly Dividends: March 2023 April 2023 $ 0.10 $ 58.5 December 2022 January 2023 0.10 58.5 March 2022 April 2022 0.10 58.5 December 2021 January 2022 0.10 58.5 Preferred Dividends: December 2022 March 2023 26.875 13.4 December 2021 March 2022 26.875 13.4 1 The accrual is based on an estimate of shares outstanding as of the record date and recorded as a component of accounts payable, accrued expenses, and other liabilities on the consolidated balance sheets until paid; the prior year common share dividend accrual was reclassified into this line item from dividends payable on common shares to conform to the current year presentation. Beginning March 15, 2023, the annual dividend rate for our Series B Preferred Shares switched to a floating rate equal to the three-month London Interbank Offered Rate (LIBOR), or a comparable successor base rate, plus a spread of 2.539% applied to the stated amount per share. During the floating rate period, dividends on the Series B Preferred Shares will be payable quarterly, if and when declared by the Board of Directors. See Note 14 – Dividends in our 2022 Annual Report to Shareholders for a discussion of our quarterly and annual common share dividends and our preferred share dividend poli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3</t>
        </is>
      </c>
    </row>
    <row r="3">
      <c r="A3" s="3" t="inlineStr">
        <is>
          <t>Equity [Abstract]</t>
        </is>
      </c>
      <c r="B3" s="4" t="inlineStr">
        <is>
          <t xml:space="preserve"> </t>
        </is>
      </c>
    </row>
    <row r="4">
      <c r="A4" s="4" t="inlineStr">
        <is>
          <t>Other Comprehensive Income (Loss)</t>
        </is>
      </c>
      <c r="B4" s="4" t="inlineStr">
        <is>
          <t>OTHER COMPREHENSIVE INCOME (LOSS) The components of other comprehensive income (loss), including reclassification adjustments by income statement line item, were as follows: Components of Changes in (millions) Pretax total Total tax After tax total Total net Net unrealized losses on forecasted transactions Foreign Balance at December 31, 2022 $ (3,556.9) $ 754.9 $ (2,802.0) $ (2,786.3) $ (14.5) $ (1.2) Other comprehensive income (loss) before reclassifications: Investment securities 705.6 (148.2) 557.4 557.4 0 0 Total other comprehensive income (loss) before reclassifications 705.6 (148.2) 557.4 557.4 0 0 Less: Reclassification adjustment for amounts realized in net income by income statement line item: Net realized gains (losses) on securities (57.9) 12.1 (45.8) (45.8) 0 0 Interest expense (0.1) 0 (0.1) 0 (0.1) 0 Total reclassification adjustment for amounts realized in net income (58.0) 12.1 (45.9) (45.8) (0.1) 0 Total other comprehensive income (loss) 763.6 (160.3) 603.3 603.2 0.1 0 Balance at March 31, 2023 $ (2,793.3) $ 594.6 $ (2,198.7) $ (2,183.1) $ (14.4) $ (1.2) Components of Changes in (millions) Pretax total Total tax After tax total Total net unrealized gains (losses) on securities Net unrealized losses on forecasted transactions Foreign Balance at December 31, 2021 $ 52.3 $ (11.6) $ 40.7 $ 56.2 $ (14.9) $ (0.6) Other comprehensive income (loss) before reclassifications: Investment securities (1,851.7) 388.9 (1,462.8) (1,462.8) 0 0 Foreign currency translation adjustment 0.3 (0.1) 0.2 0 0 0.2 Total other comprehensive income (loss) before reclassifications (1,851.4) 388.8 (1,462.6) (1,462.8) 0 0.2 Less: Reclassification adjustment for amounts realized in net income by income statement line item: Net realized gains (losses) on securities (45.5) 9.6 (35.9) (35.9) 0 0 Interest expense (0.2) 0 (0.2) 0 (0.2) 0 Total reclassification adjustment for amounts realized in net income (45.7) 9.6 (36.1) (35.9) (0.2) 0 Total other comprehensive income (loss) (1,805.7) 379.2 (1,426.5) (1,426.9) 0.2 0.2 Balance at March 31, 2022 $ (1,753.4) $ 367.6 $ (1,385.8) $ (1,370.7) $ (14.7) $ (0.4) In an effort to manage interest rate risk, we entered into forecasted transactions on certain of Progressive’s debt issuances. We expect to reclassify $0.6 million (pretax) into interest expense during the next 12 months, related to net unrealized losses on these forecasted transactions (see Note 4 – Debt in our 2022 Annual Report to Shareholders for further discu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itigation</t>
        </is>
      </c>
      <c r="B4" s="4" t="inlineStr">
        <is>
          <t>LITIGATION The Progressive Corporation and/or its insurance subsidiaries are named as defendants in various lawsuits arising out of claims made under insurance policies written by our insurance subsidiaries in the ordinary course of business. We consider all legal actions relating to such claims in establishing our loss and loss adjustment expense reserves. In addition, The Progressive Corporation and/or its subsidiaries are named as defendants in a number of class action or individual lawsuits that challenge certain of the operations of the subsidiaries. These cases include and/or typically have included those alleging damages as a result of, among other things: our subsidiaries’ methods used for evaluating and paying medical or injury claims or benefits, including, but not limited to, certain bodily injury, personal injury protection (PIP), uninsured motorist/underinsured motorist (UM/UIM), and medical payment claims and for reimbursing medical costs incurred by Medicare/Medicaid beneficiaries; other claims handling procedures, including, but not limited to, challenges relating to our network of repair facilities, our methods used for estimating physical damage to vehicles for repair purposes and for evaluating the actual cash value of total loss vehicles, the application of a negotiation adjustment in calculating total loss valuations, our payment of fees and taxes, our subrogation practices, our salvage practices, and our handling of diminution of value claims; homeowner claims handling practices and procedures; our assessment of fees related to insufficient funds or reversed payments; interpretations of the provisions of our insurance policies; our insurance product design; certain of our premium actions, including those in response to the COVID-19 pandemic; rating practices; certain marketing, sales, services, implementation and renewal practices and procedures, including with respect to accessibility; our usage-based insurance program; certain relationships with independent insurance agents; patent matters; alleged violation of the Telephone Consumer Protection Act; commercial disputes, including breach of contract; and certain employment practices, including claims relating to pay practices and fair employment practices, among other matters. As of March 31, 2023, lawsuits have been certified or conditionally certified as class/collective actions in cases alleging: we improperly value total loss claims in Florida, New York and Washington; we improperly fail to pay fees and taxes associated with total losses in Florida, Michigan and New York; we improperly adjust medical bills in Washington; we improperly calculate basic economic loss as it relates to wage loss coverage in New York; we improperly fail to timely process and pay PIP claims in Texas; and that certain of our compensation practices and overtime payment practices are improper, including our classification of certain employees as exempt from overtime pay requirements. Other insurance companies face many of these same issues. The nature and volume of litigation pending against The Progressive Corporation and/or its insurance subsidiaries is similar to that which was disclosed in Note 12 – Litigation in our 2022 Annual Report to Shareholders. We plan to contest the pending lawsuits vigorously, but may pursue settlement negotiations in some cases, as we deem appropriate. Although outcomes of pending cases are uncertain until final disposition, we establish accruals for these lawsuits when it is probable that a loss has been or will be incurred and we can reasonably estimate potential loss exposure, which may include a range of loss. As to lawsuits for which the loss is considered neither probable nor estimable, or is considered probable but not estimable, we do not establish an accrual. Nevertheless, we continue to evaluate pending litigation to determine if any losses not deemed probable and estimable become so, at which point we would establish an accrual at our best estimate of the loss or range of loss. With respect to our pending lawsuits that are not related to claims under insurance policies, the accruals that we have established, if any, were not material at March 31, 2023 and 2022, or December 31, 2022, and there were no material settlements during 2022 or the first three months of 2023. For most of these lawsuits, we do not consider any losses to be both probable and estimable, and we are unable to estimate a meaningful range of loss, if any, at this time, due to the factors discussed in Note 12 – Litigation in our 2022 Annual Report to Shareholders. In the event that any one or more of these lawsuits results in a substantial judgment against us, or settlement by us, or if our accruals (if any) prove to be inadequate by a significant amount, the resulting liability could have a material adverse effect on our consolidated financial condition, cash flows, and/or results of operations. For a further discussion on our pending litigation and related reserving policies, see Note 12 – Litigation in our 2022 Annual Report to Share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majority of the goodwill recorded as of March 31, 2023 and 2022, and December 31, 2022, related to the April 1, 2015, acquisition of a controlling interest in ARX Holding Corp. (ARX). During the three months ended March 31, 2023, there were no changes to the carrying amount of goodwill. In the second quarter 2022, we performed an interim impairment test of our goodwill allocated to the ARX reporting unit and recorded an impairment loss of $224.8 million . The impairment loss was fully allocated to our Property operating segment. There were no previously recorded goodwill impairment losses on any of the outstanding goodwill. See Note 15 – Goodwill and Intangible Assets in our 2022 Annual Report to Shareholders for a discussion of our goodwill impairment evaluation. Intangible Assets The following table is a summary of the net carrying amount of other intangible assets: (millions) March 31, 2023 March 31, 2022 December 31, 2022 Intangible assets subject to amortization $ 68.5 $ 90.3 $ 73.9 Indefinite-lived intangible assets 1 12.4 12.4 12.4 Total $ 80.9 $ 102.7 $ 86.3 1 Indefinite-lived intangible assets are comprised of state insurance and agent licenses. State insurance licenses were previously subject to amortization under superseded accounting guidance and have $0.6 million of accumulated amortization for all periods presented. Intangible assets subject to amortization consisted of the following: (millions) March 31, 2023 March 31, 2022 December 31, 2022 Category Gross Accumulated Net Gross Accumulated Net Gross Accumulated Net Agency relationships $ 159.2 $ 91.0 $ 68.2 $ 159.2 $ 79.6 $ 79.6 $ 159.2 $ 88.1 $ 71.1 Software rights 69.1 69.1 0 69.1 60.5 8.6 69.1 67.0 2.1 Trade name 3.6 3.3 0.3 3.6 1.5 2.1 3.6 2.9 0.7 Total $ 231.9 $ 163.4 $ 68.5 $ 231.9 $ 141.6 $ 90.3 $ 231.9 $ 158.0 $ 73.9 Amortization expense for the three months ended March 31, 2023 was $5.4 million, compared to $14.6 million for the same period last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Earnings Per Share</t>
        </is>
      </c>
      <c r="B4" s="4" t="inlineStr">
        <is>
          <t>Earnings Per ShareNet income is reduced by preferred share dividends to determine net income available to common shareholders, and is used in our calculation of the per common share amounts.</t>
        </is>
      </c>
    </row>
    <row r="5">
      <c r="A5" s="4" t="inlineStr">
        <is>
          <t>New Accounting Standards</t>
        </is>
      </c>
      <c r="B5" s="4" t="inlineStr">
        <is>
          <t>New Accounting StandardsDuring the first quarter 2023, the Financial Accounting Standards Board issued an Accounting Standards Update (ASU), which permits an election to amortize the cost of tax equity investments to the provision for income taxes if certain conditions are met. Currently, these investments are accounted for under the equity method of accounting. This ASU will be effective for fiscal years (including interim periods within those fiscal years) beginning after December 15, 2023 (2024 for calendar-year companies). If elected, this standard must be applied on either a modified retrospective or a retrospective basis. We are still evaluating whether we will elect this new standard, however, we do not expect this standard to have a material impact on our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 USD ($) shares in Millions, $ in Millions</t>
        </is>
      </c>
      <c r="C1" s="2" t="inlineStr">
        <is>
          <t>3 Months Ended</t>
        </is>
      </c>
    </row>
    <row r="2">
      <c r="C2" s="2" t="inlineStr">
        <is>
          <t>Mar. 31, 2023</t>
        </is>
      </c>
      <c r="D2" s="2" t="inlineStr">
        <is>
          <t>Mar. 31, 2022</t>
        </is>
      </c>
    </row>
    <row r="3">
      <c r="A3" s="3" t="inlineStr">
        <is>
          <t>Revenues</t>
        </is>
      </c>
      <c r="C3" s="4" t="inlineStr">
        <is>
          <t xml:space="preserve"> </t>
        </is>
      </c>
      <c r="D3" s="4" t="inlineStr">
        <is>
          <t xml:space="preserve"> </t>
        </is>
      </c>
    </row>
    <row r="4">
      <c r="A4" s="4" t="inlineStr">
        <is>
          <t>Net premiums earned</t>
        </is>
      </c>
      <c r="C4" s="6" t="n">
        <v>13533.1</v>
      </c>
      <c r="D4" s="6" t="n">
        <v>11802.9</v>
      </c>
    </row>
    <row r="5">
      <c r="A5" s="4" t="inlineStr">
        <is>
          <t>Investment income</t>
        </is>
      </c>
      <c r="C5" s="7" t="n">
        <v>419.6</v>
      </c>
      <c r="D5" s="7" t="n">
        <v>242.2</v>
      </c>
    </row>
    <row r="6">
      <c r="A6" s="3" t="inlineStr">
        <is>
          <t>Net realized gains (losses) on securities:</t>
        </is>
      </c>
      <c r="C6" s="4" t="inlineStr">
        <is>
          <t xml:space="preserve"> </t>
        </is>
      </c>
      <c r="D6" s="4" t="inlineStr">
        <is>
          <t xml:space="preserve"> </t>
        </is>
      </c>
    </row>
    <row r="7">
      <c r="A7" s="4" t="inlineStr">
        <is>
          <t>Net realized gains (losses) on security sales</t>
        </is>
      </c>
      <c r="C7" s="7" t="n">
        <v>-30.3</v>
      </c>
      <c r="D7" s="7" t="n">
        <v>-54.5</v>
      </c>
    </row>
    <row r="8">
      <c r="A8" s="4" t="inlineStr">
        <is>
          <t>Net holding period gains (losses) on securities</t>
        </is>
      </c>
      <c r="C8" s="7" t="n">
        <v>104.4</v>
      </c>
      <c r="D8" s="7" t="n">
        <v>-388.6</v>
      </c>
    </row>
    <row r="9">
      <c r="A9" s="4" t="inlineStr">
        <is>
          <t>Net impairment losses recognized in earnings</t>
        </is>
      </c>
      <c r="C9" s="7" t="n">
        <v>-2.3</v>
      </c>
      <c r="D9" s="7" t="n">
        <v>-2.2</v>
      </c>
    </row>
    <row r="10">
      <c r="A10" s="4" t="inlineStr">
        <is>
          <t>Total net realized gains (losses) on securities</t>
        </is>
      </c>
      <c r="C10" s="7" t="n">
        <v>71.8</v>
      </c>
      <c r="D10" s="7" t="n">
        <v>-445.3</v>
      </c>
    </row>
    <row r="11">
      <c r="A11" s="4" t="inlineStr">
        <is>
          <t>Fees and other revenues</t>
        </is>
      </c>
      <c r="C11" s="7" t="n">
        <v>206.2</v>
      </c>
      <c r="D11" s="5" t="n">
        <v>174</v>
      </c>
    </row>
    <row r="12">
      <c r="A12" s="4" t="inlineStr">
        <is>
          <t>Service revenues</t>
        </is>
      </c>
      <c r="C12" s="7" t="n">
        <v>72.5</v>
      </c>
      <c r="D12" s="7" t="n">
        <v>67.7</v>
      </c>
    </row>
    <row r="13">
      <c r="A13" s="4" t="inlineStr">
        <is>
          <t>Total revenues</t>
        </is>
      </c>
      <c r="C13" s="7" t="n">
        <v>14303.2</v>
      </c>
      <c r="D13" s="7" t="n">
        <v>11841.5</v>
      </c>
    </row>
    <row r="14">
      <c r="A14" s="3" t="inlineStr">
        <is>
          <t>Expenses</t>
        </is>
      </c>
      <c r="C14" s="4" t="inlineStr">
        <is>
          <t xml:space="preserve"> </t>
        </is>
      </c>
      <c r="D14" s="4" t="inlineStr">
        <is>
          <t xml:space="preserve"> </t>
        </is>
      </c>
    </row>
    <row r="15">
      <c r="A15" s="4" t="inlineStr">
        <is>
          <t>Losses and loss adjustment expenses</t>
        </is>
      </c>
      <c r="C15" s="5" t="n">
        <v>10624</v>
      </c>
      <c r="D15" s="7" t="n">
        <v>8858.4</v>
      </c>
    </row>
    <row r="16">
      <c r="A16" s="4" t="inlineStr">
        <is>
          <t>Policy acquisition costs</t>
        </is>
      </c>
      <c r="C16" s="7" t="n">
        <v>1115.8</v>
      </c>
      <c r="D16" s="7" t="n">
        <v>963.4</v>
      </c>
    </row>
    <row r="17">
      <c r="A17" s="4" t="inlineStr">
        <is>
          <t>Other underwriting expenses</t>
        </is>
      </c>
      <c r="C17" s="7" t="n">
        <v>1857.9</v>
      </c>
      <c r="D17" s="7" t="n">
        <v>1506.3</v>
      </c>
    </row>
    <row r="18">
      <c r="A18" s="4" t="inlineStr">
        <is>
          <t>Investment expenses</t>
        </is>
      </c>
      <c r="C18" s="7" t="n">
        <v>5.5</v>
      </c>
      <c r="D18" s="7" t="n">
        <v>5.7</v>
      </c>
    </row>
    <row r="19">
      <c r="A19" s="4" t="inlineStr">
        <is>
          <t>Service expenses</t>
        </is>
      </c>
      <c r="C19" s="7" t="n">
        <v>82.3</v>
      </c>
      <c r="D19" s="7" t="n">
        <v>63.2</v>
      </c>
    </row>
    <row r="20">
      <c r="A20" s="4" t="inlineStr">
        <is>
          <t>Interest expense</t>
        </is>
      </c>
      <c r="C20" s="7" t="n">
        <v>63.3</v>
      </c>
      <c r="D20" s="7" t="n">
        <v>54.3</v>
      </c>
    </row>
    <row r="21">
      <c r="A21" s="4" t="inlineStr">
        <is>
          <t>Total expenses</t>
        </is>
      </c>
      <c r="C21" s="7" t="n">
        <v>13748.8</v>
      </c>
      <c r="D21" s="7" t="n">
        <v>11451.3</v>
      </c>
    </row>
    <row r="22">
      <c r="A22" s="3" t="inlineStr">
        <is>
          <t>Net Income</t>
        </is>
      </c>
      <c r="C22" s="4" t="inlineStr">
        <is>
          <t xml:space="preserve"> </t>
        </is>
      </c>
      <c r="D22" s="4" t="inlineStr">
        <is>
          <t xml:space="preserve"> </t>
        </is>
      </c>
    </row>
    <row r="23">
      <c r="A23" s="4" t="inlineStr">
        <is>
          <t>Income before income taxes</t>
        </is>
      </c>
      <c r="C23" s="7" t="n">
        <v>554.4</v>
      </c>
      <c r="D23" s="7" t="n">
        <v>390.2</v>
      </c>
    </row>
    <row r="24">
      <c r="A24" s="4" t="inlineStr">
        <is>
          <t>Provision for income taxes</t>
        </is>
      </c>
      <c r="C24" s="7" t="n">
        <v>106.5</v>
      </c>
      <c r="D24" s="7" t="n">
        <v>76.3</v>
      </c>
    </row>
    <row r="25">
      <c r="A25" s="4" t="inlineStr">
        <is>
          <t>Net income</t>
        </is>
      </c>
      <c r="C25" s="7" t="n">
        <v>447.9</v>
      </c>
      <c r="D25" s="7" t="n">
        <v>313.9</v>
      </c>
    </row>
    <row r="26">
      <c r="A26" s="3" t="inlineStr">
        <is>
          <t>Other Comprehensive Income (Loss)</t>
        </is>
      </c>
      <c r="C26" s="4" t="inlineStr">
        <is>
          <t xml:space="preserve"> </t>
        </is>
      </c>
      <c r="D26" s="4" t="inlineStr">
        <is>
          <t xml:space="preserve"> </t>
        </is>
      </c>
    </row>
    <row r="27">
      <c r="A27" s="4" t="inlineStr">
        <is>
          <t>Total net unrealized gains (losses) on fixed-maturity securities</t>
        </is>
      </c>
      <c r="C27" s="7" t="n">
        <v>603.2</v>
      </c>
      <c r="D27" s="7" t="n">
        <v>-1426.9</v>
      </c>
    </row>
    <row r="28">
      <c r="A28" s="4" t="inlineStr">
        <is>
          <t>Net unrealized losses on forecasted transactions</t>
        </is>
      </c>
      <c r="C28" s="7" t="n">
        <v>0.1</v>
      </c>
      <c r="D28" s="7" t="n">
        <v>0.2</v>
      </c>
    </row>
    <row r="29">
      <c r="A29" s="4" t="inlineStr">
        <is>
          <t>Foreign currency translation adjustment</t>
        </is>
      </c>
      <c r="C29" s="5" t="n">
        <v>0</v>
      </c>
      <c r="D29" s="7" t="n">
        <v>0.2</v>
      </c>
    </row>
    <row r="30">
      <c r="A30" s="4" t="inlineStr">
        <is>
          <t>Other comprehensive income (loss)</t>
        </is>
      </c>
      <c r="C30" s="7" t="n">
        <v>603.3</v>
      </c>
      <c r="D30" s="7" t="n">
        <v>-1426.5</v>
      </c>
    </row>
    <row r="31">
      <c r="A31" s="4" t="inlineStr">
        <is>
          <t>Comprehensive income (loss)</t>
        </is>
      </c>
      <c r="C31" s="7" t="n">
        <v>1051.2</v>
      </c>
      <c r="D31" s="7" t="n">
        <v>-1112.6</v>
      </c>
    </row>
    <row r="32">
      <c r="A32" s="3" t="inlineStr">
        <is>
          <t>Computation of Earnings Per Common Share</t>
        </is>
      </c>
      <c r="C32" s="4" t="inlineStr">
        <is>
          <t xml:space="preserve"> </t>
        </is>
      </c>
      <c r="D32" s="4" t="inlineStr">
        <is>
          <t xml:space="preserve"> </t>
        </is>
      </c>
    </row>
    <row r="33">
      <c r="A33" s="4" t="inlineStr">
        <is>
          <t>Net income</t>
        </is>
      </c>
      <c r="C33" s="7" t="n">
        <v>447.9</v>
      </c>
      <c r="D33" s="7" t="n">
        <v>313.9</v>
      </c>
    </row>
    <row r="34">
      <c r="A34" s="4" t="inlineStr">
        <is>
          <t>Less: Preferred share dividends1</t>
        </is>
      </c>
      <c r="B34" s="4" t="inlineStr">
        <is>
          <t>[1]</t>
        </is>
      </c>
      <c r="C34" s="7" t="n">
        <v>7.3</v>
      </c>
      <c r="D34" s="7" t="n">
        <v>6.7</v>
      </c>
    </row>
    <row r="35">
      <c r="A35" s="4" t="inlineStr">
        <is>
          <t>Net income available to common shareholders</t>
        </is>
      </c>
      <c r="C35" s="6" t="n">
        <v>440.6</v>
      </c>
      <c r="D35" s="6" t="n">
        <v>307.2</v>
      </c>
    </row>
    <row r="36">
      <c r="A36" s="4" t="inlineStr">
        <is>
          <t>Average common shares outstanding - Basic</t>
        </is>
      </c>
      <c r="C36" s="7" t="n">
        <v>584.9</v>
      </c>
      <c r="D36" s="7" t="n">
        <v>584.3</v>
      </c>
    </row>
    <row r="37">
      <c r="A37" s="4" t="inlineStr">
        <is>
          <t>Net effect of dilutive stock-based compensation</t>
        </is>
      </c>
      <c r="C37" s="7" t="n">
        <v>2.1</v>
      </c>
      <c r="D37" s="5" t="n">
        <v>2</v>
      </c>
    </row>
    <row r="38">
      <c r="A38" s="4" t="inlineStr">
        <is>
          <t>Total average equivalent common shares - Diluted</t>
        </is>
      </c>
      <c r="C38" s="5" t="n">
        <v>587</v>
      </c>
      <c r="D38" s="7" t="n">
        <v>586.3</v>
      </c>
    </row>
    <row r="39">
      <c r="A39" s="4" t="inlineStr">
        <is>
          <t>Basic: Earnings per common share</t>
        </is>
      </c>
      <c r="C39" s="8" t="n">
        <v>0.75</v>
      </c>
      <c r="D39" s="8" t="n">
        <v>0.53</v>
      </c>
    </row>
    <row r="40">
      <c r="A40" s="4" t="inlineStr">
        <is>
          <t>Diluted: Earnings per common share</t>
        </is>
      </c>
      <c r="C40" s="8" t="n">
        <v>0.75</v>
      </c>
      <c r="D40" s="8" t="n">
        <v>0.52</v>
      </c>
    </row>
    <row r="41"/>
    <row r="42">
      <c r="A42" s="4" t="inlineStr">
        <is>
          <t>[1] Changed to a floating dividend rate. See Note 1 – Basis of Presentation for further discussion.</t>
        </is>
      </c>
    </row>
  </sheetData>
  <mergeCells count="4">
    <mergeCell ref="A1:B2"/>
    <mergeCell ref="C1:D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Premium Receivable, Allowance for Credit Loss</t>
        </is>
      </c>
      <c r="B4" s="4" t="inlineStr">
        <is>
          <t>The following table summarizes changes in our allowance for credit loss exposure on our premiums receivable: Three Months Ended March 31, (millions) 2023 2022 Allowance for credit losses, beginning of period $ 343.3 $ 280.4 Increase in allowance 1 116.9 93.9 Write-offs 2 (119.3) (98.1) Allowance for credit losses, end of period $ 340.9 $ 276.2 1 Represents the incremental increase in other underwriting expenses. 2 Represents the portion of allowance that is reversed when premiums receivable are written off. Premiums receivable balances are written off once we have exhausted our collection effor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Debt and Equity Securities Reconciliation</t>
        </is>
      </c>
      <c r="B4" s="4" t="inlineStr">
        <is>
          <t>The following tables present the composition of our investment portfolio by major security type. Our securities are reported in our consolidated balance sheets at fair value. The changes in fair value for our fixed-maturity securities (other than hybrid securities) are reported as a component of accumulated other comprehensive income (loss), net of deferred income taxes, in our consolidated balance sheets. The net holding period gains (losses) reported below represent the inception-to-date changes in fair value for the hybrid and equity securities. The changes in the net holding period gains (losses) between periods are recorded as a component of net realized gains (losses) on securities in our consolidated statements of comprehensive income. ($ in millions) Cost Gross Gross Net Fair % of March 31, 2023 Available-for-sale securities: Fixed maturities: U.S. government obligations $ 28,490.9 $ 68.8 $ (1,209.6) $ 0 $ 27,350.1 48.3 % State and local government obligations 2,222.4 0.9 (161.7) 0 2,061.6 3.6 Foreign government obligations 16.9 0 (1.1) 0 15.8 0.1 Corporate debt securities 11,195.8 45.6 (525.4) (34.7) 10,681.3 18.8 Residential mortgage-backed securities 655.0 0.2 (16.3) (8.9) 630.0 1.1 Commercial mortgage-backed securities 5,252.6 1.6 (751.2) 0 4,503.0 7.9 Other asset-backed securities 5,087.8 1.8 (222.5) (1.3) 4,865.8 8.6 Redeemable preferred stocks 202.5 0 (5.2) (15.7) 181.6 0.3 Total fixed maturities 53,123.9 118.9 (2,893.0) (60.6) 50,289.2 88.7 Short-term investments 2,524.1 0 0 0 2,524.1 4.5 Total available-for-sale securities 55,648.0 118.9 (2,893.0) (60.6) 52,813.3 93.2 Equity securities: Nonredeemable preferred stocks 1,197.7 0 0 (118.9) 1,078.8 1.9 Common equities 740.5 0 0 2,053.8 2,794.3 4.9 Total equity securities 1,938.2 0 0 1,934.9 3,873.1 6.8 Total portfolio 1 $ 57,586.2 $ 118.9 $ (2,893.0) $ 1,874.3 $ 56,686.4 100.0 % ($ in millions) Cost Gross Gross Net Fair % of March 31, 2022 Available-for-sale securities: Fixed maturities: U.S. government obligations $ 20,399.6 $ 5.9 $ (876.7) $ 0 $ 19,528.8 36.7 % State and local government obligations 2,236.9 4.4 (97.1) 0 2,144.2 4.0 Foreign government obligations 18.3 0 (0.9) 0 17.4 0.1 Corporate debt securities 11,590.2 31.2 (315.5) (25.9) 11,280.0 21.2 Residential mortgage-backed securities 962.3 1.1 (5.1) (7.2) 951.1 1.8 Commercial mortgage-backed securities 7,296.4 2.2 (380.1) 0 6,918.5 13.0 Other asset-backed securities 5,359.9 1.1 (103.6) (1.5) 5,255.9 9.9 Redeemable preferred stocks 219.1 0.1 (1.8) 3.1 220.5 0.4 Total fixed maturities 48,082.7 46.0 (1,780.8) (31.5) 46,316.4 87.1 Short-term investments 529.9 0 0 0 529.9 1.0 Total available-for-sale securities 48,612.6 46.0 (1,780.8) (31.5) 46,846.3 88.1 Equity securities: Nonredeemable preferred stocks 1,545.5 0 0 (18.0) 1,527.5 2.9 Common equities 1,281.7 0 0 3,530.9 4,812.6 9.0 Total equity securities 2,827.2 0 0 3,512.9 6,340.1 11.9 Total portfolio 1 $ 51,439.8 $ 46.0 $ (1,780.8) $ 3,481.4 $ 53,186.4 100.0 % ($ in millions) Cost Gross Gross Net Fair % of December 31, 2022 Available-for-sale securities: Fixed maturities: U.S. government obligations $ 26,770.7 $ 1.4 $ (1,604.7) $ 0 $ 25,167.4 47.0 % State and local government obligations 2,180.0 0 (202.9) 0 1,977.1 3.7 Foreign government obligations 16.8 0 (1.3) 0 15.5 0.1 Corporate debt securities 10,125.8 9.8 (676.1) (46.8) 9,412.7 17.6 Residential mortgage-backed securities 696.1 0.3 (17.5) (12.1) 666.8 1.2 Commercial mortgage-backed securities 5,446.0 1.5 (784.0) 0 4,663.5 8.7 Other asset-backed securities 4,826.0 0.9 (260.5) (1.8) 4,564.6 8.5 Redeemable preferred stocks 202.6 0 (4.5) (13.8) 184.3 0.3 Total fixed maturities 50,264.0 13.9 (3,551.5) (74.5) 46,651.9 87.1 Short-term investments 2,861.7 0 0 0 2,861.7 5.4 Total available-for-sale securities 53,125.7 13.9 (3,551.5) (74.5) 49,513.6 92.5 Equity securities: Nonredeemable preferred stocks 1,364.2 0 0 (151.0) 1,213.2 2.3 Common equities 826.1 0 0 1,995.4 2,821.5 5.2 Total equity securities 2,190.3 0 0 1,844.4 4,034.7 7.5 Total portfolio 1 $ 55,316.0 $ 13.9 $ (3,551.5) $ 1,769.9 $ 53,548.3 100.0 % 1 At March 31, 2023 and 2022, we had $22.8 million and $356.0 million, respectively, of net unsettled security purchase transactions included in other liabilities, compared to $34.4 million included in other assets at December 31, 2022. The total fair value of the portfolio at March 31, 2023 and 2022, and December 31, 2022, included $4.1 billion, $5.1 billion, and $4.4 billion, respectively, of securities held in a consolidated, non-insurance subsidiary of the holding company, net of unsettled security transactions.</t>
        </is>
      </c>
    </row>
    <row r="5">
      <c r="A5" s="4" t="inlineStr">
        <is>
          <t>Hybrid Instruments Table</t>
        </is>
      </c>
      <c r="B5" s="4" t="inlineStr">
        <is>
          <t xml:space="preserve">Certain securities in our fixed-maturity portfolio are accounted for as hybrid securities because they contain embedded derivatives that are not deemed to be clearly and closely related to the host investments. These securities are reported at fair value: March 31, (millions) 2023 2022 Dec. 31, 2022 Fixed Maturities: Corporate debt securities $ 548.6 $ 535.8 $ 535.4 Residential mortgage-backed securities 482.1 721.7 509.6 Other asset-backed securities 33.8 75.0 42.0 Redeemable preferred stocks 132.8 152.1 134.7 Total hybrid securities $ 1,197.3 $ 1,484.6 $ 1,221.7 </t>
        </is>
      </c>
    </row>
    <row r="6">
      <c r="A6" s="4" t="inlineStr">
        <is>
          <t>Investments Classified by Contractual Maturity Date</t>
        </is>
      </c>
      <c r="B6" s="4" t="inlineStr">
        <is>
          <t xml:space="preserve">The composition of fixed maturities by maturity at March 31, 2023, was: (millions) Cost Fair Value Less than one year $ 7,941.7 $ 7,706.0 One to five years 31,574.9 30,132.2 Five to ten years 13,505.5 12,353.0 Ten years or greater 101.8 98.0 Total $ 53,123.9 $ 50,289.2 </t>
        </is>
      </c>
    </row>
    <row r="7">
      <c r="A7" s="4" t="inlineStr">
        <is>
          <t>Schedule of Unrealized Loss on Investments</t>
        </is>
      </c>
      <c r="B7" s="4" t="inlineStr">
        <is>
          <t>The following tables show the composition of gross unrealized losses by major security type and by the length of time that individual securities have been in a continuous unrealized loss position: Total No. of Sec. Total Gross Less than 12 Months 12 Months or Greater ($ in millions) No. of Sec. Fair Unrealized No. of Sec. Fair Unrealized March 31, 2023 U.S. government obligations 148 $ 19,446.8 $ (1,209.6) 40 $ 5,938.5 $ (127.5) 108 $ 13,508.3 $ (1,082.1) State and local government obligations 343 1,943.6 (161.7) 72 350.7 (7.4) 271 1,592.9 (154.3) Foreign government obligations 1 15.8 (1.1) 0 0 0 1 15.8 (1.1) Corporate debt securities 390 8,129.9 (525.4) 93 2,239.3 (75.5) 297 5,890.6 (449.9) Residential mortgage-backed securities 43 141.7 (16.3) 13 10.0 (0.4) 30 131.7 (15.9) Commercial mortgage-backed securities 220 4,484.5 (751.2) 11 53.4 (1.5) 209 4,431.1 (749.7) Other asset-backed securities 267 4,391.9 (222.5) 61 884.8 (6.2) 206 3,507.1 (216.3) Redeemable preferred stocks 4 48.8 (5.2) 1 10.6 (1.4) 3 38.2 (3.8) Total fixed maturities 1,416 $ 38,603.0 $ (2,893.0) 291 $ 9,487.3 $ (219.9) 1,125 $ 29,115.7 $ (2,673.1) Total No. of Sec. Total Gross Less than 12 Months 12 Months or Greater ($ in millions) No. of Sec. Fair Unrealized No. of Sec. Fair Unrealized March 31, 2022 U.S. government obligations 116 $ 18,478.0 $ (876.7) 97 $ 15,467.4 $ (649.4) 19 $ 3,010.6 $ (227.3) State and local government obligations 290 1,767.7 (97.1) 279 1,627.3 (82.1) 11 140.4 (15.0) Foreign government obligations 1 17.4 (0.9) 1 17.4 (0.9) 0 0 0 Corporate debt securities 416 7,830.6 (315.5) 407 7,623.8 (294.2) 9 206.8 (21.3) Residential mortgage-backed securities 32 201.8 (5.1) 26 189.0 (4.1) 6 12.8 (1.0) Commercial mortgage-backed securities 264 6,584.4 (380.1) 245 6,133.0 (327.9) 19 451.4 (52.2) Other asset-backed securities 269 4,927.4 (103.6) 263 4,873.8 (102.7) 6 53.6 (0.9) Redeemable preferred stocks 3 37.4 (1.8) 2 26.4 (0.3) 1 11.0 (1.5) Total fixed maturities 1,391 $ 39,844.7 $ (1,780.8) 1,320 $ 35,958.1 $ (1,461.6) 71 $ 3,886.6 $ (319.2) Total No. of Sec. Total Gross Less than 12 Months 12 Months or Greater ($ in millions) No. of Sec. Fair Unrealized No. of Sec. Fair Unrealized December 31, 2022 U.S. government obligations 160 $ 24,802.5 $ (1,604.7) 90 $ 17,327.2 $ (699.2) 70 $ 7,475.3 $ (905.5) State and local government obligations 348 1,948.8 (202.9) 239 1,124.2 (76.8) 109 824.6 (126.1) Foreign government obligations 1 15.5 (1.3) 0 0 0 1 15.5 (1.3) Corporate debt securities 422 8,449.6 (676.1) 285 5,717.6 (426.1) 137 2,732.0 (250.0) Residential mortgage-backed securities 45 151.0 (17.5) 27 65.1 (6.8) 18 85.9 (10.7) Commercial mortgage-backed securities 226 4,651.1 (784.0) 99 1,702.0 (192.1) 127 2,949.1 (591.9) Other asset-backed securities 262 4,247.8 (260.5) 130 2,144.8 (100.9) 132 2,103.0 (159.6) Redeemable preferred stocks 4 49.6 (4.5) 3 38.5 (3.1) 1 11.1 (1.4) Total fixed maturities 1,468 $ 44,315.9 $ (3,551.5) 873 $ 28,119.4 $ (1,505.0) 595 $ 16,196.5 $ (2,046.5)</t>
        </is>
      </c>
    </row>
    <row r="8">
      <c r="A8" s="4" t="inlineStr">
        <is>
          <t>Realized Gain (Loss) on Investments</t>
        </is>
      </c>
      <c r="B8" s="4" t="inlineStr">
        <is>
          <t>The components of net realized gains (losses) for the three months ended March 31, were: Three Months (millions) 2023 2022 Gross realized gains on security sales Available-for-sale securities: U.S. government obligations $ 3.8 $ 3.3 Corporate debt securities 0.1 4.5 Residential mortgage-backed securities 0 0.1 Other asset-backed securities 0 0.1 Total available-for-sale securities 3.9 8.0 Equity securities: Nonredeemable preferred stocks 0.1 17.3 Common equities 132.0 0.5 Total equity securities 132.1 17.8 Subtotal gross realized gains on security sales 136.0 25.8 Gross realized losses on security sales Available-for-sale securities: U.S. government obligations (11.5) (69.2) State and local government obligations 0 (1.0) Corporate debt securities (20.4) (7.7) Commercial mortgage-backed securities (34.5) 0 Other asset-backed securities (0.2) (0.1) Short-term investments (0.1) 0 Total available-for-sale securities (66.7) (78.0) Equity securities: Nonredeemable preferred stocks (101.0) (1.7) Common equities (11.8) (0.6) Total equity securities (112.8) (2.3) Subtotal gross realized losses on security sales (179.5) (80.3) Net realized gains (losses) on security sales Available-for-sale securities: U.S. government obligations (7.7) (65.9) State and local government obligations 0 (1.0) Corporate debt securities (20.3) (3.2) Residential mortgage-backed securities 0 0.1 Commercial mortgage-backed securities (34.5) 0 Other asset-backed securities (0.2) 0 Short-term investments (0.1) 0 Total available-for-sale securities (62.8) (70.0) Equity securities: Nonredeemable preferred stocks (100.9) 15.6 Common equities 120.2 (0.1) Total equity securities 19.3 15.5 Subtotal net realized gains (losses) on security sales (43.5) (54.5) Other assets Gain 13.2 0 Impairment (2.3) (2.2) Subtotal net realized gains (losses) on other assets 10.9 (2.2) Net holding period gains (losses) Hybrid securities 13.9 (39.0) Equity securities 90.5 (349.6) Subtotal net holding period gains (losses) 104.4 (388.6) Total net realized gains (losses) on securities $ 71.8 $ (445.3)</t>
        </is>
      </c>
    </row>
    <row r="9">
      <c r="A9" s="4" t="inlineStr">
        <is>
          <t>Components of Equity Realized Gains (Losses)</t>
        </is>
      </c>
      <c r="B9" s="4" t="inlineStr">
        <is>
          <t>The following table reflects our holding period realized gains (losses) recognized on equity securities held at the respective quarter ends: Three Months (millions) 2023 2022 Total net gains (losses) recognized during the period on equity securities $ 109.8 $ (334.1) Less: Net gains (losses) recognized on equity securities sold during the period 19.3 15.5 Net holding period gains (losses) recognized during the period on equity securities held at period end $ 90.5 $ (349.6)</t>
        </is>
      </c>
    </row>
    <row r="10">
      <c r="A10" s="4" t="inlineStr">
        <is>
          <t>Components of Net Investment Income</t>
        </is>
      </c>
      <c r="B10" s="4" t="inlineStr">
        <is>
          <t xml:space="preserve">The components of net investment income for the three months ended March 31, were: Three Months (millions) 2023 2022 Available-for-sale securities: Fixed maturities: U.S. government obligations $ 163.2 $ 51.4 State and local government obligations 10.6 9.2 Foreign government obligations 0.1 0.1 Corporate debt securities 83.6 68.1 Residential mortgage-backed securities 9.2 4.8 Commercial mortgage-backed securities 50.0 43.3 Other asset-backed securities 48.5 25.1 Redeemable preferred stocks 2.9 2.5 Total fixed maturities 368.1 204.5 Short-term investments 24.7 0.4 Total available-for-sale securities 392.8 204.9 Equity securities: Nonredeemable preferred stocks 15.1 18.2 Common equities 11.7 19.1 Total equity securities 26.8 37.3 Investment income 419.6 242.2 Investment expenses (5.5) (5.7) Net investment income $ 414.1 $ 23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Composition of Investment Portfolio by Major Security Type</t>
        </is>
      </c>
      <c r="B4" s="4" t="inlineStr">
        <is>
          <t xml:space="preserve">The composition of the investment portfolio by major security type and our outstanding debt was: Fair Value (millions) Level 1 Level 2 Level 3 Total Cost March 31, 2023 Fixed maturities: U.S. government obligations $ 27,350.1 $ 0 $ 0 $ 27,350.1 $ 28,490.9 State and local government obligations 0 2,061.6 0 2,061.6 2,222.4 Foreign government obligations 0 15.8 0 15.8 16.9 Corporate debt securities 0 10,681.3 0 10,681.3 11,195.8 Subtotal 27,350.1 12,758.7 0 40,108.8 41,926.0 Asset-backed securities: Residential mortgage-backed 0 630.0 0 630.0 655.0 Commercial mortgage-backed 0 4,503.0 0 4,503.0 5,252.6 Other asset-backed 0 4,865.8 0 4,865.8 5,087.8 Subtotal asset-backed securities 0 9,998.8 0 9,998.8 10,995.4 Redeemable preferred stocks: Financials 0 40.0 0 40.0 43.5 Utilities 0 8.8 0 8.8 10.5 Industrials 9.6 123.2 0 132.8 148.5 Subtotal redeemable preferred stocks 9.6 172.0 0 181.6 202.5 Total fixed maturities 27,359.7 22,929.5 0 50,289.2 53,123.9 Short-term investments 2,524.1 0 0 2,524.1 2,524.1 Total available-for-sale securities 29,883.8 22,929.5 0 52,813.3 55,648.0 Equity securities: Nonredeemable preferred stocks: Financials 40.0 884.5 67.4 991.9 1,102.7 Utilities 0 70.5 0 70.5 80.0 Industrials 0 0 16.4 16.4 15.0 Subtotal nonredeemable preferred stocks 40.0 955.0 83.8 1,078.8 1,197.7 Common equities: Common stocks 2,755.7 0 18.3 2,774.0 720.2 Other risk investments 0 0 20.3 20.3 20.3 Subtotal common equities 2,755.7 0 38.6 2,794.3 740.5 Total equity securities 2,795.7 955.0 122.4 3,873.1 1,938.2 Total portfolio $ 32,679.5 $ 23,884.5 $ 122.4 $ 56,686.4 $ 57,586.2 Debt $ 0 $ 5,881.0 $ 0 $ 5,881.0 $ 6,389.3 Fair Value (millions) Level 1 Level 2 Level 3 Total Cost March 31, 2022 Fixed maturities: U.S. government obligations $ 19,528.8 $ 0 $ 0 $ 19,528.8 $ 20,399.6 State and local government obligations 0 2,144.2 0 2,144.2 2,236.9 Foreign government obligations 0 17.4 0 17.4 18.3 Corporate debt securities 0 11,280.0 0 11,280.0 11,590.2 Subtotal 19,528.8 13,441.6 0 32,970.4 34,245.0 Asset-backed securities: Residential mortgage-backed 0 951.1 0 951.1 962.3 Commercial mortgage-backed 0 6,918.5 0 6,918.5 7,296.4 Other asset-backed 0 5,255.9 0 5,255.9 5,359.9 Subtotal asset-backed securities 0 13,125.5 0 13,125.5 13,618.6 Redeemable preferred stocks: Financials 0 61.2 0 61.2 62.6 Utilities 0 7.2 0 7.2 7.5 Industrials 10.3 141.8 0 152.1 149.0 Subtotal redeemable preferred stocks 10.3 210.2 0 220.5 219.1 Total fixed maturities 19,539.1 26,777.3 0 46,316.4 48,082.7 Short-term investments 512.9 17.0 0 529.9 529.9 Total available-for-sale securities 20,052.0 26,794.3 0 46,846.3 48,612.6 Equity securities: Nonredeemable preferred stocks: Financials 92.2 1,237.3 61.4 1,390.9 1,425.4 Utilities 0 78.1 0 78.1 80.0 Industrials 0 24.6 33.9 58.5 40.1 Subtotal nonredeemable preferred stocks 92.2 1,340.0 95.3 1,527.5 1,545.5 Common equities: Common stocks 4,743.2 49.3 0 4,792.5 1,261.6 Other risk investments 0 0 20.1 20.1 20.1 Subtotal common equities 4,743.2 49.3 20.1 4,812.6 1,281.7 Total equity securities 4,835.4 1,389.3 115.4 6,340.1 2,827.2 Total portfolio $ 24,887.4 $ 28,183.6 $ 115.4 $ 53,186.4 $ 51,439.8 Debt $ 0 $ 6,692.6 $ 0 $ 6,692.6 $ 6,385.6 Fair Value (millions) Level 1 Level 2 Level 3 Total Cost December 31, 2022 Fixed maturities: U.S. government obligations $ 25,167.4 $ 0 $ 0 $ 25,167.4 $ 26,770.7 State and local government obligations 0 1,977.1 0 1,977.1 2,180.0 Foreign government obligations 0 15.5 0 15.5 16.8 Corporate debt securities 0 9,412.7 0 9,412.7 10,125.8 Subtotal 25,167.4 11,405.3 0 36,572.7 39,093.3 Asset-backed securities: Residential mortgage-backed 0 666.8 0 666.8 696.1 Commercial mortgage-backed 0 4,663.5 0 4,663.5 5,446.0 Other asset-backed 0 4,564.6 0 4,564.6 4,826.0 Subtotal asset-backed securities 0 9,894.9 0 9,894.9 10,968.1 Redeemable preferred stocks: Financials 0 40.5 0 40.5 43.6 Utilities 0 9.1 0 9.1 10.5 Industrials 9.2 125.5 0 134.7 148.5 Subtotal redeemable preferred stocks 9.2 175.1 0 184.3 202.6 Total fixed maturities 25,176.6 21,475.3 0 46,651.9 50,264.0 Short-term investments 2,800.7 61.0 0 2,861.7 2,861.7 Total available-for-sale securities 27,977.3 21,536.3 0 49,513.6 53,125.7 Equity securities: Nonredeemable preferred stocks: Financials 39.0 994.4 67.4 1,100.8 1,244.2 Utilities 0 71.2 0 71.2 79.9 Industrials 0 24.8 16.4 41.2 40.1 Subtotal nonredeemable preferred stocks 39.0 1,090.4 83.8 1,213.2 1,364.2 Common equities: Common stocks 2,783.4 0 18.3 2,801.7 806.3 Other risk investments 0 0 19.8 19.8 19.8 Subtotal common equities 2,783.4 0 38.1 2,821.5 826.1 Total equity securities 2,822.4 1,090.4 121.9 4,034.7 2,190.3 Total portfolio $ 30,799.7 $ 22,626.7 $ 121.9 $ 53,548.3 $ 55,316.0 Debt $ 0 $ 5,717.9 $ 0 $ 5,717.9 $ 6,388.3 </t>
        </is>
      </c>
    </row>
    <row r="5">
      <c r="A5" s="4" t="inlineStr">
        <is>
          <t>Fair Value, Assets Measured on Recurring Basis, Unobservable Input Reconciliation</t>
        </is>
      </c>
      <c r="B5" s="4" t="inlineStr">
        <is>
          <t xml:space="preserve">The following tables provide a summary of changes in fair value associated with Level 3 assets for the three months ended March 31, 2023 and 2022: Level 3 Fair Value (millions) Fair Value at Dec. 31, 2022 Calls/ Purchases Sales Net Realized Change in Net Fair Value at March 31, 2023 Equity securities: Nonredeemable preferred stocks: Financials $ 67.4 $ 0 $ 0 $ 0 $ 0 $ 0 $ 0 $ 67.4 Industrials 16.4 0 0 0 0 0 0 16.4 Common equities: Common stocks 18.3 0 0 0 0 0 0 18.3 Other risk investments 19.8 0.5 0 0 0 0 0 20.3 Total Level 3 securities $ 121.9 $ 0.5 $ 0 $ 0 $ 0 $ 0 $ 0 $ 122.4 Level 3 Fair Value (millions) Fair Value at Dec. 31, 2021 Calls/ Purchases Sales Net Realized Change in Net Fair Value at March 31, 2022 Equity securities: Nonredeemable preferred stocks: Financials $ 76.4 $ 0 $ 0 $ (15.0) $ (17.2) $ 17.2 $ 0 $ 61.4 Industrials 34.4 (0.5) 0 0 0 0 0 33.9 Common equities: Other risk investments 16.9 3.2 0 0 0 0 0 20.1 Total Level 3 securities $ 127.7 $ 2.7 $ 0 $ (15.0) $ (17.2) $ 17.2 $ 0 $ 115.4 </t>
        </is>
      </c>
    </row>
    <row r="6">
      <c r="A6" s="4" t="inlineStr">
        <is>
          <t>Fair Value Measurement Inputs and Valuation Techniques</t>
        </is>
      </c>
      <c r="B6" s="4" t="inlineStr">
        <is>
          <t xml:space="preserve">The following tables provide a summary of the quantitative information about Level 3 fair value measurements for our applicable securities at March 31, 2023 and 2022, and December 31, 2022: Quantitative Information about Level 3 Fair Value Measurements ($ in millions) Fair Value at March 31, 2023 Valuation Technique Unobservable Input Range of Input Values Increase (Decrease) Weighted Average Increase (Decrease) Equity securities: Nonredeemable preferred stocks $ 83.8 Market comparables Weighted average market capitalization price change % 2.7% to 23.3% 9.2 % Common stocks 18.3 Market comparables Weighted average market capitalization price change % (51.3)% to 48.3% 15.6 % Subtotal Level 3 securities 102.1 Pricing exemption securities 20.3 Total Level 3 securities $ 122.4 Quantitative Information about Level 3 Fair Value Measurements ($ in millions) Fair Value at March 31, 2022 Valuation Technique Unobservable Input Range of Input Values Increase (Decrease) Weighted Average Increase (Decrease) Equity securities: Nonredeemable preferred stocks $ 95.3 Market comparables Weighted average market capitalization price change % (27.9)% to (12.7)% 20.1 % Subtotal Level 3 securities 95.3 Pricing exemption securities 20.1 Total Level 3 securities $ 115.4 Quantitative Information about Level 3 Fair Value Measurements ($ in millions) Fair Value at Dec. 31, 2022 Valuation Technique Unobservable Input Range of Input Values Increase (Decrease) Weighted Average Increase (Decrease) Equity securities: Nonredeemable preferred stocks $ 83.8 Market comparables Weighted average market capitalization price change % (0.6)% to 19.9% 10.5% Common stocks 18.3 Market comparables Weighted average market capitalization price change % (42.5)% to 59.1% 0.3% Subtotal Level 3 securities 102.1 Pricing exemption securities 19.8 Total Level 3 securities $ 12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Debt Table</t>
        </is>
      </c>
      <c r="B4" s="4" t="inlineStr">
        <is>
          <t xml:space="preserve">Debt at each of the balance sheet periods consisted of: March 31, 2023 March 31, 2022 December 31, 2022 (millions) Carrying Fair Carrying Fair Carrying Fair 2.45% Senior Notes due 2027 (issued: $500.0, August 2016) $ 498.3 $ 464.2 $ 497.8 $ 487.9 $ 498.2 $ 457.7 2.50% Senior Notes due 2027 (issued: $500.0, March 2022) 497.7 463.8 497.1 489.4 497.5 460.3 6 5/8% Senior Notes due 2029 (issued: $300.0, March 1999) 297.6 329.6 297.3 358.8 297.5 326.8 4.00% Senior Notes due 2029 (issued: $550.0, October 2018) 546.5 538.5 546.1 573.5 546.4 527.8 3.20% Senior Notes due 2030 (issued: $500.0, March 2020) 497.0 460.0 496.6 496.2 496.9 448.6 3.00% Senior Notes due 2032 (issued: $500.0, March 2022) 496.0 446.9 495.6 487.0 495.9 438.1 6.25% Senior Notes due 2032 (issued: $400.0, November 2002) 396.5 448.1 396.2 494.8 396.4 435.4 4.35% Senior Notes due 2044 (issued: $350.0, April 2014) 346.9 312.3 346.8 368.7 346.9 298.4 3.70% Senior Notes due 2045 (issued: $400.0, January 2015) 395.8 324.0 395.7 386.0 395.7 310.2 4.125% Senior Notes due 2047 (issued: $850.0, April 2017) 842.1 743.8 841.9 894.5 842.1 716.2 4.20% Senior Notes due 2048 (issued: $600.0, March 2018) 590.4 530.0 590.3 637.4 590.4 507.0 3.95% Senior Notes due 2050 (issued: $500.0, March 2020) 491.0 420.3 490.8 514.9 490.9 404.9 3.70% Senior Notes due 2052 (issued: $500.0, March 2022) 493.5 399.5 493.4 503.5 493.5 386.5 Total $ 6,389.3 $ 5,881.0 $ 6,385.6 $ 6,692.6 $ 6,388.3 $ 5,71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ss and Loss Adjustment Expense Reserves (Tables)</t>
        </is>
      </c>
      <c r="B1" s="2" t="inlineStr">
        <is>
          <t>3 Months Ended</t>
        </is>
      </c>
    </row>
    <row r="2">
      <c r="B2" s="2" t="inlineStr">
        <is>
          <t>Mar. 31, 2023</t>
        </is>
      </c>
    </row>
    <row r="3">
      <c r="A3" s="3" t="inlineStr">
        <is>
          <t>Loss and Loss Adjustment Expenses Reserves [Abstract]</t>
        </is>
      </c>
      <c r="B3" s="4" t="inlineStr">
        <is>
          <t xml:space="preserve"> </t>
        </is>
      </c>
    </row>
    <row r="4">
      <c r="A4" s="4" t="inlineStr">
        <is>
          <t>Schedule of Liability for Unpaid Claims and Claims Adjustment Expense</t>
        </is>
      </c>
      <c r="B4" s="4" t="inlineStr">
        <is>
          <t xml:space="preserve">Activity in the loss and loss adjustment expense reserves is summarized as follows: March 31, (millions) 2023 2022 Balance at January 1 $ 30,359.3 $ 26,164.1 Less reinsurance recoverables on unpaid losses 5,559.2 4,733.6 Net balance at January 1 24,800.1 21,430.5 Incurred related to: Current year 10,002.8 8,667.6 Prior years 621.2 190.8 Total incurred 10,624.0 8,858.4 Paid related to: Current year 3,962.6 3,601.4 Prior years 5,736.2 4,691.7 Total paid 9,698.8 8,293.1 Net balance at March 31 25,725.3 21,995.8 Plus reinsurance recoverables on unpaid losses 5,301.1 4,758.4 Balance at March 31 $ 31,026.4 $ 26,75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chedule of Supplemental Cash Flow Information, Non Cash Activity</t>
        </is>
      </c>
      <c r="B4" s="4" t="inlineStr">
        <is>
          <t>Non-cash activity included the following in the respective periods: Three Months Ended March 31, (millions) 2023 2022 Common share dividends 1 $ 58.5 $ 58.5 Operating lease liabilities 2 9.3 10.8 1 Declared but unpaid. See Note 9 – Dividends for further discussion. 2 From obtaining right-of-use assets.</t>
        </is>
      </c>
    </row>
    <row r="5">
      <c r="A5" s="4" t="inlineStr">
        <is>
          <t>Supplemental Cash Flow Information Table</t>
        </is>
      </c>
      <c r="B5" s="4" t="inlineStr">
        <is>
          <t xml:space="preserve">In the respective periods, we paid the following: Three Months Ended March 31, (millions) 2023 2022 Income taxes $ 0.1 $ 0 Interest 87.9 64.9 Operating lease liabilities 21.5 2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Reconciliation of Revenue and operating Income from Segments to Consolidated</t>
        </is>
      </c>
      <c r="B4" s="4" t="inlineStr">
        <is>
          <t>Following are the operating results for the respective periods: Three Months Ended March 31, 2023 2022 (millions) Revenues Pretax Revenues Pretax Personal Lines Agency $ 4,860.2 $ 162.6 $ 4,323.3 $ 288.6 Direct 5,717.4 (22.1) 4,793.6 150.4 Total Personal Lines 1 10,577.6 140.5 9,116.9 439.0 Commercial Lines 2,356.1 37.2 2,127.2 202.4 Property 2 598.7 (32.7) 558.1 8.3 Other indemnity 3 0.7 (3.4) 0.7 (0.9) Total underwriting operations 13,533.1 141.6 11,802.9 648.8 Fees and other revenues 4 206.2 NA 174.0 NA Service businesses 72.5 (9.8) 67.7 4.5 Investments 5 491.4 485.9 (203.1) (208.8) Interest expense NA (63.3) NA (54.3) Consolidated total $ 14,303.2 $ 554.4 $ 11,841.5 $ 390.2 NA = Not applicable 1 Personal auto insurance accounted for 94% of the total Personal Lines segment net premiums earned during the three months ended March 31, 2023 and 2022; insurance for our special lines products (e.g., motorcycles, RVs, watercraft, and snowmobiles) accounted for the balance of the Personal Lines net premiums earned. 2 For the three months ended March 31, 2023 and 2022, pretax profit (loss) included $5.0 million and $14.1 million, respectively, of amortization expense associated with intangible assets attributable to our Property segment. See Note 12 – Goodwill and Intangible Assets for further discussion. 3 Includes other underwriting business and run-off operations. 4 Pretax profit (loss) for fees and other revenues is allocated to operating segments based on revenue. 5 Revenues represent recurring investment income and total net realized gains (losses) on securities; pretax profit (loss) is net of investment expenses.</t>
        </is>
      </c>
    </row>
    <row r="5">
      <c r="A5" s="4" t="inlineStr">
        <is>
          <t>Underwriting Margins and Combined Ratios for our Underwriting Operations</t>
        </is>
      </c>
      <c r="B5" s="4" t="inlineStr">
        <is>
          <t>Following are the underwriting margins and combined ratios for our underwriting operations for the respective periods: Three Months Ended March 31, 2023 2022 Under-writing Combined Under-writing Combined Personal Lines Agency 3.3 % 96.7 6.7 % 93.3 Direct (0.4) 100.4 3.1 96.9 Total Personal Lines 1.3 98.7 4.8 95.2 Commercial Lines 1.6 98.4 9.5 90.5 Property 1 (5.5) 105.5 1.5 98.5 Total underwriting operations 1.0 99.0 5.5 94.5 1 Included in the three months ended March 31, 2023 and 2022, is 0.8 points and 2.5 points, respectively, of amortization expense associated with intangible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 (Tables)</t>
        </is>
      </c>
      <c r="B1" s="2" t="inlineStr">
        <is>
          <t>3 Months Ended</t>
        </is>
      </c>
    </row>
    <row r="2">
      <c r="B2" s="2" t="inlineStr">
        <is>
          <t>Mar. 31, 2023</t>
        </is>
      </c>
    </row>
    <row r="3">
      <c r="A3" s="3" t="inlineStr">
        <is>
          <t>Dividends [Abstract]</t>
        </is>
      </c>
      <c r="B3" s="4" t="inlineStr">
        <is>
          <t xml:space="preserve"> </t>
        </is>
      </c>
    </row>
    <row r="4">
      <c r="A4" s="4" t="inlineStr">
        <is>
          <t>Dividends</t>
        </is>
      </c>
      <c r="B4" s="4" t="inlineStr">
        <is>
          <t>Following is a summary of our common and preferred share dividends that were declared and/or paid during the three months ended March 31, 2023 and 2022: (millions, except per share amounts) Amount Declared Payable Per Share Accrued/Paid 1 Common – Quarterly Dividends: March 2023 April 2023 $ 0.10 $ 58.5 December 2022 January 2023 0.10 58.5 March 2022 April 2022 0.10 58.5 December 2021 January 2022 0.10 58.5 Preferred Dividends: December 2022 March 2023 26.875 13.4 December 2021 March 2022 26.875 13.4 1 The accrual is based on an estimate of shares outstanding as of the record date and recorded as a component of accounts payable, accrued expenses, and other liabilities on the consolidated balance sheets until paid; the prior year common share dividend accrual was reclassified into this line item from dividends payable on common shares to conform to the current year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Components of Other Comprehensive Income (Loss)</t>
        </is>
      </c>
      <c r="B4" s="4" t="inlineStr">
        <is>
          <t>The components of other comprehensive income (loss), including reclassification adjustments by income statement line item, were as follows: Components of Changes in (millions) Pretax total Total tax After tax total Total net Net unrealized losses on forecasted transactions Foreign Balance at December 31, 2022 $ (3,556.9) $ 754.9 $ (2,802.0) $ (2,786.3) $ (14.5) $ (1.2) Other comprehensive income (loss) before reclassifications: Investment securities 705.6 (148.2) 557.4 557.4 0 0 Total other comprehensive income (loss) before reclassifications 705.6 (148.2) 557.4 557.4 0 0 Less: Reclassification adjustment for amounts realized in net income by income statement line item: Net realized gains (losses) on securities (57.9) 12.1 (45.8) (45.8) 0 0 Interest expense (0.1) 0 (0.1) 0 (0.1) 0 Total reclassification adjustment for amounts realized in net income (58.0) 12.1 (45.9) (45.8) (0.1) 0 Total other comprehensive income (loss) 763.6 (160.3) 603.3 603.2 0.1 0 Balance at March 31, 2023 $ (2,793.3) $ 594.6 $ (2,198.7) $ (2,183.1) $ (14.4) $ (1.2) Components of Changes in (millions) Pretax total Total tax After tax total Total net unrealized gains (losses) on securities Net unrealized losses on forecasted transactions Foreign Balance at December 31, 2021 $ 52.3 $ (11.6) $ 40.7 $ 56.2 $ (14.9) $ (0.6) Other comprehensive income (loss) before reclassifications: Investment securities (1,851.7) 388.9 (1,462.8) (1,462.8) 0 0 Foreign currency translation adjustment 0.3 (0.1) 0.2 0 0 0.2 Total other comprehensive income (loss) before reclassifications (1,851.4) 388.8 (1,462.6) (1,462.8) 0 0.2 Less: Reclassification adjustment for amounts realized in net income by income statement line item: Net realized gains (losses) on securities (45.5) 9.6 (35.9) (35.9) 0 0 Interest expense (0.2) 0 (0.2) 0 (0.2) 0 Total reclassification adjustment for amounts realized in net income (45.7) 9.6 (36.1) (35.9) (0.2) 0 Total other comprehensive income (loss) (1,805.7) 379.2 (1,426.5) (1,426.9) 0.2 0.2 Balance at March 31, 2022 $ (1,753.4) $ 367.6 $ (1,385.8) $ (1,370.7) $ (14.7) $ (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following table is a summary of the net carrying amount of other intangible assets: (millions) March 31, 2023 March 31, 2022 December 31, 2022 Intangible assets subject to amortization $ 68.5 $ 90.3 $ 73.9 Indefinite-lived intangible assets 1 12.4 12.4 12.4 Total $ 80.9 $ 102.7 $ 86.3 </t>
        </is>
      </c>
    </row>
    <row r="5">
      <c r="A5" s="4" t="inlineStr">
        <is>
          <t>Intangible Assets Subject to Amortization</t>
        </is>
      </c>
      <c r="B5" s="4" t="inlineStr">
        <is>
          <t xml:space="preserve">The following table is a summary of the net carrying amount of other intangible assets: (millions) March 31, 2023 March 31, 2022 December 31, 2022 Intangible assets subject to amortization $ 68.5 $ 90.3 $ 73.9 Indefinite-lived intangible assets 1 12.4 12.4 12.4 Total $ 80.9 $ 102.7 $ 86.3 1 Indefinite-lived intangible assets are comprised of state insurance and agent licenses. State insurance licenses were previously subject to amortization under superseded accounting guidance and have $0.6 million of accumulated amortization for all periods presented. Intangible assets subject to amortization consisted of the following: (millions) March 31, 2023 March 31, 2022 December 31, 2022 Category Gross Accumulated Net Gross Accumulated Net Gross Accumulated Net Agency relationships $ 159.2 $ 91.0 $ 68.2 $ 159.2 $ 79.6 $ 79.6 $ 159.2 $ 88.1 $ 71.1 Software rights 69.1 69.1 0 69.1 60.5 8.6 69.1 67.0 2.1 Trade name 3.6 3.3 0.3 3.6 1.5 2.1 3.6 2.9 0.7 Total $ 231.9 $ 163.4 $ 68.5 $ 231.9 $ 141.6 $ 90.3 $ 231.9 $ 158.0 $ 7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Balance Sheets - USD ($) $ in Millions</t>
        </is>
      </c>
      <c r="C1" s="2" t="inlineStr">
        <is>
          <t>Mar. 31, 2023</t>
        </is>
      </c>
      <c r="D1" s="2" t="inlineStr">
        <is>
          <t>Dec. 31, 2022</t>
        </is>
      </c>
      <c r="E1" s="2" t="inlineStr">
        <is>
          <t>Mar. 31, 2022</t>
        </is>
      </c>
    </row>
    <row r="2">
      <c r="A2" s="3" t="inlineStr">
        <is>
          <t>Assets</t>
        </is>
      </c>
      <c r="C2" s="4" t="inlineStr">
        <is>
          <t xml:space="preserve"> </t>
        </is>
      </c>
      <c r="D2" s="4" t="inlineStr">
        <is>
          <t xml:space="preserve"> </t>
        </is>
      </c>
      <c r="E2" s="4" t="inlineStr">
        <is>
          <t xml:space="preserve"> </t>
        </is>
      </c>
    </row>
    <row r="3">
      <c r="A3" s="4" t="inlineStr">
        <is>
          <t>Fixed maturities (amortized cost: $53,123.9, $48,082.7, and $50,264.0)</t>
        </is>
      </c>
      <c r="C3" s="6" t="n">
        <v>50289.2</v>
      </c>
      <c r="D3" s="6" t="n">
        <v>46651.9</v>
      </c>
      <c r="E3" s="6" t="n">
        <v>46316.4</v>
      </c>
    </row>
    <row r="4">
      <c r="A4" s="4" t="inlineStr">
        <is>
          <t>Short-term investments (amortized cost: $2,524.1, $529.9, and $2,861.7)</t>
        </is>
      </c>
      <c r="C4" s="7" t="n">
        <v>2524.1</v>
      </c>
      <c r="D4" s="7" t="n">
        <v>2861.7</v>
      </c>
      <c r="E4" s="7" t="n">
        <v>529.9</v>
      </c>
    </row>
    <row r="5">
      <c r="A5" s="4" t="inlineStr">
        <is>
          <t>Total available-for-sale securities</t>
        </is>
      </c>
      <c r="C5" s="7" t="n">
        <v>52813.3</v>
      </c>
      <c r="D5" s="7" t="n">
        <v>49513.6</v>
      </c>
      <c r="E5" s="7" t="n">
        <v>46846.3</v>
      </c>
    </row>
    <row r="6">
      <c r="A6" s="4" t="inlineStr">
        <is>
          <t>Nonredeemable preferred stocks (cost: $1,197.7, $1,545.5, and $1,364.2)</t>
        </is>
      </c>
      <c r="C6" s="7" t="n">
        <v>1078.8</v>
      </c>
      <c r="D6" s="7" t="n">
        <v>1213.2</v>
      </c>
      <c r="E6" s="7" t="n">
        <v>1527.5</v>
      </c>
    </row>
    <row r="7">
      <c r="A7" s="4" t="inlineStr">
        <is>
          <t>Common equities (cost: $740.5, $1,281.7, and $826.1)</t>
        </is>
      </c>
      <c r="C7" s="7" t="n">
        <v>2794.3</v>
      </c>
      <c r="D7" s="7" t="n">
        <v>2821.5</v>
      </c>
      <c r="E7" s="7" t="n">
        <v>4812.6</v>
      </c>
    </row>
    <row r="8">
      <c r="A8" s="4" t="inlineStr">
        <is>
          <t>Total equity securities</t>
        </is>
      </c>
      <c r="C8" s="7" t="n">
        <v>3873.1</v>
      </c>
      <c r="D8" s="7" t="n">
        <v>4034.7</v>
      </c>
      <c r="E8" s="7" t="n">
        <v>6340.1</v>
      </c>
    </row>
    <row r="9">
      <c r="A9" s="4" t="inlineStr">
        <is>
          <t>Total investments</t>
        </is>
      </c>
      <c r="C9" s="7" t="n">
        <v>56686.4</v>
      </c>
      <c r="D9" s="7" t="n">
        <v>53548.3</v>
      </c>
      <c r="E9" s="7" t="n">
        <v>53186.4</v>
      </c>
    </row>
    <row r="10">
      <c r="A10" s="4" t="inlineStr">
        <is>
          <t>Cash and cash equivalents</t>
        </is>
      </c>
      <c r="C10" s="7" t="n">
        <v>273.7</v>
      </c>
      <c r="D10" s="7" t="n">
        <v>203.5</v>
      </c>
      <c r="E10" s="7" t="n">
        <v>272.7</v>
      </c>
    </row>
    <row r="11">
      <c r="A11" s="4" t="inlineStr">
        <is>
          <t>Restricted cash and cash equivalents</t>
        </is>
      </c>
      <c r="C11" s="7" t="n">
        <v>14.9</v>
      </c>
      <c r="D11" s="7" t="n">
        <v>17.4</v>
      </c>
      <c r="E11" s="7" t="n">
        <v>14.6</v>
      </c>
    </row>
    <row r="12">
      <c r="A12" s="4" t="inlineStr">
        <is>
          <t>Total cash, cash equivalents, restricted cash, and restricted cash equivalents</t>
        </is>
      </c>
      <c r="C12" s="7" t="n">
        <v>288.6</v>
      </c>
      <c r="D12" s="7" t="n">
        <v>220.9</v>
      </c>
      <c r="E12" s="7" t="n">
        <v>287.3</v>
      </c>
    </row>
    <row r="13">
      <c r="A13" s="4" t="inlineStr">
        <is>
          <t>Accrued investment income</t>
        </is>
      </c>
      <c r="C13" s="7" t="n">
        <v>299.5</v>
      </c>
      <c r="D13" s="7" t="n">
        <v>282.5</v>
      </c>
      <c r="E13" s="7" t="n">
        <v>193.4</v>
      </c>
    </row>
    <row r="14">
      <c r="A14" s="4" t="inlineStr">
        <is>
          <t>Premiums receivable, net of allowance for credit losses of $340.9, $276.2, and $343.3</t>
        </is>
      </c>
      <c r="C14" s="7" t="n">
        <v>12411.4</v>
      </c>
      <c r="D14" s="7" t="n">
        <v>10416.9</v>
      </c>
      <c r="E14" s="5" t="n">
        <v>10519</v>
      </c>
    </row>
    <row r="15">
      <c r="A15" s="4" t="inlineStr">
        <is>
          <t>Reinsurance recoverables</t>
        </is>
      </c>
      <c r="C15" s="7" t="n">
        <v>5616.2</v>
      </c>
      <c r="D15" s="7" t="n">
        <v>5832.1</v>
      </c>
      <c r="E15" s="5" t="n">
        <v>5025</v>
      </c>
    </row>
    <row r="16">
      <c r="A16" s="4" t="inlineStr">
        <is>
          <t>Prepaid reinsurance premiums</t>
        </is>
      </c>
      <c r="C16" s="7" t="n">
        <v>269.6</v>
      </c>
      <c r="D16" s="7" t="n">
        <v>295.5</v>
      </c>
      <c r="E16" s="7" t="n">
        <v>455.1</v>
      </c>
    </row>
    <row r="17">
      <c r="A17" s="4" t="inlineStr">
        <is>
          <t>Deferred acquisition costs</t>
        </is>
      </c>
      <c r="C17" s="7" t="n">
        <v>1626.8</v>
      </c>
      <c r="D17" s="7" t="n">
        <v>1544.4</v>
      </c>
      <c r="E17" s="7" t="n">
        <v>1407.7</v>
      </c>
    </row>
    <row r="18">
      <c r="A18" s="4" t="inlineStr">
        <is>
          <t>Property and equipment, net of accumulated depreciation of $1,576.2, $1,455.7, and $1,551.1</t>
        </is>
      </c>
      <c r="C18" s="5" t="n">
        <v>949</v>
      </c>
      <c r="D18" s="5" t="n">
        <v>1034</v>
      </c>
      <c r="E18" s="7" t="n">
        <v>1104.4</v>
      </c>
    </row>
    <row r="19">
      <c r="A19" s="4" t="inlineStr">
        <is>
          <t>Goodwill</t>
        </is>
      </c>
      <c r="C19" s="7" t="n">
        <v>227.9</v>
      </c>
      <c r="D19" s="7" t="n">
        <v>227.9</v>
      </c>
      <c r="E19" s="7" t="n">
        <v>452.7</v>
      </c>
    </row>
    <row r="20">
      <c r="A20" s="4" t="inlineStr">
        <is>
          <t>Intangible assets, net of accumulated amortization of $164.0, $142.2, and $158.6</t>
        </is>
      </c>
      <c r="C20" s="7" t="n">
        <v>80.90000000000001</v>
      </c>
      <c r="D20" s="7" t="n">
        <v>86.3</v>
      </c>
      <c r="E20" s="7" t="n">
        <v>102.7</v>
      </c>
    </row>
    <row r="21">
      <c r="A21" s="4" t="inlineStr">
        <is>
          <t>Net federal deferred income taxes</t>
        </is>
      </c>
      <c r="C21" s="5" t="n">
        <v>1057</v>
      </c>
      <c r="D21" s="7" t="n">
        <v>1131.5</v>
      </c>
      <c r="E21" s="7" t="n">
        <v>370.5</v>
      </c>
    </row>
    <row r="22">
      <c r="A22" s="4" t="inlineStr">
        <is>
          <t>Other assets</t>
        </is>
      </c>
      <c r="C22" s="7" t="n">
        <v>893.8</v>
      </c>
      <c r="D22" s="7" t="n">
        <v>844.7</v>
      </c>
      <c r="E22" s="7" t="n">
        <v>825.4</v>
      </c>
    </row>
    <row r="23">
      <c r="A23" s="4" t="inlineStr">
        <is>
          <t>Total assets</t>
        </is>
      </c>
      <c r="C23" s="7" t="n">
        <v>80407.10000000001</v>
      </c>
      <c r="D23" s="5" t="n">
        <v>75465</v>
      </c>
      <c r="E23" s="7" t="n">
        <v>73929.60000000001</v>
      </c>
    </row>
    <row r="24">
      <c r="A24" s="3" t="inlineStr">
        <is>
          <t>Liabilities</t>
        </is>
      </c>
      <c r="C24" s="4" t="inlineStr">
        <is>
          <t xml:space="preserve"> </t>
        </is>
      </c>
      <c r="D24" s="4" t="inlineStr">
        <is>
          <t xml:space="preserve"> </t>
        </is>
      </c>
      <c r="E24" s="4" t="inlineStr">
        <is>
          <t xml:space="preserve"> </t>
        </is>
      </c>
    </row>
    <row r="25">
      <c r="A25" s="4" t="inlineStr">
        <is>
          <t>Unearned premiums</t>
        </is>
      </c>
      <c r="C25" s="7" t="n">
        <v>19844.3</v>
      </c>
      <c r="D25" s="7" t="n">
        <v>17293.6</v>
      </c>
      <c r="E25" s="7" t="n">
        <v>16991.4</v>
      </c>
    </row>
    <row r="26">
      <c r="A26" s="4" t="inlineStr">
        <is>
          <t>Loss and loss adjustment expense reserves</t>
        </is>
      </c>
      <c r="C26" s="7" t="n">
        <v>31026.4</v>
      </c>
      <c r="D26" s="7" t="n">
        <v>30359.3</v>
      </c>
      <c r="E26" s="7" t="n">
        <v>26754.2</v>
      </c>
    </row>
    <row r="27">
      <c r="A27" s="4" t="inlineStr">
        <is>
          <t>Accounts payable, accrued expenses, and other liabilities</t>
        </is>
      </c>
      <c r="C27" s="7" t="n">
        <v>6278.7</v>
      </c>
      <c r="D27" s="7" t="n">
        <v>5532.8</v>
      </c>
      <c r="E27" s="7" t="n">
        <v>6747.2</v>
      </c>
    </row>
    <row r="28">
      <c r="A28" s="4" t="inlineStr">
        <is>
          <t>Debt</t>
        </is>
      </c>
      <c r="B28" s="4" t="inlineStr">
        <is>
          <t>[1]</t>
        </is>
      </c>
      <c r="C28" s="7" t="n">
        <v>6389.3</v>
      </c>
      <c r="D28" s="7" t="n">
        <v>6388.3</v>
      </c>
      <c r="E28" s="7" t="n">
        <v>6385.6</v>
      </c>
    </row>
    <row r="29">
      <c r="A29" s="4" t="inlineStr">
        <is>
          <t>Total liabilities</t>
        </is>
      </c>
      <c r="C29" s="7" t="n">
        <v>63538.7</v>
      </c>
      <c r="D29" s="5" t="n">
        <v>59574</v>
      </c>
      <c r="E29" s="7" t="n">
        <v>56878.4</v>
      </c>
    </row>
    <row r="30">
      <c r="A30" s="3" t="inlineStr">
        <is>
          <t>Shareholders' Equity</t>
        </is>
      </c>
      <c r="C30" s="4" t="inlineStr">
        <is>
          <t xml:space="preserve"> </t>
        </is>
      </c>
      <c r="D30" s="4" t="inlineStr">
        <is>
          <t xml:space="preserve"> </t>
        </is>
      </c>
      <c r="E30" s="4" t="inlineStr">
        <is>
          <t xml:space="preserve"> </t>
        </is>
      </c>
    </row>
    <row r="31">
      <c r="A31" s="4" t="inlineStr">
        <is>
          <t>Serial Preferred Shares, Series B, no par value (cumulative, liquidation preference $1,000 per share) (authorized, issued, and outstanding 0.5)</t>
        </is>
      </c>
      <c r="C31" s="7" t="n">
        <v>493.9</v>
      </c>
      <c r="D31" s="7" t="n">
        <v>493.9</v>
      </c>
      <c r="E31" s="7" t="n">
        <v>493.9</v>
      </c>
    </row>
    <row r="32">
      <c r="A32" s="4" t="inlineStr">
        <is>
          <t>Common shares, $1.00 par value (authorized 900.0; issued 797.6, including treasury shares of 212.2, 212.7, and 212.7)</t>
        </is>
      </c>
      <c r="C32" s="7" t="n">
        <v>585.4</v>
      </c>
      <c r="D32" s="7" t="n">
        <v>584.9</v>
      </c>
      <c r="E32" s="7" t="n">
        <v>584.9</v>
      </c>
    </row>
    <row r="33">
      <c r="A33" s="4" t="inlineStr">
        <is>
          <t>Paid-in capital</t>
        </is>
      </c>
      <c r="C33" s="7" t="n">
        <v>1907.7</v>
      </c>
      <c r="D33" s="5" t="n">
        <v>1893</v>
      </c>
      <c r="E33" s="7" t="n">
        <v>1788.6</v>
      </c>
    </row>
    <row r="34">
      <c r="A34" s="4" t="inlineStr">
        <is>
          <t>Retained earnings</t>
        </is>
      </c>
      <c r="C34" s="7" t="n">
        <v>16080.1</v>
      </c>
      <c r="D34" s="7" t="n">
        <v>15721.2</v>
      </c>
      <c r="E34" s="7" t="n">
        <v>15569.6</v>
      </c>
    </row>
    <row r="35">
      <c r="A35" s="3" t="inlineStr">
        <is>
          <t>Accumulated other comprehensive income (loss):</t>
        </is>
      </c>
      <c r="C35" s="4" t="inlineStr">
        <is>
          <t xml:space="preserve"> </t>
        </is>
      </c>
      <c r="D35" s="4" t="inlineStr">
        <is>
          <t xml:space="preserve"> </t>
        </is>
      </c>
      <c r="E35" s="4" t="inlineStr">
        <is>
          <t xml:space="preserve"> </t>
        </is>
      </c>
    </row>
    <row r="36">
      <c r="A36" s="4" t="inlineStr">
        <is>
          <t>Net unrealized gains (losses) on fixed-maturity securities</t>
        </is>
      </c>
      <c r="C36" s="7" t="n">
        <v>-2183.1</v>
      </c>
      <c r="D36" s="7" t="n">
        <v>-2786.3</v>
      </c>
      <c r="E36" s="7" t="n">
        <v>-1370.7</v>
      </c>
    </row>
    <row r="37">
      <c r="A37" s="4" t="inlineStr">
        <is>
          <t>Net unrealized losses on forecasted transactions</t>
        </is>
      </c>
      <c r="C37" s="7" t="n">
        <v>-14.4</v>
      </c>
      <c r="D37" s="7" t="n">
        <v>-14.5</v>
      </c>
      <c r="E37" s="7" t="n">
        <v>-14.7</v>
      </c>
    </row>
    <row r="38">
      <c r="A38" s="4" t="inlineStr">
        <is>
          <t>Foreign currency translation adjustment</t>
        </is>
      </c>
      <c r="C38" s="7" t="n">
        <v>-1.2</v>
      </c>
      <c r="D38" s="7" t="n">
        <v>-1.2</v>
      </c>
      <c r="E38" s="7" t="n">
        <v>-0.4</v>
      </c>
    </row>
    <row r="39">
      <c r="A39" s="4" t="inlineStr">
        <is>
          <t>Total accumulated other comprehensive income (loss)</t>
        </is>
      </c>
      <c r="C39" s="7" t="n">
        <v>-2198.7</v>
      </c>
      <c r="D39" s="5" t="n">
        <v>-2802</v>
      </c>
      <c r="E39" s="7" t="n">
        <v>-1385.8</v>
      </c>
    </row>
    <row r="40">
      <c r="A40" s="4" t="inlineStr">
        <is>
          <t>Total shareholders’ equity</t>
        </is>
      </c>
      <c r="C40" s="7" t="n">
        <v>16868.4</v>
      </c>
      <c r="D40" s="5" t="n">
        <v>15891</v>
      </c>
      <c r="E40" s="7" t="n">
        <v>17051.2</v>
      </c>
    </row>
    <row r="41">
      <c r="A41" s="4" t="inlineStr">
        <is>
          <t>Total liabilities and shareholders’ equity</t>
        </is>
      </c>
      <c r="C41" s="6" t="n">
        <v>80407.10000000001</v>
      </c>
      <c r="D41" s="9" t="n">
        <v>75465</v>
      </c>
      <c r="E41" s="6" t="n">
        <v>73929.60000000001</v>
      </c>
    </row>
    <row r="42"/>
    <row r="43">
      <c r="A43" s="4" t="inlineStr">
        <is>
          <t>[1] Consists of long-term debt. See Note 4 – Debt for further discussion.</t>
        </is>
      </c>
    </row>
  </sheetData>
  <mergeCells count="3">
    <mergeCell ref="A1:B1"/>
    <mergeCell ref="A42:D42"/>
    <mergeCell ref="A43:D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Reporting and Accounting Policies - Allowance for Credit Loss (Details) - USD ($) $ in Million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Allowance for credit losses, beginning of period</t>
        </is>
      </c>
      <c r="B4" s="6" t="n">
        <v>343.3</v>
      </c>
      <c r="C4" s="6" t="n">
        <v>280.4</v>
      </c>
    </row>
    <row r="5">
      <c r="A5" s="4" t="inlineStr">
        <is>
          <t>Increase in allowance</t>
        </is>
      </c>
      <c r="B5" s="7" t="n">
        <v>116.9</v>
      </c>
      <c r="C5" s="7" t="n">
        <v>93.90000000000001</v>
      </c>
    </row>
    <row r="6">
      <c r="A6" s="4" t="inlineStr">
        <is>
          <t>Write-offs</t>
        </is>
      </c>
      <c r="B6" s="7" t="n">
        <v>-119.3</v>
      </c>
      <c r="C6" s="7" t="n">
        <v>-98.09999999999999</v>
      </c>
    </row>
    <row r="7">
      <c r="A7" s="4" t="inlineStr">
        <is>
          <t>Allowance for credit losses, end of period</t>
        </is>
      </c>
      <c r="B7" s="6" t="n">
        <v>340.9</v>
      </c>
      <c r="C7" s="6" t="n">
        <v>276.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Additional Information (Details) - USD ($) $ in Millions</t>
        </is>
      </c>
      <c r="B1" s="2" t="inlineStr">
        <is>
          <t>Mar. 31, 2023</t>
        </is>
      </c>
      <c r="C1" s="2" t="inlineStr">
        <is>
          <t>Dec. 31, 2022</t>
        </is>
      </c>
      <c r="D1" s="2" t="inlineStr">
        <is>
          <t>Mar.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ssets held-for-sale</t>
        </is>
      </c>
      <c r="B3" s="6" t="n">
        <v>67.8</v>
      </c>
      <c r="C3" s="6" t="n">
        <v>48.7</v>
      </c>
      <c r="D3" s="6" t="n">
        <v>2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Investment Portfolio by Major Security Type (Detail) - USD ($) $ in Millions</t>
        </is>
      </c>
      <c r="B1" s="2" t="inlineStr">
        <is>
          <t>Mar. 31, 2023</t>
        </is>
      </c>
      <c r="C1" s="2" t="inlineStr">
        <is>
          <t>Dec. 31, 2022</t>
        </is>
      </c>
      <c r="D1" s="2" t="inlineStr">
        <is>
          <t>Mar. 31, 2022</t>
        </is>
      </c>
    </row>
    <row r="2">
      <c r="A2" s="3" t="inlineStr">
        <is>
          <t>Debt Securities, Available-for-Sale, at Fair Value</t>
        </is>
      </c>
      <c r="B2" s="4" t="inlineStr">
        <is>
          <t xml:space="preserve"> </t>
        </is>
      </c>
      <c r="C2" s="4" t="inlineStr">
        <is>
          <t xml:space="preserve"> </t>
        </is>
      </c>
      <c r="D2" s="4" t="inlineStr">
        <is>
          <t xml:space="preserve"> </t>
        </is>
      </c>
    </row>
    <row r="3">
      <c r="A3" s="4" t="inlineStr">
        <is>
          <t>Cost</t>
        </is>
      </c>
      <c r="B3" s="9" t="n">
        <v>55648</v>
      </c>
      <c r="C3" s="6" t="n">
        <v>53125.7</v>
      </c>
      <c r="D3" s="6" t="n">
        <v>48612.6</v>
      </c>
    </row>
    <row r="4">
      <c r="A4" s="4" t="inlineStr">
        <is>
          <t>Gross Unrealized Gains</t>
        </is>
      </c>
      <c r="B4" s="7" t="n">
        <v>118.9</v>
      </c>
      <c r="C4" s="7" t="n">
        <v>13.9</v>
      </c>
      <c r="D4" s="5" t="n">
        <v>46</v>
      </c>
    </row>
    <row r="5">
      <c r="A5" s="4" t="inlineStr">
        <is>
          <t>Gross Unrealized Losses</t>
        </is>
      </c>
      <c r="B5" s="5" t="n">
        <v>-2893</v>
      </c>
      <c r="C5" s="7" t="n">
        <v>-3551.5</v>
      </c>
      <c r="D5" s="7" t="n">
        <v>-1780.8</v>
      </c>
    </row>
    <row r="6">
      <c r="A6" s="4" t="inlineStr">
        <is>
          <t>Net Holding Period Gains (Losses)</t>
        </is>
      </c>
      <c r="B6" s="7" t="n">
        <v>-60.6</v>
      </c>
      <c r="C6" s="7" t="n">
        <v>-74.5</v>
      </c>
      <c r="D6" s="7" t="n">
        <v>-31.5</v>
      </c>
    </row>
    <row r="7">
      <c r="A7" s="4" t="inlineStr">
        <is>
          <t>Total available-for-sale securities</t>
        </is>
      </c>
      <c r="B7" s="6" t="n">
        <v>52813.3</v>
      </c>
      <c r="C7" s="6" t="n">
        <v>49513.6</v>
      </c>
      <c r="D7" s="6" t="n">
        <v>46846.3</v>
      </c>
    </row>
    <row r="8">
      <c r="A8" s="4" t="inlineStr">
        <is>
          <t>% of Total Fair Value</t>
        </is>
      </c>
      <c r="B8" s="10" t="n">
        <v>0.9320000000000001</v>
      </c>
      <c r="C8" s="10" t="n">
        <v>0.925</v>
      </c>
      <c r="D8" s="10" t="n">
        <v>0.881</v>
      </c>
    </row>
    <row r="9">
      <c r="A9" s="3" t="inlineStr">
        <is>
          <t>Equity securities, at Fair Value</t>
        </is>
      </c>
      <c r="B9" s="4" t="inlineStr">
        <is>
          <t xml:space="preserve"> </t>
        </is>
      </c>
      <c r="C9" s="4" t="inlineStr">
        <is>
          <t xml:space="preserve"> </t>
        </is>
      </c>
      <c r="D9" s="4" t="inlineStr">
        <is>
          <t xml:space="preserve"> </t>
        </is>
      </c>
    </row>
    <row r="10">
      <c r="A10" s="4" t="inlineStr">
        <is>
          <t>Cost</t>
        </is>
      </c>
      <c r="B10" s="6" t="n">
        <v>1938.2</v>
      </c>
      <c r="C10" s="6" t="n">
        <v>2190.3</v>
      </c>
      <c r="D10" s="6" t="n">
        <v>2827.2</v>
      </c>
    </row>
    <row r="11">
      <c r="A11" s="4" t="inlineStr">
        <is>
          <t>Gross Unrealized Gains</t>
        </is>
      </c>
      <c r="B11" s="5" t="n">
        <v>0</v>
      </c>
      <c r="C11" s="5" t="n">
        <v>0</v>
      </c>
      <c r="D11" s="5" t="n">
        <v>0</v>
      </c>
    </row>
    <row r="12">
      <c r="A12" s="4" t="inlineStr">
        <is>
          <t>Gross Unrealized Losses</t>
        </is>
      </c>
      <c r="B12" s="5" t="n">
        <v>0</v>
      </c>
      <c r="C12" s="5" t="n">
        <v>0</v>
      </c>
      <c r="D12" s="5" t="n">
        <v>0</v>
      </c>
    </row>
    <row r="13">
      <c r="A13" s="4" t="inlineStr">
        <is>
          <t>Net Holding Period Gains (Losses)</t>
        </is>
      </c>
      <c r="B13" s="7" t="n">
        <v>1934.9</v>
      </c>
      <c r="C13" s="7" t="n">
        <v>1844.4</v>
      </c>
      <c r="D13" s="7" t="n">
        <v>3512.9</v>
      </c>
    </row>
    <row r="14">
      <c r="A14" s="4" t="inlineStr">
        <is>
          <t>Fair Value</t>
        </is>
      </c>
      <c r="B14" s="6" t="n">
        <v>3873.1</v>
      </c>
      <c r="C14" s="6" t="n">
        <v>4034.7</v>
      </c>
      <c r="D14" s="6" t="n">
        <v>6340.1</v>
      </c>
    </row>
    <row r="15">
      <c r="A15" s="4" t="inlineStr">
        <is>
          <t>% of Total Fair Value</t>
        </is>
      </c>
      <c r="B15" s="10" t="n">
        <v>0.068</v>
      </c>
      <c r="C15" s="10" t="n">
        <v>0.075</v>
      </c>
      <c r="D15" s="10" t="n">
        <v>0.119</v>
      </c>
    </row>
    <row r="16">
      <c r="A16" s="3" t="inlineStr">
        <is>
          <t>Debt and Equity Securities, at Fair Value</t>
        </is>
      </c>
      <c r="B16" s="4" t="inlineStr">
        <is>
          <t xml:space="preserve"> </t>
        </is>
      </c>
      <c r="C16" s="4" t="inlineStr">
        <is>
          <t xml:space="preserve"> </t>
        </is>
      </c>
      <c r="D16" s="4" t="inlineStr">
        <is>
          <t xml:space="preserve"> </t>
        </is>
      </c>
    </row>
    <row r="17">
      <c r="A17" s="4" t="inlineStr">
        <is>
          <t>Cost</t>
        </is>
      </c>
      <c r="B17" s="6" t="n">
        <v>57586.2</v>
      </c>
      <c r="C17" s="9" t="n">
        <v>55316</v>
      </c>
      <c r="D17" s="6" t="n">
        <v>51439.8</v>
      </c>
    </row>
    <row r="18">
      <c r="A18" s="4" t="inlineStr">
        <is>
          <t>Gross Unrealized Gains</t>
        </is>
      </c>
      <c r="B18" s="7" t="n">
        <v>118.9</v>
      </c>
      <c r="C18" s="7" t="n">
        <v>13.9</v>
      </c>
      <c r="D18" s="5" t="n">
        <v>46</v>
      </c>
    </row>
    <row r="19">
      <c r="A19" s="4" t="inlineStr">
        <is>
          <t>Gross Unrealized Losses</t>
        </is>
      </c>
      <c r="B19" s="5" t="n">
        <v>-2893</v>
      </c>
      <c r="C19" s="7" t="n">
        <v>-3551.5</v>
      </c>
      <c r="D19" s="7" t="n">
        <v>-1780.8</v>
      </c>
    </row>
    <row r="20">
      <c r="A20" s="4" t="inlineStr">
        <is>
          <t>Net Holding Period Gains (Losses)</t>
        </is>
      </c>
      <c r="B20" s="7" t="n">
        <v>1874.3</v>
      </c>
      <c r="C20" s="7" t="n">
        <v>1769.9</v>
      </c>
      <c r="D20" s="7" t="n">
        <v>3481.4</v>
      </c>
    </row>
    <row r="21">
      <c r="A21" s="4" t="inlineStr">
        <is>
          <t>Fair Value</t>
        </is>
      </c>
      <c r="B21" s="6" t="n">
        <v>56686.4</v>
      </c>
      <c r="C21" s="6" t="n">
        <v>53548.3</v>
      </c>
      <c r="D21" s="6" t="n">
        <v>53186.4</v>
      </c>
    </row>
    <row r="22">
      <c r="A22" s="4" t="inlineStr">
        <is>
          <t>% of Total Fair Value</t>
        </is>
      </c>
      <c r="B22" s="11" t="n">
        <v>1</v>
      </c>
      <c r="C22" s="11" t="n">
        <v>1</v>
      </c>
      <c r="D22" s="11" t="n">
        <v>1</v>
      </c>
    </row>
    <row r="23">
      <c r="A23" s="4" t="inlineStr">
        <is>
          <t>Unsettled security transactions, payable</t>
        </is>
      </c>
      <c r="B23" s="6" t="n">
        <v>22.8</v>
      </c>
      <c r="C23" s="4" t="inlineStr">
        <is>
          <t xml:space="preserve"> </t>
        </is>
      </c>
      <c r="D23" s="9" t="n">
        <v>356</v>
      </c>
    </row>
    <row r="24">
      <c r="A24" s="4" t="inlineStr">
        <is>
          <t>Other Receivable from Broker-Dealer and Clearing Organization</t>
        </is>
      </c>
      <c r="B24" s="4" t="inlineStr">
        <is>
          <t xml:space="preserve"> </t>
        </is>
      </c>
      <c r="C24" s="6" t="n">
        <v>34.4</v>
      </c>
      <c r="D24" s="4" t="inlineStr">
        <is>
          <t xml:space="preserve"> </t>
        </is>
      </c>
    </row>
    <row r="25">
      <c r="A25" s="4" t="inlineStr">
        <is>
          <t>Total fair value of non-insurance subsidiary portfolio</t>
        </is>
      </c>
      <c r="B25" s="5" t="n">
        <v>4100</v>
      </c>
      <c r="C25" s="5" t="n">
        <v>4400</v>
      </c>
      <c r="D25" s="5" t="n">
        <v>5100</v>
      </c>
    </row>
    <row r="26">
      <c r="A26" s="4" t="inlineStr">
        <is>
          <t>Nonredeemable preferred stocks</t>
        </is>
      </c>
      <c r="B26" s="4" t="inlineStr">
        <is>
          <t xml:space="preserve"> </t>
        </is>
      </c>
      <c r="C26" s="4" t="inlineStr">
        <is>
          <t xml:space="preserve"> </t>
        </is>
      </c>
      <c r="D26" s="4" t="inlineStr">
        <is>
          <t xml:space="preserve"> </t>
        </is>
      </c>
    </row>
    <row r="27">
      <c r="A27" s="3" t="inlineStr">
        <is>
          <t>Equity securities, at Fair Value</t>
        </is>
      </c>
      <c r="B27" s="4" t="inlineStr">
        <is>
          <t xml:space="preserve"> </t>
        </is>
      </c>
      <c r="C27" s="4" t="inlineStr">
        <is>
          <t xml:space="preserve"> </t>
        </is>
      </c>
      <c r="D27" s="4" t="inlineStr">
        <is>
          <t xml:space="preserve"> </t>
        </is>
      </c>
    </row>
    <row r="28">
      <c r="A28" s="4" t="inlineStr">
        <is>
          <t>Cost</t>
        </is>
      </c>
      <c r="B28" s="7" t="n">
        <v>1197.7</v>
      </c>
      <c r="C28" s="7" t="n">
        <v>1364.2</v>
      </c>
      <c r="D28" s="7" t="n">
        <v>1545.5</v>
      </c>
    </row>
    <row r="29">
      <c r="A29" s="4" t="inlineStr">
        <is>
          <t>Gross Unrealized Gains</t>
        </is>
      </c>
      <c r="B29" s="5" t="n">
        <v>0</v>
      </c>
      <c r="C29" s="5" t="n">
        <v>0</v>
      </c>
      <c r="D29" s="5" t="n">
        <v>0</v>
      </c>
    </row>
    <row r="30">
      <c r="A30" s="4" t="inlineStr">
        <is>
          <t>Gross Unrealized Losses</t>
        </is>
      </c>
      <c r="B30" s="5" t="n">
        <v>0</v>
      </c>
      <c r="C30" s="5" t="n">
        <v>0</v>
      </c>
      <c r="D30" s="5" t="n">
        <v>0</v>
      </c>
    </row>
    <row r="31">
      <c r="A31" s="4" t="inlineStr">
        <is>
          <t>Net Holding Period Gains (Losses)</t>
        </is>
      </c>
      <c r="B31" s="7" t="n">
        <v>-118.9</v>
      </c>
      <c r="C31" s="5" t="n">
        <v>-151</v>
      </c>
      <c r="D31" s="5" t="n">
        <v>-18</v>
      </c>
    </row>
    <row r="32">
      <c r="A32" s="4" t="inlineStr">
        <is>
          <t>Fair Value</t>
        </is>
      </c>
      <c r="B32" s="6" t="n">
        <v>1078.8</v>
      </c>
      <c r="C32" s="6" t="n">
        <v>1213.2</v>
      </c>
      <c r="D32" s="6" t="n">
        <v>1527.5</v>
      </c>
    </row>
    <row r="33">
      <c r="A33" s="4" t="inlineStr">
        <is>
          <t>% of Total Fair Value</t>
        </is>
      </c>
      <c r="B33" s="10" t="n">
        <v>0.019</v>
      </c>
      <c r="C33" s="10" t="n">
        <v>0.023</v>
      </c>
      <c r="D33" s="10" t="n">
        <v>0.029</v>
      </c>
    </row>
    <row r="34">
      <c r="A34" s="4" t="inlineStr">
        <is>
          <t>Common equities</t>
        </is>
      </c>
      <c r="B34" s="4" t="inlineStr">
        <is>
          <t xml:space="preserve"> </t>
        </is>
      </c>
      <c r="C34" s="4" t="inlineStr">
        <is>
          <t xml:space="preserve"> </t>
        </is>
      </c>
      <c r="D34" s="4" t="inlineStr">
        <is>
          <t xml:space="preserve"> </t>
        </is>
      </c>
    </row>
    <row r="35">
      <c r="A35" s="3" t="inlineStr">
        <is>
          <t>Equity securities, at Fair Value</t>
        </is>
      </c>
      <c r="B35" s="4" t="inlineStr">
        <is>
          <t xml:space="preserve"> </t>
        </is>
      </c>
      <c r="C35" s="4" t="inlineStr">
        <is>
          <t xml:space="preserve"> </t>
        </is>
      </c>
      <c r="D35" s="4" t="inlineStr">
        <is>
          <t xml:space="preserve"> </t>
        </is>
      </c>
    </row>
    <row r="36">
      <c r="A36" s="4" t="inlineStr">
        <is>
          <t>Cost</t>
        </is>
      </c>
      <c r="B36" s="6" t="n">
        <v>740.5</v>
      </c>
      <c r="C36" s="6" t="n">
        <v>826.1</v>
      </c>
      <c r="D36" s="6" t="n">
        <v>1281.7</v>
      </c>
    </row>
    <row r="37">
      <c r="A37" s="4" t="inlineStr">
        <is>
          <t>Gross Unrealized Gains</t>
        </is>
      </c>
      <c r="B37" s="5" t="n">
        <v>0</v>
      </c>
      <c r="C37" s="5" t="n">
        <v>0</v>
      </c>
      <c r="D37" s="5" t="n">
        <v>0</v>
      </c>
    </row>
    <row r="38">
      <c r="A38" s="4" t="inlineStr">
        <is>
          <t>Gross Unrealized Losses</t>
        </is>
      </c>
      <c r="B38" s="5" t="n">
        <v>0</v>
      </c>
      <c r="C38" s="5" t="n">
        <v>0</v>
      </c>
      <c r="D38" s="5" t="n">
        <v>0</v>
      </c>
    </row>
    <row r="39">
      <c r="A39" s="4" t="inlineStr">
        <is>
          <t>Net Holding Period Gains (Losses)</t>
        </is>
      </c>
      <c r="B39" s="7" t="n">
        <v>2053.8</v>
      </c>
      <c r="C39" s="7" t="n">
        <v>1995.4</v>
      </c>
      <c r="D39" s="7" t="n">
        <v>3530.9</v>
      </c>
    </row>
    <row r="40">
      <c r="A40" s="4" t="inlineStr">
        <is>
          <t>Fair Value</t>
        </is>
      </c>
      <c r="B40" s="6" t="n">
        <v>2794.3</v>
      </c>
      <c r="C40" s="6" t="n">
        <v>2821.5</v>
      </c>
      <c r="D40" s="6" t="n">
        <v>4812.6</v>
      </c>
    </row>
    <row r="41">
      <c r="A41" s="4" t="inlineStr">
        <is>
          <t>% of Total Fair Value</t>
        </is>
      </c>
      <c r="B41" s="10" t="n">
        <v>0.049</v>
      </c>
      <c r="C41" s="10" t="n">
        <v>0.052</v>
      </c>
      <c r="D41" s="11" t="n">
        <v>0.09</v>
      </c>
    </row>
    <row r="42">
      <c r="A42" s="4" t="inlineStr">
        <is>
          <t>Total fixed maturities</t>
        </is>
      </c>
      <c r="B42" s="4" t="inlineStr">
        <is>
          <t xml:space="preserve"> </t>
        </is>
      </c>
      <c r="C42" s="4" t="inlineStr">
        <is>
          <t xml:space="preserve"> </t>
        </is>
      </c>
      <c r="D42" s="4" t="inlineStr">
        <is>
          <t xml:space="preserve"> </t>
        </is>
      </c>
    </row>
    <row r="43">
      <c r="A43" s="3" t="inlineStr">
        <is>
          <t>Debt Securities, Available-for-Sale, at Fair Value</t>
        </is>
      </c>
      <c r="B43" s="4" t="inlineStr">
        <is>
          <t xml:space="preserve"> </t>
        </is>
      </c>
      <c r="C43" s="4" t="inlineStr">
        <is>
          <t xml:space="preserve"> </t>
        </is>
      </c>
      <c r="D43" s="4" t="inlineStr">
        <is>
          <t xml:space="preserve"> </t>
        </is>
      </c>
    </row>
    <row r="44">
      <c r="A44" s="4" t="inlineStr">
        <is>
          <t>Cost</t>
        </is>
      </c>
      <c r="B44" s="6" t="n">
        <v>53123.9</v>
      </c>
      <c r="C44" s="9" t="n">
        <v>50264</v>
      </c>
      <c r="D44" s="6" t="n">
        <v>48082.7</v>
      </c>
    </row>
    <row r="45">
      <c r="A45" s="4" t="inlineStr">
        <is>
          <t>Gross Unrealized Gains</t>
        </is>
      </c>
      <c r="B45" s="7" t="n">
        <v>118.9</v>
      </c>
      <c r="C45" s="7" t="n">
        <v>13.9</v>
      </c>
      <c r="D45" s="5" t="n">
        <v>46</v>
      </c>
    </row>
    <row r="46">
      <c r="A46" s="4" t="inlineStr">
        <is>
          <t>Gross Unrealized Losses</t>
        </is>
      </c>
      <c r="B46" s="5" t="n">
        <v>-2893</v>
      </c>
      <c r="C46" s="7" t="n">
        <v>-3551.5</v>
      </c>
      <c r="D46" s="7" t="n">
        <v>-1780.8</v>
      </c>
    </row>
    <row r="47">
      <c r="A47" s="4" t="inlineStr">
        <is>
          <t>Net Holding Period Gains (Losses)</t>
        </is>
      </c>
      <c r="B47" s="7" t="n">
        <v>-60.6</v>
      </c>
      <c r="C47" s="7" t="n">
        <v>-74.5</v>
      </c>
      <c r="D47" s="7" t="n">
        <v>-31.5</v>
      </c>
    </row>
    <row r="48">
      <c r="A48" s="4" t="inlineStr">
        <is>
          <t>Total available-for-sale securities</t>
        </is>
      </c>
      <c r="B48" s="6" t="n">
        <v>50289.2</v>
      </c>
      <c r="C48" s="6" t="n">
        <v>46651.9</v>
      </c>
      <c r="D48" s="6" t="n">
        <v>46316.4</v>
      </c>
    </row>
    <row r="49">
      <c r="A49" s="4" t="inlineStr">
        <is>
          <t>% of Total Fair Value</t>
        </is>
      </c>
      <c r="B49" s="10" t="n">
        <v>0.887</v>
      </c>
      <c r="C49" s="10" t="n">
        <v>0.871</v>
      </c>
      <c r="D49" s="10" t="n">
        <v>0.871</v>
      </c>
    </row>
    <row r="50">
      <c r="A50" s="4" t="inlineStr">
        <is>
          <t>Total fixed maturities | U.S. government obligations</t>
        </is>
      </c>
      <c r="B50" s="4" t="inlineStr">
        <is>
          <t xml:space="preserve"> </t>
        </is>
      </c>
      <c r="C50" s="4" t="inlineStr">
        <is>
          <t xml:space="preserve"> </t>
        </is>
      </c>
      <c r="D50" s="4" t="inlineStr">
        <is>
          <t xml:space="preserve"> </t>
        </is>
      </c>
    </row>
    <row r="51">
      <c r="A51" s="3" t="inlineStr">
        <is>
          <t>Debt Securities, Available-for-Sale, at Fair Value</t>
        </is>
      </c>
      <c r="B51" s="4" t="inlineStr">
        <is>
          <t xml:space="preserve"> </t>
        </is>
      </c>
      <c r="C51" s="4" t="inlineStr">
        <is>
          <t xml:space="preserve"> </t>
        </is>
      </c>
      <c r="D51" s="4" t="inlineStr">
        <is>
          <t xml:space="preserve"> </t>
        </is>
      </c>
    </row>
    <row r="52">
      <c r="A52" s="4" t="inlineStr">
        <is>
          <t>Cost</t>
        </is>
      </c>
      <c r="B52" s="6" t="n">
        <v>28490.9</v>
      </c>
      <c r="C52" s="6" t="n">
        <v>26770.7</v>
      </c>
      <c r="D52" s="6" t="n">
        <v>20399.6</v>
      </c>
    </row>
    <row r="53">
      <c r="A53" s="4" t="inlineStr">
        <is>
          <t>Gross Unrealized Gains</t>
        </is>
      </c>
      <c r="B53" s="7" t="n">
        <v>68.8</v>
      </c>
      <c r="C53" s="7" t="n">
        <v>1.4</v>
      </c>
      <c r="D53" s="7" t="n">
        <v>5.9</v>
      </c>
    </row>
    <row r="54">
      <c r="A54" s="4" t="inlineStr">
        <is>
          <t>Gross Unrealized Losses</t>
        </is>
      </c>
      <c r="B54" s="7" t="n">
        <v>-1209.6</v>
      </c>
      <c r="C54" s="7" t="n">
        <v>-1604.7</v>
      </c>
      <c r="D54" s="7" t="n">
        <v>-876.7</v>
      </c>
    </row>
    <row r="55">
      <c r="A55" s="4" t="inlineStr">
        <is>
          <t>Net Holding Period Gains (Losses)</t>
        </is>
      </c>
      <c r="B55" s="5" t="n">
        <v>0</v>
      </c>
      <c r="C55" s="5" t="n">
        <v>0</v>
      </c>
      <c r="D55" s="5" t="n">
        <v>0</v>
      </c>
    </row>
    <row r="56">
      <c r="A56" s="4" t="inlineStr">
        <is>
          <t>Total available-for-sale securities</t>
        </is>
      </c>
      <c r="B56" s="6" t="n">
        <v>27350.1</v>
      </c>
      <c r="C56" s="6" t="n">
        <v>25167.4</v>
      </c>
      <c r="D56" s="6" t="n">
        <v>19528.8</v>
      </c>
    </row>
    <row r="57">
      <c r="A57" s="4" t="inlineStr">
        <is>
          <t>% of Total Fair Value</t>
        </is>
      </c>
      <c r="B57" s="10" t="n">
        <v>0.483</v>
      </c>
      <c r="C57" s="11" t="n">
        <v>0.47</v>
      </c>
      <c r="D57" s="10" t="n">
        <v>0.367</v>
      </c>
    </row>
    <row r="58">
      <c r="A58" s="4" t="inlineStr">
        <is>
          <t>Total fixed maturities | State and local government obligations</t>
        </is>
      </c>
      <c r="B58" s="4" t="inlineStr">
        <is>
          <t xml:space="preserve"> </t>
        </is>
      </c>
      <c r="C58" s="4" t="inlineStr">
        <is>
          <t xml:space="preserve"> </t>
        </is>
      </c>
      <c r="D58" s="4" t="inlineStr">
        <is>
          <t xml:space="preserve"> </t>
        </is>
      </c>
    </row>
    <row r="59">
      <c r="A59" s="3" t="inlineStr">
        <is>
          <t>Debt Securities, Available-for-Sale, at Fair Value</t>
        </is>
      </c>
      <c r="B59" s="4" t="inlineStr">
        <is>
          <t xml:space="preserve"> </t>
        </is>
      </c>
      <c r="C59" s="4" t="inlineStr">
        <is>
          <t xml:space="preserve"> </t>
        </is>
      </c>
      <c r="D59" s="4" t="inlineStr">
        <is>
          <t xml:space="preserve"> </t>
        </is>
      </c>
    </row>
    <row r="60">
      <c r="A60" s="4" t="inlineStr">
        <is>
          <t>Cost</t>
        </is>
      </c>
      <c r="B60" s="6" t="n">
        <v>2222.4</v>
      </c>
      <c r="C60" s="9" t="n">
        <v>2180</v>
      </c>
      <c r="D60" s="6" t="n">
        <v>2236.9</v>
      </c>
    </row>
    <row r="61">
      <c r="A61" s="4" t="inlineStr">
        <is>
          <t>Gross Unrealized Gains</t>
        </is>
      </c>
      <c r="B61" s="7" t="n">
        <v>0.9</v>
      </c>
      <c r="C61" s="5" t="n">
        <v>0</v>
      </c>
      <c r="D61" s="7" t="n">
        <v>4.4</v>
      </c>
    </row>
    <row r="62">
      <c r="A62" s="4" t="inlineStr">
        <is>
          <t>Gross Unrealized Losses</t>
        </is>
      </c>
      <c r="B62" s="7" t="n">
        <v>-161.7</v>
      </c>
      <c r="C62" s="7" t="n">
        <v>-202.9</v>
      </c>
      <c r="D62" s="7" t="n">
        <v>-97.09999999999999</v>
      </c>
    </row>
    <row r="63">
      <c r="A63" s="4" t="inlineStr">
        <is>
          <t>Net Holding Period Gains (Losses)</t>
        </is>
      </c>
      <c r="B63" s="5" t="n">
        <v>0</v>
      </c>
      <c r="C63" s="5" t="n">
        <v>0</v>
      </c>
      <c r="D63" s="5" t="n">
        <v>0</v>
      </c>
    </row>
    <row r="64">
      <c r="A64" s="4" t="inlineStr">
        <is>
          <t>Total available-for-sale securities</t>
        </is>
      </c>
      <c r="B64" s="6" t="n">
        <v>2061.6</v>
      </c>
      <c r="C64" s="6" t="n">
        <v>1977.1</v>
      </c>
      <c r="D64" s="6" t="n">
        <v>2144.2</v>
      </c>
    </row>
    <row r="65">
      <c r="A65" s="4" t="inlineStr">
        <is>
          <t>% of Total Fair Value</t>
        </is>
      </c>
      <c r="B65" s="10" t="n">
        <v>0.036</v>
      </c>
      <c r="C65" s="10" t="n">
        <v>0.037</v>
      </c>
      <c r="D65" s="11" t="n">
        <v>0.04</v>
      </c>
    </row>
    <row r="66">
      <c r="A66" s="4" t="inlineStr">
        <is>
          <t>Total fixed maturities | Foreign government obligations</t>
        </is>
      </c>
      <c r="B66" s="4" t="inlineStr">
        <is>
          <t xml:space="preserve"> </t>
        </is>
      </c>
      <c r="C66" s="4" t="inlineStr">
        <is>
          <t xml:space="preserve"> </t>
        </is>
      </c>
      <c r="D66" s="4" t="inlineStr">
        <is>
          <t xml:space="preserve"> </t>
        </is>
      </c>
    </row>
    <row r="67">
      <c r="A67" s="3" t="inlineStr">
        <is>
          <t>Debt Securities, Available-for-Sale, at Fair Value</t>
        </is>
      </c>
      <c r="B67" s="4" t="inlineStr">
        <is>
          <t xml:space="preserve"> </t>
        </is>
      </c>
      <c r="C67" s="4" t="inlineStr">
        <is>
          <t xml:space="preserve"> </t>
        </is>
      </c>
      <c r="D67" s="4" t="inlineStr">
        <is>
          <t xml:space="preserve"> </t>
        </is>
      </c>
    </row>
    <row r="68">
      <c r="A68" s="4" t="inlineStr">
        <is>
          <t>Cost</t>
        </is>
      </c>
      <c r="B68" s="6" t="n">
        <v>16.9</v>
      </c>
      <c r="C68" s="6" t="n">
        <v>16.8</v>
      </c>
      <c r="D68" s="6" t="n">
        <v>18.3</v>
      </c>
    </row>
    <row r="69">
      <c r="A69" s="4" t="inlineStr">
        <is>
          <t>Gross Unrealized Gains</t>
        </is>
      </c>
      <c r="B69" s="5" t="n">
        <v>0</v>
      </c>
      <c r="C69" s="5" t="n">
        <v>0</v>
      </c>
      <c r="D69" s="5" t="n">
        <v>0</v>
      </c>
    </row>
    <row r="70">
      <c r="A70" s="4" t="inlineStr">
        <is>
          <t>Gross Unrealized Losses</t>
        </is>
      </c>
      <c r="B70" s="7" t="n">
        <v>-1.1</v>
      </c>
      <c r="C70" s="7" t="n">
        <v>-1.3</v>
      </c>
      <c r="D70" s="7" t="n">
        <v>-0.9</v>
      </c>
    </row>
    <row r="71">
      <c r="A71" s="4" t="inlineStr">
        <is>
          <t>Net Holding Period Gains (Losses)</t>
        </is>
      </c>
      <c r="B71" s="5" t="n">
        <v>0</v>
      </c>
      <c r="C71" s="5" t="n">
        <v>0</v>
      </c>
      <c r="D71" s="5" t="n">
        <v>0</v>
      </c>
    </row>
    <row r="72">
      <c r="A72" s="4" t="inlineStr">
        <is>
          <t>Total available-for-sale securities</t>
        </is>
      </c>
      <c r="B72" s="6" t="n">
        <v>15.8</v>
      </c>
      <c r="C72" s="6" t="n">
        <v>15.5</v>
      </c>
      <c r="D72" s="6" t="n">
        <v>17.4</v>
      </c>
    </row>
    <row r="73">
      <c r="A73" s="4" t="inlineStr">
        <is>
          <t>% of Total Fair Value</t>
        </is>
      </c>
      <c r="B73" s="10" t="n">
        <v>0.001</v>
      </c>
      <c r="C73" s="10" t="n">
        <v>0.001</v>
      </c>
      <c r="D73" s="10" t="n">
        <v>0.001</v>
      </c>
    </row>
    <row r="74">
      <c r="A74" s="4" t="inlineStr">
        <is>
          <t>Total fixed maturities | Corporate debt securities</t>
        </is>
      </c>
      <c r="B74" s="4" t="inlineStr">
        <is>
          <t xml:space="preserve"> </t>
        </is>
      </c>
      <c r="C74" s="4" t="inlineStr">
        <is>
          <t xml:space="preserve"> </t>
        </is>
      </c>
      <c r="D74" s="4" t="inlineStr">
        <is>
          <t xml:space="preserve"> </t>
        </is>
      </c>
    </row>
    <row r="75">
      <c r="A75" s="3" t="inlineStr">
        <is>
          <t>Debt Securities, Available-for-Sale, at Fair Value</t>
        </is>
      </c>
      <c r="B75" s="4" t="inlineStr">
        <is>
          <t xml:space="preserve"> </t>
        </is>
      </c>
      <c r="C75" s="4" t="inlineStr">
        <is>
          <t xml:space="preserve"> </t>
        </is>
      </c>
      <c r="D75" s="4" t="inlineStr">
        <is>
          <t xml:space="preserve"> </t>
        </is>
      </c>
    </row>
    <row r="76">
      <c r="A76" s="4" t="inlineStr">
        <is>
          <t>Cost</t>
        </is>
      </c>
      <c r="B76" s="6" t="n">
        <v>11195.8</v>
      </c>
      <c r="C76" s="6" t="n">
        <v>10125.8</v>
      </c>
      <c r="D76" s="6" t="n">
        <v>11590.2</v>
      </c>
    </row>
    <row r="77">
      <c r="A77" s="4" t="inlineStr">
        <is>
          <t>Gross Unrealized Gains</t>
        </is>
      </c>
      <c r="B77" s="7" t="n">
        <v>45.6</v>
      </c>
      <c r="C77" s="7" t="n">
        <v>9.800000000000001</v>
      </c>
      <c r="D77" s="7" t="n">
        <v>31.2</v>
      </c>
    </row>
    <row r="78">
      <c r="A78" s="4" t="inlineStr">
        <is>
          <t>Gross Unrealized Losses</t>
        </is>
      </c>
      <c r="B78" s="7" t="n">
        <v>-525.4</v>
      </c>
      <c r="C78" s="7" t="n">
        <v>-676.1</v>
      </c>
      <c r="D78" s="7" t="n">
        <v>-315.5</v>
      </c>
    </row>
    <row r="79">
      <c r="A79" s="4" t="inlineStr">
        <is>
          <t>Net Holding Period Gains (Losses)</t>
        </is>
      </c>
      <c r="B79" s="7" t="n">
        <v>-34.7</v>
      </c>
      <c r="C79" s="7" t="n">
        <v>-46.8</v>
      </c>
      <c r="D79" s="7" t="n">
        <v>-25.9</v>
      </c>
    </row>
    <row r="80">
      <c r="A80" s="4" t="inlineStr">
        <is>
          <t>Total available-for-sale securities</t>
        </is>
      </c>
      <c r="B80" s="6" t="n">
        <v>10681.3</v>
      </c>
      <c r="C80" s="6" t="n">
        <v>9412.700000000001</v>
      </c>
      <c r="D80" s="9" t="n">
        <v>11280</v>
      </c>
    </row>
    <row r="81">
      <c r="A81" s="4" t="inlineStr">
        <is>
          <t>% of Total Fair Value</t>
        </is>
      </c>
      <c r="B81" s="10" t="n">
        <v>0.188</v>
      </c>
      <c r="C81" s="10" t="n">
        <v>0.176</v>
      </c>
      <c r="D81" s="10" t="n">
        <v>0.212</v>
      </c>
    </row>
    <row r="82">
      <c r="A82" s="4" t="inlineStr">
        <is>
          <t>Total fixed maturities | Residential mortgage-backed securities</t>
        </is>
      </c>
      <c r="B82" s="4" t="inlineStr">
        <is>
          <t xml:space="preserve"> </t>
        </is>
      </c>
      <c r="C82" s="4" t="inlineStr">
        <is>
          <t xml:space="preserve"> </t>
        </is>
      </c>
      <c r="D82" s="4" t="inlineStr">
        <is>
          <t xml:space="preserve"> </t>
        </is>
      </c>
    </row>
    <row r="83">
      <c r="A83" s="3" t="inlineStr">
        <is>
          <t>Debt Securities, Available-for-Sale, at Fair Value</t>
        </is>
      </c>
      <c r="B83" s="4" t="inlineStr">
        <is>
          <t xml:space="preserve"> </t>
        </is>
      </c>
      <c r="C83" s="4" t="inlineStr">
        <is>
          <t xml:space="preserve"> </t>
        </is>
      </c>
      <c r="D83" s="4" t="inlineStr">
        <is>
          <t xml:space="preserve"> </t>
        </is>
      </c>
    </row>
    <row r="84">
      <c r="A84" s="4" t="inlineStr">
        <is>
          <t>Cost</t>
        </is>
      </c>
      <c r="B84" s="9" t="n">
        <v>655</v>
      </c>
      <c r="C84" s="6" t="n">
        <v>696.1</v>
      </c>
      <c r="D84" s="6" t="n">
        <v>962.3</v>
      </c>
    </row>
    <row r="85">
      <c r="A85" s="4" t="inlineStr">
        <is>
          <t>Gross Unrealized Gains</t>
        </is>
      </c>
      <c r="B85" s="7" t="n">
        <v>0.2</v>
      </c>
      <c r="C85" s="7" t="n">
        <v>0.3</v>
      </c>
      <c r="D85" s="7" t="n">
        <v>1.1</v>
      </c>
    </row>
    <row r="86">
      <c r="A86" s="4" t="inlineStr">
        <is>
          <t>Gross Unrealized Losses</t>
        </is>
      </c>
      <c r="B86" s="7" t="n">
        <v>-16.3</v>
      </c>
      <c r="C86" s="7" t="n">
        <v>-17.5</v>
      </c>
      <c r="D86" s="7" t="n">
        <v>-5.1</v>
      </c>
    </row>
    <row r="87">
      <c r="A87" s="4" t="inlineStr">
        <is>
          <t>Net Holding Period Gains (Losses)</t>
        </is>
      </c>
      <c r="B87" s="7" t="n">
        <v>-8.9</v>
      </c>
      <c r="C87" s="7" t="n">
        <v>-12.1</v>
      </c>
      <c r="D87" s="7" t="n">
        <v>-7.2</v>
      </c>
    </row>
    <row r="88">
      <c r="A88" s="4" t="inlineStr">
        <is>
          <t>Total available-for-sale securities</t>
        </is>
      </c>
      <c r="B88" s="9" t="n">
        <v>630</v>
      </c>
      <c r="C88" s="6" t="n">
        <v>666.8</v>
      </c>
      <c r="D88" s="6" t="n">
        <v>951.1</v>
      </c>
    </row>
    <row r="89">
      <c r="A89" s="4" t="inlineStr">
        <is>
          <t>% of Total Fair Value</t>
        </is>
      </c>
      <c r="B89" s="10" t="n">
        <v>0.011</v>
      </c>
      <c r="C89" s="10" t="n">
        <v>0.012</v>
      </c>
      <c r="D89" s="10" t="n">
        <v>0.018</v>
      </c>
    </row>
    <row r="90">
      <c r="A90" s="4" t="inlineStr">
        <is>
          <t>Total fixed maturities | Commercial mortgage-backed securities</t>
        </is>
      </c>
      <c r="B90" s="4" t="inlineStr">
        <is>
          <t xml:space="preserve"> </t>
        </is>
      </c>
      <c r="C90" s="4" t="inlineStr">
        <is>
          <t xml:space="preserve"> </t>
        </is>
      </c>
      <c r="D90" s="4" t="inlineStr">
        <is>
          <t xml:space="preserve"> </t>
        </is>
      </c>
    </row>
    <row r="91">
      <c r="A91" s="3" t="inlineStr">
        <is>
          <t>Debt Securities, Available-for-Sale, at Fair Value</t>
        </is>
      </c>
      <c r="B91" s="4" t="inlineStr">
        <is>
          <t xml:space="preserve"> </t>
        </is>
      </c>
      <c r="C91" s="4" t="inlineStr">
        <is>
          <t xml:space="preserve"> </t>
        </is>
      </c>
      <c r="D91" s="4" t="inlineStr">
        <is>
          <t xml:space="preserve"> </t>
        </is>
      </c>
    </row>
    <row r="92">
      <c r="A92" s="4" t="inlineStr">
        <is>
          <t>Cost</t>
        </is>
      </c>
      <c r="B92" s="6" t="n">
        <v>5252.6</v>
      </c>
      <c r="C92" s="9" t="n">
        <v>5446</v>
      </c>
      <c r="D92" s="6" t="n">
        <v>7296.4</v>
      </c>
    </row>
    <row r="93">
      <c r="A93" s="4" t="inlineStr">
        <is>
          <t>Gross Unrealized Gains</t>
        </is>
      </c>
      <c r="B93" s="7" t="n">
        <v>1.6</v>
      </c>
      <c r="C93" s="7" t="n">
        <v>1.5</v>
      </c>
      <c r="D93" s="7" t="n">
        <v>2.2</v>
      </c>
    </row>
    <row r="94">
      <c r="A94" s="4" t="inlineStr">
        <is>
          <t>Gross Unrealized Losses</t>
        </is>
      </c>
      <c r="B94" s="7" t="n">
        <v>-751.2</v>
      </c>
      <c r="C94" s="5" t="n">
        <v>-784</v>
      </c>
      <c r="D94" s="7" t="n">
        <v>-380.1</v>
      </c>
    </row>
    <row r="95">
      <c r="A95" s="4" t="inlineStr">
        <is>
          <t>Net Holding Period Gains (Losses)</t>
        </is>
      </c>
      <c r="B95" s="5" t="n">
        <v>0</v>
      </c>
      <c r="C95" s="5" t="n">
        <v>0</v>
      </c>
      <c r="D95" s="5" t="n">
        <v>0</v>
      </c>
    </row>
    <row r="96">
      <c r="A96" s="4" t="inlineStr">
        <is>
          <t>Total available-for-sale securities</t>
        </is>
      </c>
      <c r="B96" s="9" t="n">
        <v>4503</v>
      </c>
      <c r="C96" s="6" t="n">
        <v>4663.5</v>
      </c>
      <c r="D96" s="6" t="n">
        <v>6918.5</v>
      </c>
    </row>
    <row r="97">
      <c r="A97" s="4" t="inlineStr">
        <is>
          <t>% of Total Fair Value</t>
        </is>
      </c>
      <c r="B97" s="10" t="n">
        <v>0.079</v>
      </c>
      <c r="C97" s="10" t="n">
        <v>0.08699999999999999</v>
      </c>
      <c r="D97" s="11" t="n">
        <v>0.13</v>
      </c>
    </row>
    <row r="98">
      <c r="A98" s="4" t="inlineStr">
        <is>
          <t>Total fixed maturities | Other asset-backed securities</t>
        </is>
      </c>
      <c r="B98" s="4" t="inlineStr">
        <is>
          <t xml:space="preserve"> </t>
        </is>
      </c>
      <c r="C98" s="4" t="inlineStr">
        <is>
          <t xml:space="preserve"> </t>
        </is>
      </c>
      <c r="D98" s="4" t="inlineStr">
        <is>
          <t xml:space="preserve"> </t>
        </is>
      </c>
    </row>
    <row r="99">
      <c r="A99" s="3" t="inlineStr">
        <is>
          <t>Debt Securities, Available-for-Sale, at Fair Value</t>
        </is>
      </c>
      <c r="B99" s="4" t="inlineStr">
        <is>
          <t xml:space="preserve"> </t>
        </is>
      </c>
      <c r="C99" s="4" t="inlineStr">
        <is>
          <t xml:space="preserve"> </t>
        </is>
      </c>
      <c r="D99" s="4" t="inlineStr">
        <is>
          <t xml:space="preserve"> </t>
        </is>
      </c>
    </row>
    <row r="100">
      <c r="A100" s="4" t="inlineStr">
        <is>
          <t>Cost</t>
        </is>
      </c>
      <c r="B100" s="6" t="n">
        <v>5087.8</v>
      </c>
      <c r="C100" s="9" t="n">
        <v>4826</v>
      </c>
      <c r="D100" s="6" t="n">
        <v>5359.9</v>
      </c>
    </row>
    <row r="101">
      <c r="A101" s="4" t="inlineStr">
        <is>
          <t>Gross Unrealized Gains</t>
        </is>
      </c>
      <c r="B101" s="7" t="n">
        <v>1.8</v>
      </c>
      <c r="C101" s="7" t="n">
        <v>0.9</v>
      </c>
      <c r="D101" s="7" t="n">
        <v>1.1</v>
      </c>
    </row>
    <row r="102">
      <c r="A102" s="4" t="inlineStr">
        <is>
          <t>Gross Unrealized Losses</t>
        </is>
      </c>
      <c r="B102" s="7" t="n">
        <v>-222.5</v>
      </c>
      <c r="C102" s="7" t="n">
        <v>-260.5</v>
      </c>
      <c r="D102" s="7" t="n">
        <v>-103.6</v>
      </c>
    </row>
    <row r="103">
      <c r="A103" s="4" t="inlineStr">
        <is>
          <t>Net Holding Period Gains (Losses)</t>
        </is>
      </c>
      <c r="B103" s="7" t="n">
        <v>-1.3</v>
      </c>
      <c r="C103" s="7" t="n">
        <v>-1.8</v>
      </c>
      <c r="D103" s="7" t="n">
        <v>-1.5</v>
      </c>
    </row>
    <row r="104">
      <c r="A104" s="4" t="inlineStr">
        <is>
          <t>Total available-for-sale securities</t>
        </is>
      </c>
      <c r="B104" s="6" t="n">
        <v>4865.8</v>
      </c>
      <c r="C104" s="6" t="n">
        <v>4564.6</v>
      </c>
      <c r="D104" s="6" t="n">
        <v>5255.9</v>
      </c>
    </row>
    <row r="105">
      <c r="A105" s="4" t="inlineStr">
        <is>
          <t>% of Total Fair Value</t>
        </is>
      </c>
      <c r="B105" s="10" t="n">
        <v>0.08599999999999999</v>
      </c>
      <c r="C105" s="10" t="n">
        <v>0.08500000000000001</v>
      </c>
      <c r="D105" s="10" t="n">
        <v>0.099</v>
      </c>
    </row>
    <row r="106">
      <c r="A106" s="4" t="inlineStr">
        <is>
          <t>Total fixed maturities | Redeemable preferred stocks</t>
        </is>
      </c>
      <c r="B106" s="4" t="inlineStr">
        <is>
          <t xml:space="preserve"> </t>
        </is>
      </c>
      <c r="C106" s="4" t="inlineStr">
        <is>
          <t xml:space="preserve"> </t>
        </is>
      </c>
      <c r="D106" s="4" t="inlineStr">
        <is>
          <t xml:space="preserve"> </t>
        </is>
      </c>
    </row>
    <row r="107">
      <c r="A107" s="3" t="inlineStr">
        <is>
          <t>Debt Securities, Available-for-Sale, at Fair Value</t>
        </is>
      </c>
      <c r="B107" s="4" t="inlineStr">
        <is>
          <t xml:space="preserve"> </t>
        </is>
      </c>
      <c r="C107" s="4" t="inlineStr">
        <is>
          <t xml:space="preserve"> </t>
        </is>
      </c>
      <c r="D107" s="4" t="inlineStr">
        <is>
          <t xml:space="preserve"> </t>
        </is>
      </c>
    </row>
    <row r="108">
      <c r="A108" s="4" t="inlineStr">
        <is>
          <t>Cost</t>
        </is>
      </c>
      <c r="B108" s="6" t="n">
        <v>202.5</v>
      </c>
      <c r="C108" s="6" t="n">
        <v>202.6</v>
      </c>
      <c r="D108" s="6" t="n">
        <v>219.1</v>
      </c>
    </row>
    <row r="109">
      <c r="A109" s="4" t="inlineStr">
        <is>
          <t>Gross Unrealized Gains</t>
        </is>
      </c>
      <c r="B109" s="5" t="n">
        <v>0</v>
      </c>
      <c r="C109" s="5" t="n">
        <v>0</v>
      </c>
      <c r="D109" s="7" t="n">
        <v>0.1</v>
      </c>
    </row>
    <row r="110">
      <c r="A110" s="4" t="inlineStr">
        <is>
          <t>Gross Unrealized Losses</t>
        </is>
      </c>
      <c r="B110" s="7" t="n">
        <v>-5.2</v>
      </c>
      <c r="C110" s="7" t="n">
        <v>-4.5</v>
      </c>
      <c r="D110" s="7" t="n">
        <v>-1.8</v>
      </c>
    </row>
    <row r="111">
      <c r="A111" s="4" t="inlineStr">
        <is>
          <t>Net Holding Period Gains (Losses)</t>
        </is>
      </c>
      <c r="B111" s="7" t="n">
        <v>-15.7</v>
      </c>
      <c r="C111" s="7" t="n">
        <v>-13.8</v>
      </c>
      <c r="D111" s="7" t="n">
        <v>3.1</v>
      </c>
    </row>
    <row r="112">
      <c r="A112" s="4" t="inlineStr">
        <is>
          <t>Total available-for-sale securities</t>
        </is>
      </c>
      <c r="B112" s="6" t="n">
        <v>181.6</v>
      </c>
      <c r="C112" s="6" t="n">
        <v>184.3</v>
      </c>
      <c r="D112" s="6" t="n">
        <v>220.5</v>
      </c>
    </row>
    <row r="113">
      <c r="A113" s="4" t="inlineStr">
        <is>
          <t>% of Total Fair Value</t>
        </is>
      </c>
      <c r="B113" s="10" t="n">
        <v>0.003</v>
      </c>
      <c r="C113" s="10" t="n">
        <v>0.003</v>
      </c>
      <c r="D113" s="10" t="n">
        <v>0.004</v>
      </c>
    </row>
    <row r="114">
      <c r="A114" s="4" t="inlineStr">
        <is>
          <t>Short-term investments</t>
        </is>
      </c>
      <c r="B114" s="4" t="inlineStr">
        <is>
          <t xml:space="preserve"> </t>
        </is>
      </c>
      <c r="C114" s="4" t="inlineStr">
        <is>
          <t xml:space="preserve"> </t>
        </is>
      </c>
      <c r="D114" s="4" t="inlineStr">
        <is>
          <t xml:space="preserve"> </t>
        </is>
      </c>
    </row>
    <row r="115">
      <c r="A115" s="3" t="inlineStr">
        <is>
          <t>Debt Securities, Available-for-Sale, at Fair Value</t>
        </is>
      </c>
      <c r="B115" s="4" t="inlineStr">
        <is>
          <t xml:space="preserve"> </t>
        </is>
      </c>
      <c r="C115" s="4" t="inlineStr">
        <is>
          <t xml:space="preserve"> </t>
        </is>
      </c>
      <c r="D115" s="4" t="inlineStr">
        <is>
          <t xml:space="preserve"> </t>
        </is>
      </c>
    </row>
    <row r="116">
      <c r="A116" s="4" t="inlineStr">
        <is>
          <t>Cost</t>
        </is>
      </c>
      <c r="B116" s="6" t="n">
        <v>2524.1</v>
      </c>
      <c r="C116" s="6" t="n">
        <v>2861.7</v>
      </c>
      <c r="D116" s="6" t="n">
        <v>529.9</v>
      </c>
    </row>
    <row r="117">
      <c r="A117" s="4" t="inlineStr">
        <is>
          <t>Gross Unrealized Gains</t>
        </is>
      </c>
      <c r="B117" s="5" t="n">
        <v>0</v>
      </c>
      <c r="C117" s="5" t="n">
        <v>0</v>
      </c>
      <c r="D117" s="5" t="n">
        <v>0</v>
      </c>
    </row>
    <row r="118">
      <c r="A118" s="4" t="inlineStr">
        <is>
          <t>Gross Unrealized Losses</t>
        </is>
      </c>
      <c r="B118" s="5" t="n">
        <v>0</v>
      </c>
      <c r="C118" s="5" t="n">
        <v>0</v>
      </c>
      <c r="D118" s="5" t="n">
        <v>0</v>
      </c>
    </row>
    <row r="119">
      <c r="A119" s="4" t="inlineStr">
        <is>
          <t>Net Holding Period Gains (Losses)</t>
        </is>
      </c>
      <c r="B119" s="5" t="n">
        <v>0</v>
      </c>
      <c r="C119" s="5" t="n">
        <v>0</v>
      </c>
      <c r="D119" s="5" t="n">
        <v>0</v>
      </c>
    </row>
    <row r="120">
      <c r="A120" s="4" t="inlineStr">
        <is>
          <t>Total available-for-sale securities</t>
        </is>
      </c>
      <c r="B120" s="6" t="n">
        <v>2524.1</v>
      </c>
      <c r="C120" s="6" t="n">
        <v>2861.7</v>
      </c>
      <c r="D120" s="6" t="n">
        <v>529.9</v>
      </c>
    </row>
    <row r="121">
      <c r="A121" s="4" t="inlineStr">
        <is>
          <t>% of Total Fair Value</t>
        </is>
      </c>
      <c r="B121" s="10" t="n">
        <v>0.045</v>
      </c>
      <c r="C121" s="10" t="n">
        <v>0.054</v>
      </c>
      <c r="D121" s="11" t="n">
        <v>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vestments - Hybrid Securities (Detail) - USD ($) $ in Millions</t>
        </is>
      </c>
      <c r="B1" s="2" t="inlineStr">
        <is>
          <t>Mar. 31, 2023</t>
        </is>
      </c>
      <c r="C1" s="2" t="inlineStr">
        <is>
          <t>Dec. 31, 2022</t>
        </is>
      </c>
      <c r="D1" s="2" t="inlineStr">
        <is>
          <t>Mar. 31, 2022</t>
        </is>
      </c>
    </row>
    <row r="2">
      <c r="A2" s="3" t="inlineStr">
        <is>
          <t>Hybrid Instruments [Line Items]</t>
        </is>
      </c>
      <c r="B2" s="4" t="inlineStr">
        <is>
          <t xml:space="preserve"> </t>
        </is>
      </c>
      <c r="C2" s="4" t="inlineStr">
        <is>
          <t xml:space="preserve"> </t>
        </is>
      </c>
      <c r="D2" s="4" t="inlineStr">
        <is>
          <t xml:space="preserve"> </t>
        </is>
      </c>
    </row>
    <row r="3">
      <c r="A3" s="4" t="inlineStr">
        <is>
          <t>Hybrid securities</t>
        </is>
      </c>
      <c r="B3" s="6" t="n">
        <v>1197.3</v>
      </c>
      <c r="C3" s="6" t="n">
        <v>1221.7</v>
      </c>
      <c r="D3" s="6" t="n">
        <v>1484.6</v>
      </c>
    </row>
    <row r="4">
      <c r="A4" s="4" t="inlineStr">
        <is>
          <t>Corporate debt securities</t>
        </is>
      </c>
      <c r="B4" s="4" t="inlineStr">
        <is>
          <t xml:space="preserve"> </t>
        </is>
      </c>
      <c r="C4" s="4" t="inlineStr">
        <is>
          <t xml:space="preserve"> </t>
        </is>
      </c>
      <c r="D4" s="4" t="inlineStr">
        <is>
          <t xml:space="preserve"> </t>
        </is>
      </c>
    </row>
    <row r="5">
      <c r="A5" s="3" t="inlineStr">
        <is>
          <t>Hybrid Instruments [Line Items]</t>
        </is>
      </c>
      <c r="B5" s="4" t="inlineStr">
        <is>
          <t xml:space="preserve"> </t>
        </is>
      </c>
      <c r="C5" s="4" t="inlineStr">
        <is>
          <t xml:space="preserve"> </t>
        </is>
      </c>
      <c r="D5" s="4" t="inlineStr">
        <is>
          <t xml:space="preserve"> </t>
        </is>
      </c>
    </row>
    <row r="6">
      <c r="A6" s="4" t="inlineStr">
        <is>
          <t>Hybrid securities</t>
        </is>
      </c>
      <c r="B6" s="7" t="n">
        <v>548.6</v>
      </c>
      <c r="C6" s="7" t="n">
        <v>535.4</v>
      </c>
      <c r="D6" s="7" t="n">
        <v>535.8</v>
      </c>
    </row>
    <row r="7">
      <c r="A7" s="4" t="inlineStr">
        <is>
          <t>Residential mortgage-backed securities</t>
        </is>
      </c>
      <c r="B7" s="4" t="inlineStr">
        <is>
          <t xml:space="preserve"> </t>
        </is>
      </c>
      <c r="C7" s="4" t="inlineStr">
        <is>
          <t xml:space="preserve"> </t>
        </is>
      </c>
      <c r="D7" s="4" t="inlineStr">
        <is>
          <t xml:space="preserve"> </t>
        </is>
      </c>
    </row>
    <row r="8">
      <c r="A8" s="3" t="inlineStr">
        <is>
          <t>Hybrid Instruments [Line Items]</t>
        </is>
      </c>
      <c r="B8" s="4" t="inlineStr">
        <is>
          <t xml:space="preserve"> </t>
        </is>
      </c>
      <c r="C8" s="4" t="inlineStr">
        <is>
          <t xml:space="preserve"> </t>
        </is>
      </c>
      <c r="D8" s="4" t="inlineStr">
        <is>
          <t xml:space="preserve"> </t>
        </is>
      </c>
    </row>
    <row r="9">
      <c r="A9" s="4" t="inlineStr">
        <is>
          <t>Hybrid securities</t>
        </is>
      </c>
      <c r="B9" s="7" t="n">
        <v>482.1</v>
      </c>
      <c r="C9" s="7" t="n">
        <v>509.6</v>
      </c>
      <c r="D9" s="7" t="n">
        <v>721.7</v>
      </c>
    </row>
    <row r="10">
      <c r="A10" s="4" t="inlineStr">
        <is>
          <t>Other asset-backed securities</t>
        </is>
      </c>
      <c r="B10" s="4" t="inlineStr">
        <is>
          <t xml:space="preserve"> </t>
        </is>
      </c>
      <c r="C10" s="4" t="inlineStr">
        <is>
          <t xml:space="preserve"> </t>
        </is>
      </c>
      <c r="D10" s="4" t="inlineStr">
        <is>
          <t xml:space="preserve"> </t>
        </is>
      </c>
    </row>
    <row r="11">
      <c r="A11" s="3" t="inlineStr">
        <is>
          <t>Hybrid Instruments [Line Items]</t>
        </is>
      </c>
      <c r="B11" s="4" t="inlineStr">
        <is>
          <t xml:space="preserve"> </t>
        </is>
      </c>
      <c r="C11" s="4" t="inlineStr">
        <is>
          <t xml:space="preserve"> </t>
        </is>
      </c>
      <c r="D11" s="4" t="inlineStr">
        <is>
          <t xml:space="preserve"> </t>
        </is>
      </c>
    </row>
    <row r="12">
      <c r="A12" s="4" t="inlineStr">
        <is>
          <t>Hybrid securities</t>
        </is>
      </c>
      <c r="B12" s="7" t="n">
        <v>33.8</v>
      </c>
      <c r="C12" s="5" t="n">
        <v>42</v>
      </c>
      <c r="D12" s="5" t="n">
        <v>75</v>
      </c>
    </row>
    <row r="13">
      <c r="A13" s="4" t="inlineStr">
        <is>
          <t>Redeemable preferred stocks</t>
        </is>
      </c>
      <c r="B13" s="4" t="inlineStr">
        <is>
          <t xml:space="preserve"> </t>
        </is>
      </c>
      <c r="C13" s="4" t="inlineStr">
        <is>
          <t xml:space="preserve"> </t>
        </is>
      </c>
      <c r="D13" s="4" t="inlineStr">
        <is>
          <t xml:space="preserve"> </t>
        </is>
      </c>
    </row>
    <row r="14">
      <c r="A14" s="3" t="inlineStr">
        <is>
          <t>Hybrid Instruments [Line Items]</t>
        </is>
      </c>
      <c r="B14" s="4" t="inlineStr">
        <is>
          <t xml:space="preserve"> </t>
        </is>
      </c>
      <c r="C14" s="4" t="inlineStr">
        <is>
          <t xml:space="preserve"> </t>
        </is>
      </c>
      <c r="D14" s="4" t="inlineStr">
        <is>
          <t xml:space="preserve"> </t>
        </is>
      </c>
    </row>
    <row r="15">
      <c r="A15" s="4" t="inlineStr">
        <is>
          <t>Hybrid securities</t>
        </is>
      </c>
      <c r="B15" s="6" t="n">
        <v>132.8</v>
      </c>
      <c r="C15" s="6" t="n">
        <v>134.7</v>
      </c>
      <c r="D15" s="6" t="n">
        <v>15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s - Composition of Fixed Maturities by Maturity (Detail) - Total fixed maturities $ in Millions</t>
        </is>
      </c>
      <c r="B1" s="2" t="inlineStr">
        <is>
          <t>Mar. 31, 2023 USD ($)</t>
        </is>
      </c>
    </row>
    <row r="2">
      <c r="A2" s="3" t="inlineStr">
        <is>
          <t>Debt Securities, Available-for-sale, Maturity, Allocated and Single Maturity Date, Amortized Cost [Abstract]</t>
        </is>
      </c>
      <c r="B2" s="4" t="inlineStr">
        <is>
          <t xml:space="preserve"> </t>
        </is>
      </c>
    </row>
    <row r="3">
      <c r="A3" s="4" t="inlineStr">
        <is>
          <t>Less than one year</t>
        </is>
      </c>
      <c r="B3" s="6" t="n">
        <v>7941.7</v>
      </c>
    </row>
    <row r="4">
      <c r="A4" s="4" t="inlineStr">
        <is>
          <t>One to five years</t>
        </is>
      </c>
      <c r="B4" s="7" t="n">
        <v>31574.9</v>
      </c>
    </row>
    <row r="5">
      <c r="A5" s="4" t="inlineStr">
        <is>
          <t>Five to ten years</t>
        </is>
      </c>
      <c r="B5" s="7" t="n">
        <v>13505.5</v>
      </c>
    </row>
    <row r="6">
      <c r="A6" s="4" t="inlineStr">
        <is>
          <t>Ten years or greater</t>
        </is>
      </c>
      <c r="B6" s="7" t="n">
        <v>101.8</v>
      </c>
    </row>
    <row r="7">
      <c r="A7" s="4" t="inlineStr">
        <is>
          <t>Cost</t>
        </is>
      </c>
      <c r="B7" s="7" t="n">
        <v>53123.9</v>
      </c>
    </row>
    <row r="8">
      <c r="A8" s="3" t="inlineStr">
        <is>
          <t>Fair Value</t>
        </is>
      </c>
      <c r="B8" s="4" t="inlineStr">
        <is>
          <t xml:space="preserve"> </t>
        </is>
      </c>
    </row>
    <row r="9">
      <c r="A9" s="4" t="inlineStr">
        <is>
          <t>Less than one year</t>
        </is>
      </c>
      <c r="B9" s="5" t="n">
        <v>7706</v>
      </c>
    </row>
    <row r="10">
      <c r="A10" s="4" t="inlineStr">
        <is>
          <t>One to five years</t>
        </is>
      </c>
      <c r="B10" s="7" t="n">
        <v>30132.2</v>
      </c>
    </row>
    <row r="11">
      <c r="A11" s="4" t="inlineStr">
        <is>
          <t>Five to ten years</t>
        </is>
      </c>
      <c r="B11" s="5" t="n">
        <v>12353</v>
      </c>
    </row>
    <row r="12">
      <c r="A12" s="4" t="inlineStr">
        <is>
          <t>Ten years or greater</t>
        </is>
      </c>
      <c r="B12" s="5" t="n">
        <v>98</v>
      </c>
    </row>
    <row r="13">
      <c r="A13" s="4" t="inlineStr">
        <is>
          <t>Fair Value</t>
        </is>
      </c>
      <c r="B13" s="6" t="n">
        <v>5028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79" customWidth="1" min="1" max="1"/>
    <col width="31" customWidth="1" min="2" max="2"/>
    <col width="31" customWidth="1" min="3" max="3"/>
    <col width="31" customWidth="1" min="4" max="4"/>
  </cols>
  <sheetData>
    <row r="1">
      <c r="A1" s="1" t="inlineStr">
        <is>
          <t>Investments - Gross Unrealized losses by Major Security (Detail) $ in Millions</t>
        </is>
      </c>
      <c r="B1" s="2" t="inlineStr">
        <is>
          <t>Mar. 31, 2023 USD ($) security</t>
        </is>
      </c>
      <c r="C1" s="2" t="inlineStr">
        <is>
          <t>Dec. 31, 2022 USD ($) security</t>
        </is>
      </c>
      <c r="D1" s="2" t="inlineStr">
        <is>
          <t>Mar. 31, 2022 USD ($) security</t>
        </is>
      </c>
    </row>
    <row r="2">
      <c r="A2" s="3" t="inlineStr">
        <is>
          <t>Number of Securities</t>
        </is>
      </c>
      <c r="B2" s="4" t="inlineStr">
        <is>
          <t xml:space="preserve"> </t>
        </is>
      </c>
      <c r="C2" s="4" t="inlineStr">
        <is>
          <t xml:space="preserve"> </t>
        </is>
      </c>
      <c r="D2" s="4" t="inlineStr">
        <is>
          <t xml:space="preserve"> </t>
        </is>
      </c>
    </row>
    <row r="3">
      <c r="A3" s="4" t="inlineStr">
        <is>
          <t>Total | security</t>
        </is>
      </c>
      <c r="B3" s="5" t="n">
        <v>1416</v>
      </c>
      <c r="C3" s="5" t="n">
        <v>1468</v>
      </c>
      <c r="D3" s="5" t="n">
        <v>1391</v>
      </c>
    </row>
    <row r="4">
      <c r="A4" s="4" t="inlineStr">
        <is>
          <t>Less than 12 Months | security</t>
        </is>
      </c>
      <c r="B4" s="5" t="n">
        <v>291</v>
      </c>
      <c r="C4" s="5" t="n">
        <v>873</v>
      </c>
      <c r="D4" s="5" t="n">
        <v>1320</v>
      </c>
    </row>
    <row r="5">
      <c r="A5" s="4" t="inlineStr">
        <is>
          <t>12 Months or Greater | security</t>
        </is>
      </c>
      <c r="B5" s="5" t="n">
        <v>1125</v>
      </c>
      <c r="C5" s="5" t="n">
        <v>595</v>
      </c>
      <c r="D5" s="5" t="n">
        <v>71</v>
      </c>
    </row>
    <row r="6">
      <c r="A6" s="3" t="inlineStr">
        <is>
          <t>Fair Value</t>
        </is>
      </c>
      <c r="B6" s="4" t="inlineStr">
        <is>
          <t xml:space="preserve"> </t>
        </is>
      </c>
      <c r="C6" s="4" t="inlineStr">
        <is>
          <t xml:space="preserve"> </t>
        </is>
      </c>
      <c r="D6" s="4" t="inlineStr">
        <is>
          <t xml:space="preserve"> </t>
        </is>
      </c>
    </row>
    <row r="7">
      <c r="A7" s="4" t="inlineStr">
        <is>
          <t>Total</t>
        </is>
      </c>
      <c r="B7" s="9" t="n">
        <v>38603</v>
      </c>
      <c r="C7" s="6" t="n">
        <v>44315.9</v>
      </c>
      <c r="D7" s="6" t="n">
        <v>39844.7</v>
      </c>
    </row>
    <row r="8">
      <c r="A8" s="4" t="inlineStr">
        <is>
          <t>Less than 12 Months</t>
        </is>
      </c>
      <c r="B8" s="7" t="n">
        <v>9487.299999999999</v>
      </c>
      <c r="C8" s="7" t="n">
        <v>28119.4</v>
      </c>
      <c r="D8" s="7" t="n">
        <v>35958.1</v>
      </c>
    </row>
    <row r="9">
      <c r="A9" s="4" t="inlineStr">
        <is>
          <t>12 Months or Greater</t>
        </is>
      </c>
      <c r="B9" s="7" t="n">
        <v>29115.7</v>
      </c>
      <c r="C9" s="7" t="n">
        <v>16196.5</v>
      </c>
      <c r="D9" s="7" t="n">
        <v>3886.6</v>
      </c>
    </row>
    <row r="10">
      <c r="A10" s="3" t="inlineStr">
        <is>
          <t>Unrealized Losses</t>
        </is>
      </c>
      <c r="B10" s="4" t="inlineStr">
        <is>
          <t xml:space="preserve"> </t>
        </is>
      </c>
      <c r="C10" s="4" t="inlineStr">
        <is>
          <t xml:space="preserve"> </t>
        </is>
      </c>
      <c r="D10" s="4" t="inlineStr">
        <is>
          <t xml:space="preserve"> </t>
        </is>
      </c>
    </row>
    <row r="11">
      <c r="A11" s="4" t="inlineStr">
        <is>
          <t>Total</t>
        </is>
      </c>
      <c r="B11" s="5" t="n">
        <v>-2893</v>
      </c>
      <c r="C11" s="7" t="n">
        <v>-3551.5</v>
      </c>
      <c r="D11" s="7" t="n">
        <v>-1780.8</v>
      </c>
    </row>
    <row r="12">
      <c r="A12" s="4" t="inlineStr">
        <is>
          <t>Less than 12 Months</t>
        </is>
      </c>
      <c r="B12" s="7" t="n">
        <v>-219.9</v>
      </c>
      <c r="C12" s="5" t="n">
        <v>-1505</v>
      </c>
      <c r="D12" s="7" t="n">
        <v>-1461.6</v>
      </c>
    </row>
    <row r="13">
      <c r="A13" s="4" t="inlineStr">
        <is>
          <t>12 Months or Greater</t>
        </is>
      </c>
      <c r="B13" s="6" t="n">
        <v>-2673.1</v>
      </c>
      <c r="C13" s="6" t="n">
        <v>-2046.5</v>
      </c>
      <c r="D13" s="6" t="n">
        <v>-319.2</v>
      </c>
    </row>
    <row r="14">
      <c r="A14" s="4" t="inlineStr">
        <is>
          <t>U.S. government obligations</t>
        </is>
      </c>
      <c r="B14" s="4" t="inlineStr">
        <is>
          <t xml:space="preserve"> </t>
        </is>
      </c>
      <c r="C14" s="4" t="inlineStr">
        <is>
          <t xml:space="preserve"> </t>
        </is>
      </c>
      <c r="D14" s="4" t="inlineStr">
        <is>
          <t xml:space="preserve"> </t>
        </is>
      </c>
    </row>
    <row r="15">
      <c r="A15" s="3" t="inlineStr">
        <is>
          <t>Number of Securities</t>
        </is>
      </c>
      <c r="B15" s="4" t="inlineStr">
        <is>
          <t xml:space="preserve"> </t>
        </is>
      </c>
      <c r="C15" s="4" t="inlineStr">
        <is>
          <t xml:space="preserve"> </t>
        </is>
      </c>
      <c r="D15" s="4" t="inlineStr">
        <is>
          <t xml:space="preserve"> </t>
        </is>
      </c>
    </row>
    <row r="16">
      <c r="A16" s="4" t="inlineStr">
        <is>
          <t>Total | security</t>
        </is>
      </c>
      <c r="B16" s="5" t="n">
        <v>148</v>
      </c>
      <c r="C16" s="5" t="n">
        <v>160</v>
      </c>
      <c r="D16" s="5" t="n">
        <v>116</v>
      </c>
    </row>
    <row r="17">
      <c r="A17" s="4" t="inlineStr">
        <is>
          <t>Less than 12 Months | security</t>
        </is>
      </c>
      <c r="B17" s="5" t="n">
        <v>40</v>
      </c>
      <c r="C17" s="5" t="n">
        <v>90</v>
      </c>
      <c r="D17" s="5" t="n">
        <v>97</v>
      </c>
    </row>
    <row r="18">
      <c r="A18" s="4" t="inlineStr">
        <is>
          <t>12 Months or Greater | security</t>
        </is>
      </c>
      <c r="B18" s="5" t="n">
        <v>108</v>
      </c>
      <c r="C18" s="5" t="n">
        <v>70</v>
      </c>
      <c r="D18" s="5" t="n">
        <v>19</v>
      </c>
    </row>
    <row r="19">
      <c r="A19" s="3" t="inlineStr">
        <is>
          <t>Fair Value</t>
        </is>
      </c>
      <c r="B19" s="4" t="inlineStr">
        <is>
          <t xml:space="preserve"> </t>
        </is>
      </c>
      <c r="C19" s="4" t="inlineStr">
        <is>
          <t xml:space="preserve"> </t>
        </is>
      </c>
      <c r="D19" s="4" t="inlineStr">
        <is>
          <t xml:space="preserve"> </t>
        </is>
      </c>
    </row>
    <row r="20">
      <c r="A20" s="4" t="inlineStr">
        <is>
          <t>Total</t>
        </is>
      </c>
      <c r="B20" s="6" t="n">
        <v>19446.8</v>
      </c>
      <c r="C20" s="6" t="n">
        <v>24802.5</v>
      </c>
      <c r="D20" s="9" t="n">
        <v>18478</v>
      </c>
    </row>
    <row r="21">
      <c r="A21" s="4" t="inlineStr">
        <is>
          <t>Less than 12 Months</t>
        </is>
      </c>
      <c r="B21" s="7" t="n">
        <v>5938.5</v>
      </c>
      <c r="C21" s="7" t="n">
        <v>17327.2</v>
      </c>
      <c r="D21" s="7" t="n">
        <v>15467.4</v>
      </c>
    </row>
    <row r="22">
      <c r="A22" s="4" t="inlineStr">
        <is>
          <t>12 Months or Greater</t>
        </is>
      </c>
      <c r="B22" s="7" t="n">
        <v>13508.3</v>
      </c>
      <c r="C22" s="7" t="n">
        <v>7475.3</v>
      </c>
      <c r="D22" s="7" t="n">
        <v>3010.6</v>
      </c>
    </row>
    <row r="23">
      <c r="A23" s="3" t="inlineStr">
        <is>
          <t>Unrealized Losses</t>
        </is>
      </c>
      <c r="B23" s="4" t="inlineStr">
        <is>
          <t xml:space="preserve"> </t>
        </is>
      </c>
      <c r="C23" s="4" t="inlineStr">
        <is>
          <t xml:space="preserve"> </t>
        </is>
      </c>
      <c r="D23" s="4" t="inlineStr">
        <is>
          <t xml:space="preserve"> </t>
        </is>
      </c>
    </row>
    <row r="24">
      <c r="A24" s="4" t="inlineStr">
        <is>
          <t>Total</t>
        </is>
      </c>
      <c r="B24" s="7" t="n">
        <v>-1209.6</v>
      </c>
      <c r="C24" s="7" t="n">
        <v>-1604.7</v>
      </c>
      <c r="D24" s="7" t="n">
        <v>-876.7</v>
      </c>
    </row>
    <row r="25">
      <c r="A25" s="4" t="inlineStr">
        <is>
          <t>Less than 12 Months</t>
        </is>
      </c>
      <c r="B25" s="7" t="n">
        <v>-127.5</v>
      </c>
      <c r="C25" s="7" t="n">
        <v>-699.2</v>
      </c>
      <c r="D25" s="7" t="n">
        <v>-649.4</v>
      </c>
    </row>
    <row r="26">
      <c r="A26" s="4" t="inlineStr">
        <is>
          <t>12 Months or Greater</t>
        </is>
      </c>
      <c r="B26" s="6" t="n">
        <v>-1082.1</v>
      </c>
      <c r="C26" s="6" t="n">
        <v>-905.5</v>
      </c>
      <c r="D26" s="6" t="n">
        <v>-227.3</v>
      </c>
    </row>
    <row r="27">
      <c r="A27" s="4" t="inlineStr">
        <is>
          <t>State and local government obligations</t>
        </is>
      </c>
      <c r="B27" s="4" t="inlineStr">
        <is>
          <t xml:space="preserve"> </t>
        </is>
      </c>
      <c r="C27" s="4" t="inlineStr">
        <is>
          <t xml:space="preserve"> </t>
        </is>
      </c>
      <c r="D27" s="4" t="inlineStr">
        <is>
          <t xml:space="preserve"> </t>
        </is>
      </c>
    </row>
    <row r="28">
      <c r="A28" s="3" t="inlineStr">
        <is>
          <t>Number of Securities</t>
        </is>
      </c>
      <c r="B28" s="4" t="inlineStr">
        <is>
          <t xml:space="preserve"> </t>
        </is>
      </c>
      <c r="C28" s="4" t="inlineStr">
        <is>
          <t xml:space="preserve"> </t>
        </is>
      </c>
      <c r="D28" s="4" t="inlineStr">
        <is>
          <t xml:space="preserve"> </t>
        </is>
      </c>
    </row>
    <row r="29">
      <c r="A29" s="4" t="inlineStr">
        <is>
          <t>Total | security</t>
        </is>
      </c>
      <c r="B29" s="5" t="n">
        <v>343</v>
      </c>
      <c r="C29" s="5" t="n">
        <v>348</v>
      </c>
      <c r="D29" s="5" t="n">
        <v>290</v>
      </c>
    </row>
    <row r="30">
      <c r="A30" s="4" t="inlineStr">
        <is>
          <t>Less than 12 Months | security</t>
        </is>
      </c>
      <c r="B30" s="5" t="n">
        <v>72</v>
      </c>
      <c r="C30" s="5" t="n">
        <v>239</v>
      </c>
      <c r="D30" s="5" t="n">
        <v>279</v>
      </c>
    </row>
    <row r="31">
      <c r="A31" s="4" t="inlineStr">
        <is>
          <t>12 Months or Greater | security</t>
        </is>
      </c>
      <c r="B31" s="5" t="n">
        <v>271</v>
      </c>
      <c r="C31" s="5" t="n">
        <v>109</v>
      </c>
      <c r="D31" s="5" t="n">
        <v>11</v>
      </c>
    </row>
    <row r="32">
      <c r="A32" s="3" t="inlineStr">
        <is>
          <t>Fair Value</t>
        </is>
      </c>
      <c r="B32" s="4" t="inlineStr">
        <is>
          <t xml:space="preserve"> </t>
        </is>
      </c>
      <c r="C32" s="4" t="inlineStr">
        <is>
          <t xml:space="preserve"> </t>
        </is>
      </c>
      <c r="D32" s="4" t="inlineStr">
        <is>
          <t xml:space="preserve"> </t>
        </is>
      </c>
    </row>
    <row r="33">
      <c r="A33" s="4" t="inlineStr">
        <is>
          <t>Total</t>
        </is>
      </c>
      <c r="B33" s="6" t="n">
        <v>1943.6</v>
      </c>
      <c r="C33" s="6" t="n">
        <v>1948.8</v>
      </c>
      <c r="D33" s="6" t="n">
        <v>1767.7</v>
      </c>
    </row>
    <row r="34">
      <c r="A34" s="4" t="inlineStr">
        <is>
          <t>Less than 12 Months</t>
        </is>
      </c>
      <c r="B34" s="7" t="n">
        <v>350.7</v>
      </c>
      <c r="C34" s="7" t="n">
        <v>1124.2</v>
      </c>
      <c r="D34" s="7" t="n">
        <v>1627.3</v>
      </c>
    </row>
    <row r="35">
      <c r="A35" s="4" t="inlineStr">
        <is>
          <t>12 Months or Greater</t>
        </is>
      </c>
      <c r="B35" s="7" t="n">
        <v>1592.9</v>
      </c>
      <c r="C35" s="7" t="n">
        <v>824.6</v>
      </c>
      <c r="D35" s="7" t="n">
        <v>140.4</v>
      </c>
    </row>
    <row r="36">
      <c r="A36" s="3" t="inlineStr">
        <is>
          <t>Unrealized Losses</t>
        </is>
      </c>
      <c r="B36" s="4" t="inlineStr">
        <is>
          <t xml:space="preserve"> </t>
        </is>
      </c>
      <c r="C36" s="4" t="inlineStr">
        <is>
          <t xml:space="preserve"> </t>
        </is>
      </c>
      <c r="D36" s="4" t="inlineStr">
        <is>
          <t xml:space="preserve"> </t>
        </is>
      </c>
    </row>
    <row r="37">
      <c r="A37" s="4" t="inlineStr">
        <is>
          <t>Total</t>
        </is>
      </c>
      <c r="B37" s="7" t="n">
        <v>-161.7</v>
      </c>
      <c r="C37" s="7" t="n">
        <v>-202.9</v>
      </c>
      <c r="D37" s="7" t="n">
        <v>-97.09999999999999</v>
      </c>
    </row>
    <row r="38">
      <c r="A38" s="4" t="inlineStr">
        <is>
          <t>Less than 12 Months</t>
        </is>
      </c>
      <c r="B38" s="7" t="n">
        <v>-7.4</v>
      </c>
      <c r="C38" s="7" t="n">
        <v>-76.8</v>
      </c>
      <c r="D38" s="7" t="n">
        <v>-82.09999999999999</v>
      </c>
    </row>
    <row r="39">
      <c r="A39" s="4" t="inlineStr">
        <is>
          <t>12 Months or Greater</t>
        </is>
      </c>
      <c r="B39" s="6" t="n">
        <v>-154.3</v>
      </c>
      <c r="C39" s="6" t="n">
        <v>-126.1</v>
      </c>
      <c r="D39" s="9" t="n">
        <v>-15</v>
      </c>
    </row>
    <row r="40">
      <c r="A40" s="4" t="inlineStr">
        <is>
          <t>Foreign government obligations</t>
        </is>
      </c>
      <c r="B40" s="4" t="inlineStr">
        <is>
          <t xml:space="preserve"> </t>
        </is>
      </c>
      <c r="C40" s="4" t="inlineStr">
        <is>
          <t xml:space="preserve"> </t>
        </is>
      </c>
      <c r="D40" s="4" t="inlineStr">
        <is>
          <t xml:space="preserve"> </t>
        </is>
      </c>
    </row>
    <row r="41">
      <c r="A41" s="3" t="inlineStr">
        <is>
          <t>Number of Securities</t>
        </is>
      </c>
      <c r="B41" s="4" t="inlineStr">
        <is>
          <t xml:space="preserve"> </t>
        </is>
      </c>
      <c r="C41" s="4" t="inlineStr">
        <is>
          <t xml:space="preserve"> </t>
        </is>
      </c>
      <c r="D41" s="4" t="inlineStr">
        <is>
          <t xml:space="preserve"> </t>
        </is>
      </c>
    </row>
    <row r="42">
      <c r="A42" s="4" t="inlineStr">
        <is>
          <t>Total | security</t>
        </is>
      </c>
      <c r="B42" s="5" t="n">
        <v>1</v>
      </c>
      <c r="C42" s="5" t="n">
        <v>1</v>
      </c>
      <c r="D42" s="5" t="n">
        <v>1</v>
      </c>
    </row>
    <row r="43">
      <c r="A43" s="4" t="inlineStr">
        <is>
          <t>Less than 12 Months | security</t>
        </is>
      </c>
      <c r="B43" s="5" t="n">
        <v>0</v>
      </c>
      <c r="C43" s="5" t="n">
        <v>0</v>
      </c>
      <c r="D43" s="5" t="n">
        <v>1</v>
      </c>
    </row>
    <row r="44">
      <c r="A44" s="4" t="inlineStr">
        <is>
          <t>12 Months or Greater | security</t>
        </is>
      </c>
      <c r="B44" s="5" t="n">
        <v>1</v>
      </c>
      <c r="C44" s="5" t="n">
        <v>1</v>
      </c>
      <c r="D44" s="5" t="n">
        <v>0</v>
      </c>
    </row>
    <row r="45">
      <c r="A45" s="3" t="inlineStr">
        <is>
          <t>Fair Value</t>
        </is>
      </c>
      <c r="B45" s="4" t="inlineStr">
        <is>
          <t xml:space="preserve"> </t>
        </is>
      </c>
      <c r="C45" s="4" t="inlineStr">
        <is>
          <t xml:space="preserve"> </t>
        </is>
      </c>
      <c r="D45" s="4" t="inlineStr">
        <is>
          <t xml:space="preserve"> </t>
        </is>
      </c>
    </row>
    <row r="46">
      <c r="A46" s="4" t="inlineStr">
        <is>
          <t>Total</t>
        </is>
      </c>
      <c r="B46" s="6" t="n">
        <v>15.8</v>
      </c>
      <c r="C46" s="6" t="n">
        <v>15.5</v>
      </c>
      <c r="D46" s="6" t="n">
        <v>17.4</v>
      </c>
    </row>
    <row r="47">
      <c r="A47" s="4" t="inlineStr">
        <is>
          <t>Less than 12 Months</t>
        </is>
      </c>
      <c r="B47" s="5" t="n">
        <v>0</v>
      </c>
      <c r="C47" s="5" t="n">
        <v>0</v>
      </c>
      <c r="D47" s="7" t="n">
        <v>17.4</v>
      </c>
    </row>
    <row r="48">
      <c r="A48" s="4" t="inlineStr">
        <is>
          <t>12 Months or Greater</t>
        </is>
      </c>
      <c r="B48" s="7" t="n">
        <v>15.8</v>
      </c>
      <c r="C48" s="7" t="n">
        <v>15.5</v>
      </c>
      <c r="D48" s="5" t="n">
        <v>0</v>
      </c>
    </row>
    <row r="49">
      <c r="A49" s="3" t="inlineStr">
        <is>
          <t>Unrealized Losses</t>
        </is>
      </c>
      <c r="B49" s="4" t="inlineStr">
        <is>
          <t xml:space="preserve"> </t>
        </is>
      </c>
      <c r="C49" s="4" t="inlineStr">
        <is>
          <t xml:space="preserve"> </t>
        </is>
      </c>
      <c r="D49" s="4" t="inlineStr">
        <is>
          <t xml:space="preserve"> </t>
        </is>
      </c>
    </row>
    <row r="50">
      <c r="A50" s="4" t="inlineStr">
        <is>
          <t>Total</t>
        </is>
      </c>
      <c r="B50" s="7" t="n">
        <v>-1.1</v>
      </c>
      <c r="C50" s="7" t="n">
        <v>-1.3</v>
      </c>
      <c r="D50" s="7" t="n">
        <v>-0.9</v>
      </c>
    </row>
    <row r="51">
      <c r="A51" s="4" t="inlineStr">
        <is>
          <t>Less than 12 Months</t>
        </is>
      </c>
      <c r="B51" s="5" t="n">
        <v>0</v>
      </c>
      <c r="C51" s="5" t="n">
        <v>0</v>
      </c>
      <c r="D51" s="7" t="n">
        <v>-0.9</v>
      </c>
    </row>
    <row r="52">
      <c r="A52" s="4" t="inlineStr">
        <is>
          <t>12 Months or Greater</t>
        </is>
      </c>
      <c r="B52" s="6" t="n">
        <v>-1.1</v>
      </c>
      <c r="C52" s="6" t="n">
        <v>-1.3</v>
      </c>
      <c r="D52" s="9" t="n">
        <v>0</v>
      </c>
    </row>
    <row r="53">
      <c r="A53" s="4" t="inlineStr">
        <is>
          <t>Corporate debt securities</t>
        </is>
      </c>
      <c r="B53" s="4" t="inlineStr">
        <is>
          <t xml:space="preserve"> </t>
        </is>
      </c>
      <c r="C53" s="4" t="inlineStr">
        <is>
          <t xml:space="preserve"> </t>
        </is>
      </c>
      <c r="D53" s="4" t="inlineStr">
        <is>
          <t xml:space="preserve"> </t>
        </is>
      </c>
    </row>
    <row r="54">
      <c r="A54" s="3" t="inlineStr">
        <is>
          <t>Number of Securities</t>
        </is>
      </c>
      <c r="B54" s="4" t="inlineStr">
        <is>
          <t xml:space="preserve"> </t>
        </is>
      </c>
      <c r="C54" s="4" t="inlineStr">
        <is>
          <t xml:space="preserve"> </t>
        </is>
      </c>
      <c r="D54" s="4" t="inlineStr">
        <is>
          <t xml:space="preserve"> </t>
        </is>
      </c>
    </row>
    <row r="55">
      <c r="A55" s="4" t="inlineStr">
        <is>
          <t>Total | security</t>
        </is>
      </c>
      <c r="B55" s="5" t="n">
        <v>390</v>
      </c>
      <c r="C55" s="5" t="n">
        <v>422</v>
      </c>
      <c r="D55" s="5" t="n">
        <v>416</v>
      </c>
    </row>
    <row r="56">
      <c r="A56" s="4" t="inlineStr">
        <is>
          <t>Less than 12 Months | security</t>
        </is>
      </c>
      <c r="B56" s="5" t="n">
        <v>93</v>
      </c>
      <c r="C56" s="5" t="n">
        <v>285</v>
      </c>
      <c r="D56" s="5" t="n">
        <v>407</v>
      </c>
    </row>
    <row r="57">
      <c r="A57" s="4" t="inlineStr">
        <is>
          <t>12 Months or Greater | security</t>
        </is>
      </c>
      <c r="B57" s="5" t="n">
        <v>297</v>
      </c>
      <c r="C57" s="5" t="n">
        <v>137</v>
      </c>
      <c r="D57" s="5" t="n">
        <v>9</v>
      </c>
    </row>
    <row r="58">
      <c r="A58" s="3" t="inlineStr">
        <is>
          <t>Fair Value</t>
        </is>
      </c>
      <c r="B58" s="4" t="inlineStr">
        <is>
          <t xml:space="preserve"> </t>
        </is>
      </c>
      <c r="C58" s="4" t="inlineStr">
        <is>
          <t xml:space="preserve"> </t>
        </is>
      </c>
      <c r="D58" s="4" t="inlineStr">
        <is>
          <t xml:space="preserve"> </t>
        </is>
      </c>
    </row>
    <row r="59">
      <c r="A59" s="4" t="inlineStr">
        <is>
          <t>Total</t>
        </is>
      </c>
      <c r="B59" s="6" t="n">
        <v>8129.9</v>
      </c>
      <c r="C59" s="6" t="n">
        <v>8449.6</v>
      </c>
      <c r="D59" s="6" t="n">
        <v>7830.6</v>
      </c>
    </row>
    <row r="60">
      <c r="A60" s="4" t="inlineStr">
        <is>
          <t>Less than 12 Months</t>
        </is>
      </c>
      <c r="B60" s="7" t="n">
        <v>2239.3</v>
      </c>
      <c r="C60" s="7" t="n">
        <v>5717.6</v>
      </c>
      <c r="D60" s="7" t="n">
        <v>7623.8</v>
      </c>
    </row>
    <row r="61">
      <c r="A61" s="4" t="inlineStr">
        <is>
          <t>12 Months or Greater</t>
        </is>
      </c>
      <c r="B61" s="7" t="n">
        <v>5890.6</v>
      </c>
      <c r="C61" s="5" t="n">
        <v>2732</v>
      </c>
      <c r="D61" s="7" t="n">
        <v>206.8</v>
      </c>
    </row>
    <row r="62">
      <c r="A62" s="3" t="inlineStr">
        <is>
          <t>Unrealized Losses</t>
        </is>
      </c>
      <c r="B62" s="4" t="inlineStr">
        <is>
          <t xml:space="preserve"> </t>
        </is>
      </c>
      <c r="C62" s="4" t="inlineStr">
        <is>
          <t xml:space="preserve"> </t>
        </is>
      </c>
      <c r="D62" s="4" t="inlineStr">
        <is>
          <t xml:space="preserve"> </t>
        </is>
      </c>
    </row>
    <row r="63">
      <c r="A63" s="4" t="inlineStr">
        <is>
          <t>Total</t>
        </is>
      </c>
      <c r="B63" s="7" t="n">
        <v>-525.4</v>
      </c>
      <c r="C63" s="7" t="n">
        <v>-676.1</v>
      </c>
      <c r="D63" s="7" t="n">
        <v>-315.5</v>
      </c>
    </row>
    <row r="64">
      <c r="A64" s="4" t="inlineStr">
        <is>
          <t>Less than 12 Months</t>
        </is>
      </c>
      <c r="B64" s="7" t="n">
        <v>-75.5</v>
      </c>
      <c r="C64" s="7" t="n">
        <v>-426.1</v>
      </c>
      <c r="D64" s="7" t="n">
        <v>-294.2</v>
      </c>
    </row>
    <row r="65">
      <c r="A65" s="4" t="inlineStr">
        <is>
          <t>12 Months or Greater</t>
        </is>
      </c>
      <c r="B65" s="6" t="n">
        <v>-449.9</v>
      </c>
      <c r="C65" s="9" t="n">
        <v>-250</v>
      </c>
      <c r="D65" s="6" t="n">
        <v>-21.3</v>
      </c>
    </row>
    <row r="66">
      <c r="A66" s="4" t="inlineStr">
        <is>
          <t>Residential mortgage-backed securities</t>
        </is>
      </c>
      <c r="B66" s="4" t="inlineStr">
        <is>
          <t xml:space="preserve"> </t>
        </is>
      </c>
      <c r="C66" s="4" t="inlineStr">
        <is>
          <t xml:space="preserve"> </t>
        </is>
      </c>
      <c r="D66" s="4" t="inlineStr">
        <is>
          <t xml:space="preserve"> </t>
        </is>
      </c>
    </row>
    <row r="67">
      <c r="A67" s="3" t="inlineStr">
        <is>
          <t>Number of Securities</t>
        </is>
      </c>
      <c r="B67" s="4" t="inlineStr">
        <is>
          <t xml:space="preserve"> </t>
        </is>
      </c>
      <c r="C67" s="4" t="inlineStr">
        <is>
          <t xml:space="preserve"> </t>
        </is>
      </c>
      <c r="D67" s="4" t="inlineStr">
        <is>
          <t xml:space="preserve"> </t>
        </is>
      </c>
    </row>
    <row r="68">
      <c r="A68" s="4" t="inlineStr">
        <is>
          <t>Total | security</t>
        </is>
      </c>
      <c r="B68" s="5" t="n">
        <v>43</v>
      </c>
      <c r="C68" s="5" t="n">
        <v>45</v>
      </c>
      <c r="D68" s="5" t="n">
        <v>32</v>
      </c>
    </row>
    <row r="69">
      <c r="A69" s="4" t="inlineStr">
        <is>
          <t>Less than 12 Months | security</t>
        </is>
      </c>
      <c r="B69" s="5" t="n">
        <v>13</v>
      </c>
      <c r="C69" s="5" t="n">
        <v>27</v>
      </c>
      <c r="D69" s="5" t="n">
        <v>26</v>
      </c>
    </row>
    <row r="70">
      <c r="A70" s="4" t="inlineStr">
        <is>
          <t>12 Months or Greater | security</t>
        </is>
      </c>
      <c r="B70" s="5" t="n">
        <v>30</v>
      </c>
      <c r="C70" s="5" t="n">
        <v>18</v>
      </c>
      <c r="D70" s="5" t="n">
        <v>6</v>
      </c>
    </row>
    <row r="71">
      <c r="A71" s="3" t="inlineStr">
        <is>
          <t>Fair Value</t>
        </is>
      </c>
      <c r="B71" s="4" t="inlineStr">
        <is>
          <t xml:space="preserve"> </t>
        </is>
      </c>
      <c r="C71" s="4" t="inlineStr">
        <is>
          <t xml:space="preserve"> </t>
        </is>
      </c>
      <c r="D71" s="4" t="inlineStr">
        <is>
          <t xml:space="preserve"> </t>
        </is>
      </c>
    </row>
    <row r="72">
      <c r="A72" s="4" t="inlineStr">
        <is>
          <t>Total</t>
        </is>
      </c>
      <c r="B72" s="6" t="n">
        <v>141.7</v>
      </c>
      <c r="C72" s="9" t="n">
        <v>151</v>
      </c>
      <c r="D72" s="6" t="n">
        <v>201.8</v>
      </c>
    </row>
    <row r="73">
      <c r="A73" s="4" t="inlineStr">
        <is>
          <t>Less than 12 Months</t>
        </is>
      </c>
      <c r="B73" s="5" t="n">
        <v>10</v>
      </c>
      <c r="C73" s="7" t="n">
        <v>65.09999999999999</v>
      </c>
      <c r="D73" s="5" t="n">
        <v>189</v>
      </c>
    </row>
    <row r="74">
      <c r="A74" s="4" t="inlineStr">
        <is>
          <t>12 Months or Greater</t>
        </is>
      </c>
      <c r="B74" s="7" t="n">
        <v>131.7</v>
      </c>
      <c r="C74" s="7" t="n">
        <v>85.90000000000001</v>
      </c>
      <c r="D74" s="7" t="n">
        <v>12.8</v>
      </c>
    </row>
    <row r="75">
      <c r="A75" s="3" t="inlineStr">
        <is>
          <t>Unrealized Losses</t>
        </is>
      </c>
      <c r="B75" s="4" t="inlineStr">
        <is>
          <t xml:space="preserve"> </t>
        </is>
      </c>
      <c r="C75" s="4" t="inlineStr">
        <is>
          <t xml:space="preserve"> </t>
        </is>
      </c>
      <c r="D75" s="4" t="inlineStr">
        <is>
          <t xml:space="preserve"> </t>
        </is>
      </c>
    </row>
    <row r="76">
      <c r="A76" s="4" t="inlineStr">
        <is>
          <t>Total</t>
        </is>
      </c>
      <c r="B76" s="7" t="n">
        <v>-16.3</v>
      </c>
      <c r="C76" s="7" t="n">
        <v>-17.5</v>
      </c>
      <c r="D76" s="7" t="n">
        <v>-5.1</v>
      </c>
    </row>
    <row r="77">
      <c r="A77" s="4" t="inlineStr">
        <is>
          <t>Less than 12 Months</t>
        </is>
      </c>
      <c r="B77" s="7" t="n">
        <v>-0.4</v>
      </c>
      <c r="C77" s="7" t="n">
        <v>-6.8</v>
      </c>
      <c r="D77" s="7" t="n">
        <v>-4.1</v>
      </c>
    </row>
    <row r="78">
      <c r="A78" s="4" t="inlineStr">
        <is>
          <t>12 Months or Greater</t>
        </is>
      </c>
      <c r="B78" s="6" t="n">
        <v>-15.9</v>
      </c>
      <c r="C78" s="6" t="n">
        <v>-10.7</v>
      </c>
      <c r="D78" s="9" t="n">
        <v>-1</v>
      </c>
    </row>
    <row r="79">
      <c r="A79" s="4" t="inlineStr">
        <is>
          <t>Commercial mortgage-backed securities</t>
        </is>
      </c>
      <c r="B79" s="4" t="inlineStr">
        <is>
          <t xml:space="preserve"> </t>
        </is>
      </c>
      <c r="C79" s="4" t="inlineStr">
        <is>
          <t xml:space="preserve"> </t>
        </is>
      </c>
      <c r="D79" s="4" t="inlineStr">
        <is>
          <t xml:space="preserve"> </t>
        </is>
      </c>
    </row>
    <row r="80">
      <c r="A80" s="3" t="inlineStr">
        <is>
          <t>Number of Securities</t>
        </is>
      </c>
      <c r="B80" s="4" t="inlineStr">
        <is>
          <t xml:space="preserve"> </t>
        </is>
      </c>
      <c r="C80" s="4" t="inlineStr">
        <is>
          <t xml:space="preserve"> </t>
        </is>
      </c>
      <c r="D80" s="4" t="inlineStr">
        <is>
          <t xml:space="preserve"> </t>
        </is>
      </c>
    </row>
    <row r="81">
      <c r="A81" s="4" t="inlineStr">
        <is>
          <t>Total | security</t>
        </is>
      </c>
      <c r="B81" s="5" t="n">
        <v>220</v>
      </c>
      <c r="C81" s="5" t="n">
        <v>226</v>
      </c>
      <c r="D81" s="5" t="n">
        <v>264</v>
      </c>
    </row>
    <row r="82">
      <c r="A82" s="4" t="inlineStr">
        <is>
          <t>Less than 12 Months | security</t>
        </is>
      </c>
      <c r="B82" s="5" t="n">
        <v>11</v>
      </c>
      <c r="C82" s="5" t="n">
        <v>99</v>
      </c>
      <c r="D82" s="5" t="n">
        <v>245</v>
      </c>
    </row>
    <row r="83">
      <c r="A83" s="4" t="inlineStr">
        <is>
          <t>12 Months or Greater | security</t>
        </is>
      </c>
      <c r="B83" s="5" t="n">
        <v>209</v>
      </c>
      <c r="C83" s="5" t="n">
        <v>127</v>
      </c>
      <c r="D83" s="5" t="n">
        <v>19</v>
      </c>
    </row>
    <row r="84">
      <c r="A84" s="3" t="inlineStr">
        <is>
          <t>Fair Value</t>
        </is>
      </c>
      <c r="B84" s="4" t="inlineStr">
        <is>
          <t xml:space="preserve"> </t>
        </is>
      </c>
      <c r="C84" s="4" t="inlineStr">
        <is>
          <t xml:space="preserve"> </t>
        </is>
      </c>
      <c r="D84" s="4" t="inlineStr">
        <is>
          <t xml:space="preserve"> </t>
        </is>
      </c>
    </row>
    <row r="85">
      <c r="A85" s="4" t="inlineStr">
        <is>
          <t>Total</t>
        </is>
      </c>
      <c r="B85" s="6" t="n">
        <v>4484.5</v>
      </c>
      <c r="C85" s="6" t="n">
        <v>4651.1</v>
      </c>
      <c r="D85" s="6" t="n">
        <v>6584.4</v>
      </c>
    </row>
    <row r="86">
      <c r="A86" s="4" t="inlineStr">
        <is>
          <t>Less than 12 Months</t>
        </is>
      </c>
      <c r="B86" s="7" t="n">
        <v>53.4</v>
      </c>
      <c r="C86" s="5" t="n">
        <v>1702</v>
      </c>
      <c r="D86" s="5" t="n">
        <v>6133</v>
      </c>
    </row>
    <row r="87">
      <c r="A87" s="4" t="inlineStr">
        <is>
          <t>12 Months or Greater</t>
        </is>
      </c>
      <c r="B87" s="7" t="n">
        <v>4431.1</v>
      </c>
      <c r="C87" s="7" t="n">
        <v>2949.1</v>
      </c>
      <c r="D87" s="7" t="n">
        <v>451.4</v>
      </c>
    </row>
    <row r="88">
      <c r="A88" s="3" t="inlineStr">
        <is>
          <t>Unrealized Losses</t>
        </is>
      </c>
      <c r="B88" s="4" t="inlineStr">
        <is>
          <t xml:space="preserve"> </t>
        </is>
      </c>
      <c r="C88" s="4" t="inlineStr">
        <is>
          <t xml:space="preserve"> </t>
        </is>
      </c>
      <c r="D88" s="4" t="inlineStr">
        <is>
          <t xml:space="preserve"> </t>
        </is>
      </c>
    </row>
    <row r="89">
      <c r="A89" s="4" t="inlineStr">
        <is>
          <t>Total</t>
        </is>
      </c>
      <c r="B89" s="7" t="n">
        <v>-751.2</v>
      </c>
      <c r="C89" s="5" t="n">
        <v>-784</v>
      </c>
      <c r="D89" s="7" t="n">
        <v>-380.1</v>
      </c>
    </row>
    <row r="90">
      <c r="A90" s="4" t="inlineStr">
        <is>
          <t>Less than 12 Months</t>
        </is>
      </c>
      <c r="B90" s="7" t="n">
        <v>-1.5</v>
      </c>
      <c r="C90" s="7" t="n">
        <v>-192.1</v>
      </c>
      <c r="D90" s="7" t="n">
        <v>-327.9</v>
      </c>
    </row>
    <row r="91">
      <c r="A91" s="4" t="inlineStr">
        <is>
          <t>12 Months or Greater</t>
        </is>
      </c>
      <c r="B91" s="6" t="n">
        <v>-749.7</v>
      </c>
      <c r="C91" s="6" t="n">
        <v>-591.9</v>
      </c>
      <c r="D91" s="6" t="n">
        <v>-52.2</v>
      </c>
    </row>
    <row r="92">
      <c r="A92" s="4" t="inlineStr">
        <is>
          <t>Other asset-backed securities</t>
        </is>
      </c>
      <c r="B92" s="4" t="inlineStr">
        <is>
          <t xml:space="preserve"> </t>
        </is>
      </c>
      <c r="C92" s="4" t="inlineStr">
        <is>
          <t xml:space="preserve"> </t>
        </is>
      </c>
      <c r="D92" s="4" t="inlineStr">
        <is>
          <t xml:space="preserve"> </t>
        </is>
      </c>
    </row>
    <row r="93">
      <c r="A93" s="3" t="inlineStr">
        <is>
          <t>Number of Securities</t>
        </is>
      </c>
      <c r="B93" s="4" t="inlineStr">
        <is>
          <t xml:space="preserve"> </t>
        </is>
      </c>
      <c r="C93" s="4" t="inlineStr">
        <is>
          <t xml:space="preserve"> </t>
        </is>
      </c>
      <c r="D93" s="4" t="inlineStr">
        <is>
          <t xml:space="preserve"> </t>
        </is>
      </c>
    </row>
    <row r="94">
      <c r="A94" s="4" t="inlineStr">
        <is>
          <t>Total | security</t>
        </is>
      </c>
      <c r="B94" s="5" t="n">
        <v>267</v>
      </c>
      <c r="C94" s="5" t="n">
        <v>262</v>
      </c>
      <c r="D94" s="5" t="n">
        <v>269</v>
      </c>
    </row>
    <row r="95">
      <c r="A95" s="4" t="inlineStr">
        <is>
          <t>Less than 12 Months | security</t>
        </is>
      </c>
      <c r="B95" s="5" t="n">
        <v>61</v>
      </c>
      <c r="C95" s="5" t="n">
        <v>130</v>
      </c>
      <c r="D95" s="5" t="n">
        <v>263</v>
      </c>
    </row>
    <row r="96">
      <c r="A96" s="4" t="inlineStr">
        <is>
          <t>12 Months or Greater | security</t>
        </is>
      </c>
      <c r="B96" s="5" t="n">
        <v>206</v>
      </c>
      <c r="C96" s="5" t="n">
        <v>132</v>
      </c>
      <c r="D96" s="5" t="n">
        <v>6</v>
      </c>
    </row>
    <row r="97">
      <c r="A97" s="3" t="inlineStr">
        <is>
          <t>Fair Value</t>
        </is>
      </c>
      <c r="B97" s="4" t="inlineStr">
        <is>
          <t xml:space="preserve"> </t>
        </is>
      </c>
      <c r="C97" s="4" t="inlineStr">
        <is>
          <t xml:space="preserve"> </t>
        </is>
      </c>
      <c r="D97" s="4" t="inlineStr">
        <is>
          <t xml:space="preserve"> </t>
        </is>
      </c>
    </row>
    <row r="98">
      <c r="A98" s="4" t="inlineStr">
        <is>
          <t>Total</t>
        </is>
      </c>
      <c r="B98" s="6" t="n">
        <v>4391.9</v>
      </c>
      <c r="C98" s="6" t="n">
        <v>4247.8</v>
      </c>
      <c r="D98" s="6" t="n">
        <v>4927.4</v>
      </c>
    </row>
    <row r="99">
      <c r="A99" s="4" t="inlineStr">
        <is>
          <t>Less than 12 Months</t>
        </is>
      </c>
      <c r="B99" s="7" t="n">
        <v>884.8</v>
      </c>
      <c r="C99" s="7" t="n">
        <v>2144.8</v>
      </c>
      <c r="D99" s="7" t="n">
        <v>4873.8</v>
      </c>
    </row>
    <row r="100">
      <c r="A100" s="4" t="inlineStr">
        <is>
          <t>12 Months or Greater</t>
        </is>
      </c>
      <c r="B100" s="7" t="n">
        <v>3507.1</v>
      </c>
      <c r="C100" s="5" t="n">
        <v>2103</v>
      </c>
      <c r="D100" s="7" t="n">
        <v>53.6</v>
      </c>
    </row>
    <row r="101">
      <c r="A101" s="3" t="inlineStr">
        <is>
          <t>Unrealized Losses</t>
        </is>
      </c>
      <c r="B101" s="4" t="inlineStr">
        <is>
          <t xml:space="preserve"> </t>
        </is>
      </c>
      <c r="C101" s="4" t="inlineStr">
        <is>
          <t xml:space="preserve"> </t>
        </is>
      </c>
      <c r="D101" s="4" t="inlineStr">
        <is>
          <t xml:space="preserve"> </t>
        </is>
      </c>
    </row>
    <row r="102">
      <c r="A102" s="4" t="inlineStr">
        <is>
          <t>Total</t>
        </is>
      </c>
      <c r="B102" s="7" t="n">
        <v>-222.5</v>
      </c>
      <c r="C102" s="7" t="n">
        <v>-260.5</v>
      </c>
      <c r="D102" s="7" t="n">
        <v>-103.6</v>
      </c>
    </row>
    <row r="103">
      <c r="A103" s="4" t="inlineStr">
        <is>
          <t>Less than 12 Months</t>
        </is>
      </c>
      <c r="B103" s="7" t="n">
        <v>-6.2</v>
      </c>
      <c r="C103" s="7" t="n">
        <v>-100.9</v>
      </c>
      <c r="D103" s="7" t="n">
        <v>-102.7</v>
      </c>
    </row>
    <row r="104">
      <c r="A104" s="4" t="inlineStr">
        <is>
          <t>12 Months or Greater</t>
        </is>
      </c>
      <c r="B104" s="6" t="n">
        <v>-216.3</v>
      </c>
      <c r="C104" s="6" t="n">
        <v>-159.6</v>
      </c>
      <c r="D104" s="6" t="n">
        <v>-0.9</v>
      </c>
    </row>
    <row r="105">
      <c r="A105" s="4" t="inlineStr">
        <is>
          <t>Redeemable preferred stocks</t>
        </is>
      </c>
      <c r="B105" s="4" t="inlineStr">
        <is>
          <t xml:space="preserve"> </t>
        </is>
      </c>
      <c r="C105" s="4" t="inlineStr">
        <is>
          <t xml:space="preserve"> </t>
        </is>
      </c>
      <c r="D105" s="4" t="inlineStr">
        <is>
          <t xml:space="preserve"> </t>
        </is>
      </c>
    </row>
    <row r="106">
      <c r="A106" s="3" t="inlineStr">
        <is>
          <t>Number of Securities</t>
        </is>
      </c>
      <c r="B106" s="4" t="inlineStr">
        <is>
          <t xml:space="preserve"> </t>
        </is>
      </c>
      <c r="C106" s="4" t="inlineStr">
        <is>
          <t xml:space="preserve"> </t>
        </is>
      </c>
      <c r="D106" s="4" t="inlineStr">
        <is>
          <t xml:space="preserve"> </t>
        </is>
      </c>
    </row>
    <row r="107">
      <c r="A107" s="4" t="inlineStr">
        <is>
          <t>Total | security</t>
        </is>
      </c>
      <c r="B107" s="5" t="n">
        <v>4</v>
      </c>
      <c r="C107" s="5" t="n">
        <v>4</v>
      </c>
      <c r="D107" s="5" t="n">
        <v>3</v>
      </c>
    </row>
    <row r="108">
      <c r="A108" s="4" t="inlineStr">
        <is>
          <t>Less than 12 Months | security</t>
        </is>
      </c>
      <c r="B108" s="5" t="n">
        <v>1</v>
      </c>
      <c r="C108" s="5" t="n">
        <v>3</v>
      </c>
      <c r="D108" s="5" t="n">
        <v>2</v>
      </c>
    </row>
    <row r="109">
      <c r="A109" s="4" t="inlineStr">
        <is>
          <t>12 Months or Greater | security</t>
        </is>
      </c>
      <c r="B109" s="5" t="n">
        <v>3</v>
      </c>
      <c r="C109" s="5" t="n">
        <v>1</v>
      </c>
      <c r="D109" s="5" t="n">
        <v>1</v>
      </c>
    </row>
    <row r="110">
      <c r="A110" s="3" t="inlineStr">
        <is>
          <t>Fair Value</t>
        </is>
      </c>
      <c r="B110" s="4" t="inlineStr">
        <is>
          <t xml:space="preserve"> </t>
        </is>
      </c>
      <c r="C110" s="4" t="inlineStr">
        <is>
          <t xml:space="preserve"> </t>
        </is>
      </c>
      <c r="D110" s="4" t="inlineStr">
        <is>
          <t xml:space="preserve"> </t>
        </is>
      </c>
    </row>
    <row r="111">
      <c r="A111" s="4" t="inlineStr">
        <is>
          <t>Total</t>
        </is>
      </c>
      <c r="B111" s="6" t="n">
        <v>48.8</v>
      </c>
      <c r="C111" s="6" t="n">
        <v>49.6</v>
      </c>
      <c r="D111" s="6" t="n">
        <v>37.4</v>
      </c>
    </row>
    <row r="112">
      <c r="A112" s="4" t="inlineStr">
        <is>
          <t>Less than 12 Months</t>
        </is>
      </c>
      <c r="B112" s="7" t="n">
        <v>10.6</v>
      </c>
      <c r="C112" s="7" t="n">
        <v>38.5</v>
      </c>
      <c r="D112" s="7" t="n">
        <v>26.4</v>
      </c>
    </row>
    <row r="113">
      <c r="A113" s="4" t="inlineStr">
        <is>
          <t>12 Months or Greater</t>
        </is>
      </c>
      <c r="B113" s="7" t="n">
        <v>38.2</v>
      </c>
      <c r="C113" s="7" t="n">
        <v>11.1</v>
      </c>
      <c r="D113" s="5" t="n">
        <v>11</v>
      </c>
    </row>
    <row r="114">
      <c r="A114" s="3" t="inlineStr">
        <is>
          <t>Unrealized Losses</t>
        </is>
      </c>
      <c r="B114" s="4" t="inlineStr">
        <is>
          <t xml:space="preserve"> </t>
        </is>
      </c>
      <c r="C114" s="4" t="inlineStr">
        <is>
          <t xml:space="preserve"> </t>
        </is>
      </c>
      <c r="D114" s="4" t="inlineStr">
        <is>
          <t xml:space="preserve"> </t>
        </is>
      </c>
    </row>
    <row r="115">
      <c r="A115" s="4" t="inlineStr">
        <is>
          <t>Total</t>
        </is>
      </c>
      <c r="B115" s="7" t="n">
        <v>-5.2</v>
      </c>
      <c r="C115" s="7" t="n">
        <v>-4.5</v>
      </c>
      <c r="D115" s="7" t="n">
        <v>-1.8</v>
      </c>
    </row>
    <row r="116">
      <c r="A116" s="4" t="inlineStr">
        <is>
          <t>Less than 12 Months</t>
        </is>
      </c>
      <c r="B116" s="7" t="n">
        <v>-1.4</v>
      </c>
      <c r="C116" s="7" t="n">
        <v>-3.1</v>
      </c>
      <c r="D116" s="7" t="n">
        <v>-0.3</v>
      </c>
    </row>
    <row r="117">
      <c r="A117" s="4" t="inlineStr">
        <is>
          <t>12 Months or Greater</t>
        </is>
      </c>
      <c r="B117" s="6" t="n">
        <v>-3.8</v>
      </c>
      <c r="C117" s="6" t="n">
        <v>-1.4</v>
      </c>
      <c r="D117" s="6" t="n">
        <v>-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omponents of Net Realized Gains (Losses) (Detail) - USD ($) $ in Millions</t>
        </is>
      </c>
      <c r="B1" s="2" t="inlineStr">
        <is>
          <t>3 Months Ended</t>
        </is>
      </c>
    </row>
    <row r="2">
      <c r="B2" s="2" t="inlineStr">
        <is>
          <t>Mar. 31, 2023</t>
        </is>
      </c>
      <c r="C2" s="2" t="inlineStr">
        <is>
          <t>Mar. 31, 2022</t>
        </is>
      </c>
    </row>
    <row r="3">
      <c r="A3" s="3" t="inlineStr">
        <is>
          <t>Gain (Loss) on Securities [Line Items]</t>
        </is>
      </c>
      <c r="B3" s="4" t="inlineStr">
        <is>
          <t xml:space="preserve"> </t>
        </is>
      </c>
      <c r="C3" s="4" t="inlineStr">
        <is>
          <t xml:space="preserve"> </t>
        </is>
      </c>
    </row>
    <row r="4">
      <c r="A4" s="4" t="inlineStr">
        <is>
          <t>Debt Securities, Available-for-Sale, Gross Realized Gains on Sales</t>
        </is>
      </c>
      <c r="B4" s="6" t="n">
        <v>3.9</v>
      </c>
      <c r="C4" s="9" t="n">
        <v>8</v>
      </c>
    </row>
    <row r="5">
      <c r="A5" s="4" t="inlineStr">
        <is>
          <t>Equity Securities, FV-NI, Gross Realized Gains on Sales</t>
        </is>
      </c>
      <c r="B5" s="7" t="n">
        <v>132.1</v>
      </c>
      <c r="C5" s="7" t="n">
        <v>17.8</v>
      </c>
    </row>
    <row r="6">
      <c r="A6" s="4" t="inlineStr">
        <is>
          <t>Debt and Equity Securities, Gross Realized Gains on Sales</t>
        </is>
      </c>
      <c r="B6" s="5" t="n">
        <v>136</v>
      </c>
      <c r="C6" s="7" t="n">
        <v>25.8</v>
      </c>
    </row>
    <row r="7">
      <c r="A7" s="4" t="inlineStr">
        <is>
          <t>Debt Securities, Available-for-Sale, Realized Loss</t>
        </is>
      </c>
      <c r="B7" s="7" t="n">
        <v>-66.7</v>
      </c>
      <c r="C7" s="5" t="n">
        <v>-78</v>
      </c>
    </row>
    <row r="8">
      <c r="A8" s="4" t="inlineStr">
        <is>
          <t>Equity Securities, FV-NI, Gross Realized Losses on Sales</t>
        </is>
      </c>
      <c r="B8" s="7" t="n">
        <v>-112.8</v>
      </c>
      <c r="C8" s="7" t="n">
        <v>-2.3</v>
      </c>
    </row>
    <row r="9">
      <c r="A9" s="4" t="inlineStr">
        <is>
          <t>Debt and Equity Securities, Gross Realized Losses on Sales</t>
        </is>
      </c>
      <c r="B9" s="7" t="n">
        <v>-179.5</v>
      </c>
      <c r="C9" s="7" t="n">
        <v>-80.3</v>
      </c>
    </row>
    <row r="10">
      <c r="A10" s="4" t="inlineStr">
        <is>
          <t>Debt Securities, Available-for-Sale, Realized Gain (Loss) on Sales, Excluding Other-than-Temporary Impairment</t>
        </is>
      </c>
      <c r="B10" s="7" t="n">
        <v>-62.8</v>
      </c>
      <c r="C10" s="5" t="n">
        <v>-70</v>
      </c>
    </row>
    <row r="11">
      <c r="A11" s="4" t="inlineStr">
        <is>
          <t>Equity Securities, FV-NI, Net Realized Gain (Loss) on Sales</t>
        </is>
      </c>
      <c r="B11" s="7" t="n">
        <v>19.3</v>
      </c>
      <c r="C11" s="7" t="n">
        <v>15.5</v>
      </c>
    </row>
    <row r="12">
      <c r="A12" s="4" t="inlineStr">
        <is>
          <t>Net realized gains (losses) on security sales</t>
        </is>
      </c>
      <c r="B12" s="7" t="n">
        <v>-43.5</v>
      </c>
      <c r="C12" s="7" t="n">
        <v>-54.5</v>
      </c>
    </row>
    <row r="13">
      <c r="A13" s="4" t="inlineStr">
        <is>
          <t>Realized Gain (Loss) on Security Sales, Other Assets</t>
        </is>
      </c>
      <c r="B13" s="7" t="n">
        <v>13.2</v>
      </c>
      <c r="C13" s="5" t="n">
        <v>0</v>
      </c>
    </row>
    <row r="14">
      <c r="A14" s="4" t="inlineStr">
        <is>
          <t>Net impairment losses recognized in earnings</t>
        </is>
      </c>
      <c r="B14" s="7" t="n">
        <v>-2.3</v>
      </c>
      <c r="C14" s="7" t="n">
        <v>-2.2</v>
      </c>
    </row>
    <row r="15">
      <c r="A15" s="4" t="inlineStr">
        <is>
          <t>Realized Gains (Losses), Other Assets</t>
        </is>
      </c>
      <c r="B15" s="7" t="n">
        <v>10.9</v>
      </c>
      <c r="C15" s="7" t="n">
        <v>-2.2</v>
      </c>
    </row>
    <row r="16">
      <c r="A16" s="4" t="inlineStr">
        <is>
          <t>Unrealized Gain (Loss) on Hybrid Instrument, Net</t>
        </is>
      </c>
      <c r="B16" s="7" t="n">
        <v>13.9</v>
      </c>
      <c r="C16" s="5" t="n">
        <v>-39</v>
      </c>
    </row>
    <row r="17">
      <c r="A17" s="4" t="inlineStr">
        <is>
          <t>Equity Securities, FV-NI, Unrealized Gain (Loss)</t>
        </is>
      </c>
      <c r="B17" s="7" t="n">
        <v>90.5</v>
      </c>
      <c r="C17" s="7" t="n">
        <v>-349.6</v>
      </c>
    </row>
    <row r="18">
      <c r="A18" s="4" t="inlineStr">
        <is>
          <t>Net holding period gains (losses) on securities</t>
        </is>
      </c>
      <c r="B18" s="7" t="n">
        <v>104.4</v>
      </c>
      <c r="C18" s="7" t="n">
        <v>-388.6</v>
      </c>
    </row>
    <row r="19">
      <c r="A19" s="4" t="inlineStr">
        <is>
          <t>Total net realized gains (losses) on securities</t>
        </is>
      </c>
      <c r="B19" s="7" t="n">
        <v>71.8</v>
      </c>
      <c r="C19" s="7" t="n">
        <v>-445.3</v>
      </c>
    </row>
    <row r="20">
      <c r="A20" s="4" t="inlineStr">
        <is>
          <t>U.S. government obligations</t>
        </is>
      </c>
      <c r="B20" s="4" t="inlineStr">
        <is>
          <t xml:space="preserve"> </t>
        </is>
      </c>
      <c r="C20" s="4" t="inlineStr">
        <is>
          <t xml:space="preserve"> </t>
        </is>
      </c>
    </row>
    <row r="21">
      <c r="A21" s="3" t="inlineStr">
        <is>
          <t>Gain (Loss) on Securities [Line Items]</t>
        </is>
      </c>
      <c r="B21" s="4" t="inlineStr">
        <is>
          <t xml:space="preserve"> </t>
        </is>
      </c>
      <c r="C21" s="4" t="inlineStr">
        <is>
          <t xml:space="preserve"> </t>
        </is>
      </c>
    </row>
    <row r="22">
      <c r="A22" s="4" t="inlineStr">
        <is>
          <t>Debt Securities, Available-for-Sale, Gross Realized Gains on Sales</t>
        </is>
      </c>
      <c r="B22" s="7" t="n">
        <v>3.8</v>
      </c>
      <c r="C22" s="7" t="n">
        <v>3.3</v>
      </c>
    </row>
    <row r="23">
      <c r="A23" s="4" t="inlineStr">
        <is>
          <t>Debt Securities, Available-for-Sale, Realized Loss</t>
        </is>
      </c>
      <c r="B23" s="7" t="n">
        <v>-11.5</v>
      </c>
      <c r="C23" s="7" t="n">
        <v>-69.2</v>
      </c>
    </row>
    <row r="24">
      <c r="A24" s="4" t="inlineStr">
        <is>
          <t>Debt Securities, Available-for-Sale, Realized Gain (Loss) on Sales, Excluding Other-than-Temporary Impairment</t>
        </is>
      </c>
      <c r="B24" s="7" t="n">
        <v>-7.7</v>
      </c>
      <c r="C24" s="7" t="n">
        <v>-65.90000000000001</v>
      </c>
    </row>
    <row r="25">
      <c r="A25" s="4" t="inlineStr">
        <is>
          <t>State and local government obligations</t>
        </is>
      </c>
      <c r="B25" s="4" t="inlineStr">
        <is>
          <t xml:space="preserve"> </t>
        </is>
      </c>
      <c r="C25" s="4" t="inlineStr">
        <is>
          <t xml:space="preserve"> </t>
        </is>
      </c>
    </row>
    <row r="26">
      <c r="A26" s="3" t="inlineStr">
        <is>
          <t>Gain (Loss) on Securities [Line Items]</t>
        </is>
      </c>
      <c r="B26" s="4" t="inlineStr">
        <is>
          <t xml:space="preserve"> </t>
        </is>
      </c>
      <c r="C26" s="4" t="inlineStr">
        <is>
          <t xml:space="preserve"> </t>
        </is>
      </c>
    </row>
    <row r="27">
      <c r="A27" s="4" t="inlineStr">
        <is>
          <t>Debt Securities, Available-for-Sale, Realized Loss</t>
        </is>
      </c>
      <c r="B27" s="5" t="n">
        <v>0</v>
      </c>
      <c r="C27" s="5" t="n">
        <v>-1</v>
      </c>
    </row>
    <row r="28">
      <c r="A28" s="4" t="inlineStr">
        <is>
          <t>Debt Securities, Available-for-Sale, Realized Gain (Loss) on Sales, Excluding Other-than-Temporary Impairment</t>
        </is>
      </c>
      <c r="B28" s="5" t="n">
        <v>0</v>
      </c>
      <c r="C28" s="5" t="n">
        <v>-1</v>
      </c>
    </row>
    <row r="29">
      <c r="A29" s="4" t="inlineStr">
        <is>
          <t>Corporate debt securities</t>
        </is>
      </c>
      <c r="B29" s="4" t="inlineStr">
        <is>
          <t xml:space="preserve"> </t>
        </is>
      </c>
      <c r="C29" s="4" t="inlineStr">
        <is>
          <t xml:space="preserve"> </t>
        </is>
      </c>
    </row>
    <row r="30">
      <c r="A30" s="3" t="inlineStr">
        <is>
          <t>Gain (Loss) on Securities [Line Items]</t>
        </is>
      </c>
      <c r="B30" s="4" t="inlineStr">
        <is>
          <t xml:space="preserve"> </t>
        </is>
      </c>
      <c r="C30" s="4" t="inlineStr">
        <is>
          <t xml:space="preserve"> </t>
        </is>
      </c>
    </row>
    <row r="31">
      <c r="A31" s="4" t="inlineStr">
        <is>
          <t>Debt Securities, Available-for-Sale, Gross Realized Gains on Sales</t>
        </is>
      </c>
      <c r="B31" s="7" t="n">
        <v>0.1</v>
      </c>
      <c r="C31" s="7" t="n">
        <v>4.5</v>
      </c>
    </row>
    <row r="32">
      <c r="A32" s="4" t="inlineStr">
        <is>
          <t>Debt Securities, Available-for-Sale, Realized Loss</t>
        </is>
      </c>
      <c r="B32" s="7" t="n">
        <v>-20.4</v>
      </c>
      <c r="C32" s="7" t="n">
        <v>-7.7</v>
      </c>
    </row>
    <row r="33">
      <c r="A33" s="4" t="inlineStr">
        <is>
          <t>Debt Securities, Available-for-Sale, Realized Gain (Loss) on Sales, Excluding Other-than-Temporary Impairment</t>
        </is>
      </c>
      <c r="B33" s="7" t="n">
        <v>-20.3</v>
      </c>
      <c r="C33" s="7" t="n">
        <v>-3.2</v>
      </c>
    </row>
    <row r="34">
      <c r="A34" s="4" t="inlineStr">
        <is>
          <t>Residential mortgage-backed securities</t>
        </is>
      </c>
      <c r="B34" s="4" t="inlineStr">
        <is>
          <t xml:space="preserve"> </t>
        </is>
      </c>
      <c r="C34" s="4" t="inlineStr">
        <is>
          <t xml:space="preserve"> </t>
        </is>
      </c>
    </row>
    <row r="35">
      <c r="A35" s="3" t="inlineStr">
        <is>
          <t>Gain (Loss) on Securities [Line Items]</t>
        </is>
      </c>
      <c r="B35" s="4" t="inlineStr">
        <is>
          <t xml:space="preserve"> </t>
        </is>
      </c>
      <c r="C35" s="4" t="inlineStr">
        <is>
          <t xml:space="preserve"> </t>
        </is>
      </c>
    </row>
    <row r="36">
      <c r="A36" s="4" t="inlineStr">
        <is>
          <t>Debt Securities, Available-for-Sale, Gross Realized Gains on Sales</t>
        </is>
      </c>
      <c r="B36" s="5" t="n">
        <v>0</v>
      </c>
      <c r="C36" s="7" t="n">
        <v>0.1</v>
      </c>
    </row>
    <row r="37">
      <c r="A37" s="4" t="inlineStr">
        <is>
          <t>Debt Securities, Available-for-Sale, Realized Gain (Loss) on Sales, Excluding Other-than-Temporary Impairment</t>
        </is>
      </c>
      <c r="B37" s="5" t="n">
        <v>0</v>
      </c>
      <c r="C37" s="7" t="n">
        <v>0.1</v>
      </c>
    </row>
    <row r="38">
      <c r="A38" s="4" t="inlineStr">
        <is>
          <t>Commercial mortgage-backed securities</t>
        </is>
      </c>
      <c r="B38" s="4" t="inlineStr">
        <is>
          <t xml:space="preserve"> </t>
        </is>
      </c>
      <c r="C38" s="4" t="inlineStr">
        <is>
          <t xml:space="preserve"> </t>
        </is>
      </c>
    </row>
    <row r="39">
      <c r="A39" s="3" t="inlineStr">
        <is>
          <t>Gain (Loss) on Securities [Line Items]</t>
        </is>
      </c>
      <c r="B39" s="4" t="inlineStr">
        <is>
          <t xml:space="preserve"> </t>
        </is>
      </c>
      <c r="C39" s="4" t="inlineStr">
        <is>
          <t xml:space="preserve"> </t>
        </is>
      </c>
    </row>
    <row r="40">
      <c r="A40" s="4" t="inlineStr">
        <is>
          <t>Debt Securities, Available-for-Sale, Realized Loss</t>
        </is>
      </c>
      <c r="B40" s="7" t="n">
        <v>-34.5</v>
      </c>
      <c r="C40" s="5" t="n">
        <v>0</v>
      </c>
    </row>
    <row r="41">
      <c r="A41" s="4" t="inlineStr">
        <is>
          <t>Debt Securities, Available-for-Sale, Realized Gain (Loss) on Sales, Excluding Other-than-Temporary Impairment</t>
        </is>
      </c>
      <c r="B41" s="7" t="n">
        <v>-34.5</v>
      </c>
      <c r="C41" s="5" t="n">
        <v>0</v>
      </c>
    </row>
    <row r="42">
      <c r="A42" s="4" t="inlineStr">
        <is>
          <t>Other asset-backed securities</t>
        </is>
      </c>
      <c r="B42" s="4" t="inlineStr">
        <is>
          <t xml:space="preserve"> </t>
        </is>
      </c>
      <c r="C42" s="4" t="inlineStr">
        <is>
          <t xml:space="preserve"> </t>
        </is>
      </c>
    </row>
    <row r="43">
      <c r="A43" s="3" t="inlineStr">
        <is>
          <t>Gain (Loss) on Securities [Line Items]</t>
        </is>
      </c>
      <c r="B43" s="4" t="inlineStr">
        <is>
          <t xml:space="preserve"> </t>
        </is>
      </c>
      <c r="C43" s="4" t="inlineStr">
        <is>
          <t xml:space="preserve"> </t>
        </is>
      </c>
    </row>
    <row r="44">
      <c r="A44" s="4" t="inlineStr">
        <is>
          <t>Debt Securities, Available-for-Sale, Gross Realized Gains on Sales</t>
        </is>
      </c>
      <c r="B44" s="5" t="n">
        <v>0</v>
      </c>
      <c r="C44" s="7" t="n">
        <v>0.1</v>
      </c>
    </row>
    <row r="45">
      <c r="A45" s="4" t="inlineStr">
        <is>
          <t>Debt Securities, Available-for-Sale, Realized Loss</t>
        </is>
      </c>
      <c r="B45" s="7" t="n">
        <v>-0.2</v>
      </c>
      <c r="C45" s="7" t="n">
        <v>-0.1</v>
      </c>
    </row>
    <row r="46">
      <c r="A46" s="4" t="inlineStr">
        <is>
          <t>Debt Securities, Available-for-Sale, Realized Gain (Loss) on Sales, Excluding Other-than-Temporary Impairment</t>
        </is>
      </c>
      <c r="B46" s="7" t="n">
        <v>-0.2</v>
      </c>
      <c r="C46" s="5" t="n">
        <v>0</v>
      </c>
    </row>
    <row r="47">
      <c r="A47" s="4" t="inlineStr">
        <is>
          <t>Short-term investments</t>
        </is>
      </c>
      <c r="B47" s="4" t="inlineStr">
        <is>
          <t xml:space="preserve"> </t>
        </is>
      </c>
      <c r="C47" s="4" t="inlineStr">
        <is>
          <t xml:space="preserve"> </t>
        </is>
      </c>
    </row>
    <row r="48">
      <c r="A48" s="3" t="inlineStr">
        <is>
          <t>Gain (Loss) on Securities [Line Items]</t>
        </is>
      </c>
      <c r="B48" s="4" t="inlineStr">
        <is>
          <t xml:space="preserve"> </t>
        </is>
      </c>
      <c r="C48" s="4" t="inlineStr">
        <is>
          <t xml:space="preserve"> </t>
        </is>
      </c>
    </row>
    <row r="49">
      <c r="A49" s="4" t="inlineStr">
        <is>
          <t>Debt Securities, Available-for-Sale, Realized Loss</t>
        </is>
      </c>
      <c r="B49" s="7" t="n">
        <v>-0.1</v>
      </c>
      <c r="C49" s="5" t="n">
        <v>0</v>
      </c>
    </row>
    <row r="50">
      <c r="A50" s="4" t="inlineStr">
        <is>
          <t>Debt Securities, Available-for-Sale, Realized Gain (Loss) on Sales, Excluding Other-than-Temporary Impairment</t>
        </is>
      </c>
      <c r="B50" s="7" t="n">
        <v>-0.1</v>
      </c>
      <c r="C50" s="5" t="n">
        <v>0</v>
      </c>
    </row>
    <row r="51">
      <c r="A51" s="4" t="inlineStr">
        <is>
          <t>Nonredeemable preferred stocks</t>
        </is>
      </c>
      <c r="B51" s="4" t="inlineStr">
        <is>
          <t xml:space="preserve"> </t>
        </is>
      </c>
      <c r="C51" s="4" t="inlineStr">
        <is>
          <t xml:space="preserve"> </t>
        </is>
      </c>
    </row>
    <row r="52">
      <c r="A52" s="3" t="inlineStr">
        <is>
          <t>Gain (Loss) on Securities [Line Items]</t>
        </is>
      </c>
      <c r="B52" s="4" t="inlineStr">
        <is>
          <t xml:space="preserve"> </t>
        </is>
      </c>
      <c r="C52" s="4" t="inlineStr">
        <is>
          <t xml:space="preserve"> </t>
        </is>
      </c>
    </row>
    <row r="53">
      <c r="A53" s="4" t="inlineStr">
        <is>
          <t>Equity Securities, FV-NI, Gross Realized Gains on Sales</t>
        </is>
      </c>
      <c r="B53" s="7" t="n">
        <v>0.1</v>
      </c>
      <c r="C53" s="7" t="n">
        <v>17.3</v>
      </c>
    </row>
    <row r="54">
      <c r="A54" s="4" t="inlineStr">
        <is>
          <t>Equity Securities, FV-NI, Gross Realized Losses on Sales</t>
        </is>
      </c>
      <c r="B54" s="5" t="n">
        <v>-101</v>
      </c>
      <c r="C54" s="7" t="n">
        <v>-1.7</v>
      </c>
    </row>
    <row r="55">
      <c r="A55" s="4" t="inlineStr">
        <is>
          <t>Equity Securities, FV-NI, Net Realized Gain (Loss) on Sales</t>
        </is>
      </c>
      <c r="B55" s="7" t="n">
        <v>-100.9</v>
      </c>
      <c r="C55" s="7" t="n">
        <v>15.6</v>
      </c>
    </row>
    <row r="56">
      <c r="A56" s="4" t="inlineStr">
        <is>
          <t>Common equities</t>
        </is>
      </c>
      <c r="B56" s="4" t="inlineStr">
        <is>
          <t xml:space="preserve"> </t>
        </is>
      </c>
      <c r="C56" s="4" t="inlineStr">
        <is>
          <t xml:space="preserve"> </t>
        </is>
      </c>
    </row>
    <row r="57">
      <c r="A57" s="3" t="inlineStr">
        <is>
          <t>Gain (Loss) on Securities [Line Items]</t>
        </is>
      </c>
      <c r="B57" s="4" t="inlineStr">
        <is>
          <t xml:space="preserve"> </t>
        </is>
      </c>
      <c r="C57" s="4" t="inlineStr">
        <is>
          <t xml:space="preserve"> </t>
        </is>
      </c>
    </row>
    <row r="58">
      <c r="A58" s="4" t="inlineStr">
        <is>
          <t>Equity Securities, FV-NI, Gross Realized Gains on Sales</t>
        </is>
      </c>
      <c r="B58" s="5" t="n">
        <v>132</v>
      </c>
      <c r="C58" s="7" t="n">
        <v>0.5</v>
      </c>
    </row>
    <row r="59">
      <c r="A59" s="4" t="inlineStr">
        <is>
          <t>Equity Securities, FV-NI, Gross Realized Losses on Sales</t>
        </is>
      </c>
      <c r="B59" s="7" t="n">
        <v>-11.8</v>
      </c>
      <c r="C59" s="7" t="n">
        <v>-0.6</v>
      </c>
    </row>
    <row r="60">
      <c r="A60" s="4" t="inlineStr">
        <is>
          <t>Equity Securities, FV-NI, Net Realized Gain (Loss) on Sales</t>
        </is>
      </c>
      <c r="B60" s="6" t="n">
        <v>120.2</v>
      </c>
      <c r="C60" s="6" t="n">
        <v>-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omponents of Equity Realized Gains (Losses) (Details) - USD ($) $ in Million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Realized Investment Gains (Losses)</t>
        </is>
      </c>
      <c r="B4" s="6" t="n">
        <v>109.8</v>
      </c>
      <c r="C4" s="6" t="n">
        <v>-334.1</v>
      </c>
    </row>
    <row r="5">
      <c r="A5" s="4" t="inlineStr">
        <is>
          <t>Equity Securities, FV-NI, Net Realized Gain (Loss) on Sales</t>
        </is>
      </c>
      <c r="B5" s="7" t="n">
        <v>19.3</v>
      </c>
      <c r="C5" s="7" t="n">
        <v>15.5</v>
      </c>
    </row>
    <row r="6">
      <c r="A6" s="4" t="inlineStr">
        <is>
          <t>Equity Securities, FV-NI, Unrealized Gain (Loss)</t>
        </is>
      </c>
      <c r="B6" s="6" t="n">
        <v>90.5</v>
      </c>
      <c r="C6" s="6" t="n">
        <v>-349.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omponents of Net Investment Income (Details) - USD ($) $ in Millions</t>
        </is>
      </c>
      <c r="B1" s="2" t="inlineStr">
        <is>
          <t>3 Months Ended</t>
        </is>
      </c>
    </row>
    <row r="2">
      <c r="B2" s="2" t="inlineStr">
        <is>
          <t>Mar. 31, 2023</t>
        </is>
      </c>
      <c r="C2" s="2" t="inlineStr">
        <is>
          <t>Mar. 31, 2022</t>
        </is>
      </c>
    </row>
    <row r="3">
      <c r="A3" s="3" t="inlineStr">
        <is>
          <t>Net Investment Income [Line Items]</t>
        </is>
      </c>
      <c r="B3" s="4" t="inlineStr">
        <is>
          <t xml:space="preserve"> </t>
        </is>
      </c>
      <c r="C3" s="4" t="inlineStr">
        <is>
          <t xml:space="preserve"> </t>
        </is>
      </c>
    </row>
    <row r="4">
      <c r="A4" s="4" t="inlineStr">
        <is>
          <t>Gross investment income</t>
        </is>
      </c>
      <c r="B4" s="6" t="n">
        <v>419.6</v>
      </c>
      <c r="C4" s="6" t="n">
        <v>242.2</v>
      </c>
    </row>
    <row r="5">
      <c r="A5" s="4" t="inlineStr">
        <is>
          <t>Investment expenses</t>
        </is>
      </c>
      <c r="B5" s="7" t="n">
        <v>-5.5</v>
      </c>
      <c r="C5" s="7" t="n">
        <v>-5.7</v>
      </c>
    </row>
    <row r="6">
      <c r="A6" s="4" t="inlineStr">
        <is>
          <t>Net Investment Income</t>
        </is>
      </c>
      <c r="B6" s="7" t="n">
        <v>414.1</v>
      </c>
      <c r="C6" s="7" t="n">
        <v>236.5</v>
      </c>
    </row>
    <row r="7">
      <c r="A7" s="4" t="inlineStr">
        <is>
          <t>Available-for-sale Securitie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Gross investment income</t>
        </is>
      </c>
      <c r="B9" s="7" t="n">
        <v>392.8</v>
      </c>
      <c r="C9" s="7" t="n">
        <v>204.9</v>
      </c>
    </row>
    <row r="10">
      <c r="A10" s="4" t="inlineStr">
        <is>
          <t>Total equity securitie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Gross investment income</t>
        </is>
      </c>
      <c r="B12" s="7" t="n">
        <v>26.8</v>
      </c>
      <c r="C12" s="7" t="n">
        <v>37.3</v>
      </c>
    </row>
    <row r="13">
      <c r="A13" s="4" t="inlineStr">
        <is>
          <t>Total equity securities | Nonredeemable preferred stock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Gross investment income</t>
        </is>
      </c>
      <c r="B15" s="7" t="n">
        <v>15.1</v>
      </c>
      <c r="C15" s="7" t="n">
        <v>18.2</v>
      </c>
    </row>
    <row r="16">
      <c r="A16" s="4" t="inlineStr">
        <is>
          <t>Total equity securities | Common equitie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Gross investment income</t>
        </is>
      </c>
      <c r="B18" s="7" t="n">
        <v>11.7</v>
      </c>
      <c r="C18" s="7" t="n">
        <v>19.1</v>
      </c>
    </row>
    <row r="19">
      <c r="A19" s="4" t="inlineStr">
        <is>
          <t>Total fixed maturitie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Gross investment income</t>
        </is>
      </c>
      <c r="B21" s="7" t="n">
        <v>368.1</v>
      </c>
      <c r="C21" s="7" t="n">
        <v>204.5</v>
      </c>
    </row>
    <row r="22">
      <c r="A22" s="4" t="inlineStr">
        <is>
          <t>Total fixed maturities | U.S. government obligations</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Gross investment income</t>
        </is>
      </c>
      <c r="B24" s="7" t="n">
        <v>163.2</v>
      </c>
      <c r="C24" s="7" t="n">
        <v>51.4</v>
      </c>
    </row>
    <row r="25">
      <c r="A25" s="4" t="inlineStr">
        <is>
          <t>Total fixed maturities | State and local government obligations</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Gross investment income</t>
        </is>
      </c>
      <c r="B27" s="7" t="n">
        <v>10.6</v>
      </c>
      <c r="C27" s="7" t="n">
        <v>9.199999999999999</v>
      </c>
    </row>
    <row r="28">
      <c r="A28" s="4" t="inlineStr">
        <is>
          <t>Total fixed maturities | Foreign government obligations</t>
        </is>
      </c>
      <c r="B28" s="4" t="inlineStr">
        <is>
          <t xml:space="preserve"> </t>
        </is>
      </c>
      <c r="C28" s="4" t="inlineStr">
        <is>
          <t xml:space="preserve"> </t>
        </is>
      </c>
    </row>
    <row r="29">
      <c r="A29" s="3" t="inlineStr">
        <is>
          <t>Net Investment Income [Line Items]</t>
        </is>
      </c>
      <c r="B29" s="4" t="inlineStr">
        <is>
          <t xml:space="preserve"> </t>
        </is>
      </c>
      <c r="C29" s="4" t="inlineStr">
        <is>
          <t xml:space="preserve"> </t>
        </is>
      </c>
    </row>
    <row r="30">
      <c r="A30" s="4" t="inlineStr">
        <is>
          <t>Gross investment income</t>
        </is>
      </c>
      <c r="B30" s="7" t="n">
        <v>0.1</v>
      </c>
      <c r="C30" s="7" t="n">
        <v>0.1</v>
      </c>
    </row>
    <row r="31">
      <c r="A31" s="4" t="inlineStr">
        <is>
          <t>Total fixed maturities | Corporate debt securities</t>
        </is>
      </c>
      <c r="B31" s="4" t="inlineStr">
        <is>
          <t xml:space="preserve"> </t>
        </is>
      </c>
      <c r="C31" s="4" t="inlineStr">
        <is>
          <t xml:space="preserve"> </t>
        </is>
      </c>
    </row>
    <row r="32">
      <c r="A32" s="3" t="inlineStr">
        <is>
          <t>Net Investment Income [Line Items]</t>
        </is>
      </c>
      <c r="B32" s="4" t="inlineStr">
        <is>
          <t xml:space="preserve"> </t>
        </is>
      </c>
      <c r="C32" s="4" t="inlineStr">
        <is>
          <t xml:space="preserve"> </t>
        </is>
      </c>
    </row>
    <row r="33">
      <c r="A33" s="4" t="inlineStr">
        <is>
          <t>Gross investment income</t>
        </is>
      </c>
      <c r="B33" s="7" t="n">
        <v>83.59999999999999</v>
      </c>
      <c r="C33" s="7" t="n">
        <v>68.09999999999999</v>
      </c>
    </row>
    <row r="34">
      <c r="A34" s="4" t="inlineStr">
        <is>
          <t>Total fixed maturities | Residential mortgage-backed securities</t>
        </is>
      </c>
      <c r="B34" s="4" t="inlineStr">
        <is>
          <t xml:space="preserve"> </t>
        </is>
      </c>
      <c r="C34" s="4" t="inlineStr">
        <is>
          <t xml:space="preserve"> </t>
        </is>
      </c>
    </row>
    <row r="35">
      <c r="A35" s="3" t="inlineStr">
        <is>
          <t>Net Investment Income [Line Items]</t>
        </is>
      </c>
      <c r="B35" s="4" t="inlineStr">
        <is>
          <t xml:space="preserve"> </t>
        </is>
      </c>
      <c r="C35" s="4" t="inlineStr">
        <is>
          <t xml:space="preserve"> </t>
        </is>
      </c>
    </row>
    <row r="36">
      <c r="A36" s="4" t="inlineStr">
        <is>
          <t>Gross investment income</t>
        </is>
      </c>
      <c r="B36" s="7" t="n">
        <v>9.199999999999999</v>
      </c>
      <c r="C36" s="7" t="n">
        <v>4.8</v>
      </c>
    </row>
    <row r="37">
      <c r="A37" s="4" t="inlineStr">
        <is>
          <t>Total fixed maturities | Commercial mortgage-backed securities</t>
        </is>
      </c>
      <c r="B37" s="4" t="inlineStr">
        <is>
          <t xml:space="preserve"> </t>
        </is>
      </c>
      <c r="C37" s="4" t="inlineStr">
        <is>
          <t xml:space="preserve"> </t>
        </is>
      </c>
    </row>
    <row r="38">
      <c r="A38" s="3" t="inlineStr">
        <is>
          <t>Net Investment Income [Line Items]</t>
        </is>
      </c>
      <c r="B38" s="4" t="inlineStr">
        <is>
          <t xml:space="preserve"> </t>
        </is>
      </c>
      <c r="C38" s="4" t="inlineStr">
        <is>
          <t xml:space="preserve"> </t>
        </is>
      </c>
    </row>
    <row r="39">
      <c r="A39" s="4" t="inlineStr">
        <is>
          <t>Gross investment income</t>
        </is>
      </c>
      <c r="B39" s="5" t="n">
        <v>50</v>
      </c>
      <c r="C39" s="7" t="n">
        <v>43.3</v>
      </c>
    </row>
    <row r="40">
      <c r="A40" s="4" t="inlineStr">
        <is>
          <t>Total fixed maturities | Other asset-backed securities</t>
        </is>
      </c>
      <c r="B40" s="4" t="inlineStr">
        <is>
          <t xml:space="preserve"> </t>
        </is>
      </c>
      <c r="C40" s="4" t="inlineStr">
        <is>
          <t xml:space="preserve"> </t>
        </is>
      </c>
    </row>
    <row r="41">
      <c r="A41" s="3" t="inlineStr">
        <is>
          <t>Net Investment Income [Line Items]</t>
        </is>
      </c>
      <c r="B41" s="4" t="inlineStr">
        <is>
          <t xml:space="preserve"> </t>
        </is>
      </c>
      <c r="C41" s="4" t="inlineStr">
        <is>
          <t xml:space="preserve"> </t>
        </is>
      </c>
    </row>
    <row r="42">
      <c r="A42" s="4" t="inlineStr">
        <is>
          <t>Gross investment income</t>
        </is>
      </c>
      <c r="B42" s="7" t="n">
        <v>48.5</v>
      </c>
      <c r="C42" s="7" t="n">
        <v>25.1</v>
      </c>
    </row>
    <row r="43">
      <c r="A43" s="4" t="inlineStr">
        <is>
          <t>Total fixed maturities | Redeemable preferred stocks</t>
        </is>
      </c>
      <c r="B43" s="4" t="inlineStr">
        <is>
          <t xml:space="preserve"> </t>
        </is>
      </c>
      <c r="C43" s="4" t="inlineStr">
        <is>
          <t xml:space="preserve"> </t>
        </is>
      </c>
    </row>
    <row r="44">
      <c r="A44" s="3" t="inlineStr">
        <is>
          <t>Net Investment Income [Line Items]</t>
        </is>
      </c>
      <c r="B44" s="4" t="inlineStr">
        <is>
          <t xml:space="preserve"> </t>
        </is>
      </c>
      <c r="C44" s="4" t="inlineStr">
        <is>
          <t xml:space="preserve"> </t>
        </is>
      </c>
    </row>
    <row r="45">
      <c r="A45" s="4" t="inlineStr">
        <is>
          <t>Gross investment income</t>
        </is>
      </c>
      <c r="B45" s="7" t="n">
        <v>2.9</v>
      </c>
      <c r="C45" s="7" t="n">
        <v>2.5</v>
      </c>
    </row>
    <row r="46">
      <c r="A46" s="4" t="inlineStr">
        <is>
          <t>Short-term investments</t>
        </is>
      </c>
      <c r="B46" s="4" t="inlineStr">
        <is>
          <t xml:space="preserve"> </t>
        </is>
      </c>
      <c r="C46" s="4" t="inlineStr">
        <is>
          <t xml:space="preserve"> </t>
        </is>
      </c>
    </row>
    <row r="47">
      <c r="A47" s="3" t="inlineStr">
        <is>
          <t>Net Investment Income [Line Items]</t>
        </is>
      </c>
      <c r="B47" s="4" t="inlineStr">
        <is>
          <t xml:space="preserve"> </t>
        </is>
      </c>
      <c r="C47" s="4" t="inlineStr">
        <is>
          <t xml:space="preserve"> </t>
        </is>
      </c>
    </row>
    <row r="48">
      <c r="A48" s="4" t="inlineStr">
        <is>
          <t>Gross investment income</t>
        </is>
      </c>
      <c r="B48" s="6" t="n">
        <v>24.7</v>
      </c>
      <c r="C48" s="6" t="n">
        <v>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s - Additional Information (Detail)</t>
        </is>
      </c>
      <c r="B1" s="2" t="inlineStr">
        <is>
          <t>3 Months Ended</t>
        </is>
      </c>
      <c r="D1" s="2" t="inlineStr">
        <is>
          <t>12 Months Ended</t>
        </is>
      </c>
    </row>
    <row r="2">
      <c r="B2" s="2" t="inlineStr">
        <is>
          <t>Mar. 31, 2023 USD ($) security</t>
        </is>
      </c>
      <c r="C2" s="2" t="inlineStr">
        <is>
          <t>Mar. 31, 2022 USD ($)</t>
        </is>
      </c>
      <c r="D2" s="2" t="inlineStr">
        <is>
          <t>Dec. 31, 2022 USD ($)</t>
        </is>
      </c>
    </row>
    <row r="3">
      <c r="A3" s="3" t="inlineStr">
        <is>
          <t>Schedule of Debt and Equity Securities [Line Items]</t>
        </is>
      </c>
      <c r="B3" s="4" t="inlineStr">
        <is>
          <t xml:space="preserve"> </t>
        </is>
      </c>
      <c r="C3" s="4" t="inlineStr">
        <is>
          <t xml:space="preserve"> </t>
        </is>
      </c>
      <c r="D3" s="4" t="inlineStr">
        <is>
          <t xml:space="preserve"> </t>
        </is>
      </c>
    </row>
    <row r="4">
      <c r="A4" s="4" t="inlineStr">
        <is>
          <t>Principal amount of bonds and certificates of deposit</t>
        </is>
      </c>
      <c r="B4" s="9" t="n">
        <v>604400000</v>
      </c>
      <c r="C4" s="4" t="inlineStr">
        <is>
          <t xml:space="preserve"> </t>
        </is>
      </c>
      <c r="D4" s="4" t="inlineStr">
        <is>
          <t xml:space="preserve"> </t>
        </is>
      </c>
    </row>
    <row r="5">
      <c r="A5" s="4" t="inlineStr">
        <is>
          <t>Securities Exceeding 10% of Shareholders' Equity</t>
        </is>
      </c>
      <c r="B5" s="5" t="n">
        <v>0</v>
      </c>
      <c r="C5" s="9" t="n">
        <v>0</v>
      </c>
      <c r="D5" s="9" t="n">
        <v>0</v>
      </c>
    </row>
    <row r="6">
      <c r="A6" s="4" t="inlineStr">
        <is>
          <t>Non-Income Producing Securities</t>
        </is>
      </c>
      <c r="B6" s="5" t="n">
        <v>0</v>
      </c>
      <c r="C6" s="4" t="inlineStr">
        <is>
          <t xml:space="preserve"> </t>
        </is>
      </c>
      <c r="D6" s="4" t="inlineStr">
        <is>
          <t xml:space="preserve"> </t>
        </is>
      </c>
    </row>
    <row r="7">
      <c r="A7" s="4" t="inlineStr">
        <is>
          <t>Open reverse repurchase commitments</t>
        </is>
      </c>
      <c r="B7" s="5" t="n">
        <v>0</v>
      </c>
      <c r="C7" s="5" t="n">
        <v>0</v>
      </c>
      <c r="D7" s="5" t="n">
        <v>0</v>
      </c>
    </row>
    <row r="8">
      <c r="A8" s="4" t="inlineStr">
        <is>
          <t>Securities Sold under Agreements to Repurchase</t>
        </is>
      </c>
      <c r="B8" s="9" t="n">
        <v>0</v>
      </c>
      <c r="C8" s="5" t="n">
        <v>0</v>
      </c>
      <c r="D8" s="5" t="n">
        <v>0</v>
      </c>
    </row>
    <row r="9">
      <c r="A9" s="4" t="inlineStr">
        <is>
          <t>Debt Securities, Available-for-sale, Unrealized Loss Position, Number of Positions Downgraded | security</t>
        </is>
      </c>
      <c r="B9" s="5" t="n">
        <v>4</v>
      </c>
      <c r="C9" s="4" t="inlineStr">
        <is>
          <t xml:space="preserve"> </t>
        </is>
      </c>
      <c r="D9" s="4" t="inlineStr">
        <is>
          <t xml:space="preserve"> </t>
        </is>
      </c>
    </row>
    <row r="10">
      <c r="A10" s="4" t="inlineStr">
        <is>
          <t>Debt Securities, Available-for-Sale, Unrealized Loss Position, Fair Value, Downgraded in Period</t>
        </is>
      </c>
      <c r="B10" s="9" t="n">
        <v>28800000</v>
      </c>
      <c r="C10" s="4" t="inlineStr">
        <is>
          <t xml:space="preserve"> </t>
        </is>
      </c>
      <c r="D10" s="4" t="inlineStr">
        <is>
          <t xml:space="preserve"> </t>
        </is>
      </c>
    </row>
    <row r="11">
      <c r="A11" s="4" t="inlineStr">
        <is>
          <t>Debt Securities, Available-for-sale, Unrealized Loss Position, Accumulated Loss, Downgraded in Period</t>
        </is>
      </c>
      <c r="B11" s="5" t="n">
        <v>1700000</v>
      </c>
      <c r="C11" s="4" t="inlineStr">
        <is>
          <t xml:space="preserve"> </t>
        </is>
      </c>
      <c r="D11" s="4" t="inlineStr">
        <is>
          <t xml:space="preserve"> </t>
        </is>
      </c>
    </row>
    <row r="12">
      <c r="A12" s="4" t="inlineStr">
        <is>
          <t>Debt Securities, Available-for-sale, Allowance for Credit Loss, Not Previously Recorded</t>
        </is>
      </c>
      <c r="B12" s="5" t="n">
        <v>0</v>
      </c>
      <c r="C12" s="5" t="n">
        <v>0</v>
      </c>
      <c r="D12" s="4" t="inlineStr">
        <is>
          <t xml:space="preserve"> </t>
        </is>
      </c>
    </row>
    <row r="13">
      <c r="A13" s="4" t="inlineStr">
        <is>
          <t>Debt Securities, Available-for-sale, Allowance for Credit Loss</t>
        </is>
      </c>
      <c r="B13" s="5" t="n">
        <v>0</v>
      </c>
      <c r="C13" s="5" t="n">
        <v>0</v>
      </c>
      <c r="D13" s="5" t="n">
        <v>0</v>
      </c>
    </row>
    <row r="14">
      <c r="A14" s="4" t="inlineStr">
        <is>
          <t>Debt Securities, Available-for-sale, Allowance for Credit Loss, Writeoff</t>
        </is>
      </c>
      <c r="B14" s="9" t="n">
        <v>0</v>
      </c>
      <c r="C14" s="9" t="n">
        <v>0</v>
      </c>
      <c r="D14" s="9" t="n">
        <v>0</v>
      </c>
    </row>
    <row r="15">
      <c r="A15" s="4" t="inlineStr">
        <is>
          <t>Recovery of Impairment, Other Assets, Number of Positions | security</t>
        </is>
      </c>
      <c r="B15" s="5" t="n">
        <v>3</v>
      </c>
      <c r="C15" s="4" t="inlineStr">
        <is>
          <t xml:space="preserve"> </t>
        </is>
      </c>
      <c r="D15" s="4" t="inlineStr">
        <is>
          <t xml:space="preserve"> </t>
        </is>
      </c>
    </row>
    <row r="16">
      <c r="A16" s="4" t="inlineStr">
        <is>
          <t>Percent Change in Investment Income</t>
        </is>
      </c>
      <c r="B16" s="11" t="n">
        <v>0.73</v>
      </c>
      <c r="C16" s="4" t="inlineStr">
        <is>
          <t xml:space="preserve"> </t>
        </is>
      </c>
      <c r="D16" s="4" t="inlineStr">
        <is>
          <t xml:space="preserve"> </t>
        </is>
      </c>
    </row>
    <row r="17">
      <c r="A17" s="4" t="inlineStr">
        <is>
          <t>Percent Change in Book Yield</t>
        </is>
      </c>
      <c r="B17" s="11" t="n">
        <v>0.5</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Mar. 31, 2023</t>
        </is>
      </c>
      <c r="C1" s="2" t="inlineStr">
        <is>
          <t>Dec. 31, 2022</t>
        </is>
      </c>
      <c r="D1" s="2" t="inlineStr">
        <is>
          <t>Mar. 31, 2022</t>
        </is>
      </c>
    </row>
    <row r="2">
      <c r="A2" s="4" t="inlineStr">
        <is>
          <t>Fixed maturities, amortized cost</t>
        </is>
      </c>
      <c r="B2" s="6" t="n">
        <v>53123.9</v>
      </c>
      <c r="C2" s="9" t="n">
        <v>50264</v>
      </c>
      <c r="D2" s="6" t="n">
        <v>48082.7</v>
      </c>
    </row>
    <row r="3">
      <c r="A3" s="4" t="inlineStr">
        <is>
          <t>Short-term investments, amortized cost</t>
        </is>
      </c>
      <c r="B3" s="7" t="n">
        <v>2524.1</v>
      </c>
      <c r="C3" s="7" t="n">
        <v>2861.7</v>
      </c>
      <c r="D3" s="7" t="n">
        <v>529.9</v>
      </c>
    </row>
    <row r="4">
      <c r="A4" s="4" t="inlineStr">
        <is>
          <t>Nonredeemable preferred stocks, cost</t>
        </is>
      </c>
      <c r="B4" s="7" t="n">
        <v>1197.7</v>
      </c>
      <c r="C4" s="7" t="n">
        <v>1364.2</v>
      </c>
      <c r="D4" s="7" t="n">
        <v>1545.5</v>
      </c>
    </row>
    <row r="5">
      <c r="A5" s="4" t="inlineStr">
        <is>
          <t>Common equities, cost</t>
        </is>
      </c>
      <c r="B5" s="7" t="n">
        <v>740.5</v>
      </c>
      <c r="C5" s="7" t="n">
        <v>826.1</v>
      </c>
      <c r="D5" s="7" t="n">
        <v>1281.7</v>
      </c>
    </row>
    <row r="6">
      <c r="A6" s="4" t="inlineStr">
        <is>
          <t>Premium Receivable, Allowance for Credit Loss</t>
        </is>
      </c>
      <c r="B6" s="7" t="n">
        <v>340.9</v>
      </c>
      <c r="C6" s="7" t="n">
        <v>343.3</v>
      </c>
      <c r="D6" s="7" t="n">
        <v>276.2</v>
      </c>
    </row>
    <row r="7">
      <c r="A7" s="4" t="inlineStr">
        <is>
          <t>Property and equipment, accumulated depreciation</t>
        </is>
      </c>
      <c r="B7" s="7" t="n">
        <v>1576.2</v>
      </c>
      <c r="C7" s="7" t="n">
        <v>1551.1</v>
      </c>
      <c r="D7" s="7" t="n">
        <v>1455.7</v>
      </c>
    </row>
    <row r="8">
      <c r="A8" s="4" t="inlineStr">
        <is>
          <t>Intangible Assets, Accumulated Amortization</t>
        </is>
      </c>
      <c r="B8" s="9" t="n">
        <v>164</v>
      </c>
      <c r="C8" s="6" t="n">
        <v>158.6</v>
      </c>
      <c r="D8" s="6" t="n">
        <v>142.2</v>
      </c>
    </row>
    <row r="9">
      <c r="A9" s="4" t="inlineStr">
        <is>
          <t>Common Shares, par value (USD per share)</t>
        </is>
      </c>
      <c r="B9" s="9" t="n">
        <v>1</v>
      </c>
      <c r="C9" s="9" t="n">
        <v>1</v>
      </c>
      <c r="D9" s="9" t="n">
        <v>1</v>
      </c>
    </row>
    <row r="10">
      <c r="A10" s="4" t="inlineStr">
        <is>
          <t>Common Shares, authorized (shares)</t>
        </is>
      </c>
      <c r="B10" s="5" t="n">
        <v>900000000</v>
      </c>
      <c r="C10" s="5" t="n">
        <v>900000000</v>
      </c>
      <c r="D10" s="5" t="n">
        <v>900000000</v>
      </c>
    </row>
    <row r="11">
      <c r="A11" s="4" t="inlineStr">
        <is>
          <t>Common Shares, issued (shares)</t>
        </is>
      </c>
      <c r="B11" s="5" t="n">
        <v>797600000</v>
      </c>
      <c r="C11" s="5" t="n">
        <v>797600000</v>
      </c>
      <c r="D11" s="5" t="n">
        <v>797600000</v>
      </c>
    </row>
    <row r="12">
      <c r="A12" s="4" t="inlineStr">
        <is>
          <t>Common Shares, treasury shares (shares)</t>
        </is>
      </c>
      <c r="B12" s="5" t="n">
        <v>212200000</v>
      </c>
      <c r="C12" s="5" t="n">
        <v>212700000</v>
      </c>
      <c r="D12" s="5" t="n">
        <v>212700000</v>
      </c>
    </row>
    <row r="13">
      <c r="A13" s="4" t="inlineStr">
        <is>
          <t>Serial Preferred Stock</t>
        </is>
      </c>
      <c r="B13" s="4" t="inlineStr">
        <is>
          <t xml:space="preserve"> </t>
        </is>
      </c>
      <c r="C13" s="4" t="inlineStr">
        <is>
          <t xml:space="preserve"> </t>
        </is>
      </c>
      <c r="D13" s="4" t="inlineStr">
        <is>
          <t xml:space="preserve"> </t>
        </is>
      </c>
    </row>
    <row r="14">
      <c r="A14" s="4" t="inlineStr">
        <is>
          <t>Preferred Stock, Shares Authorized (shares)</t>
        </is>
      </c>
      <c r="B14" s="5" t="n">
        <v>20000000</v>
      </c>
      <c r="C14" s="5" t="n">
        <v>20000000</v>
      </c>
      <c r="D14" s="5" t="n">
        <v>20000000</v>
      </c>
    </row>
    <row r="15">
      <c r="A15" s="4" t="inlineStr">
        <is>
          <t>Series B Preferred Stock | Serial Preferred Stock</t>
        </is>
      </c>
      <c r="B15" s="4" t="inlineStr">
        <is>
          <t xml:space="preserve"> </t>
        </is>
      </c>
      <c r="C15" s="4" t="inlineStr">
        <is>
          <t xml:space="preserve"> </t>
        </is>
      </c>
      <c r="D15" s="4" t="inlineStr">
        <is>
          <t xml:space="preserve"> </t>
        </is>
      </c>
    </row>
    <row r="16">
      <c r="A16" s="4" t="inlineStr">
        <is>
          <t>Preferred Stock, No Par Value</t>
        </is>
      </c>
      <c r="B16" s="9" t="n">
        <v>0</v>
      </c>
      <c r="C16" s="9" t="n">
        <v>0</v>
      </c>
      <c r="D16" s="9" t="n">
        <v>0</v>
      </c>
    </row>
    <row r="17">
      <c r="A17" s="4" t="inlineStr">
        <is>
          <t>Preferred Stock, Liquidation Preference Per Share (USD per share)</t>
        </is>
      </c>
      <c r="B17" s="9" t="n">
        <v>1000</v>
      </c>
      <c r="C17" s="9" t="n">
        <v>1000</v>
      </c>
      <c r="D17" s="9" t="n">
        <v>1000</v>
      </c>
    </row>
    <row r="18">
      <c r="A18" s="4" t="inlineStr">
        <is>
          <t>Preferred Stock, Shares Authorized (shares)</t>
        </is>
      </c>
      <c r="B18" s="5" t="n">
        <v>500000</v>
      </c>
      <c r="C18" s="5" t="n">
        <v>500000</v>
      </c>
      <c r="D18" s="5" t="n">
        <v>500000</v>
      </c>
    </row>
    <row r="19">
      <c r="A19" s="4" t="inlineStr">
        <is>
          <t>Preferred Stock, Shares Issued (shares)</t>
        </is>
      </c>
      <c r="B19" s="5" t="n">
        <v>500000</v>
      </c>
      <c r="C19" s="5" t="n">
        <v>500000</v>
      </c>
      <c r="D19" s="5" t="n">
        <v>500000</v>
      </c>
    </row>
    <row r="20">
      <c r="A20" s="4" t="inlineStr">
        <is>
          <t>Preferred Stock, Shares Outstanding (shares)</t>
        </is>
      </c>
      <c r="B20" s="5" t="n">
        <v>500000</v>
      </c>
      <c r="C20" s="5" t="n">
        <v>500000</v>
      </c>
      <c r="D20" s="5" t="n">
        <v>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8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air Value - Composition of Investment Portfolio by Major Security Type (Detail) - USD ($)</t>
        </is>
      </c>
      <c r="B1" s="2" t="inlineStr">
        <is>
          <t>Mar. 31, 2023</t>
        </is>
      </c>
      <c r="C1" s="2" t="inlineStr">
        <is>
          <t>Dec. 31, 2022</t>
        </is>
      </c>
      <c r="D1" s="2" t="inlineStr">
        <is>
          <t>Mar.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Investments, Fair Value</t>
        </is>
      </c>
      <c r="B3" s="9" t="n">
        <v>56686400000</v>
      </c>
      <c r="C3" s="9" t="n">
        <v>53548300000</v>
      </c>
      <c r="D3" s="9" t="n">
        <v>53186400000</v>
      </c>
    </row>
    <row r="4">
      <c r="A4" s="4" t="inlineStr">
        <is>
          <t>Fair Value</t>
        </is>
      </c>
      <c r="B4" s="5" t="n">
        <v>5881000000</v>
      </c>
      <c r="C4" s="5" t="n">
        <v>5717900000</v>
      </c>
      <c r="D4" s="5" t="n">
        <v>6692600000</v>
      </c>
    </row>
    <row r="5">
      <c r="A5" s="4" t="inlineStr">
        <is>
          <t>Available-for-sale Securiti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vestments, Fair Value</t>
        </is>
      </c>
      <c r="B7" s="5" t="n">
        <v>52813300000</v>
      </c>
      <c r="C7" s="5" t="n">
        <v>49513600000</v>
      </c>
      <c r="D7" s="5" t="n">
        <v>46846300000</v>
      </c>
    </row>
    <row r="8">
      <c r="A8" s="4" t="inlineStr">
        <is>
          <t>Available-for-sale Securities | Total fixed maturitie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Investments, Fair Value</t>
        </is>
      </c>
      <c r="B10" s="5" t="n">
        <v>50289200000</v>
      </c>
      <c r="C10" s="5" t="n">
        <v>46651900000</v>
      </c>
      <c r="D10" s="5" t="n">
        <v>46316400000</v>
      </c>
    </row>
    <row r="11">
      <c r="A11" s="4" t="inlineStr">
        <is>
          <t>Available-for-sale Securities | Total fixed maturities | Debt Securitie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Investments, Fair Value</t>
        </is>
      </c>
      <c r="B13" s="5" t="n">
        <v>40108800000</v>
      </c>
      <c r="C13" s="5" t="n">
        <v>36572700000</v>
      </c>
      <c r="D13" s="5" t="n">
        <v>32970400000</v>
      </c>
    </row>
    <row r="14">
      <c r="A14" s="4" t="inlineStr">
        <is>
          <t>Available-for-sale Securities | Total fixed maturities | Debt Securities | U.S. government obligation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Investments, Fair Value</t>
        </is>
      </c>
      <c r="B16" s="5" t="n">
        <v>27350100000</v>
      </c>
      <c r="C16" s="5" t="n">
        <v>25167400000</v>
      </c>
      <c r="D16" s="5" t="n">
        <v>19528800000</v>
      </c>
    </row>
    <row r="17">
      <c r="A17" s="4" t="inlineStr">
        <is>
          <t>Available-for-sale Securities | Total fixed maturities | Debt Securities | State and local government obligation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Investments, Fair Value</t>
        </is>
      </c>
      <c r="B19" s="5" t="n">
        <v>2061600000</v>
      </c>
      <c r="C19" s="5" t="n">
        <v>1977100000</v>
      </c>
      <c r="D19" s="5" t="n">
        <v>2144200000</v>
      </c>
    </row>
    <row r="20">
      <c r="A20" s="4" t="inlineStr">
        <is>
          <t>Available-for-sale Securities | Total fixed maturities | Debt Securities | Foreign government obligation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Investments, Fair Value</t>
        </is>
      </c>
      <c r="B22" s="5" t="n">
        <v>15800000</v>
      </c>
      <c r="C22" s="5" t="n">
        <v>15500000</v>
      </c>
      <c r="D22" s="5" t="n">
        <v>17400000</v>
      </c>
    </row>
    <row r="23">
      <c r="A23" s="4" t="inlineStr">
        <is>
          <t>Available-for-sale Securities | Total fixed maturities | Debt Securities | Corporate debt securitie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Investments, Fair Value</t>
        </is>
      </c>
      <c r="B25" s="5" t="n">
        <v>10681300000</v>
      </c>
      <c r="C25" s="5" t="n">
        <v>9412700000</v>
      </c>
      <c r="D25" s="5" t="n">
        <v>11280000000</v>
      </c>
    </row>
    <row r="26">
      <c r="A26" s="4" t="inlineStr">
        <is>
          <t>Available-for-sale Securities | Total fixed maturities | Asset-backed Securitie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Investments, Fair Value</t>
        </is>
      </c>
      <c r="B28" s="5" t="n">
        <v>9998800000</v>
      </c>
      <c r="C28" s="5" t="n">
        <v>9894900000</v>
      </c>
      <c r="D28" s="5" t="n">
        <v>13125500000</v>
      </c>
    </row>
    <row r="29">
      <c r="A29" s="4" t="inlineStr">
        <is>
          <t>Available-for-sale Securities | Total fixed maturities | Asset-backed Securities | Residential mortgage-backed securitie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Investments, Fair Value</t>
        </is>
      </c>
      <c r="B31" s="5" t="n">
        <v>630000000</v>
      </c>
      <c r="C31" s="5" t="n">
        <v>666800000</v>
      </c>
      <c r="D31" s="5" t="n">
        <v>951100000</v>
      </c>
    </row>
    <row r="32">
      <c r="A32" s="4" t="inlineStr">
        <is>
          <t>Available-for-sale Securities | Total fixed maturities | Asset-backed Securities | Commercial mortgage-backed securitie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Investments, Fair Value</t>
        </is>
      </c>
      <c r="B34" s="5" t="n">
        <v>4503000000</v>
      </c>
      <c r="C34" s="5" t="n">
        <v>4663500000</v>
      </c>
      <c r="D34" s="5" t="n">
        <v>6918500000</v>
      </c>
    </row>
    <row r="35">
      <c r="A35" s="4" t="inlineStr">
        <is>
          <t>Available-for-sale Securities | Total fixed maturities | Asset-backed Securities | Other asset-backed securitie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Investments, Fair Value</t>
        </is>
      </c>
      <c r="B37" s="5" t="n">
        <v>4865800000</v>
      </c>
      <c r="C37" s="5" t="n">
        <v>4564600000</v>
      </c>
      <c r="D37" s="5" t="n">
        <v>5255900000</v>
      </c>
    </row>
    <row r="38">
      <c r="A38" s="4" t="inlineStr">
        <is>
          <t>Available-for-sale Securities | Total fixed maturities | Redeemable preferred stocks</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Investments, Fair Value</t>
        </is>
      </c>
      <c r="B40" s="5" t="n">
        <v>181600000</v>
      </c>
      <c r="C40" s="5" t="n">
        <v>184300000</v>
      </c>
      <c r="D40" s="5" t="n">
        <v>220500000</v>
      </c>
    </row>
    <row r="41">
      <c r="A41" s="4" t="inlineStr">
        <is>
          <t>Available-for-sale Securities | Total fixed maturities | Redeemable preferred stocks | Financials</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Investments, Fair Value</t>
        </is>
      </c>
      <c r="B43" s="5" t="n">
        <v>40000000</v>
      </c>
      <c r="C43" s="5" t="n">
        <v>40500000</v>
      </c>
      <c r="D43" s="5" t="n">
        <v>61200000</v>
      </c>
    </row>
    <row r="44">
      <c r="A44" s="4" t="inlineStr">
        <is>
          <t>Available-for-sale Securities | Total fixed maturities | Redeemable preferred stocks | Utilities</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Investments, Fair Value</t>
        </is>
      </c>
      <c r="B46" s="5" t="n">
        <v>8800000</v>
      </c>
      <c r="C46" s="5" t="n">
        <v>9100000</v>
      </c>
      <c r="D46" s="5" t="n">
        <v>7200000</v>
      </c>
    </row>
    <row r="47">
      <c r="A47" s="4" t="inlineStr">
        <is>
          <t>Available-for-sale Securities | Total fixed maturities | Redeemable preferred stocks | Industrials</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Investments, Fair Value</t>
        </is>
      </c>
      <c r="B49" s="5" t="n">
        <v>132800000</v>
      </c>
      <c r="C49" s="5" t="n">
        <v>134700000</v>
      </c>
      <c r="D49" s="5" t="n">
        <v>152100000</v>
      </c>
    </row>
    <row r="50">
      <c r="A50" s="4" t="inlineStr">
        <is>
          <t>Available-for-sale Securities | Short-term investments</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Investments, Fair Value</t>
        </is>
      </c>
      <c r="B52" s="5" t="n">
        <v>2524100000</v>
      </c>
      <c r="C52" s="5" t="n">
        <v>2861700000</v>
      </c>
      <c r="D52" s="5" t="n">
        <v>529900000</v>
      </c>
    </row>
    <row r="53">
      <c r="A53" s="4" t="inlineStr">
        <is>
          <t>Total equity securities</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Investments, Fair Value</t>
        </is>
      </c>
      <c r="B55" s="5" t="n">
        <v>3873100000</v>
      </c>
      <c r="C55" s="5" t="n">
        <v>4034700000</v>
      </c>
      <c r="D55" s="5" t="n">
        <v>6340100000</v>
      </c>
    </row>
    <row r="56">
      <c r="A56" s="4" t="inlineStr">
        <is>
          <t>Total equity securities | Nonredeemable preferred stocks</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Investments, Fair Value</t>
        </is>
      </c>
      <c r="B58" s="5" t="n">
        <v>1078800000</v>
      </c>
      <c r="C58" s="5" t="n">
        <v>1213200000</v>
      </c>
      <c r="D58" s="5" t="n">
        <v>1527500000</v>
      </c>
    </row>
    <row r="59">
      <c r="A59" s="4" t="inlineStr">
        <is>
          <t>Total equity securities | Nonredeemable preferred stocks | Financials</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Investments, Fair Value</t>
        </is>
      </c>
      <c r="B61" s="5" t="n">
        <v>991900000</v>
      </c>
      <c r="C61" s="5" t="n">
        <v>1100800000</v>
      </c>
      <c r="D61" s="5" t="n">
        <v>1390900000</v>
      </c>
    </row>
    <row r="62">
      <c r="A62" s="4" t="inlineStr">
        <is>
          <t>Total equity securities | Nonredeemable preferred stocks | Utilities</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Investments, Fair Value</t>
        </is>
      </c>
      <c r="B64" s="5" t="n">
        <v>70500000</v>
      </c>
      <c r="C64" s="5" t="n">
        <v>71200000</v>
      </c>
      <c r="D64" s="5" t="n">
        <v>78100000</v>
      </c>
    </row>
    <row r="65">
      <c r="A65" s="4" t="inlineStr">
        <is>
          <t>Total equity securities | Nonredeemable preferred stocks | Industrials</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Investments, Fair Value</t>
        </is>
      </c>
      <c r="B67" s="5" t="n">
        <v>16400000</v>
      </c>
      <c r="C67" s="5" t="n">
        <v>41200000</v>
      </c>
      <c r="D67" s="5" t="n">
        <v>58500000</v>
      </c>
    </row>
    <row r="68">
      <c r="A68" s="4" t="inlineStr">
        <is>
          <t>Total equity securities | Common equities</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Investments, Fair Value</t>
        </is>
      </c>
      <c r="B70" s="5" t="n">
        <v>2794300000</v>
      </c>
      <c r="C70" s="5" t="n">
        <v>2821500000</v>
      </c>
      <c r="D70" s="5" t="n">
        <v>4812600000</v>
      </c>
    </row>
    <row r="71">
      <c r="A71" s="4" t="inlineStr">
        <is>
          <t>Total equity securities | Common equities | Common Stocks, excluding Other Risk</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Investments, Fair Value</t>
        </is>
      </c>
      <c r="B73" s="5" t="n">
        <v>2774000000</v>
      </c>
      <c r="C73" s="5" t="n">
        <v>2801700000</v>
      </c>
      <c r="D73" s="5" t="n">
        <v>4792500000</v>
      </c>
    </row>
    <row r="74">
      <c r="A74" s="4" t="inlineStr">
        <is>
          <t>Total equity securities | Common equities | Other risk investments</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Investments, Fair Value</t>
        </is>
      </c>
      <c r="B76" s="5" t="n">
        <v>20300000</v>
      </c>
      <c r="C76" s="5" t="n">
        <v>19800000</v>
      </c>
      <c r="D76" s="5" t="n">
        <v>20100000</v>
      </c>
    </row>
    <row r="77">
      <c r="A77" s="4" t="inlineStr">
        <is>
          <t>Fair Value, Inputs, Level 1</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Investments, Fair Value</t>
        </is>
      </c>
      <c r="B79" s="5" t="n">
        <v>32679500000</v>
      </c>
      <c r="C79" s="5" t="n">
        <v>30799700000</v>
      </c>
      <c r="D79" s="5" t="n">
        <v>24887400000</v>
      </c>
    </row>
    <row r="80">
      <c r="A80" s="4" t="inlineStr">
        <is>
          <t>Fair Value</t>
        </is>
      </c>
      <c r="B80" s="5" t="n">
        <v>0</v>
      </c>
      <c r="C80" s="5" t="n">
        <v>0</v>
      </c>
      <c r="D80" s="5" t="n">
        <v>0</v>
      </c>
    </row>
    <row r="81">
      <c r="A81" s="4" t="inlineStr">
        <is>
          <t>Fair Value, Inputs, Level 1 | Available-for-sale Securities</t>
        </is>
      </c>
      <c r="B81" s="4" t="inlineStr">
        <is>
          <t xml:space="preserve"> </t>
        </is>
      </c>
      <c r="C81" s="4" t="inlineStr">
        <is>
          <t xml:space="preserve"> </t>
        </is>
      </c>
      <c r="D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row>
    <row r="83">
      <c r="A83" s="4" t="inlineStr">
        <is>
          <t>Investments, Fair Value</t>
        </is>
      </c>
      <c r="B83" s="5" t="n">
        <v>29883800000</v>
      </c>
      <c r="C83" s="5" t="n">
        <v>27977300000</v>
      </c>
      <c r="D83" s="5" t="n">
        <v>20052000000</v>
      </c>
    </row>
    <row r="84">
      <c r="A84" s="4" t="inlineStr">
        <is>
          <t>Fair Value, Inputs, Level 1 | Available-for-sale Securities | Total fixed maturities</t>
        </is>
      </c>
      <c r="B84" s="4" t="inlineStr">
        <is>
          <t xml:space="preserve"> </t>
        </is>
      </c>
      <c r="C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row>
    <row r="86">
      <c r="A86" s="4" t="inlineStr">
        <is>
          <t>Investments, Fair Value</t>
        </is>
      </c>
      <c r="B86" s="5" t="n">
        <v>27359700000</v>
      </c>
      <c r="C86" s="5" t="n">
        <v>25176600000</v>
      </c>
      <c r="D86" s="5" t="n">
        <v>19539100000</v>
      </c>
    </row>
    <row r="87">
      <c r="A87" s="4" t="inlineStr">
        <is>
          <t>Fair Value, Inputs, Level 1 | Available-for-sale Securities | Total fixed maturities | Debt Securities</t>
        </is>
      </c>
      <c r="B87" s="4" t="inlineStr">
        <is>
          <t xml:space="preserve"> </t>
        </is>
      </c>
      <c r="C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row>
    <row r="89">
      <c r="A89" s="4" t="inlineStr">
        <is>
          <t>Investments, Fair Value</t>
        </is>
      </c>
      <c r="B89" s="5" t="n">
        <v>27350100000</v>
      </c>
      <c r="C89" s="5" t="n">
        <v>25167400000</v>
      </c>
      <c r="D89" s="5" t="n">
        <v>19528800000</v>
      </c>
    </row>
    <row r="90">
      <c r="A90" s="4" t="inlineStr">
        <is>
          <t>Fair Value, Inputs, Level 1 | Available-for-sale Securities | Total fixed maturities | Debt Securities | U.S. government obligations</t>
        </is>
      </c>
      <c r="B90" s="4" t="inlineStr">
        <is>
          <t xml:space="preserve"> </t>
        </is>
      </c>
      <c r="C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row>
    <row r="92">
      <c r="A92" s="4" t="inlineStr">
        <is>
          <t>Investments, Fair Value</t>
        </is>
      </c>
      <c r="B92" s="5" t="n">
        <v>27350100000</v>
      </c>
      <c r="C92" s="5" t="n">
        <v>25167400000</v>
      </c>
      <c r="D92" s="5" t="n">
        <v>19528800000</v>
      </c>
    </row>
    <row r="93">
      <c r="A93" s="4" t="inlineStr">
        <is>
          <t>Fair Value, Inputs, Level 1 | Available-for-sale Securities | Total fixed maturities | Debt Securities | State and local government obligations</t>
        </is>
      </c>
      <c r="B93" s="4" t="inlineStr">
        <is>
          <t xml:space="preserve"> </t>
        </is>
      </c>
      <c r="C93" s="4" t="inlineStr">
        <is>
          <t xml:space="preserve"> </t>
        </is>
      </c>
      <c r="D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row>
    <row r="95">
      <c r="A95" s="4" t="inlineStr">
        <is>
          <t>Investments, Fair Value</t>
        </is>
      </c>
      <c r="B95" s="5" t="n">
        <v>0</v>
      </c>
      <c r="C95" s="5" t="n">
        <v>0</v>
      </c>
      <c r="D95" s="5" t="n">
        <v>0</v>
      </c>
    </row>
    <row r="96">
      <c r="A96" s="4" t="inlineStr">
        <is>
          <t>Fair Value, Inputs, Level 1 | Available-for-sale Securities | Total fixed maturities | Debt Securities | Foreign government obligations</t>
        </is>
      </c>
      <c r="B96" s="4" t="inlineStr">
        <is>
          <t xml:space="preserve"> </t>
        </is>
      </c>
      <c r="C96" s="4" t="inlineStr">
        <is>
          <t xml:space="preserve"> </t>
        </is>
      </c>
      <c r="D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row>
    <row r="98">
      <c r="A98" s="4" t="inlineStr">
        <is>
          <t>Investments, Fair Value</t>
        </is>
      </c>
      <c r="B98" s="5" t="n">
        <v>0</v>
      </c>
      <c r="C98" s="5" t="n">
        <v>0</v>
      </c>
      <c r="D98" s="5" t="n">
        <v>0</v>
      </c>
    </row>
    <row r="99">
      <c r="A99" s="4" t="inlineStr">
        <is>
          <t>Fair Value, Inputs, Level 1 | Available-for-sale Securities | Total fixed maturities | Debt Securities | Corporate debt securities</t>
        </is>
      </c>
      <c r="B99" s="4" t="inlineStr">
        <is>
          <t xml:space="preserve"> </t>
        </is>
      </c>
      <c r="C99" s="4" t="inlineStr">
        <is>
          <t xml:space="preserve"> </t>
        </is>
      </c>
      <c r="D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row>
    <row r="101">
      <c r="A101" s="4" t="inlineStr">
        <is>
          <t>Investments, Fair Value</t>
        </is>
      </c>
      <c r="B101" s="5" t="n">
        <v>0</v>
      </c>
      <c r="C101" s="5" t="n">
        <v>0</v>
      </c>
      <c r="D101" s="5" t="n">
        <v>0</v>
      </c>
    </row>
    <row r="102">
      <c r="A102" s="4" t="inlineStr">
        <is>
          <t>Fair Value, Inputs, Level 1 | Available-for-sale Securities | Total fixed maturities | Asset-backed Securities</t>
        </is>
      </c>
      <c r="B102" s="4" t="inlineStr">
        <is>
          <t xml:space="preserve"> </t>
        </is>
      </c>
      <c r="C102" s="4" t="inlineStr">
        <is>
          <t xml:space="preserve"> </t>
        </is>
      </c>
      <c r="D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row>
    <row r="104">
      <c r="A104" s="4" t="inlineStr">
        <is>
          <t>Investments, Fair Value</t>
        </is>
      </c>
      <c r="B104" s="5" t="n">
        <v>0</v>
      </c>
      <c r="C104" s="5" t="n">
        <v>0</v>
      </c>
      <c r="D104" s="5" t="n">
        <v>0</v>
      </c>
    </row>
    <row r="105">
      <c r="A105" s="4" t="inlineStr">
        <is>
          <t>Fair Value, Inputs, Level 1 | Available-for-sale Securities | Total fixed maturities | Asset-backed Securities | Residential mortgage-backed securities</t>
        </is>
      </c>
      <c r="B105" s="4" t="inlineStr">
        <is>
          <t xml:space="preserve"> </t>
        </is>
      </c>
      <c r="C105" s="4" t="inlineStr">
        <is>
          <t xml:space="preserve"> </t>
        </is>
      </c>
      <c r="D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row>
    <row r="107">
      <c r="A107" s="4" t="inlineStr">
        <is>
          <t>Investments, Fair Value</t>
        </is>
      </c>
      <c r="B107" s="5" t="n">
        <v>0</v>
      </c>
      <c r="C107" s="5" t="n">
        <v>0</v>
      </c>
      <c r="D107" s="5" t="n">
        <v>0</v>
      </c>
    </row>
    <row r="108">
      <c r="A108" s="4" t="inlineStr">
        <is>
          <t>Fair Value, Inputs, Level 1 | Available-for-sale Securities | Total fixed maturities | Asset-backed Securities | Commercial mortgage-backed securities</t>
        </is>
      </c>
      <c r="B108" s="4" t="inlineStr">
        <is>
          <t xml:space="preserve"> </t>
        </is>
      </c>
      <c r="C108" s="4" t="inlineStr">
        <is>
          <t xml:space="preserve"> </t>
        </is>
      </c>
      <c r="D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row>
    <row r="110">
      <c r="A110" s="4" t="inlineStr">
        <is>
          <t>Investments, Fair Value</t>
        </is>
      </c>
      <c r="B110" s="5" t="n">
        <v>0</v>
      </c>
      <c r="C110" s="5" t="n">
        <v>0</v>
      </c>
      <c r="D110" s="5" t="n">
        <v>0</v>
      </c>
    </row>
    <row r="111">
      <c r="A111" s="4" t="inlineStr">
        <is>
          <t>Fair Value, Inputs, Level 1 | Available-for-sale Securities | Total fixed maturities | Asset-backed Securities | Other asset-backed securities</t>
        </is>
      </c>
      <c r="B111" s="4" t="inlineStr">
        <is>
          <t xml:space="preserve"> </t>
        </is>
      </c>
      <c r="C111" s="4" t="inlineStr">
        <is>
          <t xml:space="preserve"> </t>
        </is>
      </c>
      <c r="D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row>
    <row r="113">
      <c r="A113" s="4" t="inlineStr">
        <is>
          <t>Investments, Fair Value</t>
        </is>
      </c>
      <c r="B113" s="5" t="n">
        <v>0</v>
      </c>
      <c r="C113" s="5" t="n">
        <v>0</v>
      </c>
      <c r="D113" s="5" t="n">
        <v>0</v>
      </c>
    </row>
    <row r="114">
      <c r="A114" s="4" t="inlineStr">
        <is>
          <t>Fair Value, Inputs, Level 1 | Available-for-sale Securities | Total fixed maturities | Redeemable preferred stocks</t>
        </is>
      </c>
      <c r="B114" s="4" t="inlineStr">
        <is>
          <t xml:space="preserve"> </t>
        </is>
      </c>
      <c r="C114" s="4" t="inlineStr">
        <is>
          <t xml:space="preserve"> </t>
        </is>
      </c>
      <c r="D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row>
    <row r="116">
      <c r="A116" s="4" t="inlineStr">
        <is>
          <t>Investments, Fair Value</t>
        </is>
      </c>
      <c r="B116" s="5" t="n">
        <v>9600000</v>
      </c>
      <c r="C116" s="5" t="n">
        <v>9200000</v>
      </c>
      <c r="D116" s="5" t="n">
        <v>10300000</v>
      </c>
    </row>
    <row r="117">
      <c r="A117" s="4" t="inlineStr">
        <is>
          <t>Fair Value, Inputs, Level 1 | Available-for-sale Securities | Total fixed maturities | Redeemable preferred stocks | Financials</t>
        </is>
      </c>
      <c r="B117" s="4" t="inlineStr">
        <is>
          <t xml:space="preserve"> </t>
        </is>
      </c>
      <c r="C117" s="4" t="inlineStr">
        <is>
          <t xml:space="preserve"> </t>
        </is>
      </c>
      <c r="D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row>
    <row r="119">
      <c r="A119" s="4" t="inlineStr">
        <is>
          <t>Investments, Fair Value</t>
        </is>
      </c>
      <c r="B119" s="5" t="n">
        <v>0</v>
      </c>
      <c r="C119" s="5" t="n">
        <v>0</v>
      </c>
      <c r="D119" s="5" t="n">
        <v>0</v>
      </c>
    </row>
    <row r="120">
      <c r="A120" s="4" t="inlineStr">
        <is>
          <t>Fair Value, Inputs, Level 1 | Available-for-sale Securities | Total fixed maturities | Redeemable preferred stocks | Utilities</t>
        </is>
      </c>
      <c r="B120" s="4" t="inlineStr">
        <is>
          <t xml:space="preserve"> </t>
        </is>
      </c>
      <c r="C120" s="4" t="inlineStr">
        <is>
          <t xml:space="preserve"> </t>
        </is>
      </c>
      <c r="D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row>
    <row r="122">
      <c r="A122" s="4" t="inlineStr">
        <is>
          <t>Investments, Fair Value</t>
        </is>
      </c>
      <c r="B122" s="5" t="n">
        <v>0</v>
      </c>
      <c r="C122" s="5" t="n">
        <v>0</v>
      </c>
      <c r="D122" s="5" t="n">
        <v>0</v>
      </c>
    </row>
    <row r="123">
      <c r="A123" s="4" t="inlineStr">
        <is>
          <t>Fair Value, Inputs, Level 1 | Available-for-sale Securities | Total fixed maturities | Redeemable preferred stocks | Industrials</t>
        </is>
      </c>
      <c r="B123" s="4" t="inlineStr">
        <is>
          <t xml:space="preserve"> </t>
        </is>
      </c>
      <c r="C123" s="4" t="inlineStr">
        <is>
          <t xml:space="preserve"> </t>
        </is>
      </c>
      <c r="D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row>
    <row r="125">
      <c r="A125" s="4" t="inlineStr">
        <is>
          <t>Investments, Fair Value</t>
        </is>
      </c>
      <c r="B125" s="5" t="n">
        <v>9600000</v>
      </c>
      <c r="C125" s="5" t="n">
        <v>9200000</v>
      </c>
      <c r="D125" s="5" t="n">
        <v>10300000</v>
      </c>
    </row>
    <row r="126">
      <c r="A126" s="4" t="inlineStr">
        <is>
          <t>Fair Value, Inputs, Level 1 | Available-for-sale Securities | Short-term investments</t>
        </is>
      </c>
      <c r="B126" s="4" t="inlineStr">
        <is>
          <t xml:space="preserve"> </t>
        </is>
      </c>
      <c r="C126" s="4" t="inlineStr">
        <is>
          <t xml:space="preserve"> </t>
        </is>
      </c>
      <c r="D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row>
    <row r="128">
      <c r="A128" s="4" t="inlineStr">
        <is>
          <t>Investments, Fair Value</t>
        </is>
      </c>
      <c r="B128" s="5" t="n">
        <v>2524100000</v>
      </c>
      <c r="C128" s="5" t="n">
        <v>2800700000</v>
      </c>
      <c r="D128" s="5" t="n">
        <v>512900000</v>
      </c>
    </row>
    <row r="129">
      <c r="A129" s="4" t="inlineStr">
        <is>
          <t>Fair Value, Inputs, Level 1 | Total equity securities</t>
        </is>
      </c>
      <c r="B129" s="4" t="inlineStr">
        <is>
          <t xml:space="preserve"> </t>
        </is>
      </c>
      <c r="C129" s="4" t="inlineStr">
        <is>
          <t xml:space="preserve"> </t>
        </is>
      </c>
      <c r="D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row>
    <row r="131">
      <c r="A131" s="4" t="inlineStr">
        <is>
          <t>Investments, Fair Value</t>
        </is>
      </c>
      <c r="B131" s="5" t="n">
        <v>2795700000</v>
      </c>
      <c r="C131" s="5" t="n">
        <v>2822400000</v>
      </c>
      <c r="D131" s="5" t="n">
        <v>4835400000</v>
      </c>
    </row>
    <row r="132">
      <c r="A132" s="4" t="inlineStr">
        <is>
          <t>Fair Value, Inputs, Level 1 | Total equity securities | Nonredeemable preferred stocks</t>
        </is>
      </c>
      <c r="B132" s="4" t="inlineStr">
        <is>
          <t xml:space="preserve"> </t>
        </is>
      </c>
      <c r="C132" s="4" t="inlineStr">
        <is>
          <t xml:space="preserve"> </t>
        </is>
      </c>
      <c r="D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row>
    <row r="134">
      <c r="A134" s="4" t="inlineStr">
        <is>
          <t>Investments, Fair Value</t>
        </is>
      </c>
      <c r="B134" s="5" t="n">
        <v>40000000</v>
      </c>
      <c r="C134" s="5" t="n">
        <v>39000000</v>
      </c>
      <c r="D134" s="5" t="n">
        <v>92200000</v>
      </c>
    </row>
    <row r="135">
      <c r="A135" s="4" t="inlineStr">
        <is>
          <t>Fair Value, Inputs, Level 1 | Total equity securities | Nonredeemable preferred stocks | Financials</t>
        </is>
      </c>
      <c r="B135" s="4" t="inlineStr">
        <is>
          <t xml:space="preserve"> </t>
        </is>
      </c>
      <c r="C135" s="4" t="inlineStr">
        <is>
          <t xml:space="preserve"> </t>
        </is>
      </c>
      <c r="D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row>
    <row r="137">
      <c r="A137" s="4" t="inlineStr">
        <is>
          <t>Investments, Fair Value</t>
        </is>
      </c>
      <c r="B137" s="5" t="n">
        <v>40000000</v>
      </c>
      <c r="C137" s="5" t="n">
        <v>39000000</v>
      </c>
      <c r="D137" s="5" t="n">
        <v>92200000</v>
      </c>
    </row>
    <row r="138">
      <c r="A138" s="4" t="inlineStr">
        <is>
          <t>Fair Value, Inputs, Level 1 | Total equity securities | Nonredeemable preferred stocks | Utilities</t>
        </is>
      </c>
      <c r="B138" s="4" t="inlineStr">
        <is>
          <t xml:space="preserve"> </t>
        </is>
      </c>
      <c r="C138" s="4" t="inlineStr">
        <is>
          <t xml:space="preserve"> </t>
        </is>
      </c>
      <c r="D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c r="D139" s="4" t="inlineStr">
        <is>
          <t xml:space="preserve"> </t>
        </is>
      </c>
    </row>
    <row r="140">
      <c r="A140" s="4" t="inlineStr">
        <is>
          <t>Investments, Fair Value</t>
        </is>
      </c>
      <c r="B140" s="5" t="n">
        <v>0</v>
      </c>
      <c r="C140" s="5" t="n">
        <v>0</v>
      </c>
      <c r="D140" s="5" t="n">
        <v>0</v>
      </c>
    </row>
    <row r="141">
      <c r="A141" s="4" t="inlineStr">
        <is>
          <t>Fair Value, Inputs, Level 1 | Total equity securities | Nonredeemable preferred stocks | Industrials</t>
        </is>
      </c>
      <c r="B141" s="4" t="inlineStr">
        <is>
          <t xml:space="preserve"> </t>
        </is>
      </c>
      <c r="C141" s="4" t="inlineStr">
        <is>
          <t xml:space="preserve"> </t>
        </is>
      </c>
      <c r="D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c r="D142" s="4" t="inlineStr">
        <is>
          <t xml:space="preserve"> </t>
        </is>
      </c>
    </row>
    <row r="143">
      <c r="A143" s="4" t="inlineStr">
        <is>
          <t>Investments, Fair Value</t>
        </is>
      </c>
      <c r="B143" s="5" t="n">
        <v>0</v>
      </c>
      <c r="C143" s="5" t="n">
        <v>0</v>
      </c>
      <c r="D143" s="5" t="n">
        <v>0</v>
      </c>
    </row>
    <row r="144">
      <c r="A144" s="4" t="inlineStr">
        <is>
          <t>Fair Value, Inputs, Level 1 | Total equity securities | Common equities</t>
        </is>
      </c>
      <c r="B144" s="4" t="inlineStr">
        <is>
          <t xml:space="preserve"> </t>
        </is>
      </c>
      <c r="C144" s="4" t="inlineStr">
        <is>
          <t xml:space="preserve"> </t>
        </is>
      </c>
      <c r="D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c r="D145" s="4" t="inlineStr">
        <is>
          <t xml:space="preserve"> </t>
        </is>
      </c>
    </row>
    <row r="146">
      <c r="A146" s="4" t="inlineStr">
        <is>
          <t>Investments, Fair Value</t>
        </is>
      </c>
      <c r="B146" s="5" t="n">
        <v>2755700000</v>
      </c>
      <c r="C146" s="5" t="n">
        <v>2783400000</v>
      </c>
      <c r="D146" s="5" t="n">
        <v>4743200000</v>
      </c>
    </row>
    <row r="147">
      <c r="A147" s="4" t="inlineStr">
        <is>
          <t>Fair Value, Inputs, Level 1 | Total equity securities | Common equities | Common Stocks, excluding Other Risk</t>
        </is>
      </c>
      <c r="B147" s="4" t="inlineStr">
        <is>
          <t xml:space="preserve"> </t>
        </is>
      </c>
      <c r="C147" s="4" t="inlineStr">
        <is>
          <t xml:space="preserve"> </t>
        </is>
      </c>
      <c r="D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c r="D148" s="4" t="inlineStr">
        <is>
          <t xml:space="preserve"> </t>
        </is>
      </c>
    </row>
    <row r="149">
      <c r="A149" s="4" t="inlineStr">
        <is>
          <t>Investments, Fair Value</t>
        </is>
      </c>
      <c r="B149" s="5" t="n">
        <v>2755700000</v>
      </c>
      <c r="C149" s="5" t="n">
        <v>2783400000</v>
      </c>
      <c r="D149" s="5" t="n">
        <v>4743200000</v>
      </c>
    </row>
    <row r="150">
      <c r="A150" s="4" t="inlineStr">
        <is>
          <t>Fair Value, Inputs, Level 1 | Total equity securities | Common equities | Other risk investments</t>
        </is>
      </c>
      <c r="B150" s="4" t="inlineStr">
        <is>
          <t xml:space="preserve"> </t>
        </is>
      </c>
      <c r="C150" s="4" t="inlineStr">
        <is>
          <t xml:space="preserve"> </t>
        </is>
      </c>
      <c r="D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c r="D151" s="4" t="inlineStr">
        <is>
          <t xml:space="preserve"> </t>
        </is>
      </c>
    </row>
    <row r="152">
      <c r="A152" s="4" t="inlineStr">
        <is>
          <t>Investments, Fair Value</t>
        </is>
      </c>
      <c r="B152" s="5" t="n">
        <v>0</v>
      </c>
      <c r="C152" s="5" t="n">
        <v>0</v>
      </c>
      <c r="D152" s="5" t="n">
        <v>0</v>
      </c>
    </row>
    <row r="153">
      <c r="A153" s="4" t="inlineStr">
        <is>
          <t>Fair Value, Inputs, Level 2</t>
        </is>
      </c>
      <c r="B153" s="4" t="inlineStr">
        <is>
          <t xml:space="preserve"> </t>
        </is>
      </c>
      <c r="C153" s="4" t="inlineStr">
        <is>
          <t xml:space="preserve"> </t>
        </is>
      </c>
      <c r="D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c r="D154" s="4" t="inlineStr">
        <is>
          <t xml:space="preserve"> </t>
        </is>
      </c>
    </row>
    <row r="155">
      <c r="A155" s="4" t="inlineStr">
        <is>
          <t>Investments, Fair Value</t>
        </is>
      </c>
      <c r="B155" s="5" t="n">
        <v>23884500000</v>
      </c>
      <c r="C155" s="5" t="n">
        <v>22626700000</v>
      </c>
      <c r="D155" s="5" t="n">
        <v>28183600000</v>
      </c>
    </row>
    <row r="156">
      <c r="A156" s="4" t="inlineStr">
        <is>
          <t>Fair Value</t>
        </is>
      </c>
      <c r="B156" s="5" t="n">
        <v>5881000000</v>
      </c>
      <c r="C156" s="5" t="n">
        <v>5717900000</v>
      </c>
      <c r="D156" s="5" t="n">
        <v>6692600000</v>
      </c>
    </row>
    <row r="157">
      <c r="A157" s="4" t="inlineStr">
        <is>
          <t>Fair Value, Inputs, Level 2 | Available-for-sale Securities</t>
        </is>
      </c>
      <c r="B157" s="4" t="inlineStr">
        <is>
          <t xml:space="preserve"> </t>
        </is>
      </c>
      <c r="C157" s="4" t="inlineStr">
        <is>
          <t xml:space="preserve"> </t>
        </is>
      </c>
      <c r="D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c r="D158" s="4" t="inlineStr">
        <is>
          <t xml:space="preserve"> </t>
        </is>
      </c>
    </row>
    <row r="159">
      <c r="A159" s="4" t="inlineStr">
        <is>
          <t>Investments, Fair Value</t>
        </is>
      </c>
      <c r="B159" s="5" t="n">
        <v>22929500000</v>
      </c>
      <c r="C159" s="5" t="n">
        <v>21536300000</v>
      </c>
      <c r="D159" s="5" t="n">
        <v>26794300000</v>
      </c>
    </row>
    <row r="160">
      <c r="A160" s="4" t="inlineStr">
        <is>
          <t>Fair Value, Inputs, Level 2 | Available-for-sale Securities | Total fixed maturities</t>
        </is>
      </c>
      <c r="B160" s="4" t="inlineStr">
        <is>
          <t xml:space="preserve"> </t>
        </is>
      </c>
      <c r="C160" s="4" t="inlineStr">
        <is>
          <t xml:space="preserve"> </t>
        </is>
      </c>
      <c r="D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c r="D161" s="4" t="inlineStr">
        <is>
          <t xml:space="preserve"> </t>
        </is>
      </c>
    </row>
    <row r="162">
      <c r="A162" s="4" t="inlineStr">
        <is>
          <t>Investments, Fair Value</t>
        </is>
      </c>
      <c r="B162" s="5" t="n">
        <v>22929500000</v>
      </c>
      <c r="C162" s="5" t="n">
        <v>21475300000</v>
      </c>
      <c r="D162" s="5" t="n">
        <v>26777300000</v>
      </c>
    </row>
    <row r="163">
      <c r="A163" s="4" t="inlineStr">
        <is>
          <t>Fair Value, Inputs, Level 2 | Available-for-sale Securities | Total fixed maturities | Debt Securities</t>
        </is>
      </c>
      <c r="B163" s="4" t="inlineStr">
        <is>
          <t xml:space="preserve"> </t>
        </is>
      </c>
      <c r="C163" s="4" t="inlineStr">
        <is>
          <t xml:space="preserve"> </t>
        </is>
      </c>
      <c r="D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c r="D164" s="4" t="inlineStr">
        <is>
          <t xml:space="preserve"> </t>
        </is>
      </c>
    </row>
    <row r="165">
      <c r="A165" s="4" t="inlineStr">
        <is>
          <t>Investments, Fair Value</t>
        </is>
      </c>
      <c r="B165" s="5" t="n">
        <v>12758700000</v>
      </c>
      <c r="C165" s="5" t="n">
        <v>11405300000</v>
      </c>
      <c r="D165" s="5" t="n">
        <v>13441600000</v>
      </c>
    </row>
    <row r="166">
      <c r="A166" s="4" t="inlineStr">
        <is>
          <t>Fair Value, Inputs, Level 2 | Available-for-sale Securities | Total fixed maturities | Debt Securities | U.S. government obligations</t>
        </is>
      </c>
      <c r="B166" s="4" t="inlineStr">
        <is>
          <t xml:space="preserve"> </t>
        </is>
      </c>
      <c r="C166" s="4" t="inlineStr">
        <is>
          <t xml:space="preserve"> </t>
        </is>
      </c>
      <c r="D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c r="D167" s="4" t="inlineStr">
        <is>
          <t xml:space="preserve"> </t>
        </is>
      </c>
    </row>
    <row r="168">
      <c r="A168" s="4" t="inlineStr">
        <is>
          <t>Investments, Fair Value</t>
        </is>
      </c>
      <c r="B168" s="5" t="n">
        <v>0</v>
      </c>
      <c r="C168" s="5" t="n">
        <v>0</v>
      </c>
      <c r="D168" s="5" t="n">
        <v>0</v>
      </c>
    </row>
    <row r="169">
      <c r="A169" s="4" t="inlineStr">
        <is>
          <t>Fair Value, Inputs, Level 2 | Available-for-sale Securities | Total fixed maturities | Debt Securities | State and local government obligations</t>
        </is>
      </c>
      <c r="B169" s="4" t="inlineStr">
        <is>
          <t xml:space="preserve"> </t>
        </is>
      </c>
      <c r="C169" s="4" t="inlineStr">
        <is>
          <t xml:space="preserve"> </t>
        </is>
      </c>
      <c r="D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c r="D170" s="4" t="inlineStr">
        <is>
          <t xml:space="preserve"> </t>
        </is>
      </c>
    </row>
    <row r="171">
      <c r="A171" s="4" t="inlineStr">
        <is>
          <t>Investments, Fair Value</t>
        </is>
      </c>
      <c r="B171" s="5" t="n">
        <v>2061600000</v>
      </c>
      <c r="C171" s="5" t="n">
        <v>1977100000</v>
      </c>
      <c r="D171" s="5" t="n">
        <v>2144200000</v>
      </c>
    </row>
    <row r="172">
      <c r="A172" s="4" t="inlineStr">
        <is>
          <t>Fair Value, Inputs, Level 2 | Available-for-sale Securities | Total fixed maturities | Debt Securities | Foreign government obligations</t>
        </is>
      </c>
      <c r="B172" s="4" t="inlineStr">
        <is>
          <t xml:space="preserve"> </t>
        </is>
      </c>
      <c r="C172" s="4" t="inlineStr">
        <is>
          <t xml:space="preserve"> </t>
        </is>
      </c>
      <c r="D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c r="D173" s="4" t="inlineStr">
        <is>
          <t xml:space="preserve"> </t>
        </is>
      </c>
    </row>
    <row r="174">
      <c r="A174" s="4" t="inlineStr">
        <is>
          <t>Investments, Fair Value</t>
        </is>
      </c>
      <c r="B174" s="5" t="n">
        <v>15800000</v>
      </c>
      <c r="C174" s="5" t="n">
        <v>15500000</v>
      </c>
      <c r="D174" s="5" t="n">
        <v>17400000</v>
      </c>
    </row>
    <row r="175">
      <c r="A175" s="4" t="inlineStr">
        <is>
          <t>Fair Value, Inputs, Level 2 | Available-for-sale Securities | Total fixed maturities | Debt Securities | Corporate debt securities</t>
        </is>
      </c>
      <c r="B175" s="4" t="inlineStr">
        <is>
          <t xml:space="preserve"> </t>
        </is>
      </c>
      <c r="C175" s="4" t="inlineStr">
        <is>
          <t xml:space="preserve"> </t>
        </is>
      </c>
      <c r="D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c r="D176" s="4" t="inlineStr">
        <is>
          <t xml:space="preserve"> </t>
        </is>
      </c>
    </row>
    <row r="177">
      <c r="A177" s="4" t="inlineStr">
        <is>
          <t>Investments, Fair Value</t>
        </is>
      </c>
      <c r="B177" s="5" t="n">
        <v>10681300000</v>
      </c>
      <c r="C177" s="5" t="n">
        <v>9412700000</v>
      </c>
      <c r="D177" s="5" t="n">
        <v>11280000000</v>
      </c>
    </row>
    <row r="178">
      <c r="A178" s="4" t="inlineStr">
        <is>
          <t>Fair Value, Inputs, Level 2 | Available-for-sale Securities | Total fixed maturities | Asset-backed Securities</t>
        </is>
      </c>
      <c r="B178" s="4" t="inlineStr">
        <is>
          <t xml:space="preserve"> </t>
        </is>
      </c>
      <c r="C178" s="4" t="inlineStr">
        <is>
          <t xml:space="preserve"> </t>
        </is>
      </c>
      <c r="D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c r="D179" s="4" t="inlineStr">
        <is>
          <t xml:space="preserve"> </t>
        </is>
      </c>
    </row>
    <row r="180">
      <c r="A180" s="4" t="inlineStr">
        <is>
          <t>Investments, Fair Value</t>
        </is>
      </c>
      <c r="B180" s="5" t="n">
        <v>9998800000</v>
      </c>
      <c r="C180" s="5" t="n">
        <v>9894900000</v>
      </c>
      <c r="D180" s="5" t="n">
        <v>13125500000</v>
      </c>
    </row>
    <row r="181">
      <c r="A181" s="4" t="inlineStr">
        <is>
          <t>Fair Value, Inputs, Level 2 | Available-for-sale Securities | Total fixed maturities | Asset-backed Securities | Residential mortgage-backed securities</t>
        </is>
      </c>
      <c r="B181" s="4" t="inlineStr">
        <is>
          <t xml:space="preserve"> </t>
        </is>
      </c>
      <c r="C181" s="4" t="inlineStr">
        <is>
          <t xml:space="preserve"> </t>
        </is>
      </c>
      <c r="D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c r="D182" s="4" t="inlineStr">
        <is>
          <t xml:space="preserve"> </t>
        </is>
      </c>
    </row>
    <row r="183">
      <c r="A183" s="4" t="inlineStr">
        <is>
          <t>Investments, Fair Value</t>
        </is>
      </c>
      <c r="B183" s="5" t="n">
        <v>630000000</v>
      </c>
      <c r="C183" s="5" t="n">
        <v>666800000</v>
      </c>
      <c r="D183" s="5" t="n">
        <v>951100000</v>
      </c>
    </row>
    <row r="184">
      <c r="A184" s="4" t="inlineStr">
        <is>
          <t>Fair Value, Inputs, Level 2 | Available-for-sale Securities | Total fixed maturities | Asset-backed Securities | Commercial mortgage-backed securities</t>
        </is>
      </c>
      <c r="B184" s="4" t="inlineStr">
        <is>
          <t xml:space="preserve"> </t>
        </is>
      </c>
      <c r="C184" s="4" t="inlineStr">
        <is>
          <t xml:space="preserve"> </t>
        </is>
      </c>
      <c r="D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c r="D185" s="4" t="inlineStr">
        <is>
          <t xml:space="preserve"> </t>
        </is>
      </c>
    </row>
    <row r="186">
      <c r="A186" s="4" t="inlineStr">
        <is>
          <t>Investments, Fair Value</t>
        </is>
      </c>
      <c r="B186" s="5" t="n">
        <v>4503000000</v>
      </c>
      <c r="C186" s="5" t="n">
        <v>4663500000</v>
      </c>
      <c r="D186" s="5" t="n">
        <v>6918500000</v>
      </c>
    </row>
    <row r="187">
      <c r="A187" s="4" t="inlineStr">
        <is>
          <t>Fair Value, Inputs, Level 2 | Available-for-sale Securities | Total fixed maturities | Asset-backed Securities | Other asset-backed securities</t>
        </is>
      </c>
      <c r="B187" s="4" t="inlineStr">
        <is>
          <t xml:space="preserve"> </t>
        </is>
      </c>
      <c r="C187" s="4" t="inlineStr">
        <is>
          <t xml:space="preserve"> </t>
        </is>
      </c>
      <c r="D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c r="D188" s="4" t="inlineStr">
        <is>
          <t xml:space="preserve"> </t>
        </is>
      </c>
    </row>
    <row r="189">
      <c r="A189" s="4" t="inlineStr">
        <is>
          <t>Investments, Fair Value</t>
        </is>
      </c>
      <c r="B189" s="5" t="n">
        <v>4865800000</v>
      </c>
      <c r="C189" s="5" t="n">
        <v>4564600000</v>
      </c>
      <c r="D189" s="5" t="n">
        <v>5255900000</v>
      </c>
    </row>
    <row r="190">
      <c r="A190" s="4" t="inlineStr">
        <is>
          <t>Fair Value, Inputs, Level 2 | Available-for-sale Securities | Total fixed maturities | Redeemable preferred stocks</t>
        </is>
      </c>
      <c r="B190" s="4" t="inlineStr">
        <is>
          <t xml:space="preserve"> </t>
        </is>
      </c>
      <c r="C190" s="4" t="inlineStr">
        <is>
          <t xml:space="preserve"> </t>
        </is>
      </c>
      <c r="D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c r="D191" s="4" t="inlineStr">
        <is>
          <t xml:space="preserve"> </t>
        </is>
      </c>
    </row>
    <row r="192">
      <c r="A192" s="4" t="inlineStr">
        <is>
          <t>Investments, Fair Value</t>
        </is>
      </c>
      <c r="B192" s="5" t="n">
        <v>172000000</v>
      </c>
      <c r="C192" s="5" t="n">
        <v>175100000</v>
      </c>
      <c r="D192" s="5" t="n">
        <v>210200000</v>
      </c>
    </row>
    <row r="193">
      <c r="A193" s="4" t="inlineStr">
        <is>
          <t>Fair Value, Inputs, Level 2 | Available-for-sale Securities | Total fixed maturities | Redeemable preferred stocks | Financials</t>
        </is>
      </c>
      <c r="B193" s="4" t="inlineStr">
        <is>
          <t xml:space="preserve"> </t>
        </is>
      </c>
      <c r="C193" s="4" t="inlineStr">
        <is>
          <t xml:space="preserve"> </t>
        </is>
      </c>
      <c r="D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c r="D194" s="4" t="inlineStr">
        <is>
          <t xml:space="preserve"> </t>
        </is>
      </c>
    </row>
    <row r="195">
      <c r="A195" s="4" t="inlineStr">
        <is>
          <t>Investments, Fair Value</t>
        </is>
      </c>
      <c r="B195" s="5" t="n">
        <v>40000000</v>
      </c>
      <c r="C195" s="5" t="n">
        <v>40500000</v>
      </c>
      <c r="D195" s="5" t="n">
        <v>61200000</v>
      </c>
    </row>
    <row r="196">
      <c r="A196" s="4" t="inlineStr">
        <is>
          <t>Fair Value, Inputs, Level 2 | Available-for-sale Securities | Total fixed maturities | Redeemable preferred stocks | Utilities</t>
        </is>
      </c>
      <c r="B196" s="4" t="inlineStr">
        <is>
          <t xml:space="preserve"> </t>
        </is>
      </c>
      <c r="C196" s="4" t="inlineStr">
        <is>
          <t xml:space="preserve"> </t>
        </is>
      </c>
      <c r="D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c r="D197" s="4" t="inlineStr">
        <is>
          <t xml:space="preserve"> </t>
        </is>
      </c>
    </row>
    <row r="198">
      <c r="A198" s="4" t="inlineStr">
        <is>
          <t>Investments, Fair Value</t>
        </is>
      </c>
      <c r="B198" s="5" t="n">
        <v>8800000</v>
      </c>
      <c r="C198" s="5" t="n">
        <v>9100000</v>
      </c>
      <c r="D198" s="5" t="n">
        <v>7200000</v>
      </c>
    </row>
    <row r="199">
      <c r="A199" s="4" t="inlineStr">
        <is>
          <t>Fair Value, Inputs, Level 2 | Available-for-sale Securities | Total fixed maturities | Redeemable preferred stocks | Industrials</t>
        </is>
      </c>
      <c r="B199" s="4" t="inlineStr">
        <is>
          <t xml:space="preserve"> </t>
        </is>
      </c>
      <c r="C199" s="4" t="inlineStr">
        <is>
          <t xml:space="preserve"> </t>
        </is>
      </c>
      <c r="D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c r="D200" s="4" t="inlineStr">
        <is>
          <t xml:space="preserve"> </t>
        </is>
      </c>
    </row>
    <row r="201">
      <c r="A201" s="4" t="inlineStr">
        <is>
          <t>Investments, Fair Value</t>
        </is>
      </c>
      <c r="B201" s="5" t="n">
        <v>123200000</v>
      </c>
      <c r="C201" s="5" t="n">
        <v>125500000</v>
      </c>
      <c r="D201" s="5" t="n">
        <v>141800000</v>
      </c>
    </row>
    <row r="202">
      <c r="A202" s="4" t="inlineStr">
        <is>
          <t>Fair Value, Inputs, Level 2 | Available-for-sale Securities | Short-term investments</t>
        </is>
      </c>
      <c r="B202" s="4" t="inlineStr">
        <is>
          <t xml:space="preserve"> </t>
        </is>
      </c>
      <c r="C202" s="4" t="inlineStr">
        <is>
          <t xml:space="preserve"> </t>
        </is>
      </c>
      <c r="D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c r="D203" s="4" t="inlineStr">
        <is>
          <t xml:space="preserve"> </t>
        </is>
      </c>
    </row>
    <row r="204">
      <c r="A204" s="4" t="inlineStr">
        <is>
          <t>Investments, Fair Value</t>
        </is>
      </c>
      <c r="B204" s="5" t="n">
        <v>0</v>
      </c>
      <c r="C204" s="5" t="n">
        <v>61000000</v>
      </c>
      <c r="D204" s="5" t="n">
        <v>17000000</v>
      </c>
    </row>
    <row r="205">
      <c r="A205" s="4" t="inlineStr">
        <is>
          <t>Fair Value, Inputs, Level 2 | Total equity securities</t>
        </is>
      </c>
      <c r="B205" s="4" t="inlineStr">
        <is>
          <t xml:space="preserve"> </t>
        </is>
      </c>
      <c r="C205" s="4" t="inlineStr">
        <is>
          <t xml:space="preserve"> </t>
        </is>
      </c>
      <c r="D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c r="D206" s="4" t="inlineStr">
        <is>
          <t xml:space="preserve"> </t>
        </is>
      </c>
    </row>
    <row r="207">
      <c r="A207" s="4" t="inlineStr">
        <is>
          <t>Investments, Fair Value</t>
        </is>
      </c>
      <c r="B207" s="5" t="n">
        <v>955000000</v>
      </c>
      <c r="C207" s="5" t="n">
        <v>1090400000</v>
      </c>
      <c r="D207" s="5" t="n">
        <v>1389300000</v>
      </c>
    </row>
    <row r="208">
      <c r="A208" s="4" t="inlineStr">
        <is>
          <t>Fair Value, Inputs, Level 2 | Total equity securities | Nonredeemable preferred stocks</t>
        </is>
      </c>
      <c r="B208" s="4" t="inlineStr">
        <is>
          <t xml:space="preserve"> </t>
        </is>
      </c>
      <c r="C208" s="4" t="inlineStr">
        <is>
          <t xml:space="preserve"> </t>
        </is>
      </c>
      <c r="D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c r="D209" s="4" t="inlineStr">
        <is>
          <t xml:space="preserve"> </t>
        </is>
      </c>
    </row>
    <row r="210">
      <c r="A210" s="4" t="inlineStr">
        <is>
          <t>Investments, Fair Value</t>
        </is>
      </c>
      <c r="B210" s="5" t="n">
        <v>955000000</v>
      </c>
      <c r="C210" s="5" t="n">
        <v>1090400000</v>
      </c>
      <c r="D210" s="5" t="n">
        <v>1340000000</v>
      </c>
    </row>
    <row r="211">
      <c r="A211" s="4" t="inlineStr">
        <is>
          <t>Fair Value, Inputs, Level 2 | Total equity securities | Nonredeemable preferred stocks | Financials</t>
        </is>
      </c>
      <c r="B211" s="4" t="inlineStr">
        <is>
          <t xml:space="preserve"> </t>
        </is>
      </c>
      <c r="C211" s="4" t="inlineStr">
        <is>
          <t xml:space="preserve"> </t>
        </is>
      </c>
      <c r="D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c r="D212" s="4" t="inlineStr">
        <is>
          <t xml:space="preserve"> </t>
        </is>
      </c>
    </row>
    <row r="213">
      <c r="A213" s="4" t="inlineStr">
        <is>
          <t>Investments, Fair Value</t>
        </is>
      </c>
      <c r="B213" s="5" t="n">
        <v>884500000</v>
      </c>
      <c r="C213" s="5" t="n">
        <v>994400000</v>
      </c>
      <c r="D213" s="5" t="n">
        <v>1237300000</v>
      </c>
    </row>
    <row r="214">
      <c r="A214" s="4" t="inlineStr">
        <is>
          <t>Fair Value, Inputs, Level 2 | Total equity securities | Nonredeemable preferred stocks | Utilities</t>
        </is>
      </c>
      <c r="B214" s="4" t="inlineStr">
        <is>
          <t xml:space="preserve"> </t>
        </is>
      </c>
      <c r="C214" s="4" t="inlineStr">
        <is>
          <t xml:space="preserve"> </t>
        </is>
      </c>
      <c r="D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c r="D215" s="4" t="inlineStr">
        <is>
          <t xml:space="preserve"> </t>
        </is>
      </c>
    </row>
    <row r="216">
      <c r="A216" s="4" t="inlineStr">
        <is>
          <t>Investments, Fair Value</t>
        </is>
      </c>
      <c r="B216" s="5" t="n">
        <v>70500000</v>
      </c>
      <c r="C216" s="5" t="n">
        <v>71200000</v>
      </c>
      <c r="D216" s="5" t="n">
        <v>78100000</v>
      </c>
    </row>
    <row r="217">
      <c r="A217" s="4" t="inlineStr">
        <is>
          <t>Fair Value, Inputs, Level 2 | Total equity securities | Nonredeemable preferred stocks | Industrials</t>
        </is>
      </c>
      <c r="B217" s="4" t="inlineStr">
        <is>
          <t xml:space="preserve"> </t>
        </is>
      </c>
      <c r="C217" s="4" t="inlineStr">
        <is>
          <t xml:space="preserve"> </t>
        </is>
      </c>
      <c r="D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c r="D218" s="4" t="inlineStr">
        <is>
          <t xml:space="preserve"> </t>
        </is>
      </c>
    </row>
    <row r="219">
      <c r="A219" s="4" t="inlineStr">
        <is>
          <t>Investments, Fair Value</t>
        </is>
      </c>
      <c r="B219" s="5" t="n">
        <v>0</v>
      </c>
      <c r="C219" s="5" t="n">
        <v>24800000</v>
      </c>
      <c r="D219" s="5" t="n">
        <v>24600000</v>
      </c>
    </row>
    <row r="220">
      <c r="A220" s="4" t="inlineStr">
        <is>
          <t>Fair Value, Inputs, Level 2 | Total equity securities | Common equities</t>
        </is>
      </c>
      <c r="B220" s="4" t="inlineStr">
        <is>
          <t xml:space="preserve"> </t>
        </is>
      </c>
      <c r="C220" s="4" t="inlineStr">
        <is>
          <t xml:space="preserve"> </t>
        </is>
      </c>
      <c r="D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c r="D221" s="4" t="inlineStr">
        <is>
          <t xml:space="preserve"> </t>
        </is>
      </c>
    </row>
    <row r="222">
      <c r="A222" s="4" t="inlineStr">
        <is>
          <t>Investments, Fair Value</t>
        </is>
      </c>
      <c r="B222" s="5" t="n">
        <v>0</v>
      </c>
      <c r="C222" s="5" t="n">
        <v>0</v>
      </c>
      <c r="D222" s="5" t="n">
        <v>49300000</v>
      </c>
    </row>
    <row r="223">
      <c r="A223" s="4" t="inlineStr">
        <is>
          <t>Fair Value, Inputs, Level 2 | Total equity securities | Common equities | Common Stocks, excluding Other Risk</t>
        </is>
      </c>
      <c r="B223" s="4" t="inlineStr">
        <is>
          <t xml:space="preserve"> </t>
        </is>
      </c>
      <c r="C223" s="4" t="inlineStr">
        <is>
          <t xml:space="preserve"> </t>
        </is>
      </c>
      <c r="D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c r="D224" s="4" t="inlineStr">
        <is>
          <t xml:space="preserve"> </t>
        </is>
      </c>
    </row>
    <row r="225">
      <c r="A225" s="4" t="inlineStr">
        <is>
          <t>Investments, Fair Value</t>
        </is>
      </c>
      <c r="B225" s="5" t="n">
        <v>0</v>
      </c>
      <c r="C225" s="5" t="n">
        <v>0</v>
      </c>
      <c r="D225" s="5" t="n">
        <v>49300000</v>
      </c>
    </row>
    <row r="226">
      <c r="A226" s="4" t="inlineStr">
        <is>
          <t>Fair Value, Inputs, Level 2 | Total equity securities | Common equities | Other risk investments</t>
        </is>
      </c>
      <c r="B226" s="4" t="inlineStr">
        <is>
          <t xml:space="preserve"> </t>
        </is>
      </c>
      <c r="C226" s="4" t="inlineStr">
        <is>
          <t xml:space="preserve"> </t>
        </is>
      </c>
      <c r="D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c r="D227" s="4" t="inlineStr">
        <is>
          <t xml:space="preserve"> </t>
        </is>
      </c>
    </row>
    <row r="228">
      <c r="A228" s="4" t="inlineStr">
        <is>
          <t>Investments, Fair Value</t>
        </is>
      </c>
      <c r="B228" s="5" t="n">
        <v>0</v>
      </c>
      <c r="C228" s="5" t="n">
        <v>0</v>
      </c>
      <c r="D228" s="5" t="n">
        <v>0</v>
      </c>
    </row>
    <row r="229">
      <c r="A229" s="4" t="inlineStr">
        <is>
          <t>Fair Value, Inputs, Level 3</t>
        </is>
      </c>
      <c r="B229" s="4" t="inlineStr">
        <is>
          <t xml:space="preserve"> </t>
        </is>
      </c>
      <c r="C229" s="4" t="inlineStr">
        <is>
          <t xml:space="preserve"> </t>
        </is>
      </c>
      <c r="D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c r="D230" s="4" t="inlineStr">
        <is>
          <t xml:space="preserve"> </t>
        </is>
      </c>
    </row>
    <row r="231">
      <c r="A231" s="4" t="inlineStr">
        <is>
          <t>Investments, Fair Value</t>
        </is>
      </c>
      <c r="B231" s="5" t="n">
        <v>122400000</v>
      </c>
      <c r="C231" s="5" t="n">
        <v>121900000</v>
      </c>
      <c r="D231" s="5" t="n">
        <v>115400000</v>
      </c>
    </row>
    <row r="232">
      <c r="A232" s="4" t="inlineStr">
        <is>
          <t>Fair Value</t>
        </is>
      </c>
      <c r="B232" s="5" t="n">
        <v>0</v>
      </c>
      <c r="C232" s="5" t="n">
        <v>0</v>
      </c>
      <c r="D232" s="5" t="n">
        <v>0</v>
      </c>
    </row>
    <row r="233">
      <c r="A233" s="4" t="inlineStr">
        <is>
          <t>Fair Value, Inputs, Level 3 | Available-for-sale Securities</t>
        </is>
      </c>
      <c r="B233" s="4" t="inlineStr">
        <is>
          <t xml:space="preserve"> </t>
        </is>
      </c>
      <c r="C233" s="4" t="inlineStr">
        <is>
          <t xml:space="preserve"> </t>
        </is>
      </c>
      <c r="D233" s="4" t="inlineStr">
        <is>
          <t xml:space="preserve"> </t>
        </is>
      </c>
    </row>
    <row r="234">
      <c r="A234" s="3" t="inlineStr">
        <is>
          <t>Fair Value, Assets and Liabilities Measured on Recurring and Nonrecurring Basis [Line Items]</t>
        </is>
      </c>
      <c r="B234" s="4" t="inlineStr">
        <is>
          <t xml:space="preserve"> </t>
        </is>
      </c>
      <c r="C234" s="4" t="inlineStr">
        <is>
          <t xml:space="preserve"> </t>
        </is>
      </c>
      <c r="D234" s="4" t="inlineStr">
        <is>
          <t xml:space="preserve"> </t>
        </is>
      </c>
    </row>
    <row r="235">
      <c r="A235" s="4" t="inlineStr">
        <is>
          <t>Investments, Fair Value</t>
        </is>
      </c>
      <c r="B235" s="5" t="n">
        <v>0</v>
      </c>
      <c r="C235" s="5" t="n">
        <v>0</v>
      </c>
      <c r="D235" s="5" t="n">
        <v>0</v>
      </c>
    </row>
    <row r="236">
      <c r="A236" s="4" t="inlineStr">
        <is>
          <t>Fair Value, Inputs, Level 3 | Available-for-sale Securities | Total fixed maturities</t>
        </is>
      </c>
      <c r="B236" s="4" t="inlineStr">
        <is>
          <t xml:space="preserve"> </t>
        </is>
      </c>
      <c r="C236" s="4" t="inlineStr">
        <is>
          <t xml:space="preserve"> </t>
        </is>
      </c>
      <c r="D236" s="4" t="inlineStr">
        <is>
          <t xml:space="preserve"> </t>
        </is>
      </c>
    </row>
    <row r="237">
      <c r="A237" s="3" t="inlineStr">
        <is>
          <t>Fair Value, Assets and Liabilities Measured on Recurring and Nonrecurring Basis [Line Items]</t>
        </is>
      </c>
      <c r="B237" s="4" t="inlineStr">
        <is>
          <t xml:space="preserve"> </t>
        </is>
      </c>
      <c r="C237" s="4" t="inlineStr">
        <is>
          <t xml:space="preserve"> </t>
        </is>
      </c>
      <c r="D237" s="4" t="inlineStr">
        <is>
          <t xml:space="preserve"> </t>
        </is>
      </c>
    </row>
    <row r="238">
      <c r="A238" s="4" t="inlineStr">
        <is>
          <t>Investments, Fair Value</t>
        </is>
      </c>
      <c r="B238" s="5" t="n">
        <v>0</v>
      </c>
      <c r="C238" s="5" t="n">
        <v>0</v>
      </c>
      <c r="D238" s="5" t="n">
        <v>0</v>
      </c>
    </row>
    <row r="239">
      <c r="A239" s="4" t="inlineStr">
        <is>
          <t>Fair Value, Inputs, Level 3 | Available-for-sale Securities | Total fixed maturities | Debt Securities</t>
        </is>
      </c>
      <c r="B239" s="4" t="inlineStr">
        <is>
          <t xml:space="preserve"> </t>
        </is>
      </c>
      <c r="C239" s="4" t="inlineStr">
        <is>
          <t xml:space="preserve"> </t>
        </is>
      </c>
      <c r="D239" s="4" t="inlineStr">
        <is>
          <t xml:space="preserve"> </t>
        </is>
      </c>
    </row>
    <row r="240">
      <c r="A240" s="3" t="inlineStr">
        <is>
          <t>Fair Value, Assets and Liabilities Measured on Recurring and Nonrecurring Basis [Line Items]</t>
        </is>
      </c>
      <c r="B240" s="4" t="inlineStr">
        <is>
          <t xml:space="preserve"> </t>
        </is>
      </c>
      <c r="C240" s="4" t="inlineStr">
        <is>
          <t xml:space="preserve"> </t>
        </is>
      </c>
      <c r="D240" s="4" t="inlineStr">
        <is>
          <t xml:space="preserve"> </t>
        </is>
      </c>
    </row>
    <row r="241">
      <c r="A241" s="4" t="inlineStr">
        <is>
          <t>Investments, Fair Value</t>
        </is>
      </c>
      <c r="B241" s="5" t="n">
        <v>0</v>
      </c>
      <c r="C241" s="5" t="n">
        <v>0</v>
      </c>
      <c r="D241" s="5" t="n">
        <v>0</v>
      </c>
    </row>
    <row r="242">
      <c r="A242" s="4" t="inlineStr">
        <is>
          <t>Fair Value, Inputs, Level 3 | Available-for-sale Securities | Total fixed maturities | Debt Securities | U.S. government obligations</t>
        </is>
      </c>
      <c r="B242" s="4" t="inlineStr">
        <is>
          <t xml:space="preserve"> </t>
        </is>
      </c>
      <c r="C242" s="4" t="inlineStr">
        <is>
          <t xml:space="preserve"> </t>
        </is>
      </c>
      <c r="D242" s="4" t="inlineStr">
        <is>
          <t xml:space="preserve"> </t>
        </is>
      </c>
    </row>
    <row r="243">
      <c r="A243" s="3" t="inlineStr">
        <is>
          <t>Fair Value, Assets and Liabilities Measured on Recurring and Nonrecurring Basis [Line Items]</t>
        </is>
      </c>
      <c r="B243" s="4" t="inlineStr">
        <is>
          <t xml:space="preserve"> </t>
        </is>
      </c>
      <c r="C243" s="4" t="inlineStr">
        <is>
          <t xml:space="preserve"> </t>
        </is>
      </c>
      <c r="D243" s="4" t="inlineStr">
        <is>
          <t xml:space="preserve"> </t>
        </is>
      </c>
    </row>
    <row r="244">
      <c r="A244" s="4" t="inlineStr">
        <is>
          <t>Investments, Fair Value</t>
        </is>
      </c>
      <c r="B244" s="5" t="n">
        <v>0</v>
      </c>
      <c r="C244" s="5" t="n">
        <v>0</v>
      </c>
      <c r="D244" s="5" t="n">
        <v>0</v>
      </c>
    </row>
    <row r="245">
      <c r="A245" s="4" t="inlineStr">
        <is>
          <t>Fair Value, Inputs, Level 3 | Available-for-sale Securities | Total fixed maturities | Debt Securities | State and local government obligations</t>
        </is>
      </c>
      <c r="B245" s="4" t="inlineStr">
        <is>
          <t xml:space="preserve"> </t>
        </is>
      </c>
      <c r="C245" s="4" t="inlineStr">
        <is>
          <t xml:space="preserve"> </t>
        </is>
      </c>
      <c r="D245" s="4" t="inlineStr">
        <is>
          <t xml:space="preserve"> </t>
        </is>
      </c>
    </row>
    <row r="246">
      <c r="A246" s="3" t="inlineStr">
        <is>
          <t>Fair Value, Assets and Liabilities Measured on Recurring and Nonrecurring Basis [Line Items]</t>
        </is>
      </c>
      <c r="B246" s="4" t="inlineStr">
        <is>
          <t xml:space="preserve"> </t>
        </is>
      </c>
      <c r="C246" s="4" t="inlineStr">
        <is>
          <t xml:space="preserve"> </t>
        </is>
      </c>
      <c r="D246" s="4" t="inlineStr">
        <is>
          <t xml:space="preserve"> </t>
        </is>
      </c>
    </row>
    <row r="247">
      <c r="A247" s="4" t="inlineStr">
        <is>
          <t>Investments, Fair Value</t>
        </is>
      </c>
      <c r="B247" s="5" t="n">
        <v>0</v>
      </c>
      <c r="C247" s="5" t="n">
        <v>0</v>
      </c>
      <c r="D247" s="5" t="n">
        <v>0</v>
      </c>
    </row>
    <row r="248">
      <c r="A248" s="4" t="inlineStr">
        <is>
          <t>Fair Value, Inputs, Level 3 | Available-for-sale Securities | Total fixed maturities | Debt Securities | Foreign government obligations</t>
        </is>
      </c>
      <c r="B248" s="4" t="inlineStr">
        <is>
          <t xml:space="preserve"> </t>
        </is>
      </c>
      <c r="C248" s="4" t="inlineStr">
        <is>
          <t xml:space="preserve"> </t>
        </is>
      </c>
      <c r="D248" s="4" t="inlineStr">
        <is>
          <t xml:space="preserve"> </t>
        </is>
      </c>
    </row>
    <row r="249">
      <c r="A249" s="3" t="inlineStr">
        <is>
          <t>Fair Value, Assets and Liabilities Measured on Recurring and Nonrecurring Basis [Line Items]</t>
        </is>
      </c>
      <c r="B249" s="4" t="inlineStr">
        <is>
          <t xml:space="preserve"> </t>
        </is>
      </c>
      <c r="C249" s="4" t="inlineStr">
        <is>
          <t xml:space="preserve"> </t>
        </is>
      </c>
      <c r="D249" s="4" t="inlineStr">
        <is>
          <t xml:space="preserve"> </t>
        </is>
      </c>
    </row>
    <row r="250">
      <c r="A250" s="4" t="inlineStr">
        <is>
          <t>Investments, Fair Value</t>
        </is>
      </c>
      <c r="B250" s="5" t="n">
        <v>0</v>
      </c>
      <c r="C250" s="5" t="n">
        <v>0</v>
      </c>
      <c r="D250" s="5" t="n">
        <v>0</v>
      </c>
    </row>
    <row r="251">
      <c r="A251" s="4" t="inlineStr">
        <is>
          <t>Fair Value, Inputs, Level 3 | Available-for-sale Securities | Total fixed maturities | Debt Securities | Corporate debt securities</t>
        </is>
      </c>
      <c r="B251" s="4" t="inlineStr">
        <is>
          <t xml:space="preserve"> </t>
        </is>
      </c>
      <c r="C251" s="4" t="inlineStr">
        <is>
          <t xml:space="preserve"> </t>
        </is>
      </c>
      <c r="D251" s="4" t="inlineStr">
        <is>
          <t xml:space="preserve"> </t>
        </is>
      </c>
    </row>
    <row r="252">
      <c r="A252" s="3" t="inlineStr">
        <is>
          <t>Fair Value, Assets and Liabilities Measured on Recurring and Nonrecurring Basis [Line Items]</t>
        </is>
      </c>
      <c r="B252" s="4" t="inlineStr">
        <is>
          <t xml:space="preserve"> </t>
        </is>
      </c>
      <c r="C252" s="4" t="inlineStr">
        <is>
          <t xml:space="preserve"> </t>
        </is>
      </c>
      <c r="D252" s="4" t="inlineStr">
        <is>
          <t xml:space="preserve"> </t>
        </is>
      </c>
    </row>
    <row r="253">
      <c r="A253" s="4" t="inlineStr">
        <is>
          <t>Investments, Fair Value</t>
        </is>
      </c>
      <c r="B253" s="5" t="n">
        <v>0</v>
      </c>
      <c r="C253" s="5" t="n">
        <v>0</v>
      </c>
      <c r="D253" s="5" t="n">
        <v>0</v>
      </c>
    </row>
    <row r="254">
      <c r="A254" s="4" t="inlineStr">
        <is>
          <t>Fair Value, Inputs, Level 3 | Available-for-sale Securities | Total fixed maturities | Asset-backed Securities</t>
        </is>
      </c>
      <c r="B254" s="4" t="inlineStr">
        <is>
          <t xml:space="preserve"> </t>
        </is>
      </c>
      <c r="C254" s="4" t="inlineStr">
        <is>
          <t xml:space="preserve"> </t>
        </is>
      </c>
      <c r="D254" s="4" t="inlineStr">
        <is>
          <t xml:space="preserve"> </t>
        </is>
      </c>
    </row>
    <row r="255">
      <c r="A255" s="3" t="inlineStr">
        <is>
          <t>Fair Value, Assets and Liabilities Measured on Recurring and Nonrecurring Basis [Line Items]</t>
        </is>
      </c>
      <c r="B255" s="4" t="inlineStr">
        <is>
          <t xml:space="preserve"> </t>
        </is>
      </c>
      <c r="C255" s="4" t="inlineStr">
        <is>
          <t xml:space="preserve"> </t>
        </is>
      </c>
      <c r="D255" s="4" t="inlineStr">
        <is>
          <t xml:space="preserve"> </t>
        </is>
      </c>
    </row>
    <row r="256">
      <c r="A256" s="4" t="inlineStr">
        <is>
          <t>Investments, Fair Value</t>
        </is>
      </c>
      <c r="B256" s="5" t="n">
        <v>0</v>
      </c>
      <c r="C256" s="5" t="n">
        <v>0</v>
      </c>
      <c r="D256" s="5" t="n">
        <v>0</v>
      </c>
    </row>
    <row r="257">
      <c r="A257" s="4" t="inlineStr">
        <is>
          <t>Fair Value, Inputs, Level 3 | Available-for-sale Securities | Total fixed maturities | Asset-backed Securities | Residential mortgage-backed securities</t>
        </is>
      </c>
      <c r="B257" s="4" t="inlineStr">
        <is>
          <t xml:space="preserve"> </t>
        </is>
      </c>
      <c r="C257" s="4" t="inlineStr">
        <is>
          <t xml:space="preserve"> </t>
        </is>
      </c>
      <c r="D257" s="4" t="inlineStr">
        <is>
          <t xml:space="preserve"> </t>
        </is>
      </c>
    </row>
    <row r="258">
      <c r="A258" s="3" t="inlineStr">
        <is>
          <t>Fair Value, Assets and Liabilities Measured on Recurring and Nonrecurring Basis [Line Items]</t>
        </is>
      </c>
      <c r="B258" s="4" t="inlineStr">
        <is>
          <t xml:space="preserve"> </t>
        </is>
      </c>
      <c r="C258" s="4" t="inlineStr">
        <is>
          <t xml:space="preserve"> </t>
        </is>
      </c>
      <c r="D258" s="4" t="inlineStr">
        <is>
          <t xml:space="preserve"> </t>
        </is>
      </c>
    </row>
    <row r="259">
      <c r="A259" s="4" t="inlineStr">
        <is>
          <t>Investments, Fair Value</t>
        </is>
      </c>
      <c r="B259" s="5" t="n">
        <v>0</v>
      </c>
      <c r="C259" s="5" t="n">
        <v>0</v>
      </c>
      <c r="D259" s="5" t="n">
        <v>0</v>
      </c>
    </row>
    <row r="260">
      <c r="A260" s="4" t="inlineStr">
        <is>
          <t>Fair Value, Inputs, Level 3 | Available-for-sale Securities | Total fixed maturities | Asset-backed Securities | Commercial mortgage-backed securities</t>
        </is>
      </c>
      <c r="B260" s="4" t="inlineStr">
        <is>
          <t xml:space="preserve"> </t>
        </is>
      </c>
      <c r="C260" s="4" t="inlineStr">
        <is>
          <t xml:space="preserve"> </t>
        </is>
      </c>
      <c r="D260" s="4" t="inlineStr">
        <is>
          <t xml:space="preserve"> </t>
        </is>
      </c>
    </row>
    <row r="261">
      <c r="A261" s="3" t="inlineStr">
        <is>
          <t>Fair Value, Assets and Liabilities Measured on Recurring and Nonrecurring Basis [Line Items]</t>
        </is>
      </c>
      <c r="B261" s="4" t="inlineStr">
        <is>
          <t xml:space="preserve"> </t>
        </is>
      </c>
      <c r="C261" s="4" t="inlineStr">
        <is>
          <t xml:space="preserve"> </t>
        </is>
      </c>
      <c r="D261" s="4" t="inlineStr">
        <is>
          <t xml:space="preserve"> </t>
        </is>
      </c>
    </row>
    <row r="262">
      <c r="A262" s="4" t="inlineStr">
        <is>
          <t>Investments, Fair Value</t>
        </is>
      </c>
      <c r="B262" s="5" t="n">
        <v>0</v>
      </c>
      <c r="C262" s="5" t="n">
        <v>0</v>
      </c>
      <c r="D262" s="5" t="n">
        <v>0</v>
      </c>
    </row>
    <row r="263">
      <c r="A263" s="4" t="inlineStr">
        <is>
          <t>Fair Value, Inputs, Level 3 | Available-for-sale Securities | Total fixed maturities | Asset-backed Securities | Other asset-backed securities</t>
        </is>
      </c>
      <c r="B263" s="4" t="inlineStr">
        <is>
          <t xml:space="preserve"> </t>
        </is>
      </c>
      <c r="C263" s="4" t="inlineStr">
        <is>
          <t xml:space="preserve"> </t>
        </is>
      </c>
      <c r="D263" s="4" t="inlineStr">
        <is>
          <t xml:space="preserve"> </t>
        </is>
      </c>
    </row>
    <row r="264">
      <c r="A264" s="3" t="inlineStr">
        <is>
          <t>Fair Value, Assets and Liabilities Measured on Recurring and Nonrecurring Basis [Line Items]</t>
        </is>
      </c>
      <c r="B264" s="4" t="inlineStr">
        <is>
          <t xml:space="preserve"> </t>
        </is>
      </c>
      <c r="C264" s="4" t="inlineStr">
        <is>
          <t xml:space="preserve"> </t>
        </is>
      </c>
      <c r="D264" s="4" t="inlineStr">
        <is>
          <t xml:space="preserve"> </t>
        </is>
      </c>
    </row>
    <row r="265">
      <c r="A265" s="4" t="inlineStr">
        <is>
          <t>Investments, Fair Value</t>
        </is>
      </c>
      <c r="B265" s="5" t="n">
        <v>0</v>
      </c>
      <c r="C265" s="5" t="n">
        <v>0</v>
      </c>
      <c r="D265" s="5" t="n">
        <v>0</v>
      </c>
    </row>
    <row r="266">
      <c r="A266" s="4" t="inlineStr">
        <is>
          <t>Fair Value, Inputs, Level 3 | Available-for-sale Securities | Total fixed maturities | Redeemable preferred stocks</t>
        </is>
      </c>
      <c r="B266" s="4" t="inlineStr">
        <is>
          <t xml:space="preserve"> </t>
        </is>
      </c>
      <c r="C266" s="4" t="inlineStr">
        <is>
          <t xml:space="preserve"> </t>
        </is>
      </c>
      <c r="D266" s="4" t="inlineStr">
        <is>
          <t xml:space="preserve"> </t>
        </is>
      </c>
    </row>
    <row r="267">
      <c r="A267" s="3" t="inlineStr">
        <is>
          <t>Fair Value, Assets and Liabilities Measured on Recurring and Nonrecurring Basis [Line Items]</t>
        </is>
      </c>
      <c r="B267" s="4" t="inlineStr">
        <is>
          <t xml:space="preserve"> </t>
        </is>
      </c>
      <c r="C267" s="4" t="inlineStr">
        <is>
          <t xml:space="preserve"> </t>
        </is>
      </c>
      <c r="D267" s="4" t="inlineStr">
        <is>
          <t xml:space="preserve"> </t>
        </is>
      </c>
    </row>
    <row r="268">
      <c r="A268" s="4" t="inlineStr">
        <is>
          <t>Investments, Fair Value</t>
        </is>
      </c>
      <c r="B268" s="5" t="n">
        <v>0</v>
      </c>
      <c r="C268" s="5" t="n">
        <v>0</v>
      </c>
      <c r="D268" s="5" t="n">
        <v>0</v>
      </c>
    </row>
    <row r="269">
      <c r="A269" s="4" t="inlineStr">
        <is>
          <t>Fair Value, Inputs, Level 3 | Available-for-sale Securities | Total fixed maturities | Redeemable preferred stocks | Financials</t>
        </is>
      </c>
      <c r="B269" s="4" t="inlineStr">
        <is>
          <t xml:space="preserve"> </t>
        </is>
      </c>
      <c r="C269" s="4" t="inlineStr">
        <is>
          <t xml:space="preserve"> </t>
        </is>
      </c>
      <c r="D269" s="4" t="inlineStr">
        <is>
          <t xml:space="preserve"> </t>
        </is>
      </c>
    </row>
    <row r="270">
      <c r="A270" s="3" t="inlineStr">
        <is>
          <t>Fair Value, Assets and Liabilities Measured on Recurring and Nonrecurring Basis [Line Items]</t>
        </is>
      </c>
      <c r="B270" s="4" t="inlineStr">
        <is>
          <t xml:space="preserve"> </t>
        </is>
      </c>
      <c r="C270" s="4" t="inlineStr">
        <is>
          <t xml:space="preserve"> </t>
        </is>
      </c>
      <c r="D270" s="4" t="inlineStr">
        <is>
          <t xml:space="preserve"> </t>
        </is>
      </c>
    </row>
    <row r="271">
      <c r="A271" s="4" t="inlineStr">
        <is>
          <t>Investments, Fair Value</t>
        </is>
      </c>
      <c r="B271" s="5" t="n">
        <v>0</v>
      </c>
      <c r="C271" s="5" t="n">
        <v>0</v>
      </c>
      <c r="D271" s="5" t="n">
        <v>0</v>
      </c>
    </row>
    <row r="272">
      <c r="A272" s="4" t="inlineStr">
        <is>
          <t>Fair Value, Inputs, Level 3 | Available-for-sale Securities | Total fixed maturities | Redeemable preferred stocks | Utilities</t>
        </is>
      </c>
      <c r="B272" s="4" t="inlineStr">
        <is>
          <t xml:space="preserve"> </t>
        </is>
      </c>
      <c r="C272" s="4" t="inlineStr">
        <is>
          <t xml:space="preserve"> </t>
        </is>
      </c>
      <c r="D272" s="4" t="inlineStr">
        <is>
          <t xml:space="preserve"> </t>
        </is>
      </c>
    </row>
    <row r="273">
      <c r="A273" s="3" t="inlineStr">
        <is>
          <t>Fair Value, Assets and Liabilities Measured on Recurring and Nonrecurring Basis [Line Items]</t>
        </is>
      </c>
      <c r="B273" s="4" t="inlineStr">
        <is>
          <t xml:space="preserve"> </t>
        </is>
      </c>
      <c r="C273" s="4" t="inlineStr">
        <is>
          <t xml:space="preserve"> </t>
        </is>
      </c>
      <c r="D273" s="4" t="inlineStr">
        <is>
          <t xml:space="preserve"> </t>
        </is>
      </c>
    </row>
    <row r="274">
      <c r="A274" s="4" t="inlineStr">
        <is>
          <t>Investments, Fair Value</t>
        </is>
      </c>
      <c r="B274" s="5" t="n">
        <v>0</v>
      </c>
      <c r="C274" s="5" t="n">
        <v>0</v>
      </c>
      <c r="D274" s="5" t="n">
        <v>0</v>
      </c>
    </row>
    <row r="275">
      <c r="A275" s="4" t="inlineStr">
        <is>
          <t>Fair Value, Inputs, Level 3 | Available-for-sale Securities | Total fixed maturities | Redeemable preferred stocks | Industrials</t>
        </is>
      </c>
      <c r="B275" s="4" t="inlineStr">
        <is>
          <t xml:space="preserve"> </t>
        </is>
      </c>
      <c r="C275" s="4" t="inlineStr">
        <is>
          <t xml:space="preserve"> </t>
        </is>
      </c>
      <c r="D275" s="4" t="inlineStr">
        <is>
          <t xml:space="preserve"> </t>
        </is>
      </c>
    </row>
    <row r="276">
      <c r="A276" s="3" t="inlineStr">
        <is>
          <t>Fair Value, Assets and Liabilities Measured on Recurring and Nonrecurring Basis [Line Items]</t>
        </is>
      </c>
      <c r="B276" s="4" t="inlineStr">
        <is>
          <t xml:space="preserve"> </t>
        </is>
      </c>
      <c r="C276" s="4" t="inlineStr">
        <is>
          <t xml:space="preserve"> </t>
        </is>
      </c>
      <c r="D276" s="4" t="inlineStr">
        <is>
          <t xml:space="preserve"> </t>
        </is>
      </c>
    </row>
    <row r="277">
      <c r="A277" s="4" t="inlineStr">
        <is>
          <t>Investments, Fair Value</t>
        </is>
      </c>
      <c r="B277" s="5" t="n">
        <v>0</v>
      </c>
      <c r="C277" s="5" t="n">
        <v>0</v>
      </c>
      <c r="D277" s="5" t="n">
        <v>0</v>
      </c>
    </row>
    <row r="278">
      <c r="A278" s="4" t="inlineStr">
        <is>
          <t>Fair Value, Inputs, Level 3 | Available-for-sale Securities | Short-term investments</t>
        </is>
      </c>
      <c r="B278" s="4" t="inlineStr">
        <is>
          <t xml:space="preserve"> </t>
        </is>
      </c>
      <c r="C278" s="4" t="inlineStr">
        <is>
          <t xml:space="preserve"> </t>
        </is>
      </c>
      <c r="D278" s="4" t="inlineStr">
        <is>
          <t xml:space="preserve"> </t>
        </is>
      </c>
    </row>
    <row r="279">
      <c r="A279" s="3" t="inlineStr">
        <is>
          <t>Fair Value, Assets and Liabilities Measured on Recurring and Nonrecurring Basis [Line Items]</t>
        </is>
      </c>
      <c r="B279" s="4" t="inlineStr">
        <is>
          <t xml:space="preserve"> </t>
        </is>
      </c>
      <c r="C279" s="4" t="inlineStr">
        <is>
          <t xml:space="preserve"> </t>
        </is>
      </c>
      <c r="D279" s="4" t="inlineStr">
        <is>
          <t xml:space="preserve"> </t>
        </is>
      </c>
    </row>
    <row r="280">
      <c r="A280" s="4" t="inlineStr">
        <is>
          <t>Investments, Fair Value</t>
        </is>
      </c>
      <c r="B280" s="5" t="n">
        <v>0</v>
      </c>
      <c r="C280" s="5" t="n">
        <v>0</v>
      </c>
      <c r="D280" s="5" t="n">
        <v>0</v>
      </c>
    </row>
    <row r="281">
      <c r="A281" s="4" t="inlineStr">
        <is>
          <t>Fair Value, Inputs, Level 3 | Total equity securities</t>
        </is>
      </c>
      <c r="B281" s="4" t="inlineStr">
        <is>
          <t xml:space="preserve"> </t>
        </is>
      </c>
      <c r="C281" s="4" t="inlineStr">
        <is>
          <t xml:space="preserve"> </t>
        </is>
      </c>
      <c r="D281" s="4" t="inlineStr">
        <is>
          <t xml:space="preserve"> </t>
        </is>
      </c>
    </row>
    <row r="282">
      <c r="A282" s="3" t="inlineStr">
        <is>
          <t>Fair Value, Assets and Liabilities Measured on Recurring and Nonrecurring Basis [Line Items]</t>
        </is>
      </c>
      <c r="B282" s="4" t="inlineStr">
        <is>
          <t xml:space="preserve"> </t>
        </is>
      </c>
      <c r="C282" s="4" t="inlineStr">
        <is>
          <t xml:space="preserve"> </t>
        </is>
      </c>
      <c r="D282" s="4" t="inlineStr">
        <is>
          <t xml:space="preserve"> </t>
        </is>
      </c>
    </row>
    <row r="283">
      <c r="A283" s="4" t="inlineStr">
        <is>
          <t>Investments, Fair Value</t>
        </is>
      </c>
      <c r="B283" s="5" t="n">
        <v>122400000</v>
      </c>
      <c r="C283" s="5" t="n">
        <v>121900000</v>
      </c>
      <c r="D283" s="5" t="n">
        <v>115400000</v>
      </c>
    </row>
    <row r="284">
      <c r="A284" s="4" t="inlineStr">
        <is>
          <t>Fair Value, Inputs, Level 3 | Total equity securities | Nonredeemable preferred stocks</t>
        </is>
      </c>
      <c r="B284" s="4" t="inlineStr">
        <is>
          <t xml:space="preserve"> </t>
        </is>
      </c>
      <c r="C284" s="4" t="inlineStr">
        <is>
          <t xml:space="preserve"> </t>
        </is>
      </c>
      <c r="D284" s="4" t="inlineStr">
        <is>
          <t xml:space="preserve"> </t>
        </is>
      </c>
    </row>
    <row r="285">
      <c r="A285" s="3" t="inlineStr">
        <is>
          <t>Fair Value, Assets and Liabilities Measured on Recurring and Nonrecurring Basis [Line Items]</t>
        </is>
      </c>
      <c r="B285" s="4" t="inlineStr">
        <is>
          <t xml:space="preserve"> </t>
        </is>
      </c>
      <c r="C285" s="4" t="inlineStr">
        <is>
          <t xml:space="preserve"> </t>
        </is>
      </c>
      <c r="D285" s="4" t="inlineStr">
        <is>
          <t xml:space="preserve"> </t>
        </is>
      </c>
    </row>
    <row r="286">
      <c r="A286" s="4" t="inlineStr">
        <is>
          <t>Investments, Fair Value</t>
        </is>
      </c>
      <c r="B286" s="5" t="n">
        <v>83800000</v>
      </c>
      <c r="C286" s="5" t="n">
        <v>83800000</v>
      </c>
      <c r="D286" s="5" t="n">
        <v>95300000</v>
      </c>
    </row>
    <row r="287">
      <c r="A287" s="4" t="inlineStr">
        <is>
          <t>Fair Value, Inputs, Level 3 | Total equity securities | Nonredeemable preferred stocks | Financials</t>
        </is>
      </c>
      <c r="B287" s="4" t="inlineStr">
        <is>
          <t xml:space="preserve"> </t>
        </is>
      </c>
      <c r="C287" s="4" t="inlineStr">
        <is>
          <t xml:space="preserve"> </t>
        </is>
      </c>
      <c r="D287" s="4" t="inlineStr">
        <is>
          <t xml:space="preserve"> </t>
        </is>
      </c>
    </row>
    <row r="288">
      <c r="A288" s="3" t="inlineStr">
        <is>
          <t>Fair Value, Assets and Liabilities Measured on Recurring and Nonrecurring Basis [Line Items]</t>
        </is>
      </c>
      <c r="B288" s="4" t="inlineStr">
        <is>
          <t xml:space="preserve"> </t>
        </is>
      </c>
      <c r="C288" s="4" t="inlineStr">
        <is>
          <t xml:space="preserve"> </t>
        </is>
      </c>
      <c r="D288" s="4" t="inlineStr">
        <is>
          <t xml:space="preserve"> </t>
        </is>
      </c>
    </row>
    <row r="289">
      <c r="A289" s="4" t="inlineStr">
        <is>
          <t>Investments, Fair Value</t>
        </is>
      </c>
      <c r="B289" s="5" t="n">
        <v>67400000</v>
      </c>
      <c r="C289" s="5" t="n">
        <v>67400000</v>
      </c>
      <c r="D289" s="5" t="n">
        <v>61400000</v>
      </c>
    </row>
    <row r="290">
      <c r="A290" s="4" t="inlineStr">
        <is>
          <t>Fair Value, Inputs, Level 3 | Total equity securities | Nonredeemable preferred stocks | Utilities</t>
        </is>
      </c>
      <c r="B290" s="4" t="inlineStr">
        <is>
          <t xml:space="preserve"> </t>
        </is>
      </c>
      <c r="C290" s="4" t="inlineStr">
        <is>
          <t xml:space="preserve"> </t>
        </is>
      </c>
      <c r="D290" s="4" t="inlineStr">
        <is>
          <t xml:space="preserve"> </t>
        </is>
      </c>
    </row>
    <row r="291">
      <c r="A291" s="3" t="inlineStr">
        <is>
          <t>Fair Value, Assets and Liabilities Measured on Recurring and Nonrecurring Basis [Line Items]</t>
        </is>
      </c>
      <c r="B291" s="4" t="inlineStr">
        <is>
          <t xml:space="preserve"> </t>
        </is>
      </c>
      <c r="C291" s="4" t="inlineStr">
        <is>
          <t xml:space="preserve"> </t>
        </is>
      </c>
      <c r="D291" s="4" t="inlineStr">
        <is>
          <t xml:space="preserve"> </t>
        </is>
      </c>
    </row>
    <row r="292">
      <c r="A292" s="4" t="inlineStr">
        <is>
          <t>Investments, Fair Value</t>
        </is>
      </c>
      <c r="B292" s="5" t="n">
        <v>0</v>
      </c>
      <c r="C292" s="5" t="n">
        <v>0</v>
      </c>
      <c r="D292" s="5" t="n">
        <v>0</v>
      </c>
    </row>
    <row r="293">
      <c r="A293" s="4" t="inlineStr">
        <is>
          <t>Fair Value, Inputs, Level 3 | Total equity securities | Nonredeemable preferred stocks | Industrials</t>
        </is>
      </c>
      <c r="B293" s="4" t="inlineStr">
        <is>
          <t xml:space="preserve"> </t>
        </is>
      </c>
      <c r="C293" s="4" t="inlineStr">
        <is>
          <t xml:space="preserve"> </t>
        </is>
      </c>
      <c r="D293" s="4" t="inlineStr">
        <is>
          <t xml:space="preserve"> </t>
        </is>
      </c>
    </row>
    <row r="294">
      <c r="A294" s="3" t="inlineStr">
        <is>
          <t>Fair Value, Assets and Liabilities Measured on Recurring and Nonrecurring Basis [Line Items]</t>
        </is>
      </c>
      <c r="B294" s="4" t="inlineStr">
        <is>
          <t xml:space="preserve"> </t>
        </is>
      </c>
      <c r="C294" s="4" t="inlineStr">
        <is>
          <t xml:space="preserve"> </t>
        </is>
      </c>
      <c r="D294" s="4" t="inlineStr">
        <is>
          <t xml:space="preserve"> </t>
        </is>
      </c>
    </row>
    <row r="295">
      <c r="A295" s="4" t="inlineStr">
        <is>
          <t>Investments, Fair Value</t>
        </is>
      </c>
      <c r="B295" s="5" t="n">
        <v>16400000</v>
      </c>
      <c r="C295" s="5" t="n">
        <v>16400000</v>
      </c>
      <c r="D295" s="5" t="n">
        <v>33900000</v>
      </c>
    </row>
    <row r="296">
      <c r="A296" s="4" t="inlineStr">
        <is>
          <t>Fair Value, Inputs, Level 3 | Total equity securities | Common equities</t>
        </is>
      </c>
      <c r="B296" s="4" t="inlineStr">
        <is>
          <t xml:space="preserve"> </t>
        </is>
      </c>
      <c r="C296" s="4" t="inlineStr">
        <is>
          <t xml:space="preserve"> </t>
        </is>
      </c>
      <c r="D296" s="4" t="inlineStr">
        <is>
          <t xml:space="preserve"> </t>
        </is>
      </c>
    </row>
    <row r="297">
      <c r="A297" s="3" t="inlineStr">
        <is>
          <t>Fair Value, Assets and Liabilities Measured on Recurring and Nonrecurring Basis [Line Items]</t>
        </is>
      </c>
      <c r="B297" s="4" t="inlineStr">
        <is>
          <t xml:space="preserve"> </t>
        </is>
      </c>
      <c r="C297" s="4" t="inlineStr">
        <is>
          <t xml:space="preserve"> </t>
        </is>
      </c>
      <c r="D297" s="4" t="inlineStr">
        <is>
          <t xml:space="preserve"> </t>
        </is>
      </c>
    </row>
    <row r="298">
      <c r="A298" s="4" t="inlineStr">
        <is>
          <t>Investments, Fair Value</t>
        </is>
      </c>
      <c r="B298" s="5" t="n">
        <v>38600000</v>
      </c>
      <c r="C298" s="5" t="n">
        <v>38100000</v>
      </c>
      <c r="D298" s="5" t="n">
        <v>20100000</v>
      </c>
    </row>
    <row r="299">
      <c r="A299" s="4" t="inlineStr">
        <is>
          <t>Fair Value, Inputs, Level 3 | Total equity securities | Common equities | Common Stocks, excluding Other Risk</t>
        </is>
      </c>
      <c r="B299" s="4" t="inlineStr">
        <is>
          <t xml:space="preserve"> </t>
        </is>
      </c>
      <c r="C299" s="4" t="inlineStr">
        <is>
          <t xml:space="preserve"> </t>
        </is>
      </c>
      <c r="D299" s="4" t="inlineStr">
        <is>
          <t xml:space="preserve"> </t>
        </is>
      </c>
    </row>
    <row r="300">
      <c r="A300" s="3" t="inlineStr">
        <is>
          <t>Fair Value, Assets and Liabilities Measured on Recurring and Nonrecurring Basis [Line Items]</t>
        </is>
      </c>
      <c r="B300" s="4" t="inlineStr">
        <is>
          <t xml:space="preserve"> </t>
        </is>
      </c>
      <c r="C300" s="4" t="inlineStr">
        <is>
          <t xml:space="preserve"> </t>
        </is>
      </c>
      <c r="D300" s="4" t="inlineStr">
        <is>
          <t xml:space="preserve"> </t>
        </is>
      </c>
    </row>
    <row r="301">
      <c r="A301" s="4" t="inlineStr">
        <is>
          <t>Investments, Fair Value</t>
        </is>
      </c>
      <c r="B301" s="5" t="n">
        <v>18300000</v>
      </c>
      <c r="C301" s="5" t="n">
        <v>18300000</v>
      </c>
      <c r="D301" s="5" t="n">
        <v>0</v>
      </c>
    </row>
    <row r="302">
      <c r="A302" s="4" t="inlineStr">
        <is>
          <t>Fair Value, Inputs, Level 3 | Total equity securities | Common equities | Other risk investments</t>
        </is>
      </c>
      <c r="B302" s="4" t="inlineStr">
        <is>
          <t xml:space="preserve"> </t>
        </is>
      </c>
      <c r="C302" s="4" t="inlineStr">
        <is>
          <t xml:space="preserve"> </t>
        </is>
      </c>
      <c r="D302" s="4" t="inlineStr">
        <is>
          <t xml:space="preserve"> </t>
        </is>
      </c>
    </row>
    <row r="303">
      <c r="A303" s="3" t="inlineStr">
        <is>
          <t>Fair Value, Assets and Liabilities Measured on Recurring and Nonrecurring Basis [Line Items]</t>
        </is>
      </c>
      <c r="B303" s="4" t="inlineStr">
        <is>
          <t xml:space="preserve"> </t>
        </is>
      </c>
      <c r="C303" s="4" t="inlineStr">
        <is>
          <t xml:space="preserve"> </t>
        </is>
      </c>
      <c r="D303" s="4" t="inlineStr">
        <is>
          <t xml:space="preserve"> </t>
        </is>
      </c>
    </row>
    <row r="304">
      <c r="A304" s="4" t="inlineStr">
        <is>
          <t>Investments, Fair Value</t>
        </is>
      </c>
      <c r="B304" s="5" t="n">
        <v>20300000</v>
      </c>
      <c r="C304" s="5" t="n">
        <v>19800000</v>
      </c>
      <c r="D304" s="5" t="n">
        <v>20100000</v>
      </c>
    </row>
    <row r="305">
      <c r="A305" s="4" t="inlineStr">
        <is>
          <t>Carrying (Reported) Amount, Fair Value Disclosure</t>
        </is>
      </c>
      <c r="B305" s="4" t="inlineStr">
        <is>
          <t xml:space="preserve"> </t>
        </is>
      </c>
      <c r="C305" s="4" t="inlineStr">
        <is>
          <t xml:space="preserve"> </t>
        </is>
      </c>
      <c r="D305" s="4" t="inlineStr">
        <is>
          <t xml:space="preserve"> </t>
        </is>
      </c>
    </row>
    <row r="306">
      <c r="A306" s="3" t="inlineStr">
        <is>
          <t>Fair Value, Assets and Liabilities Measured on Recurring and Nonrecurring Basis [Line Items]</t>
        </is>
      </c>
      <c r="B306" s="4" t="inlineStr">
        <is>
          <t xml:space="preserve"> </t>
        </is>
      </c>
      <c r="C306" s="4" t="inlineStr">
        <is>
          <t xml:space="preserve"> </t>
        </is>
      </c>
      <c r="D306" s="4" t="inlineStr">
        <is>
          <t xml:space="preserve"> </t>
        </is>
      </c>
    </row>
    <row r="307">
      <c r="A307" s="4" t="inlineStr">
        <is>
          <t>Investments, Fair Value</t>
        </is>
      </c>
      <c r="B307" s="5" t="n">
        <v>57586200000</v>
      </c>
      <c r="C307" s="5" t="n">
        <v>55316000000</v>
      </c>
      <c r="D307" s="5" t="n">
        <v>51439800000</v>
      </c>
    </row>
    <row r="308">
      <c r="A308" s="4" t="inlineStr">
        <is>
          <t>Long-term Debt</t>
        </is>
      </c>
      <c r="B308" s="5" t="n">
        <v>6389300000</v>
      </c>
      <c r="C308" s="5" t="n">
        <v>6388300000</v>
      </c>
      <c r="D308" s="5" t="n">
        <v>6385600000</v>
      </c>
    </row>
    <row r="309">
      <c r="A309" s="4" t="inlineStr">
        <is>
          <t>Carrying (Reported) Amount, Fair Value Disclosure | Available-for-sale Securities</t>
        </is>
      </c>
      <c r="B309" s="4" t="inlineStr">
        <is>
          <t xml:space="preserve"> </t>
        </is>
      </c>
      <c r="C309" s="4" t="inlineStr">
        <is>
          <t xml:space="preserve"> </t>
        </is>
      </c>
      <c r="D309" s="4" t="inlineStr">
        <is>
          <t xml:space="preserve"> </t>
        </is>
      </c>
    </row>
    <row r="310">
      <c r="A310" s="3" t="inlineStr">
        <is>
          <t>Fair Value, Assets and Liabilities Measured on Recurring and Nonrecurring Basis [Line Items]</t>
        </is>
      </c>
      <c r="B310" s="4" t="inlineStr">
        <is>
          <t xml:space="preserve"> </t>
        </is>
      </c>
      <c r="C310" s="4" t="inlineStr">
        <is>
          <t xml:space="preserve"> </t>
        </is>
      </c>
      <c r="D310" s="4" t="inlineStr">
        <is>
          <t xml:space="preserve"> </t>
        </is>
      </c>
    </row>
    <row r="311">
      <c r="A311" s="4" t="inlineStr">
        <is>
          <t>Investments, Fair Value</t>
        </is>
      </c>
      <c r="B311" s="5" t="n">
        <v>55648000000</v>
      </c>
      <c r="C311" s="5" t="n">
        <v>53125700000</v>
      </c>
      <c r="D311" s="5" t="n">
        <v>48612600000</v>
      </c>
    </row>
    <row r="312">
      <c r="A312" s="4" t="inlineStr">
        <is>
          <t>Carrying (Reported) Amount, Fair Value Disclosure | Available-for-sale Securities | Total fixed maturities</t>
        </is>
      </c>
      <c r="B312" s="4" t="inlineStr">
        <is>
          <t xml:space="preserve"> </t>
        </is>
      </c>
      <c r="C312" s="4" t="inlineStr">
        <is>
          <t xml:space="preserve"> </t>
        </is>
      </c>
      <c r="D312" s="4" t="inlineStr">
        <is>
          <t xml:space="preserve"> </t>
        </is>
      </c>
    </row>
    <row r="313">
      <c r="A313" s="3" t="inlineStr">
        <is>
          <t>Fair Value, Assets and Liabilities Measured on Recurring and Nonrecurring Basis [Line Items]</t>
        </is>
      </c>
      <c r="B313" s="4" t="inlineStr">
        <is>
          <t xml:space="preserve"> </t>
        </is>
      </c>
      <c r="C313" s="4" t="inlineStr">
        <is>
          <t xml:space="preserve"> </t>
        </is>
      </c>
      <c r="D313" s="4" t="inlineStr">
        <is>
          <t xml:space="preserve"> </t>
        </is>
      </c>
    </row>
    <row r="314">
      <c r="A314" s="4" t="inlineStr">
        <is>
          <t>Investments, Fair Value</t>
        </is>
      </c>
      <c r="B314" s="5" t="n">
        <v>53123900000</v>
      </c>
      <c r="C314" s="5" t="n">
        <v>50264000000</v>
      </c>
      <c r="D314" s="5" t="n">
        <v>48082700000</v>
      </c>
    </row>
    <row r="315">
      <c r="A315" s="4" t="inlineStr">
        <is>
          <t>Carrying (Reported) Amount, Fair Value Disclosure | Available-for-sale Securities | Total fixed maturities | Debt Securities</t>
        </is>
      </c>
      <c r="B315" s="4" t="inlineStr">
        <is>
          <t xml:space="preserve"> </t>
        </is>
      </c>
      <c r="C315" s="4" t="inlineStr">
        <is>
          <t xml:space="preserve"> </t>
        </is>
      </c>
      <c r="D315" s="4" t="inlineStr">
        <is>
          <t xml:space="preserve"> </t>
        </is>
      </c>
    </row>
    <row r="316">
      <c r="A316" s="3" t="inlineStr">
        <is>
          <t>Fair Value, Assets and Liabilities Measured on Recurring and Nonrecurring Basis [Line Items]</t>
        </is>
      </c>
      <c r="B316" s="4" t="inlineStr">
        <is>
          <t xml:space="preserve"> </t>
        </is>
      </c>
      <c r="C316" s="4" t="inlineStr">
        <is>
          <t xml:space="preserve"> </t>
        </is>
      </c>
      <c r="D316" s="4" t="inlineStr">
        <is>
          <t xml:space="preserve"> </t>
        </is>
      </c>
    </row>
    <row r="317">
      <c r="A317" s="4" t="inlineStr">
        <is>
          <t>Investments, Fair Value</t>
        </is>
      </c>
      <c r="B317" s="5" t="n">
        <v>41926000000</v>
      </c>
      <c r="C317" s="5" t="n">
        <v>39093300000</v>
      </c>
      <c r="D317" s="5" t="n">
        <v>34245000000</v>
      </c>
    </row>
    <row r="318">
      <c r="A318" s="4" t="inlineStr">
        <is>
          <t>Carrying (Reported) Amount, Fair Value Disclosure | Available-for-sale Securities | Total fixed maturities | Debt Securities | U.S. government obligations</t>
        </is>
      </c>
      <c r="B318" s="4" t="inlineStr">
        <is>
          <t xml:space="preserve"> </t>
        </is>
      </c>
      <c r="C318" s="4" t="inlineStr">
        <is>
          <t xml:space="preserve"> </t>
        </is>
      </c>
      <c r="D318" s="4" t="inlineStr">
        <is>
          <t xml:space="preserve"> </t>
        </is>
      </c>
    </row>
    <row r="319">
      <c r="A319" s="3" t="inlineStr">
        <is>
          <t>Fair Value, Assets and Liabilities Measured on Recurring and Nonrecurring Basis [Line Items]</t>
        </is>
      </c>
      <c r="B319" s="4" t="inlineStr">
        <is>
          <t xml:space="preserve"> </t>
        </is>
      </c>
      <c r="C319" s="4" t="inlineStr">
        <is>
          <t xml:space="preserve"> </t>
        </is>
      </c>
      <c r="D319" s="4" t="inlineStr">
        <is>
          <t xml:space="preserve"> </t>
        </is>
      </c>
    </row>
    <row r="320">
      <c r="A320" s="4" t="inlineStr">
        <is>
          <t>Investments, Fair Value</t>
        </is>
      </c>
      <c r="B320" s="5" t="n">
        <v>28490900000</v>
      </c>
      <c r="C320" s="5" t="n">
        <v>26770700000</v>
      </c>
      <c r="D320" s="5" t="n">
        <v>20399600000</v>
      </c>
    </row>
    <row r="321">
      <c r="A321" s="4" t="inlineStr">
        <is>
          <t>Carrying (Reported) Amount, Fair Value Disclosure | Available-for-sale Securities | Total fixed maturities | Debt Securities | State and local government obligations</t>
        </is>
      </c>
      <c r="B321" s="4" t="inlineStr">
        <is>
          <t xml:space="preserve"> </t>
        </is>
      </c>
      <c r="C321" s="4" t="inlineStr">
        <is>
          <t xml:space="preserve"> </t>
        </is>
      </c>
      <c r="D321" s="4" t="inlineStr">
        <is>
          <t xml:space="preserve"> </t>
        </is>
      </c>
    </row>
    <row r="322">
      <c r="A322" s="3" t="inlineStr">
        <is>
          <t>Fair Value, Assets and Liabilities Measured on Recurring and Nonrecurring Basis [Line Items]</t>
        </is>
      </c>
      <c r="B322" s="4" t="inlineStr">
        <is>
          <t xml:space="preserve"> </t>
        </is>
      </c>
      <c r="C322" s="4" t="inlineStr">
        <is>
          <t xml:space="preserve"> </t>
        </is>
      </c>
      <c r="D322" s="4" t="inlineStr">
        <is>
          <t xml:space="preserve"> </t>
        </is>
      </c>
    </row>
    <row r="323">
      <c r="A323" s="4" t="inlineStr">
        <is>
          <t>Investments, Fair Value</t>
        </is>
      </c>
      <c r="B323" s="5" t="n">
        <v>2222400000</v>
      </c>
      <c r="C323" s="5" t="n">
        <v>2180000000</v>
      </c>
      <c r="D323" s="5" t="n">
        <v>2236900000</v>
      </c>
    </row>
    <row r="324">
      <c r="A324" s="4" t="inlineStr">
        <is>
          <t>Carrying (Reported) Amount, Fair Value Disclosure | Available-for-sale Securities | Total fixed maturities | Debt Securities | Foreign government obligations</t>
        </is>
      </c>
      <c r="B324" s="4" t="inlineStr">
        <is>
          <t xml:space="preserve"> </t>
        </is>
      </c>
      <c r="C324" s="4" t="inlineStr">
        <is>
          <t xml:space="preserve"> </t>
        </is>
      </c>
      <c r="D324" s="4" t="inlineStr">
        <is>
          <t xml:space="preserve"> </t>
        </is>
      </c>
    </row>
    <row r="325">
      <c r="A325" s="3" t="inlineStr">
        <is>
          <t>Fair Value, Assets and Liabilities Measured on Recurring and Nonrecurring Basis [Line Items]</t>
        </is>
      </c>
      <c r="B325" s="4" t="inlineStr">
        <is>
          <t xml:space="preserve"> </t>
        </is>
      </c>
      <c r="C325" s="4" t="inlineStr">
        <is>
          <t xml:space="preserve"> </t>
        </is>
      </c>
      <c r="D325" s="4" t="inlineStr">
        <is>
          <t xml:space="preserve"> </t>
        </is>
      </c>
    </row>
    <row r="326">
      <c r="A326" s="4" t="inlineStr">
        <is>
          <t>Investments, Fair Value</t>
        </is>
      </c>
      <c r="B326" s="5" t="n">
        <v>16900000</v>
      </c>
      <c r="C326" s="5" t="n">
        <v>16800000</v>
      </c>
      <c r="D326" s="5" t="n">
        <v>18300000</v>
      </c>
    </row>
    <row r="327">
      <c r="A327" s="4" t="inlineStr">
        <is>
          <t>Carrying (Reported) Amount, Fair Value Disclosure | Available-for-sale Securities | Total fixed maturities | Debt Securities | Corporate debt securities</t>
        </is>
      </c>
      <c r="B327" s="4" t="inlineStr">
        <is>
          <t xml:space="preserve"> </t>
        </is>
      </c>
      <c r="C327" s="4" t="inlineStr">
        <is>
          <t xml:space="preserve"> </t>
        </is>
      </c>
      <c r="D327" s="4" t="inlineStr">
        <is>
          <t xml:space="preserve"> </t>
        </is>
      </c>
    </row>
    <row r="328">
      <c r="A328" s="3" t="inlineStr">
        <is>
          <t>Fair Value, Assets and Liabilities Measured on Recurring and Nonrecurring Basis [Line Items]</t>
        </is>
      </c>
      <c r="B328" s="4" t="inlineStr">
        <is>
          <t xml:space="preserve"> </t>
        </is>
      </c>
      <c r="C328" s="4" t="inlineStr">
        <is>
          <t xml:space="preserve"> </t>
        </is>
      </c>
      <c r="D328" s="4" t="inlineStr">
        <is>
          <t xml:space="preserve"> </t>
        </is>
      </c>
    </row>
    <row r="329">
      <c r="A329" s="4" t="inlineStr">
        <is>
          <t>Investments, Fair Value</t>
        </is>
      </c>
      <c r="B329" s="5" t="n">
        <v>11195800000</v>
      </c>
      <c r="C329" s="5" t="n">
        <v>10125800000</v>
      </c>
      <c r="D329" s="5" t="n">
        <v>11590200000</v>
      </c>
    </row>
    <row r="330">
      <c r="A330" s="4" t="inlineStr">
        <is>
          <t>Carrying (Reported) Amount, Fair Value Disclosure | Available-for-sale Securities | Total fixed maturities | Asset-backed Securities</t>
        </is>
      </c>
      <c r="B330" s="4" t="inlineStr">
        <is>
          <t xml:space="preserve"> </t>
        </is>
      </c>
      <c r="C330" s="4" t="inlineStr">
        <is>
          <t xml:space="preserve"> </t>
        </is>
      </c>
      <c r="D330" s="4" t="inlineStr">
        <is>
          <t xml:space="preserve"> </t>
        </is>
      </c>
    </row>
    <row r="331">
      <c r="A331" s="3" t="inlineStr">
        <is>
          <t>Fair Value, Assets and Liabilities Measured on Recurring and Nonrecurring Basis [Line Items]</t>
        </is>
      </c>
      <c r="B331" s="4" t="inlineStr">
        <is>
          <t xml:space="preserve"> </t>
        </is>
      </c>
      <c r="C331" s="4" t="inlineStr">
        <is>
          <t xml:space="preserve"> </t>
        </is>
      </c>
      <c r="D331" s="4" t="inlineStr">
        <is>
          <t xml:space="preserve"> </t>
        </is>
      </c>
    </row>
    <row r="332">
      <c r="A332" s="4" t="inlineStr">
        <is>
          <t>Investments, Fair Value</t>
        </is>
      </c>
      <c r="B332" s="5" t="n">
        <v>10995400000</v>
      </c>
      <c r="C332" s="5" t="n">
        <v>10968100000</v>
      </c>
      <c r="D332" s="5" t="n">
        <v>13618600000</v>
      </c>
    </row>
    <row r="333">
      <c r="A333" s="4" t="inlineStr">
        <is>
          <t>Carrying (Reported) Amount, Fair Value Disclosure | Available-for-sale Securities | Total fixed maturities | Asset-backed Securities | Residential mortgage-backed securities</t>
        </is>
      </c>
      <c r="B333" s="4" t="inlineStr">
        <is>
          <t xml:space="preserve"> </t>
        </is>
      </c>
      <c r="C333" s="4" t="inlineStr">
        <is>
          <t xml:space="preserve"> </t>
        </is>
      </c>
      <c r="D333" s="4" t="inlineStr">
        <is>
          <t xml:space="preserve"> </t>
        </is>
      </c>
    </row>
    <row r="334">
      <c r="A334" s="3" t="inlineStr">
        <is>
          <t>Fair Value, Assets and Liabilities Measured on Recurring and Nonrecurring Basis [Line Items]</t>
        </is>
      </c>
      <c r="B334" s="4" t="inlineStr">
        <is>
          <t xml:space="preserve"> </t>
        </is>
      </c>
      <c r="C334" s="4" t="inlineStr">
        <is>
          <t xml:space="preserve"> </t>
        </is>
      </c>
      <c r="D334" s="4" t="inlineStr">
        <is>
          <t xml:space="preserve"> </t>
        </is>
      </c>
    </row>
    <row r="335">
      <c r="A335" s="4" t="inlineStr">
        <is>
          <t>Investments, Fair Value</t>
        </is>
      </c>
      <c r="B335" s="5" t="n">
        <v>655000000</v>
      </c>
      <c r="C335" s="5" t="n">
        <v>696100000</v>
      </c>
      <c r="D335" s="5" t="n">
        <v>962300000</v>
      </c>
    </row>
    <row r="336">
      <c r="A336" s="4" t="inlineStr">
        <is>
          <t>Carrying (Reported) Amount, Fair Value Disclosure | Available-for-sale Securities | Total fixed maturities | Asset-backed Securities | Commercial mortgage-backed securities</t>
        </is>
      </c>
      <c r="B336" s="4" t="inlineStr">
        <is>
          <t xml:space="preserve"> </t>
        </is>
      </c>
      <c r="C336" s="4" t="inlineStr">
        <is>
          <t xml:space="preserve"> </t>
        </is>
      </c>
      <c r="D336" s="4" t="inlineStr">
        <is>
          <t xml:space="preserve"> </t>
        </is>
      </c>
    </row>
    <row r="337">
      <c r="A337" s="3" t="inlineStr">
        <is>
          <t>Fair Value, Assets and Liabilities Measured on Recurring and Nonrecurring Basis [Line Items]</t>
        </is>
      </c>
      <c r="B337" s="4" t="inlineStr">
        <is>
          <t xml:space="preserve"> </t>
        </is>
      </c>
      <c r="C337" s="4" t="inlineStr">
        <is>
          <t xml:space="preserve"> </t>
        </is>
      </c>
      <c r="D337" s="4" t="inlineStr">
        <is>
          <t xml:space="preserve"> </t>
        </is>
      </c>
    </row>
    <row r="338">
      <c r="A338" s="4" t="inlineStr">
        <is>
          <t>Investments, Fair Value</t>
        </is>
      </c>
      <c r="B338" s="5" t="n">
        <v>5252600000</v>
      </c>
      <c r="C338" s="5" t="n">
        <v>5446000000</v>
      </c>
      <c r="D338" s="5" t="n">
        <v>7296400000</v>
      </c>
    </row>
    <row r="339">
      <c r="A339" s="4" t="inlineStr">
        <is>
          <t>Carrying (Reported) Amount, Fair Value Disclosure | Available-for-sale Securities | Total fixed maturities | Asset-backed Securities | Other asset-backed securities</t>
        </is>
      </c>
      <c r="B339" s="4" t="inlineStr">
        <is>
          <t xml:space="preserve"> </t>
        </is>
      </c>
      <c r="C339" s="4" t="inlineStr">
        <is>
          <t xml:space="preserve"> </t>
        </is>
      </c>
      <c r="D339" s="4" t="inlineStr">
        <is>
          <t xml:space="preserve"> </t>
        </is>
      </c>
    </row>
    <row r="340">
      <c r="A340" s="3" t="inlineStr">
        <is>
          <t>Fair Value, Assets and Liabilities Measured on Recurring and Nonrecurring Basis [Line Items]</t>
        </is>
      </c>
      <c r="B340" s="4" t="inlineStr">
        <is>
          <t xml:space="preserve"> </t>
        </is>
      </c>
      <c r="C340" s="4" t="inlineStr">
        <is>
          <t xml:space="preserve"> </t>
        </is>
      </c>
      <c r="D340" s="4" t="inlineStr">
        <is>
          <t xml:space="preserve"> </t>
        </is>
      </c>
    </row>
    <row r="341">
      <c r="A341" s="4" t="inlineStr">
        <is>
          <t>Investments, Fair Value</t>
        </is>
      </c>
      <c r="B341" s="5" t="n">
        <v>5087800000</v>
      </c>
      <c r="C341" s="5" t="n">
        <v>4826000000</v>
      </c>
      <c r="D341" s="5" t="n">
        <v>5359900000</v>
      </c>
    </row>
    <row r="342">
      <c r="A342" s="4" t="inlineStr">
        <is>
          <t>Carrying (Reported) Amount, Fair Value Disclosure | Available-for-sale Securities | Total fixed maturities | Redeemable preferred stocks</t>
        </is>
      </c>
      <c r="B342" s="4" t="inlineStr">
        <is>
          <t xml:space="preserve"> </t>
        </is>
      </c>
      <c r="C342" s="4" t="inlineStr">
        <is>
          <t xml:space="preserve"> </t>
        </is>
      </c>
      <c r="D342" s="4" t="inlineStr">
        <is>
          <t xml:space="preserve"> </t>
        </is>
      </c>
    </row>
    <row r="343">
      <c r="A343" s="3" t="inlineStr">
        <is>
          <t>Fair Value, Assets and Liabilities Measured on Recurring and Nonrecurring Basis [Line Items]</t>
        </is>
      </c>
      <c r="B343" s="4" t="inlineStr">
        <is>
          <t xml:space="preserve"> </t>
        </is>
      </c>
      <c r="C343" s="4" t="inlineStr">
        <is>
          <t xml:space="preserve"> </t>
        </is>
      </c>
      <c r="D343" s="4" t="inlineStr">
        <is>
          <t xml:space="preserve"> </t>
        </is>
      </c>
    </row>
    <row r="344">
      <c r="A344" s="4" t="inlineStr">
        <is>
          <t>Investments, Fair Value</t>
        </is>
      </c>
      <c r="B344" s="5" t="n">
        <v>202500000</v>
      </c>
      <c r="C344" s="5" t="n">
        <v>202600000</v>
      </c>
      <c r="D344" s="5" t="n">
        <v>219100000</v>
      </c>
    </row>
    <row r="345">
      <c r="A345" s="4" t="inlineStr">
        <is>
          <t>Carrying (Reported) Amount, Fair Value Disclosure | Available-for-sale Securities | Total fixed maturities | Redeemable preferred stocks | Financials</t>
        </is>
      </c>
      <c r="B345" s="4" t="inlineStr">
        <is>
          <t xml:space="preserve"> </t>
        </is>
      </c>
      <c r="C345" s="4" t="inlineStr">
        <is>
          <t xml:space="preserve"> </t>
        </is>
      </c>
      <c r="D345" s="4" t="inlineStr">
        <is>
          <t xml:space="preserve"> </t>
        </is>
      </c>
    </row>
    <row r="346">
      <c r="A346" s="3" t="inlineStr">
        <is>
          <t>Fair Value, Assets and Liabilities Measured on Recurring and Nonrecurring Basis [Line Items]</t>
        </is>
      </c>
      <c r="B346" s="4" t="inlineStr">
        <is>
          <t xml:space="preserve"> </t>
        </is>
      </c>
      <c r="C346" s="4" t="inlineStr">
        <is>
          <t xml:space="preserve"> </t>
        </is>
      </c>
      <c r="D346" s="4" t="inlineStr">
        <is>
          <t xml:space="preserve"> </t>
        </is>
      </c>
    </row>
    <row r="347">
      <c r="A347" s="4" t="inlineStr">
        <is>
          <t>Investments, Fair Value</t>
        </is>
      </c>
      <c r="B347" s="5" t="n">
        <v>43500000</v>
      </c>
      <c r="C347" s="5" t="n">
        <v>43600000</v>
      </c>
      <c r="D347" s="5" t="n">
        <v>62600000</v>
      </c>
    </row>
    <row r="348">
      <c r="A348" s="4" t="inlineStr">
        <is>
          <t>Carrying (Reported) Amount, Fair Value Disclosure | Available-for-sale Securities | Total fixed maturities | Redeemable preferred stocks | Utilities</t>
        </is>
      </c>
      <c r="B348" s="4" t="inlineStr">
        <is>
          <t xml:space="preserve"> </t>
        </is>
      </c>
      <c r="C348" s="4" t="inlineStr">
        <is>
          <t xml:space="preserve"> </t>
        </is>
      </c>
      <c r="D348" s="4" t="inlineStr">
        <is>
          <t xml:space="preserve"> </t>
        </is>
      </c>
    </row>
    <row r="349">
      <c r="A349" s="3" t="inlineStr">
        <is>
          <t>Fair Value, Assets and Liabilities Measured on Recurring and Nonrecurring Basis [Line Items]</t>
        </is>
      </c>
      <c r="B349" s="4" t="inlineStr">
        <is>
          <t xml:space="preserve"> </t>
        </is>
      </c>
      <c r="C349" s="4" t="inlineStr">
        <is>
          <t xml:space="preserve"> </t>
        </is>
      </c>
      <c r="D349" s="4" t="inlineStr">
        <is>
          <t xml:space="preserve"> </t>
        </is>
      </c>
    </row>
    <row r="350">
      <c r="A350" s="4" t="inlineStr">
        <is>
          <t>Investments, Fair Value</t>
        </is>
      </c>
      <c r="B350" s="5" t="n">
        <v>10500000</v>
      </c>
      <c r="C350" s="5" t="n">
        <v>10500000</v>
      </c>
      <c r="D350" s="5" t="n">
        <v>7500000</v>
      </c>
    </row>
    <row r="351">
      <c r="A351" s="4" t="inlineStr">
        <is>
          <t>Carrying (Reported) Amount, Fair Value Disclosure | Available-for-sale Securities | Total fixed maturities | Redeemable preferred stocks | Industrials</t>
        </is>
      </c>
      <c r="B351" s="4" t="inlineStr">
        <is>
          <t xml:space="preserve"> </t>
        </is>
      </c>
      <c r="C351" s="4" t="inlineStr">
        <is>
          <t xml:space="preserve"> </t>
        </is>
      </c>
      <c r="D351" s="4" t="inlineStr">
        <is>
          <t xml:space="preserve"> </t>
        </is>
      </c>
    </row>
    <row r="352">
      <c r="A352" s="3" t="inlineStr">
        <is>
          <t>Fair Value, Assets and Liabilities Measured on Recurring and Nonrecurring Basis [Line Items]</t>
        </is>
      </c>
      <c r="B352" s="4" t="inlineStr">
        <is>
          <t xml:space="preserve"> </t>
        </is>
      </c>
      <c r="C352" s="4" t="inlineStr">
        <is>
          <t xml:space="preserve"> </t>
        </is>
      </c>
      <c r="D352" s="4" t="inlineStr">
        <is>
          <t xml:space="preserve"> </t>
        </is>
      </c>
    </row>
    <row r="353">
      <c r="A353" s="4" t="inlineStr">
        <is>
          <t>Investments, Fair Value</t>
        </is>
      </c>
      <c r="B353" s="5" t="n">
        <v>148500000</v>
      </c>
      <c r="C353" s="5" t="n">
        <v>148500000</v>
      </c>
      <c r="D353" s="5" t="n">
        <v>149000000</v>
      </c>
    </row>
    <row r="354">
      <c r="A354" s="4" t="inlineStr">
        <is>
          <t>Carrying (Reported) Amount, Fair Value Disclosure | Available-for-sale Securities | Short-term investments</t>
        </is>
      </c>
      <c r="B354" s="4" t="inlineStr">
        <is>
          <t xml:space="preserve"> </t>
        </is>
      </c>
      <c r="C354" s="4" t="inlineStr">
        <is>
          <t xml:space="preserve"> </t>
        </is>
      </c>
      <c r="D354" s="4" t="inlineStr">
        <is>
          <t xml:space="preserve"> </t>
        </is>
      </c>
    </row>
    <row r="355">
      <c r="A355" s="3" t="inlineStr">
        <is>
          <t>Fair Value, Assets and Liabilities Measured on Recurring and Nonrecurring Basis [Line Items]</t>
        </is>
      </c>
      <c r="B355" s="4" t="inlineStr">
        <is>
          <t xml:space="preserve"> </t>
        </is>
      </c>
      <c r="C355" s="4" t="inlineStr">
        <is>
          <t xml:space="preserve"> </t>
        </is>
      </c>
      <c r="D355" s="4" t="inlineStr">
        <is>
          <t xml:space="preserve"> </t>
        </is>
      </c>
    </row>
    <row r="356">
      <c r="A356" s="4" t="inlineStr">
        <is>
          <t>Investments, Fair Value</t>
        </is>
      </c>
      <c r="B356" s="5" t="n">
        <v>2524100000</v>
      </c>
      <c r="C356" s="5" t="n">
        <v>2861700000</v>
      </c>
      <c r="D356" s="5" t="n">
        <v>529900000</v>
      </c>
    </row>
    <row r="357">
      <c r="A357" s="4" t="inlineStr">
        <is>
          <t>Carrying (Reported) Amount, Fair Value Disclosure | Total equity securities</t>
        </is>
      </c>
      <c r="B357" s="4" t="inlineStr">
        <is>
          <t xml:space="preserve"> </t>
        </is>
      </c>
      <c r="C357" s="4" t="inlineStr">
        <is>
          <t xml:space="preserve"> </t>
        </is>
      </c>
      <c r="D357" s="4" t="inlineStr">
        <is>
          <t xml:space="preserve"> </t>
        </is>
      </c>
    </row>
    <row r="358">
      <c r="A358" s="3" t="inlineStr">
        <is>
          <t>Fair Value, Assets and Liabilities Measured on Recurring and Nonrecurring Basis [Line Items]</t>
        </is>
      </c>
      <c r="B358" s="4" t="inlineStr">
        <is>
          <t xml:space="preserve"> </t>
        </is>
      </c>
      <c r="C358" s="4" t="inlineStr">
        <is>
          <t xml:space="preserve"> </t>
        </is>
      </c>
      <c r="D358" s="4" t="inlineStr">
        <is>
          <t xml:space="preserve"> </t>
        </is>
      </c>
    </row>
    <row r="359">
      <c r="A359" s="4" t="inlineStr">
        <is>
          <t>Investments, Fair Value</t>
        </is>
      </c>
      <c r="B359" s="5" t="n">
        <v>1938200000</v>
      </c>
      <c r="C359" s="5" t="n">
        <v>2190300000</v>
      </c>
      <c r="D359" s="5" t="n">
        <v>2827200000</v>
      </c>
    </row>
    <row r="360">
      <c r="A360" s="4" t="inlineStr">
        <is>
          <t>Carrying (Reported) Amount, Fair Value Disclosure | Total equity securities | Nonredeemable preferred stocks</t>
        </is>
      </c>
      <c r="B360" s="4" t="inlineStr">
        <is>
          <t xml:space="preserve"> </t>
        </is>
      </c>
      <c r="C360" s="4" t="inlineStr">
        <is>
          <t xml:space="preserve"> </t>
        </is>
      </c>
      <c r="D360" s="4" t="inlineStr">
        <is>
          <t xml:space="preserve"> </t>
        </is>
      </c>
    </row>
    <row r="361">
      <c r="A361" s="3" t="inlineStr">
        <is>
          <t>Fair Value, Assets and Liabilities Measured on Recurring and Nonrecurring Basis [Line Items]</t>
        </is>
      </c>
      <c r="B361" s="4" t="inlineStr">
        <is>
          <t xml:space="preserve"> </t>
        </is>
      </c>
      <c r="C361" s="4" t="inlineStr">
        <is>
          <t xml:space="preserve"> </t>
        </is>
      </c>
      <c r="D361" s="4" t="inlineStr">
        <is>
          <t xml:space="preserve"> </t>
        </is>
      </c>
    </row>
    <row r="362">
      <c r="A362" s="4" t="inlineStr">
        <is>
          <t>Investments, Fair Value</t>
        </is>
      </c>
      <c r="B362" s="5" t="n">
        <v>1197700000</v>
      </c>
      <c r="C362" s="5" t="n">
        <v>1364200000</v>
      </c>
      <c r="D362" s="5" t="n">
        <v>1545500000</v>
      </c>
    </row>
    <row r="363">
      <c r="A363" s="4" t="inlineStr">
        <is>
          <t>Carrying (Reported) Amount, Fair Value Disclosure | Total equity securities | Nonredeemable preferred stocks | Financials</t>
        </is>
      </c>
      <c r="B363" s="4" t="inlineStr">
        <is>
          <t xml:space="preserve"> </t>
        </is>
      </c>
      <c r="C363" s="4" t="inlineStr">
        <is>
          <t xml:space="preserve"> </t>
        </is>
      </c>
      <c r="D363" s="4" t="inlineStr">
        <is>
          <t xml:space="preserve"> </t>
        </is>
      </c>
    </row>
    <row r="364">
      <c r="A364" s="3" t="inlineStr">
        <is>
          <t>Fair Value, Assets and Liabilities Measured on Recurring and Nonrecurring Basis [Line Items]</t>
        </is>
      </c>
      <c r="B364" s="4" t="inlineStr">
        <is>
          <t xml:space="preserve"> </t>
        </is>
      </c>
      <c r="C364" s="4" t="inlineStr">
        <is>
          <t xml:space="preserve"> </t>
        </is>
      </c>
      <c r="D364" s="4" t="inlineStr">
        <is>
          <t xml:space="preserve"> </t>
        </is>
      </c>
    </row>
    <row r="365">
      <c r="A365" s="4" t="inlineStr">
        <is>
          <t>Investments, Fair Value</t>
        </is>
      </c>
      <c r="B365" s="5" t="n">
        <v>1102700000</v>
      </c>
      <c r="C365" s="5" t="n">
        <v>1244200000</v>
      </c>
      <c r="D365" s="5" t="n">
        <v>1425400000</v>
      </c>
    </row>
    <row r="366">
      <c r="A366" s="4" t="inlineStr">
        <is>
          <t>Carrying (Reported) Amount, Fair Value Disclosure | Total equity securities | Nonredeemable preferred stocks | Utilities</t>
        </is>
      </c>
      <c r="B366" s="4" t="inlineStr">
        <is>
          <t xml:space="preserve"> </t>
        </is>
      </c>
      <c r="C366" s="4" t="inlineStr">
        <is>
          <t xml:space="preserve"> </t>
        </is>
      </c>
      <c r="D366" s="4" t="inlineStr">
        <is>
          <t xml:space="preserve"> </t>
        </is>
      </c>
    </row>
    <row r="367">
      <c r="A367" s="3" t="inlineStr">
        <is>
          <t>Fair Value, Assets and Liabilities Measured on Recurring and Nonrecurring Basis [Line Items]</t>
        </is>
      </c>
      <c r="B367" s="4" t="inlineStr">
        <is>
          <t xml:space="preserve"> </t>
        </is>
      </c>
      <c r="C367" s="4" t="inlineStr">
        <is>
          <t xml:space="preserve"> </t>
        </is>
      </c>
      <c r="D367" s="4" t="inlineStr">
        <is>
          <t xml:space="preserve"> </t>
        </is>
      </c>
    </row>
    <row r="368">
      <c r="A368" s="4" t="inlineStr">
        <is>
          <t>Investments, Fair Value</t>
        </is>
      </c>
      <c r="B368" s="5" t="n">
        <v>80000000</v>
      </c>
      <c r="C368" s="5" t="n">
        <v>79900000</v>
      </c>
      <c r="D368" s="5" t="n">
        <v>80000000</v>
      </c>
    </row>
    <row r="369">
      <c r="A369" s="4" t="inlineStr">
        <is>
          <t>Carrying (Reported) Amount, Fair Value Disclosure | Total equity securities | Nonredeemable preferred stocks | Industrials</t>
        </is>
      </c>
      <c r="B369" s="4" t="inlineStr">
        <is>
          <t xml:space="preserve"> </t>
        </is>
      </c>
      <c r="C369" s="4" t="inlineStr">
        <is>
          <t xml:space="preserve"> </t>
        </is>
      </c>
      <c r="D369" s="4" t="inlineStr">
        <is>
          <t xml:space="preserve"> </t>
        </is>
      </c>
    </row>
    <row r="370">
      <c r="A370" s="3" t="inlineStr">
        <is>
          <t>Fair Value, Assets and Liabilities Measured on Recurring and Nonrecurring Basis [Line Items]</t>
        </is>
      </c>
      <c r="B370" s="4" t="inlineStr">
        <is>
          <t xml:space="preserve"> </t>
        </is>
      </c>
      <c r="C370" s="4" t="inlineStr">
        <is>
          <t xml:space="preserve"> </t>
        </is>
      </c>
      <c r="D370" s="4" t="inlineStr">
        <is>
          <t xml:space="preserve"> </t>
        </is>
      </c>
    </row>
    <row r="371">
      <c r="A371" s="4" t="inlineStr">
        <is>
          <t>Investments, Fair Value</t>
        </is>
      </c>
      <c r="B371" s="5" t="n">
        <v>15000000</v>
      </c>
      <c r="C371" s="5" t="n">
        <v>40100000</v>
      </c>
      <c r="D371" s="5" t="n">
        <v>40100000</v>
      </c>
    </row>
    <row r="372">
      <c r="A372" s="4" t="inlineStr">
        <is>
          <t>Carrying (Reported) Amount, Fair Value Disclosure | Total equity securities | Common equities</t>
        </is>
      </c>
      <c r="B372" s="4" t="inlineStr">
        <is>
          <t xml:space="preserve"> </t>
        </is>
      </c>
      <c r="C372" s="4" t="inlineStr">
        <is>
          <t xml:space="preserve"> </t>
        </is>
      </c>
      <c r="D372" s="4" t="inlineStr">
        <is>
          <t xml:space="preserve"> </t>
        </is>
      </c>
    </row>
    <row r="373">
      <c r="A373" s="3" t="inlineStr">
        <is>
          <t>Fair Value, Assets and Liabilities Measured on Recurring and Nonrecurring Basis [Line Items]</t>
        </is>
      </c>
      <c r="B373" s="4" t="inlineStr">
        <is>
          <t xml:space="preserve"> </t>
        </is>
      </c>
      <c r="C373" s="4" t="inlineStr">
        <is>
          <t xml:space="preserve"> </t>
        </is>
      </c>
      <c r="D373" s="4" t="inlineStr">
        <is>
          <t xml:space="preserve"> </t>
        </is>
      </c>
    </row>
    <row r="374">
      <c r="A374" s="4" t="inlineStr">
        <is>
          <t>Investments, Fair Value</t>
        </is>
      </c>
      <c r="B374" s="5" t="n">
        <v>740500000</v>
      </c>
      <c r="C374" s="5" t="n">
        <v>826100000</v>
      </c>
      <c r="D374" s="5" t="n">
        <v>1281700000</v>
      </c>
    </row>
    <row r="375">
      <c r="A375" s="4" t="inlineStr">
        <is>
          <t>Carrying (Reported) Amount, Fair Value Disclosure | Total equity securities | Common equities | Common Stocks, excluding Other Risk</t>
        </is>
      </c>
      <c r="B375" s="4" t="inlineStr">
        <is>
          <t xml:space="preserve"> </t>
        </is>
      </c>
      <c r="C375" s="4" t="inlineStr">
        <is>
          <t xml:space="preserve"> </t>
        </is>
      </c>
      <c r="D375" s="4" t="inlineStr">
        <is>
          <t xml:space="preserve"> </t>
        </is>
      </c>
    </row>
    <row r="376">
      <c r="A376" s="3" t="inlineStr">
        <is>
          <t>Fair Value, Assets and Liabilities Measured on Recurring and Nonrecurring Basis [Line Items]</t>
        </is>
      </c>
      <c r="B376" s="4" t="inlineStr">
        <is>
          <t xml:space="preserve"> </t>
        </is>
      </c>
      <c r="C376" s="4" t="inlineStr">
        <is>
          <t xml:space="preserve"> </t>
        </is>
      </c>
      <c r="D376" s="4" t="inlineStr">
        <is>
          <t xml:space="preserve"> </t>
        </is>
      </c>
    </row>
    <row r="377">
      <c r="A377" s="4" t="inlineStr">
        <is>
          <t>Investments, Fair Value</t>
        </is>
      </c>
      <c r="B377" s="5" t="n">
        <v>720200000</v>
      </c>
      <c r="C377" s="5" t="n">
        <v>806300000</v>
      </c>
      <c r="D377" s="5" t="n">
        <v>1261600000</v>
      </c>
    </row>
    <row r="378">
      <c r="A378" s="4" t="inlineStr">
        <is>
          <t>Carrying (Reported) Amount, Fair Value Disclosure | Total equity securities | Common equities | Other risk investments</t>
        </is>
      </c>
      <c r="B378" s="4" t="inlineStr">
        <is>
          <t xml:space="preserve"> </t>
        </is>
      </c>
      <c r="C378" s="4" t="inlineStr">
        <is>
          <t xml:space="preserve"> </t>
        </is>
      </c>
      <c r="D378" s="4" t="inlineStr">
        <is>
          <t xml:space="preserve"> </t>
        </is>
      </c>
    </row>
    <row r="379">
      <c r="A379" s="3" t="inlineStr">
        <is>
          <t>Fair Value, Assets and Liabilities Measured on Recurring and Nonrecurring Basis [Line Items]</t>
        </is>
      </c>
      <c r="B379" s="4" t="inlineStr">
        <is>
          <t xml:space="preserve"> </t>
        </is>
      </c>
      <c r="C379" s="4" t="inlineStr">
        <is>
          <t xml:space="preserve"> </t>
        </is>
      </c>
      <c r="D379" s="4" t="inlineStr">
        <is>
          <t xml:space="preserve"> </t>
        </is>
      </c>
    </row>
    <row r="380">
      <c r="A380" s="4" t="inlineStr">
        <is>
          <t>Investments, Fair Value</t>
        </is>
      </c>
      <c r="B380" s="9" t="n">
        <v>20300000</v>
      </c>
      <c r="C380" s="9" t="n">
        <v>19800000</v>
      </c>
      <c r="D380" s="9" t="n">
        <v>201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ummary of Changes in Fair Value Associated with Level 3 Assets (Details) - USD ($) $ in Millions</t>
        </is>
      </c>
      <c r="B1" s="2" t="inlineStr">
        <is>
          <t>3 Months Ended</t>
        </is>
      </c>
    </row>
    <row r="2">
      <c r="B2" s="2" t="inlineStr">
        <is>
          <t>Mar. 31, 2023</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balance</t>
        </is>
      </c>
      <c r="B4" s="6" t="n">
        <v>121.9</v>
      </c>
      <c r="C4" s="6" t="n">
        <v>127.7</v>
      </c>
    </row>
    <row r="5">
      <c r="A5" s="4" t="inlineStr">
        <is>
          <t>Calls/ Maturities/ Paydowns</t>
        </is>
      </c>
      <c r="B5" s="7" t="n">
        <v>0.5</v>
      </c>
      <c r="C5" s="7" t="n">
        <v>2.7</v>
      </c>
    </row>
    <row r="6">
      <c r="A6" s="4" t="inlineStr">
        <is>
          <t>Purchases</t>
        </is>
      </c>
      <c r="B6" s="5" t="n">
        <v>0</v>
      </c>
      <c r="C6" s="5" t="n">
        <v>0</v>
      </c>
    </row>
    <row r="7">
      <c r="A7" s="4" t="inlineStr">
        <is>
          <t>Sales</t>
        </is>
      </c>
      <c r="B7" s="5" t="n">
        <v>0</v>
      </c>
      <c r="C7" s="5" t="n">
        <v>-15</v>
      </c>
    </row>
    <row r="8">
      <c r="A8" s="4" t="inlineStr">
        <is>
          <t>Net Realized (Gain)/Loss on Sales</t>
        </is>
      </c>
      <c r="B8" s="5" t="n">
        <v>0</v>
      </c>
      <c r="C8" s="7" t="n">
        <v>-17.2</v>
      </c>
    </row>
    <row r="9">
      <c r="A9" s="4" t="inlineStr">
        <is>
          <t>Change in Valuation</t>
        </is>
      </c>
      <c r="B9" s="5" t="n">
        <v>0</v>
      </c>
      <c r="C9" s="7" t="n">
        <v>17.2</v>
      </c>
    </row>
    <row r="10">
      <c r="A10" s="4" t="inlineStr">
        <is>
          <t xml:space="preserve">Net Transfers In (Out) </t>
        </is>
      </c>
      <c r="B10" s="5" t="n">
        <v>0</v>
      </c>
      <c r="C10" s="5" t="n">
        <v>0</v>
      </c>
    </row>
    <row r="11">
      <c r="A11" s="4" t="inlineStr">
        <is>
          <t>Fair value, ending balance</t>
        </is>
      </c>
      <c r="B11" s="7" t="n">
        <v>122.4</v>
      </c>
      <c r="C11" s="7" t="n">
        <v>115.4</v>
      </c>
    </row>
    <row r="12">
      <c r="A12" s="4" t="inlineStr">
        <is>
          <t>Total equity securities | Financials | Nonredeemable preferred stock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Fair value, beginning balance</t>
        </is>
      </c>
      <c r="B14" s="7" t="n">
        <v>67.40000000000001</v>
      </c>
      <c r="C14" s="7" t="n">
        <v>76.40000000000001</v>
      </c>
    </row>
    <row r="15">
      <c r="A15" s="4" t="inlineStr">
        <is>
          <t>Calls/ Maturities/ Paydowns</t>
        </is>
      </c>
      <c r="B15" s="5" t="n">
        <v>0</v>
      </c>
      <c r="C15" s="5" t="n">
        <v>0</v>
      </c>
    </row>
    <row r="16">
      <c r="A16" s="4" t="inlineStr">
        <is>
          <t>Purchases</t>
        </is>
      </c>
      <c r="B16" s="5" t="n">
        <v>0</v>
      </c>
      <c r="C16" s="5" t="n">
        <v>0</v>
      </c>
    </row>
    <row r="17">
      <c r="A17" s="4" t="inlineStr">
        <is>
          <t>Sales</t>
        </is>
      </c>
      <c r="B17" s="5" t="n">
        <v>0</v>
      </c>
      <c r="C17" s="5" t="n">
        <v>-15</v>
      </c>
    </row>
    <row r="18">
      <c r="A18" s="4" t="inlineStr">
        <is>
          <t>Net Realized (Gain)/Loss on Sales</t>
        </is>
      </c>
      <c r="B18" s="5" t="n">
        <v>0</v>
      </c>
      <c r="C18" s="7" t="n">
        <v>-17.2</v>
      </c>
    </row>
    <row r="19">
      <c r="A19" s="4" t="inlineStr">
        <is>
          <t>Change in Valuation</t>
        </is>
      </c>
      <c r="B19" s="5" t="n">
        <v>0</v>
      </c>
      <c r="C19" s="7" t="n">
        <v>17.2</v>
      </c>
    </row>
    <row r="20">
      <c r="A20" s="4" t="inlineStr">
        <is>
          <t xml:space="preserve">Net Transfers In (Out) </t>
        </is>
      </c>
      <c r="B20" s="5" t="n">
        <v>0</v>
      </c>
      <c r="C20" s="5" t="n">
        <v>0</v>
      </c>
    </row>
    <row r="21">
      <c r="A21" s="4" t="inlineStr">
        <is>
          <t>Fair value, ending balance</t>
        </is>
      </c>
      <c r="B21" s="7" t="n">
        <v>67.40000000000001</v>
      </c>
      <c r="C21" s="7" t="n">
        <v>61.4</v>
      </c>
    </row>
    <row r="22">
      <c r="A22" s="4" t="inlineStr">
        <is>
          <t>Total equity securities | Industrials | Nonredeemable preferred stocks</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Fair value, beginning balance</t>
        </is>
      </c>
      <c r="B24" s="7" t="n">
        <v>16.4</v>
      </c>
      <c r="C24" s="7" t="n">
        <v>34.4</v>
      </c>
    </row>
    <row r="25">
      <c r="A25" s="4" t="inlineStr">
        <is>
          <t>Calls/ Maturities/ Paydowns</t>
        </is>
      </c>
      <c r="B25" s="5" t="n">
        <v>0</v>
      </c>
      <c r="C25" s="7" t="n">
        <v>-0.5</v>
      </c>
    </row>
    <row r="26">
      <c r="A26" s="4" t="inlineStr">
        <is>
          <t>Purchases</t>
        </is>
      </c>
      <c r="B26" s="5" t="n">
        <v>0</v>
      </c>
      <c r="C26" s="5" t="n">
        <v>0</v>
      </c>
    </row>
    <row r="27">
      <c r="A27" s="4" t="inlineStr">
        <is>
          <t>Sales</t>
        </is>
      </c>
      <c r="B27" s="5" t="n">
        <v>0</v>
      </c>
      <c r="C27" s="5" t="n">
        <v>0</v>
      </c>
    </row>
    <row r="28">
      <c r="A28" s="4" t="inlineStr">
        <is>
          <t>Net Realized (Gain)/Loss on Sales</t>
        </is>
      </c>
      <c r="B28" s="5" t="n">
        <v>0</v>
      </c>
      <c r="C28" s="5" t="n">
        <v>0</v>
      </c>
    </row>
    <row r="29">
      <c r="A29" s="4" t="inlineStr">
        <is>
          <t>Change in Valuation</t>
        </is>
      </c>
      <c r="B29" s="5" t="n">
        <v>0</v>
      </c>
      <c r="C29" s="5" t="n">
        <v>0</v>
      </c>
    </row>
    <row r="30">
      <c r="A30" s="4" t="inlineStr">
        <is>
          <t xml:space="preserve">Net Transfers In (Out) </t>
        </is>
      </c>
      <c r="B30" s="5" t="n">
        <v>0</v>
      </c>
      <c r="C30" s="5" t="n">
        <v>0</v>
      </c>
    </row>
    <row r="31">
      <c r="A31" s="4" t="inlineStr">
        <is>
          <t>Fair value, ending balance</t>
        </is>
      </c>
      <c r="B31" s="7" t="n">
        <v>16.4</v>
      </c>
      <c r="C31" s="7" t="n">
        <v>33.9</v>
      </c>
    </row>
    <row r="32">
      <c r="A32" s="4" t="inlineStr">
        <is>
          <t>Total equity securities | Common Stocks, excluding Other Risk | Common equities</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Fair value, beginning balance</t>
        </is>
      </c>
      <c r="B34" s="7" t="n">
        <v>18.3</v>
      </c>
      <c r="C34" s="4" t="inlineStr">
        <is>
          <t xml:space="preserve"> </t>
        </is>
      </c>
    </row>
    <row r="35">
      <c r="A35" s="4" t="inlineStr">
        <is>
          <t>Calls/ Maturities/ Paydowns</t>
        </is>
      </c>
      <c r="B35" s="5" t="n">
        <v>0</v>
      </c>
      <c r="C35" s="4" t="inlineStr">
        <is>
          <t xml:space="preserve"> </t>
        </is>
      </c>
    </row>
    <row r="36">
      <c r="A36" s="4" t="inlineStr">
        <is>
          <t>Purchases</t>
        </is>
      </c>
      <c r="B36" s="5" t="n">
        <v>0</v>
      </c>
      <c r="C36" s="4" t="inlineStr">
        <is>
          <t xml:space="preserve"> </t>
        </is>
      </c>
    </row>
    <row r="37">
      <c r="A37" s="4" t="inlineStr">
        <is>
          <t>Sales</t>
        </is>
      </c>
      <c r="B37" s="5" t="n">
        <v>0</v>
      </c>
      <c r="C37" s="4" t="inlineStr">
        <is>
          <t xml:space="preserve"> </t>
        </is>
      </c>
    </row>
    <row r="38">
      <c r="A38" s="4" t="inlineStr">
        <is>
          <t>Net Realized (Gain)/Loss on Sales</t>
        </is>
      </c>
      <c r="B38" s="5" t="n">
        <v>0</v>
      </c>
      <c r="C38" s="4" t="inlineStr">
        <is>
          <t xml:space="preserve"> </t>
        </is>
      </c>
    </row>
    <row r="39">
      <c r="A39" s="4" t="inlineStr">
        <is>
          <t>Change in Valuation</t>
        </is>
      </c>
      <c r="B39" s="5" t="n">
        <v>0</v>
      </c>
      <c r="C39" s="4" t="inlineStr">
        <is>
          <t xml:space="preserve"> </t>
        </is>
      </c>
    </row>
    <row r="40">
      <c r="A40" s="4" t="inlineStr">
        <is>
          <t xml:space="preserve">Net Transfers In (Out) </t>
        </is>
      </c>
      <c r="B40" s="5" t="n">
        <v>0</v>
      </c>
      <c r="C40" s="4" t="inlineStr">
        <is>
          <t xml:space="preserve"> </t>
        </is>
      </c>
    </row>
    <row r="41">
      <c r="A41" s="4" t="inlineStr">
        <is>
          <t>Fair value, ending balance</t>
        </is>
      </c>
      <c r="B41" s="7" t="n">
        <v>18.3</v>
      </c>
      <c r="C41" s="4" t="inlineStr">
        <is>
          <t xml:space="preserve"> </t>
        </is>
      </c>
    </row>
    <row r="42">
      <c r="A42" s="4" t="inlineStr">
        <is>
          <t>Total equity securities | Other risk investments | Common equitie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Fair value, beginning balance</t>
        </is>
      </c>
      <c r="B44" s="7" t="n">
        <v>19.8</v>
      </c>
      <c r="C44" s="7" t="n">
        <v>16.9</v>
      </c>
    </row>
    <row r="45">
      <c r="A45" s="4" t="inlineStr">
        <is>
          <t>Calls/ Maturities/ Paydowns</t>
        </is>
      </c>
      <c r="B45" s="7" t="n">
        <v>0.5</v>
      </c>
      <c r="C45" s="7" t="n">
        <v>3.2</v>
      </c>
    </row>
    <row r="46">
      <c r="A46" s="4" t="inlineStr">
        <is>
          <t>Purchases</t>
        </is>
      </c>
      <c r="B46" s="5" t="n">
        <v>0</v>
      </c>
      <c r="C46" s="5" t="n">
        <v>0</v>
      </c>
    </row>
    <row r="47">
      <c r="A47" s="4" t="inlineStr">
        <is>
          <t>Sales</t>
        </is>
      </c>
      <c r="B47" s="5" t="n">
        <v>0</v>
      </c>
      <c r="C47" s="5" t="n">
        <v>0</v>
      </c>
    </row>
    <row r="48">
      <c r="A48" s="4" t="inlineStr">
        <is>
          <t>Net Realized (Gain)/Loss on Sales</t>
        </is>
      </c>
      <c r="B48" s="5" t="n">
        <v>0</v>
      </c>
      <c r="C48" s="5" t="n">
        <v>0</v>
      </c>
    </row>
    <row r="49">
      <c r="A49" s="4" t="inlineStr">
        <is>
          <t>Change in Valuation</t>
        </is>
      </c>
      <c r="B49" s="5" t="n">
        <v>0</v>
      </c>
      <c r="C49" s="5" t="n">
        <v>0</v>
      </c>
    </row>
    <row r="50">
      <c r="A50" s="4" t="inlineStr">
        <is>
          <t xml:space="preserve">Net Transfers In (Out) </t>
        </is>
      </c>
      <c r="B50" s="5" t="n">
        <v>0</v>
      </c>
      <c r="C50" s="5" t="n">
        <v>0</v>
      </c>
    </row>
    <row r="51">
      <c r="A51" s="4" t="inlineStr">
        <is>
          <t>Fair value, ending balance</t>
        </is>
      </c>
      <c r="B51" s="6" t="n">
        <v>20.3</v>
      </c>
      <c r="C51" s="6" t="n">
        <v>2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 Summary of Quantitative Information about Level 3 Fair Value Measurements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Investments, Fair Value</t>
        </is>
      </c>
      <c r="B4" s="6" t="n">
        <v>56686.4</v>
      </c>
      <c r="C4" s="6" t="n">
        <v>53186.4</v>
      </c>
      <c r="D4" s="6" t="n">
        <v>53548.3</v>
      </c>
    </row>
    <row r="5">
      <c r="A5" s="4" t="inlineStr">
        <is>
          <t>Fair Value, Inputs, Level 3</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Investments, Fair Value</t>
        </is>
      </c>
      <c r="B7" s="7" t="n">
        <v>122.4</v>
      </c>
      <c r="C7" s="7" t="n">
        <v>115.4</v>
      </c>
      <c r="D7" s="7" t="n">
        <v>121.9</v>
      </c>
    </row>
    <row r="8">
      <c r="A8" s="4" t="inlineStr">
        <is>
          <t>Fair Value, Inputs, Level 3 | Total Quantitative Level Three Securities</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Investments, Fair Value</t>
        </is>
      </c>
      <c r="B10" s="7" t="n">
        <v>102.1</v>
      </c>
      <c r="C10" s="7" t="n">
        <v>95.3</v>
      </c>
      <c r="D10" s="7" t="n">
        <v>102.1</v>
      </c>
    </row>
    <row r="11">
      <c r="A11" s="4" t="inlineStr">
        <is>
          <t>Fair Value, Inputs, Level 3 | Third Party Pricing Exemption Securities</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Investments, Fair Value</t>
        </is>
      </c>
      <c r="B13" s="7" t="n">
        <v>20.3</v>
      </c>
      <c r="C13" s="7" t="n">
        <v>20.1</v>
      </c>
      <c r="D13" s="7" t="n">
        <v>19.8</v>
      </c>
    </row>
    <row r="14">
      <c r="A14" s="4" t="inlineStr">
        <is>
          <t>Fair Value, Inputs, Level 3 | Nonredeemable preferred stocks | Total Quantitative Level Three Securities</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Investments, Fair Value</t>
        </is>
      </c>
      <c r="B16" s="6" t="n">
        <v>83.8</v>
      </c>
      <c r="C16" s="6" t="n">
        <v>95.3</v>
      </c>
      <c r="D16" s="6" t="n">
        <v>83.8</v>
      </c>
    </row>
    <row r="17">
      <c r="A17" s="4" t="inlineStr">
        <is>
          <t>Fair Value Inputs, Market Cap Price Change Percentage, Range, Minimum</t>
        </is>
      </c>
      <c r="B17" s="10" t="n">
        <v>0.027</v>
      </c>
      <c r="C17" s="4" t="inlineStr">
        <is>
          <t>(27.90%)</t>
        </is>
      </c>
      <c r="D17" s="4" t="inlineStr">
        <is>
          <t>(0.60%)</t>
        </is>
      </c>
    </row>
    <row r="18">
      <c r="A18" s="4" t="inlineStr">
        <is>
          <t>Fair Value Inputs, Market Cap Price Change Percentage, Range, Maximum</t>
        </is>
      </c>
      <c r="B18" s="10" t="n">
        <v>0.233</v>
      </c>
      <c r="C18" s="4" t="inlineStr">
        <is>
          <t>(12.70%)</t>
        </is>
      </c>
      <c r="D18" s="10" t="n">
        <v>0.199</v>
      </c>
    </row>
    <row r="19">
      <c r="A19" s="4" t="inlineStr">
        <is>
          <t>Fair Value Inputs, Market Cap Price Change Percentage, Weighted Average</t>
        </is>
      </c>
      <c r="B19" s="10" t="n">
        <v>0.092</v>
      </c>
      <c r="C19" s="10" t="n">
        <v>0.201</v>
      </c>
      <c r="D19" s="10" t="n">
        <v>0.105</v>
      </c>
    </row>
    <row r="20">
      <c r="A20" s="4" t="inlineStr">
        <is>
          <t>Fair Value, Inputs, Level 3 | Common equities | Total Quantitative Level Three Securities</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Investments, Fair Value</t>
        </is>
      </c>
      <c r="B22" s="6" t="n">
        <v>18.3</v>
      </c>
      <c r="C22" s="4" t="inlineStr">
        <is>
          <t xml:space="preserve"> </t>
        </is>
      </c>
      <c r="D22" s="6" t="n">
        <v>18.3</v>
      </c>
    </row>
    <row r="23">
      <c r="A23" s="4" t="inlineStr">
        <is>
          <t>Fair Value Inputs, Market Cap Price Change Percentage, Range, Minimum</t>
        </is>
      </c>
      <c r="B23" s="4" t="inlineStr">
        <is>
          <t>(51.30%)</t>
        </is>
      </c>
      <c r="C23" s="4" t="inlineStr">
        <is>
          <t xml:space="preserve"> </t>
        </is>
      </c>
      <c r="D23" s="4" t="inlineStr">
        <is>
          <t>(42.50%)</t>
        </is>
      </c>
    </row>
    <row r="24">
      <c r="A24" s="4" t="inlineStr">
        <is>
          <t>Fair Value Inputs, Market Cap Price Change Percentage, Range, Maximum</t>
        </is>
      </c>
      <c r="B24" s="10" t="n">
        <v>0.483</v>
      </c>
      <c r="C24" s="4" t="inlineStr">
        <is>
          <t xml:space="preserve"> </t>
        </is>
      </c>
      <c r="D24" s="10" t="n">
        <v>0.591</v>
      </c>
    </row>
    <row r="25">
      <c r="A25" s="4" t="inlineStr">
        <is>
          <t>Fair Value Inputs, Market Cap Price Change Percentage, Weighted Average</t>
        </is>
      </c>
      <c r="B25" s="10" t="n">
        <v>0.156</v>
      </c>
      <c r="C25" s="4" t="inlineStr">
        <is>
          <t xml:space="preserve"> </t>
        </is>
      </c>
      <c r="D25" s="11" t="n">
        <v>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air Value - Additional Information (Detail) - USD ($)</t>
        </is>
      </c>
      <c r="B1" s="2" t="inlineStr">
        <is>
          <t>Mar. 31, 2023</t>
        </is>
      </c>
      <c r="C1" s="2" t="inlineStr">
        <is>
          <t>Dec. 31, 2022</t>
        </is>
      </c>
      <c r="D1" s="2" t="inlineStr">
        <is>
          <t>Mar. 31, 2022</t>
        </is>
      </c>
    </row>
    <row r="2">
      <c r="A2" s="3" t="inlineStr">
        <is>
          <t>Fair Value Measurements [Line Items]</t>
        </is>
      </c>
      <c r="B2" s="4" t="inlineStr">
        <is>
          <t xml:space="preserve"> </t>
        </is>
      </c>
      <c r="C2" s="4" t="inlineStr">
        <is>
          <t xml:space="preserve"> </t>
        </is>
      </c>
      <c r="D2" s="4" t="inlineStr">
        <is>
          <t xml:space="preserve"> </t>
        </is>
      </c>
    </row>
    <row r="3">
      <c r="A3" s="4" t="inlineStr">
        <is>
          <t>Investments, Fair Value</t>
        </is>
      </c>
      <c r="B3" s="9" t="n">
        <v>56686400000</v>
      </c>
      <c r="C3" s="9" t="n">
        <v>53548300000</v>
      </c>
      <c r="D3" s="9" t="n">
        <v>53186400000</v>
      </c>
    </row>
    <row r="4">
      <c r="A4" s="4" t="inlineStr">
        <is>
          <t>Fair Value, Inputs, Level 1</t>
        </is>
      </c>
      <c r="B4" s="4" t="inlineStr">
        <is>
          <t xml:space="preserve"> </t>
        </is>
      </c>
      <c r="C4" s="4" t="inlineStr">
        <is>
          <t xml:space="preserve"> </t>
        </is>
      </c>
      <c r="D4" s="4" t="inlineStr">
        <is>
          <t xml:space="preserve"> </t>
        </is>
      </c>
    </row>
    <row r="5">
      <c r="A5" s="3" t="inlineStr">
        <is>
          <t>Fair Value Measurements [Line Items]</t>
        </is>
      </c>
      <c r="B5" s="4" t="inlineStr">
        <is>
          <t xml:space="preserve"> </t>
        </is>
      </c>
      <c r="C5" s="4" t="inlineStr">
        <is>
          <t xml:space="preserve"> </t>
        </is>
      </c>
      <c r="D5" s="4" t="inlineStr">
        <is>
          <t xml:space="preserve"> </t>
        </is>
      </c>
    </row>
    <row r="6">
      <c r="A6" s="4" t="inlineStr">
        <is>
          <t>Vendor Quoted Prices, Percent of FV Hierarchy Level</t>
        </is>
      </c>
      <c r="B6" s="11" t="n">
        <v>0.91</v>
      </c>
      <c r="C6" s="11" t="n">
        <v>0.9</v>
      </c>
      <c r="D6" s="11" t="n">
        <v>0.8100000000000001</v>
      </c>
    </row>
    <row r="7">
      <c r="A7" s="4" t="inlineStr">
        <is>
          <t>Investments, Fair Value</t>
        </is>
      </c>
      <c r="B7" s="9" t="n">
        <v>32679500000</v>
      </c>
      <c r="C7" s="9" t="n">
        <v>30799700000</v>
      </c>
      <c r="D7" s="9" t="n">
        <v>24887400000</v>
      </c>
    </row>
    <row r="8">
      <c r="A8" s="4" t="inlineStr">
        <is>
          <t>Fair Value, Inputs, Level 2</t>
        </is>
      </c>
      <c r="B8" s="4" t="inlineStr">
        <is>
          <t xml:space="preserve"> </t>
        </is>
      </c>
      <c r="C8" s="4" t="inlineStr">
        <is>
          <t xml:space="preserve"> </t>
        </is>
      </c>
      <c r="D8" s="4" t="inlineStr">
        <is>
          <t xml:space="preserve"> </t>
        </is>
      </c>
    </row>
    <row r="9">
      <c r="A9" s="3" t="inlineStr">
        <is>
          <t>Fair Value Measurements [Line Items]</t>
        </is>
      </c>
      <c r="B9" s="4" t="inlineStr">
        <is>
          <t xml:space="preserve"> </t>
        </is>
      </c>
      <c r="C9" s="4" t="inlineStr">
        <is>
          <t xml:space="preserve"> </t>
        </is>
      </c>
      <c r="D9" s="4" t="inlineStr">
        <is>
          <t xml:space="preserve"> </t>
        </is>
      </c>
    </row>
    <row r="10">
      <c r="A10" s="4" t="inlineStr">
        <is>
          <t>Vendor Quoted Prices, Percent of FV Hierarchy Level</t>
        </is>
      </c>
      <c r="B10" s="11" t="n">
        <v>0.98</v>
      </c>
      <c r="C10" s="11" t="n">
        <v>0.98</v>
      </c>
      <c r="D10" s="11" t="n">
        <v>0.97</v>
      </c>
    </row>
    <row r="11">
      <c r="A11" s="4" t="inlineStr">
        <is>
          <t>Dealer Quoted Prices, Percent of FV Hierarchy Level</t>
        </is>
      </c>
      <c r="B11" s="11" t="n">
        <v>0.02</v>
      </c>
      <c r="C11" s="11" t="n">
        <v>0.02</v>
      </c>
      <c r="D11" s="11" t="n">
        <v>0.03</v>
      </c>
    </row>
    <row r="12">
      <c r="A12" s="4" t="inlineStr">
        <is>
          <t>Investments, Fair Value</t>
        </is>
      </c>
      <c r="B12" s="9" t="n">
        <v>23884500000</v>
      </c>
      <c r="C12" s="9" t="n">
        <v>22626700000</v>
      </c>
      <c r="D12" s="9" t="n">
        <v>28183600000</v>
      </c>
    </row>
    <row r="13">
      <c r="A13" s="4" t="inlineStr">
        <is>
          <t>Fair Value, Inputs, Level 3</t>
        </is>
      </c>
      <c r="B13" s="4" t="inlineStr">
        <is>
          <t xml:space="preserve"> </t>
        </is>
      </c>
      <c r="C13" s="4" t="inlineStr">
        <is>
          <t xml:space="preserve"> </t>
        </is>
      </c>
      <c r="D13" s="4" t="inlineStr">
        <is>
          <t xml:space="preserve"> </t>
        </is>
      </c>
    </row>
    <row r="14">
      <c r="A14" s="3" t="inlineStr">
        <is>
          <t>Fair Value Measurements [Line Items]</t>
        </is>
      </c>
      <c r="B14" s="4" t="inlineStr">
        <is>
          <t xml:space="preserve"> </t>
        </is>
      </c>
      <c r="C14" s="4" t="inlineStr">
        <is>
          <t xml:space="preserve"> </t>
        </is>
      </c>
      <c r="D14" s="4" t="inlineStr">
        <is>
          <t xml:space="preserve"> </t>
        </is>
      </c>
    </row>
    <row r="15">
      <c r="A15" s="4" t="inlineStr">
        <is>
          <t>Investments, Fair Value</t>
        </is>
      </c>
      <c r="B15" s="5" t="n">
        <v>122400000</v>
      </c>
      <c r="C15" s="5" t="n">
        <v>121900000</v>
      </c>
      <c r="D15" s="5" t="n">
        <v>115400000</v>
      </c>
    </row>
    <row r="16">
      <c r="A16" s="4" t="inlineStr">
        <is>
          <t>Available-for-sale Securities</t>
        </is>
      </c>
      <c r="B16" s="4" t="inlineStr">
        <is>
          <t xml:space="preserve"> </t>
        </is>
      </c>
      <c r="C16" s="4" t="inlineStr">
        <is>
          <t xml:space="preserve"> </t>
        </is>
      </c>
      <c r="D16" s="4" t="inlineStr">
        <is>
          <t xml:space="preserve"> </t>
        </is>
      </c>
    </row>
    <row r="17">
      <c r="A17" s="3" t="inlineStr">
        <is>
          <t>Fair Value Measurements [Line Items]</t>
        </is>
      </c>
      <c r="B17" s="4" t="inlineStr">
        <is>
          <t xml:space="preserve"> </t>
        </is>
      </c>
      <c r="C17" s="4" t="inlineStr">
        <is>
          <t xml:space="preserve"> </t>
        </is>
      </c>
      <c r="D17" s="4" t="inlineStr">
        <is>
          <t xml:space="preserve"> </t>
        </is>
      </c>
    </row>
    <row r="18">
      <c r="A18" s="4" t="inlineStr">
        <is>
          <t>Investments, Fair Value</t>
        </is>
      </c>
      <c r="B18" s="5" t="n">
        <v>52813300000</v>
      </c>
      <c r="C18" s="5" t="n">
        <v>49513600000</v>
      </c>
      <c r="D18" s="5" t="n">
        <v>46846300000</v>
      </c>
    </row>
    <row r="19">
      <c r="A19" s="4" t="inlineStr">
        <is>
          <t>Available-for-sale Securities | Total fixed maturities</t>
        </is>
      </c>
      <c r="B19" s="4" t="inlineStr">
        <is>
          <t xml:space="preserve"> </t>
        </is>
      </c>
      <c r="C19" s="4" t="inlineStr">
        <is>
          <t xml:space="preserve"> </t>
        </is>
      </c>
      <c r="D19" s="4" t="inlineStr">
        <is>
          <t xml:space="preserve"> </t>
        </is>
      </c>
    </row>
    <row r="20">
      <c r="A20" s="3" t="inlineStr">
        <is>
          <t>Fair Value Measurements [Line Items]</t>
        </is>
      </c>
      <c r="B20" s="4" t="inlineStr">
        <is>
          <t xml:space="preserve"> </t>
        </is>
      </c>
      <c r="C20" s="4" t="inlineStr">
        <is>
          <t xml:space="preserve"> </t>
        </is>
      </c>
      <c r="D20" s="4" t="inlineStr">
        <is>
          <t xml:space="preserve"> </t>
        </is>
      </c>
    </row>
    <row r="21">
      <c r="A21" s="4" t="inlineStr">
        <is>
          <t>Investments, Fair Value</t>
        </is>
      </c>
      <c r="B21" s="5" t="n">
        <v>50289200000</v>
      </c>
      <c r="C21" s="5" t="n">
        <v>46651900000</v>
      </c>
      <c r="D21" s="5" t="n">
        <v>46316400000</v>
      </c>
    </row>
    <row r="22">
      <c r="A22" s="4" t="inlineStr">
        <is>
          <t>Available-for-sale Securities | Fair Value, Inputs, Level 1</t>
        </is>
      </c>
      <c r="B22" s="4" t="inlineStr">
        <is>
          <t xml:space="preserve"> </t>
        </is>
      </c>
      <c r="C22" s="4" t="inlineStr">
        <is>
          <t xml:space="preserve"> </t>
        </is>
      </c>
      <c r="D22" s="4" t="inlineStr">
        <is>
          <t xml:space="preserve"> </t>
        </is>
      </c>
    </row>
    <row r="23">
      <c r="A23" s="3" t="inlineStr">
        <is>
          <t>Fair Value Measurements [Line Items]</t>
        </is>
      </c>
      <c r="B23" s="4" t="inlineStr">
        <is>
          <t xml:space="preserve"> </t>
        </is>
      </c>
      <c r="C23" s="4" t="inlineStr">
        <is>
          <t xml:space="preserve"> </t>
        </is>
      </c>
      <c r="D23" s="4" t="inlineStr">
        <is>
          <t xml:space="preserve"> </t>
        </is>
      </c>
    </row>
    <row r="24">
      <c r="A24" s="4" t="inlineStr">
        <is>
          <t>Investments, Fair Value</t>
        </is>
      </c>
      <c r="B24" s="5" t="n">
        <v>29883800000</v>
      </c>
      <c r="C24" s="5" t="n">
        <v>27977300000</v>
      </c>
      <c r="D24" s="5" t="n">
        <v>20052000000</v>
      </c>
    </row>
    <row r="25">
      <c r="A25" s="4" t="inlineStr">
        <is>
          <t>Available-for-sale Securities | Fair Value, Inputs, Level 1 | Total fixed maturities</t>
        </is>
      </c>
      <c r="B25" s="4" t="inlineStr">
        <is>
          <t xml:space="preserve"> </t>
        </is>
      </c>
      <c r="C25" s="4" t="inlineStr">
        <is>
          <t xml:space="preserve"> </t>
        </is>
      </c>
      <c r="D25" s="4" t="inlineStr">
        <is>
          <t xml:space="preserve"> </t>
        </is>
      </c>
    </row>
    <row r="26">
      <c r="A26" s="3" t="inlineStr">
        <is>
          <t>Fair Value Measurements [Line Items]</t>
        </is>
      </c>
      <c r="B26" s="4" t="inlineStr">
        <is>
          <t xml:space="preserve"> </t>
        </is>
      </c>
      <c r="C26" s="4" t="inlineStr">
        <is>
          <t xml:space="preserve"> </t>
        </is>
      </c>
      <c r="D26" s="4" t="inlineStr">
        <is>
          <t xml:space="preserve"> </t>
        </is>
      </c>
    </row>
    <row r="27">
      <c r="A27" s="4" t="inlineStr">
        <is>
          <t>Investments, Fair Value</t>
        </is>
      </c>
      <c r="B27" s="5" t="n">
        <v>27359700000</v>
      </c>
      <c r="C27" s="5" t="n">
        <v>25176600000</v>
      </c>
      <c r="D27" s="5" t="n">
        <v>19539100000</v>
      </c>
    </row>
    <row r="28">
      <c r="A28" s="4" t="inlineStr">
        <is>
          <t>Available-for-sale Securities | Fair Value, Inputs, Level 2</t>
        </is>
      </c>
      <c r="B28" s="4" t="inlineStr">
        <is>
          <t xml:space="preserve"> </t>
        </is>
      </c>
      <c r="C28" s="4" t="inlineStr">
        <is>
          <t xml:space="preserve"> </t>
        </is>
      </c>
      <c r="D28" s="4" t="inlineStr">
        <is>
          <t xml:space="preserve"> </t>
        </is>
      </c>
    </row>
    <row r="29">
      <c r="A29" s="3" t="inlineStr">
        <is>
          <t>Fair Value Measurements [Line Items]</t>
        </is>
      </c>
      <c r="B29" s="4" t="inlineStr">
        <is>
          <t xml:space="preserve"> </t>
        </is>
      </c>
      <c r="C29" s="4" t="inlineStr">
        <is>
          <t xml:space="preserve"> </t>
        </is>
      </c>
      <c r="D29" s="4" t="inlineStr">
        <is>
          <t xml:space="preserve"> </t>
        </is>
      </c>
    </row>
    <row r="30">
      <c r="A30" s="4" t="inlineStr">
        <is>
          <t>Investments, Fair Value</t>
        </is>
      </c>
      <c r="B30" s="5" t="n">
        <v>22929500000</v>
      </c>
      <c r="C30" s="5" t="n">
        <v>21536300000</v>
      </c>
      <c r="D30" s="5" t="n">
        <v>26794300000</v>
      </c>
    </row>
    <row r="31">
      <c r="A31" s="4" t="inlineStr">
        <is>
          <t>Available-for-sale Securities | Fair Value, Inputs, Level 2 | Total fixed maturities</t>
        </is>
      </c>
      <c r="B31" s="4" t="inlineStr">
        <is>
          <t xml:space="preserve"> </t>
        </is>
      </c>
      <c r="C31" s="4" t="inlineStr">
        <is>
          <t xml:space="preserve"> </t>
        </is>
      </c>
      <c r="D31" s="4" t="inlineStr">
        <is>
          <t xml:space="preserve"> </t>
        </is>
      </c>
    </row>
    <row r="32">
      <c r="A32" s="3" t="inlineStr">
        <is>
          <t>Fair Value Measurements [Line Items]</t>
        </is>
      </c>
      <c r="B32" s="4" t="inlineStr">
        <is>
          <t xml:space="preserve"> </t>
        </is>
      </c>
      <c r="C32" s="4" t="inlineStr">
        <is>
          <t xml:space="preserve"> </t>
        </is>
      </c>
      <c r="D32" s="4" t="inlineStr">
        <is>
          <t xml:space="preserve"> </t>
        </is>
      </c>
    </row>
    <row r="33">
      <c r="A33" s="4" t="inlineStr">
        <is>
          <t>Investments, Fair Value</t>
        </is>
      </c>
      <c r="B33" s="5" t="n">
        <v>22929500000</v>
      </c>
      <c r="C33" s="5" t="n">
        <v>21475300000</v>
      </c>
      <c r="D33" s="5" t="n">
        <v>26777300000</v>
      </c>
    </row>
    <row r="34">
      <c r="A34" s="4" t="inlineStr">
        <is>
          <t>Available-for-sale Securities | Fair Value, Inputs, Level 3</t>
        </is>
      </c>
      <c r="B34" s="4" t="inlineStr">
        <is>
          <t xml:space="preserve"> </t>
        </is>
      </c>
      <c r="C34" s="4" t="inlineStr">
        <is>
          <t xml:space="preserve"> </t>
        </is>
      </c>
      <c r="D34" s="4" t="inlineStr">
        <is>
          <t xml:space="preserve"> </t>
        </is>
      </c>
    </row>
    <row r="35">
      <c r="A35" s="3" t="inlineStr">
        <is>
          <t>Fair Value Measurements [Line Items]</t>
        </is>
      </c>
      <c r="B35" s="4" t="inlineStr">
        <is>
          <t xml:space="preserve"> </t>
        </is>
      </c>
      <c r="C35" s="4" t="inlineStr">
        <is>
          <t xml:space="preserve"> </t>
        </is>
      </c>
      <c r="D35" s="4" t="inlineStr">
        <is>
          <t xml:space="preserve"> </t>
        </is>
      </c>
    </row>
    <row r="36">
      <c r="A36" s="4" t="inlineStr">
        <is>
          <t>Investments, Fair Value</t>
        </is>
      </c>
      <c r="B36" s="5" t="n">
        <v>0</v>
      </c>
      <c r="C36" s="5" t="n">
        <v>0</v>
      </c>
      <c r="D36" s="5" t="n">
        <v>0</v>
      </c>
    </row>
    <row r="37">
      <c r="A37" s="4" t="inlineStr">
        <is>
          <t>Available-for-sale Securities | Fair Value, Inputs, Level 3 | Total fixed maturities</t>
        </is>
      </c>
      <c r="B37" s="4" t="inlineStr">
        <is>
          <t xml:space="preserve"> </t>
        </is>
      </c>
      <c r="C37" s="4" t="inlineStr">
        <is>
          <t xml:space="preserve"> </t>
        </is>
      </c>
      <c r="D37" s="4" t="inlineStr">
        <is>
          <t xml:space="preserve"> </t>
        </is>
      </c>
    </row>
    <row r="38">
      <c r="A38" s="3" t="inlineStr">
        <is>
          <t>Fair Value Measurements [Line Items]</t>
        </is>
      </c>
      <c r="B38" s="4" t="inlineStr">
        <is>
          <t xml:space="preserve"> </t>
        </is>
      </c>
      <c r="C38" s="4" t="inlineStr">
        <is>
          <t xml:space="preserve"> </t>
        </is>
      </c>
      <c r="D38" s="4" t="inlineStr">
        <is>
          <t xml:space="preserve"> </t>
        </is>
      </c>
    </row>
    <row r="39">
      <c r="A39" s="4" t="inlineStr">
        <is>
          <t>Investments, Fair Value</t>
        </is>
      </c>
      <c r="B39" s="9" t="n">
        <v>0</v>
      </c>
      <c r="C39" s="9" t="n">
        <v>0</v>
      </c>
      <c r="D39" s="9"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74" customWidth="1" min="1" max="1"/>
    <col width="13" customWidth="1" min="2" max="2"/>
    <col width="15" customWidth="1" min="3" max="3"/>
    <col width="15"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s>
  <sheetData>
    <row r="1">
      <c r="A1" s="1" t="inlineStr">
        <is>
          <t>Debt - Summary of Debt (Detail) - USD ($)</t>
        </is>
      </c>
      <c r="C1" s="2" t="inlineStr">
        <is>
          <t>Mar. 31, 2023</t>
        </is>
      </c>
      <c r="D1" s="2" t="inlineStr">
        <is>
          <t>Dec. 31, 2022</t>
        </is>
      </c>
      <c r="E1" s="2" t="inlineStr">
        <is>
          <t>Mar. 31, 2022</t>
        </is>
      </c>
      <c r="F1" s="2" t="inlineStr">
        <is>
          <t>Mar. 31, 2020</t>
        </is>
      </c>
      <c r="G1" s="2" t="inlineStr">
        <is>
          <t>Oct. 31, 2018</t>
        </is>
      </c>
      <c r="H1" s="2" t="inlineStr">
        <is>
          <t>Mar. 31, 2018</t>
        </is>
      </c>
      <c r="I1" s="2" t="inlineStr">
        <is>
          <t>Apr. 30, 2017</t>
        </is>
      </c>
      <c r="J1" s="2" t="inlineStr">
        <is>
          <t>Aug. 31, 2016</t>
        </is>
      </c>
      <c r="K1" s="2" t="inlineStr">
        <is>
          <t>Jan. 31, 2015</t>
        </is>
      </c>
      <c r="L1" s="2" t="inlineStr">
        <is>
          <t>Apr. 30, 2014</t>
        </is>
      </c>
      <c r="M1" s="2" t="inlineStr">
        <is>
          <t>Nov. 30, 2002</t>
        </is>
      </c>
      <c r="N1" s="2" t="inlineStr">
        <is>
          <t>Mar. 31, 1999</t>
        </is>
      </c>
    </row>
    <row r="2">
      <c r="A2" s="3" t="inlineStr">
        <is>
          <t>Debt Instrument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Debt, Long-term and Short-term, Combined Amount</t>
        </is>
      </c>
      <c r="B3" s="4" t="inlineStr">
        <is>
          <t>[1]</t>
        </is>
      </c>
      <c r="C3" s="9" t="n">
        <v>6389300000</v>
      </c>
      <c r="D3" s="9" t="n">
        <v>6388300000</v>
      </c>
      <c r="E3" s="9" t="n">
        <v>63856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air Value</t>
        </is>
      </c>
      <c r="C4" s="5" t="n">
        <v>5881000000</v>
      </c>
      <c r="D4" s="5" t="n">
        <v>5717900000</v>
      </c>
      <c r="E4" s="5" t="n">
        <v>66926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2.45% Senior Notes due 2027 (issued: $500.0, August 2016)</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ng-term Debt</t>
        </is>
      </c>
      <c r="C7" s="5" t="n">
        <v>498300000</v>
      </c>
      <c r="D7" s="5" t="n">
        <v>498200000</v>
      </c>
      <c r="E7" s="5" t="n">
        <v>4978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air Value</t>
        </is>
      </c>
      <c r="C8" s="5" t="n">
        <v>464200000</v>
      </c>
      <c r="D8" s="5" t="n">
        <v>457700000</v>
      </c>
      <c r="E8" s="5" t="n">
        <v>4879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stated interest rat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0245</v>
      </c>
      <c r="K9" s="4" t="inlineStr">
        <is>
          <t xml:space="preserve"> </t>
        </is>
      </c>
      <c r="L9" s="4" t="inlineStr">
        <is>
          <t xml:space="preserve"> </t>
        </is>
      </c>
      <c r="M9" s="4" t="inlineStr">
        <is>
          <t xml:space="preserve"> </t>
        </is>
      </c>
      <c r="N9" s="4" t="inlineStr">
        <is>
          <t xml:space="preserve"> </t>
        </is>
      </c>
    </row>
    <row r="10">
      <c r="A10" s="4" t="inlineStr">
        <is>
          <t>Debt, face amou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500000000</v>
      </c>
      <c r="K10" s="4" t="inlineStr">
        <is>
          <t xml:space="preserve"> </t>
        </is>
      </c>
      <c r="L10" s="4" t="inlineStr">
        <is>
          <t xml:space="preserve"> </t>
        </is>
      </c>
      <c r="M10" s="4" t="inlineStr">
        <is>
          <t xml:space="preserve"> </t>
        </is>
      </c>
      <c r="N10" s="4" t="inlineStr">
        <is>
          <t xml:space="preserve"> </t>
        </is>
      </c>
    </row>
    <row r="11">
      <c r="A11" s="4" t="inlineStr">
        <is>
          <t>2.50% Senior Notes due 2027 (issued: $500.0, March 202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ng-term Debt</t>
        </is>
      </c>
      <c r="C13" s="5" t="n">
        <v>497700000</v>
      </c>
      <c r="D13" s="5" t="n">
        <v>497500000</v>
      </c>
      <c r="E13" s="5" t="n">
        <v>4971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air Value</t>
        </is>
      </c>
      <c r="C14" s="5" t="n">
        <v>463800000</v>
      </c>
      <c r="D14" s="5" t="n">
        <v>460300000</v>
      </c>
      <c r="E14" s="9" t="n">
        <v>4894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stated interest rate</t>
        </is>
      </c>
      <c r="C15" s="4" t="inlineStr">
        <is>
          <t xml:space="preserve"> </t>
        </is>
      </c>
      <c r="D15" s="4" t="inlineStr">
        <is>
          <t xml:space="preserve"> </t>
        </is>
      </c>
      <c r="E15" s="10" t="n">
        <v>0.02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face amount</t>
        </is>
      </c>
      <c r="C16" s="4" t="inlineStr">
        <is>
          <t xml:space="preserve"> </t>
        </is>
      </c>
      <c r="D16" s="4" t="inlineStr">
        <is>
          <t xml:space="preserve"> </t>
        </is>
      </c>
      <c r="E16" s="9" t="n">
        <v>50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6 5/8% Senior Notes due 2029 (issued: $300.0, March 1999)</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ong-term Debt</t>
        </is>
      </c>
      <c r="C19" s="5" t="n">
        <v>297600000</v>
      </c>
      <c r="D19" s="5" t="n">
        <v>297500000</v>
      </c>
      <c r="E19" s="5" t="n">
        <v>2973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air Value</t>
        </is>
      </c>
      <c r="C20" s="5" t="n">
        <v>329600000</v>
      </c>
      <c r="D20" s="5" t="n">
        <v>326800000</v>
      </c>
      <c r="E20" s="5" t="n">
        <v>3588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stated interest r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2" t="n">
        <v>0.06625</v>
      </c>
    </row>
    <row r="22">
      <c r="A22" s="4" t="inlineStr">
        <is>
          <t>Debt, face amou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9" t="n">
        <v>300000000</v>
      </c>
    </row>
    <row r="23">
      <c r="A23" s="4" t="inlineStr">
        <is>
          <t>4.00% Senior Notes due 2029 (issued: $550.0, October 2018)</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ong-term Debt</t>
        </is>
      </c>
      <c r="C25" s="5" t="n">
        <v>546500000</v>
      </c>
      <c r="D25" s="5" t="n">
        <v>546400000</v>
      </c>
      <c r="E25" s="5" t="n">
        <v>5461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air Value</t>
        </is>
      </c>
      <c r="C26" s="5" t="n">
        <v>538500000</v>
      </c>
      <c r="D26" s="5" t="n">
        <v>527800000</v>
      </c>
      <c r="E26" s="5" t="n">
        <v>573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stated interest rate</t>
        </is>
      </c>
      <c r="C27" s="4" t="inlineStr">
        <is>
          <t xml:space="preserve"> </t>
        </is>
      </c>
      <c r="D27" s="4" t="inlineStr">
        <is>
          <t xml:space="preserve"> </t>
        </is>
      </c>
      <c r="E27" s="4" t="inlineStr">
        <is>
          <t xml:space="preserve"> </t>
        </is>
      </c>
      <c r="F27" s="4" t="inlineStr">
        <is>
          <t xml:space="preserve"> </t>
        </is>
      </c>
      <c r="G27" s="11" t="n">
        <v>0.0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face amount</t>
        </is>
      </c>
      <c r="C28" s="4" t="inlineStr">
        <is>
          <t xml:space="preserve"> </t>
        </is>
      </c>
      <c r="D28" s="4" t="inlineStr">
        <is>
          <t xml:space="preserve"> </t>
        </is>
      </c>
      <c r="E28" s="4" t="inlineStr">
        <is>
          <t xml:space="preserve"> </t>
        </is>
      </c>
      <c r="F28" s="4" t="inlineStr">
        <is>
          <t xml:space="preserve"> </t>
        </is>
      </c>
      <c r="G28" s="9" t="n">
        <v>550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3.20% Senior Notes due 2030 (issued: $500.0, March 2020)</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ong-term Debt</t>
        </is>
      </c>
      <c r="C31" s="5" t="n">
        <v>497000000</v>
      </c>
      <c r="D31" s="5" t="n">
        <v>496900000</v>
      </c>
      <c r="E31" s="5" t="n">
        <v>4966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air Value</t>
        </is>
      </c>
      <c r="C32" s="5" t="n">
        <v>460000000</v>
      </c>
      <c r="D32" s="5" t="n">
        <v>448600000</v>
      </c>
      <c r="E32" s="5" t="n">
        <v>4962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stated interest rate</t>
        </is>
      </c>
      <c r="C33" s="4" t="inlineStr">
        <is>
          <t xml:space="preserve"> </t>
        </is>
      </c>
      <c r="D33" s="4" t="inlineStr">
        <is>
          <t xml:space="preserve"> </t>
        </is>
      </c>
      <c r="E33" s="4" t="inlineStr">
        <is>
          <t xml:space="preserve"> </t>
        </is>
      </c>
      <c r="F33" s="10" t="n">
        <v>0.03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face amount</t>
        </is>
      </c>
      <c r="C34" s="4" t="inlineStr">
        <is>
          <t xml:space="preserve"> </t>
        </is>
      </c>
      <c r="D34" s="4" t="inlineStr">
        <is>
          <t xml:space="preserve"> </t>
        </is>
      </c>
      <c r="E34" s="4" t="inlineStr">
        <is>
          <t xml:space="preserve"> </t>
        </is>
      </c>
      <c r="F34" s="9" t="n">
        <v>500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3.00% Senior Notes due 2032 (issued: $500.0, March 2022)</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ong-term Debt</t>
        </is>
      </c>
      <c r="C37" s="5" t="n">
        <v>496000000</v>
      </c>
      <c r="D37" s="5" t="n">
        <v>495900000</v>
      </c>
      <c r="E37" s="5" t="n">
        <v>4956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air Value</t>
        </is>
      </c>
      <c r="C38" s="5" t="n">
        <v>446900000</v>
      </c>
      <c r="D38" s="5" t="n">
        <v>438100000</v>
      </c>
      <c r="E38" s="9" t="n">
        <v>487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stated interest rate</t>
        </is>
      </c>
      <c r="C39" s="4" t="inlineStr">
        <is>
          <t xml:space="preserve"> </t>
        </is>
      </c>
      <c r="D39" s="4" t="inlineStr">
        <is>
          <t xml:space="preserve"> </t>
        </is>
      </c>
      <c r="E39" s="11" t="n">
        <v>0.0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face amount</t>
        </is>
      </c>
      <c r="C40" s="4" t="inlineStr">
        <is>
          <t xml:space="preserve"> </t>
        </is>
      </c>
      <c r="D40" s="4" t="inlineStr">
        <is>
          <t xml:space="preserve"> </t>
        </is>
      </c>
      <c r="E40" s="9" t="n">
        <v>50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6.25% Senior Notes due 2032 (issued: $400.0, November 2002)</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ong-term Debt</t>
        </is>
      </c>
      <c r="C43" s="5" t="n">
        <v>396500000</v>
      </c>
      <c r="D43" s="5" t="n">
        <v>396400000</v>
      </c>
      <c r="E43" s="5" t="n">
        <v>3962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air Value</t>
        </is>
      </c>
      <c r="C44" s="5" t="n">
        <v>448100000</v>
      </c>
      <c r="D44" s="5" t="n">
        <v>435400000</v>
      </c>
      <c r="E44" s="5" t="n">
        <v>4948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stated interest rat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0" t="n">
        <v>0.0625</v>
      </c>
      <c r="N45" s="4" t="inlineStr">
        <is>
          <t xml:space="preserve"> </t>
        </is>
      </c>
    </row>
    <row r="46">
      <c r="A46" s="4" t="inlineStr">
        <is>
          <t>Debt, face amou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9" t="n">
        <v>400000000</v>
      </c>
      <c r="N46" s="4" t="inlineStr">
        <is>
          <t xml:space="preserve"> </t>
        </is>
      </c>
    </row>
    <row r="47">
      <c r="A47" s="4" t="inlineStr">
        <is>
          <t>4.35% Senior Notes due 2044 (issued: $350.0, April 2014)</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ong-term Debt</t>
        </is>
      </c>
      <c r="C49" s="5" t="n">
        <v>346900000</v>
      </c>
      <c r="D49" s="5" t="n">
        <v>346900000</v>
      </c>
      <c r="E49" s="5" t="n">
        <v>3468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air Value</t>
        </is>
      </c>
      <c r="C50" s="5" t="n">
        <v>312300000</v>
      </c>
      <c r="D50" s="5" t="n">
        <v>298400000</v>
      </c>
      <c r="E50" s="5" t="n">
        <v>3687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stated interest rat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0" t="n">
        <v>0.0435</v>
      </c>
      <c r="M51" s="4" t="inlineStr">
        <is>
          <t xml:space="preserve"> </t>
        </is>
      </c>
      <c r="N51" s="4" t="inlineStr">
        <is>
          <t xml:space="preserve"> </t>
        </is>
      </c>
    </row>
    <row r="52">
      <c r="A52" s="4" t="inlineStr">
        <is>
          <t>Debt, face amou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9" t="n">
        <v>350000000</v>
      </c>
      <c r="M52" s="4" t="inlineStr">
        <is>
          <t xml:space="preserve"> </t>
        </is>
      </c>
      <c r="N52" s="4" t="inlineStr">
        <is>
          <t xml:space="preserve"> </t>
        </is>
      </c>
    </row>
    <row r="53">
      <c r="A53" s="4" t="inlineStr">
        <is>
          <t>3.70% Senior Notes due 2045 (issued: $400.0, January 2015)</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ong-term Debt</t>
        </is>
      </c>
      <c r="C55" s="5" t="n">
        <v>395800000</v>
      </c>
      <c r="D55" s="5" t="n">
        <v>395700000</v>
      </c>
      <c r="E55" s="5" t="n">
        <v>3957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Fair Value</t>
        </is>
      </c>
      <c r="C56" s="5" t="n">
        <v>324000000</v>
      </c>
      <c r="D56" s="5" t="n">
        <v>310200000</v>
      </c>
      <c r="E56" s="5" t="n">
        <v>386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stated interest rat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0" t="n">
        <v>0.037</v>
      </c>
      <c r="L57" s="4" t="inlineStr">
        <is>
          <t xml:space="preserve"> </t>
        </is>
      </c>
      <c r="M57" s="4" t="inlineStr">
        <is>
          <t xml:space="preserve"> </t>
        </is>
      </c>
      <c r="N57" s="4" t="inlineStr">
        <is>
          <t xml:space="preserve"> </t>
        </is>
      </c>
    </row>
    <row r="58">
      <c r="A58" s="4" t="inlineStr">
        <is>
          <t>Debt, face amoun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9" t="n">
        <v>400000000</v>
      </c>
      <c r="L58" s="4" t="inlineStr">
        <is>
          <t xml:space="preserve"> </t>
        </is>
      </c>
      <c r="M58" s="4" t="inlineStr">
        <is>
          <t xml:space="preserve"> </t>
        </is>
      </c>
      <c r="N58" s="4" t="inlineStr">
        <is>
          <t xml:space="preserve"> </t>
        </is>
      </c>
    </row>
    <row r="59">
      <c r="A59" s="4" t="inlineStr">
        <is>
          <t>4.125% Senior Notes due 2047 (issued: $850.0, April 2017)</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ong-term Debt</t>
        </is>
      </c>
      <c r="C61" s="5" t="n">
        <v>842100000</v>
      </c>
      <c r="D61" s="5" t="n">
        <v>842100000</v>
      </c>
      <c r="E61" s="5" t="n">
        <v>8419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Fair Value</t>
        </is>
      </c>
      <c r="C62" s="5" t="n">
        <v>743800000</v>
      </c>
      <c r="D62" s="5" t="n">
        <v>716200000</v>
      </c>
      <c r="E62" s="5" t="n">
        <v>8945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stated interest rat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2" t="n">
        <v>0.04125</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face amoun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850000000</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4.20% Senior Notes due 2048 (issued: $600.0, March 2018)</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ong-term Debt</t>
        </is>
      </c>
      <c r="C67" s="5" t="n">
        <v>590400000</v>
      </c>
      <c r="D67" s="5" t="n">
        <v>590400000</v>
      </c>
      <c r="E67" s="5" t="n">
        <v>5903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Fair Value</t>
        </is>
      </c>
      <c r="C68" s="5" t="n">
        <v>530000000</v>
      </c>
      <c r="D68" s="5" t="n">
        <v>507000000</v>
      </c>
      <c r="E68" s="5" t="n">
        <v>6374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stated interest rate</t>
        </is>
      </c>
      <c r="C69" s="4" t="inlineStr">
        <is>
          <t xml:space="preserve"> </t>
        </is>
      </c>
      <c r="D69" s="4" t="inlineStr">
        <is>
          <t xml:space="preserve"> </t>
        </is>
      </c>
      <c r="E69" s="4" t="inlineStr">
        <is>
          <t xml:space="preserve"> </t>
        </is>
      </c>
      <c r="F69" s="4" t="inlineStr">
        <is>
          <t xml:space="preserve"> </t>
        </is>
      </c>
      <c r="G69" s="4" t="inlineStr">
        <is>
          <t xml:space="preserve"> </t>
        </is>
      </c>
      <c r="H69" s="10" t="n">
        <v>0.042</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face amount</t>
        </is>
      </c>
      <c r="C70" s="4" t="inlineStr">
        <is>
          <t xml:space="preserve"> </t>
        </is>
      </c>
      <c r="D70" s="4" t="inlineStr">
        <is>
          <t xml:space="preserve"> </t>
        </is>
      </c>
      <c r="E70" s="4" t="inlineStr">
        <is>
          <t xml:space="preserve"> </t>
        </is>
      </c>
      <c r="F70" s="4" t="inlineStr">
        <is>
          <t xml:space="preserve"> </t>
        </is>
      </c>
      <c r="G70" s="4" t="inlineStr">
        <is>
          <t xml:space="preserve"> </t>
        </is>
      </c>
      <c r="H70" s="9" t="n">
        <v>6000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3.95% Senior Notes due 2050 (issued: $500.0, March 2020)</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ong-term Debt</t>
        </is>
      </c>
      <c r="C73" s="5" t="n">
        <v>491000000</v>
      </c>
      <c r="D73" s="5" t="n">
        <v>490900000</v>
      </c>
      <c r="E73" s="5" t="n">
        <v>4908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Fair Value</t>
        </is>
      </c>
      <c r="C74" s="5" t="n">
        <v>420300000</v>
      </c>
      <c r="D74" s="5" t="n">
        <v>404900000</v>
      </c>
      <c r="E74" s="5" t="n">
        <v>5149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bt, stated interest rate</t>
        </is>
      </c>
      <c r="C75" s="4" t="inlineStr">
        <is>
          <t xml:space="preserve"> </t>
        </is>
      </c>
      <c r="D75" s="4" t="inlineStr">
        <is>
          <t xml:space="preserve"> </t>
        </is>
      </c>
      <c r="E75" s="4" t="inlineStr">
        <is>
          <t xml:space="preserve"> </t>
        </is>
      </c>
      <c r="F75" s="10" t="n">
        <v>0.039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bt, face amount</t>
        </is>
      </c>
      <c r="C76" s="4" t="inlineStr">
        <is>
          <t xml:space="preserve"> </t>
        </is>
      </c>
      <c r="D76" s="4" t="inlineStr">
        <is>
          <t xml:space="preserve"> </t>
        </is>
      </c>
      <c r="E76" s="4" t="inlineStr">
        <is>
          <t xml:space="preserve"> </t>
        </is>
      </c>
      <c r="F76" s="9" t="n">
        <v>500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3.70% Senior Notes due 2052 (issued: $500.0, March 2022)</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Long-term Debt</t>
        </is>
      </c>
      <c r="C79" s="5" t="n">
        <v>493500000</v>
      </c>
      <c r="D79" s="5" t="n">
        <v>493500000</v>
      </c>
      <c r="E79" s="5" t="n">
        <v>4934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Fair Value</t>
        </is>
      </c>
      <c r="C80" s="9" t="n">
        <v>399500000</v>
      </c>
      <c r="D80" s="9" t="n">
        <v>386500000</v>
      </c>
      <c r="E80" s="9" t="n">
        <v>5035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ebt, stated interest rate</t>
        </is>
      </c>
      <c r="C81" s="4" t="inlineStr">
        <is>
          <t xml:space="preserve"> </t>
        </is>
      </c>
      <c r="D81" s="4" t="inlineStr">
        <is>
          <t xml:space="preserve"> </t>
        </is>
      </c>
      <c r="E81" s="10" t="n">
        <v>0.037</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ebt, face amount</t>
        </is>
      </c>
      <c r="C82" s="4" t="inlineStr">
        <is>
          <t xml:space="preserve"> </t>
        </is>
      </c>
      <c r="D82" s="4" t="inlineStr">
        <is>
          <t xml:space="preserve"> </t>
        </is>
      </c>
      <c r="E82" s="9" t="n">
        <v>5000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row r="84">
      <c r="A84" s="4" t="inlineStr">
        <is>
          <t>[1] Consists of long-term debt. See Note 4 – Debt for further discussion.</t>
        </is>
      </c>
    </row>
  </sheetData>
  <mergeCells count="3">
    <mergeCell ref="A1:B1"/>
    <mergeCell ref="A83:M83"/>
    <mergeCell ref="A84:M8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s>
  <sheetData>
    <row r="1">
      <c r="A1" s="1" t="inlineStr">
        <is>
          <t>Debt - Additional Information (Detail) - USD ($)</t>
        </is>
      </c>
      <c r="B1" s="2" t="inlineStr">
        <is>
          <t>3 Months Ended</t>
        </is>
      </c>
      <c r="D1" s="2" t="inlineStr">
        <is>
          <t>12 Months Ended</t>
        </is>
      </c>
    </row>
    <row r="2">
      <c r="B2" s="2" t="inlineStr">
        <is>
          <t>Mar. 31, 2023</t>
        </is>
      </c>
      <c r="C2" s="2" t="inlineStr">
        <is>
          <t>Mar. 31,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ng-term Debt, Current Maturities</t>
        </is>
      </c>
      <c r="B4" s="9" t="n">
        <v>0</v>
      </c>
      <c r="C4" s="9" t="n">
        <v>0</v>
      </c>
      <c r="D4" s="9" t="n">
        <v>0</v>
      </c>
    </row>
    <row r="5">
      <c r="A5" s="4" t="inlineStr">
        <is>
          <t>Discretionary 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borrowing capacity</t>
        </is>
      </c>
      <c r="B7" s="5" t="n">
        <v>250000000</v>
      </c>
      <c r="C7" s="4" t="inlineStr">
        <is>
          <t xml:space="preserve"> </t>
        </is>
      </c>
      <c r="D7" s="4" t="inlineStr">
        <is>
          <t xml:space="preserve"> </t>
        </is>
      </c>
    </row>
    <row r="8">
      <c r="A8" s="4" t="inlineStr">
        <is>
          <t>Borrowings outstanding</t>
        </is>
      </c>
      <c r="B8" s="9" t="n">
        <v>0</v>
      </c>
      <c r="C8" s="9" t="n">
        <v>0</v>
      </c>
      <c r="D8" s="9"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t>
        </is>
      </c>
      <c r="B4" s="9" t="n">
        <v>0</v>
      </c>
      <c r="C4" s="9" t="n">
        <v>0</v>
      </c>
      <c r="D4" s="9" t="n">
        <v>0</v>
      </c>
    </row>
    <row r="5">
      <c r="A5" s="4" t="inlineStr">
        <is>
          <t>Provision for income taxes</t>
        </is>
      </c>
      <c r="B5" s="10" t="n">
        <v>0.192</v>
      </c>
      <c r="C5" s="10" t="n">
        <v>0.196</v>
      </c>
      <c r="D5" s="4" t="inlineStr">
        <is>
          <t xml:space="preserve"> </t>
        </is>
      </c>
    </row>
    <row r="6">
      <c r="A6" s="4" t="inlineStr">
        <is>
          <t>Deferred Tax Asset, Debt Securities, Trading, Unrealized Loss</t>
        </is>
      </c>
      <c r="B6" s="9" t="n">
        <v>582600000</v>
      </c>
      <c r="C6" s="9" t="n">
        <v>364300000</v>
      </c>
      <c r="D6" s="9" t="n">
        <v>7429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ss and Loss Adjustment Expense Reserves Activity in Loss and Loss Adjustment Expense Reserves (Detail)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Balance at January 1</t>
        </is>
      </c>
      <c r="B4" s="6" t="n">
        <v>30359.3</v>
      </c>
      <c r="C4" s="6" t="n">
        <v>26164.1</v>
      </c>
      <c r="D4" s="4" t="inlineStr">
        <is>
          <t xml:space="preserve"> </t>
        </is>
      </c>
      <c r="E4" s="4" t="inlineStr">
        <is>
          <t xml:space="preserve"> </t>
        </is>
      </c>
    </row>
    <row r="5">
      <c r="A5" s="4" t="inlineStr">
        <is>
          <t>Less reinsurance recoverables on unpaid losses</t>
        </is>
      </c>
      <c r="B5" s="7" t="n">
        <v>5301.1</v>
      </c>
      <c r="C5" s="7" t="n">
        <v>4758.4</v>
      </c>
      <c r="D5" s="6" t="n">
        <v>5559.2</v>
      </c>
      <c r="E5" s="6" t="n">
        <v>4733.6</v>
      </c>
    </row>
    <row r="6">
      <c r="A6" s="4" t="inlineStr">
        <is>
          <t>Net balance at January 1</t>
        </is>
      </c>
      <c r="B6" s="7" t="n">
        <v>24800.1</v>
      </c>
      <c r="C6" s="7" t="n">
        <v>21430.5</v>
      </c>
      <c r="D6" s="4" t="inlineStr">
        <is>
          <t xml:space="preserve"> </t>
        </is>
      </c>
      <c r="E6" s="4" t="inlineStr">
        <is>
          <t xml:space="preserve"> </t>
        </is>
      </c>
    </row>
    <row r="7">
      <c r="A7" s="3" t="inlineStr">
        <is>
          <t>Incurred related to:</t>
        </is>
      </c>
      <c r="B7" s="4" t="inlineStr">
        <is>
          <t xml:space="preserve"> </t>
        </is>
      </c>
      <c r="C7" s="4" t="inlineStr">
        <is>
          <t xml:space="preserve"> </t>
        </is>
      </c>
      <c r="D7" s="4" t="inlineStr">
        <is>
          <t xml:space="preserve"> </t>
        </is>
      </c>
      <c r="E7" s="4" t="inlineStr">
        <is>
          <t xml:space="preserve"> </t>
        </is>
      </c>
    </row>
    <row r="8">
      <c r="A8" s="4" t="inlineStr">
        <is>
          <t>Current year</t>
        </is>
      </c>
      <c r="B8" s="7" t="n">
        <v>10002.8</v>
      </c>
      <c r="C8" s="7" t="n">
        <v>8667.6</v>
      </c>
      <c r="D8" s="4" t="inlineStr">
        <is>
          <t xml:space="preserve"> </t>
        </is>
      </c>
      <c r="E8" s="4" t="inlineStr">
        <is>
          <t xml:space="preserve"> </t>
        </is>
      </c>
    </row>
    <row r="9">
      <c r="A9" s="4" t="inlineStr">
        <is>
          <t>Prior years</t>
        </is>
      </c>
      <c r="B9" s="7" t="n">
        <v>621.2</v>
      </c>
      <c r="C9" s="7" t="n">
        <v>190.8</v>
      </c>
      <c r="D9" s="4" t="inlineStr">
        <is>
          <t xml:space="preserve"> </t>
        </is>
      </c>
      <c r="E9" s="4" t="inlineStr">
        <is>
          <t xml:space="preserve"> </t>
        </is>
      </c>
    </row>
    <row r="10">
      <c r="A10" s="4" t="inlineStr">
        <is>
          <t>Total incurred</t>
        </is>
      </c>
      <c r="B10" s="5" t="n">
        <v>10624</v>
      </c>
      <c r="C10" s="7" t="n">
        <v>8858.4</v>
      </c>
      <c r="D10" s="4" t="inlineStr">
        <is>
          <t xml:space="preserve"> </t>
        </is>
      </c>
      <c r="E10" s="4" t="inlineStr">
        <is>
          <t xml:space="preserve"> </t>
        </is>
      </c>
    </row>
    <row r="11">
      <c r="A11" s="3" t="inlineStr">
        <is>
          <t>Paid related to:</t>
        </is>
      </c>
      <c r="B11" s="4" t="inlineStr">
        <is>
          <t xml:space="preserve"> </t>
        </is>
      </c>
      <c r="C11" s="4" t="inlineStr">
        <is>
          <t xml:space="preserve"> </t>
        </is>
      </c>
      <c r="D11" s="4" t="inlineStr">
        <is>
          <t xml:space="preserve"> </t>
        </is>
      </c>
      <c r="E11" s="4" t="inlineStr">
        <is>
          <t xml:space="preserve"> </t>
        </is>
      </c>
    </row>
    <row r="12">
      <c r="A12" s="4" t="inlineStr">
        <is>
          <t>Current year</t>
        </is>
      </c>
      <c r="B12" s="7" t="n">
        <v>3962.6</v>
      </c>
      <c r="C12" s="7" t="n">
        <v>3601.4</v>
      </c>
      <c r="D12" s="4" t="inlineStr">
        <is>
          <t xml:space="preserve"> </t>
        </is>
      </c>
      <c r="E12" s="4" t="inlineStr">
        <is>
          <t xml:space="preserve"> </t>
        </is>
      </c>
    </row>
    <row r="13">
      <c r="A13" s="4" t="inlineStr">
        <is>
          <t>Prior years</t>
        </is>
      </c>
      <c r="B13" s="7" t="n">
        <v>5736.2</v>
      </c>
      <c r="C13" s="7" t="n">
        <v>4691.7</v>
      </c>
      <c r="D13" s="4" t="inlineStr">
        <is>
          <t xml:space="preserve"> </t>
        </is>
      </c>
      <c r="E13" s="4" t="inlineStr">
        <is>
          <t xml:space="preserve"> </t>
        </is>
      </c>
    </row>
    <row r="14">
      <c r="A14" s="4" t="inlineStr">
        <is>
          <t>Total paid</t>
        </is>
      </c>
      <c r="B14" s="7" t="n">
        <v>9698.799999999999</v>
      </c>
      <c r="C14" s="7" t="n">
        <v>8293.1</v>
      </c>
      <c r="D14" s="4" t="inlineStr">
        <is>
          <t xml:space="preserve"> </t>
        </is>
      </c>
      <c r="E14" s="4" t="inlineStr">
        <is>
          <t xml:space="preserve"> </t>
        </is>
      </c>
    </row>
    <row r="15">
      <c r="A15" s="4" t="inlineStr">
        <is>
          <t>Net balance at March 31</t>
        </is>
      </c>
      <c r="B15" s="7" t="n">
        <v>25725.3</v>
      </c>
      <c r="C15" s="7" t="n">
        <v>21995.8</v>
      </c>
      <c r="D15" s="4" t="inlineStr">
        <is>
          <t xml:space="preserve"> </t>
        </is>
      </c>
      <c r="E15" s="4" t="inlineStr">
        <is>
          <t xml:space="preserve"> </t>
        </is>
      </c>
    </row>
    <row r="16">
      <c r="A16" s="4" t="inlineStr">
        <is>
          <t>Plus reinsurance recoverables on unpaid losses</t>
        </is>
      </c>
      <c r="B16" s="7" t="n">
        <v>5301.1</v>
      </c>
      <c r="C16" s="7" t="n">
        <v>4758.4</v>
      </c>
      <c r="D16" s="4" t="inlineStr">
        <is>
          <t xml:space="preserve"> </t>
        </is>
      </c>
      <c r="E16" s="4" t="inlineStr">
        <is>
          <t xml:space="preserve"> </t>
        </is>
      </c>
    </row>
    <row r="17">
      <c r="A17" s="4" t="inlineStr">
        <is>
          <t>Balance at March 31</t>
        </is>
      </c>
      <c r="B17" s="6" t="n">
        <v>31026.4</v>
      </c>
      <c r="C17" s="6" t="n">
        <v>26754.2</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oss and Loss Adjustment Expense Reserves (Details) - USD ($) $ in Millions</t>
        </is>
      </c>
      <c r="B1" s="2" t="inlineStr">
        <is>
          <t>3 Months Ended</t>
        </is>
      </c>
    </row>
    <row r="2">
      <c r="B2" s="2" t="inlineStr">
        <is>
          <t>Mar. 31, 2023</t>
        </is>
      </c>
      <c r="C2" s="2" t="inlineStr">
        <is>
          <t>Mar. 31, 2022</t>
        </is>
      </c>
    </row>
    <row r="3">
      <c r="A3" s="3" t="inlineStr">
        <is>
          <t>Liability for Claims and Claims Adjustment Expense [Line Items]</t>
        </is>
      </c>
      <c r="B3" s="4" t="inlineStr">
        <is>
          <t xml:space="preserve"> </t>
        </is>
      </c>
      <c r="C3" s="4" t="inlineStr">
        <is>
          <t xml:space="preserve"> </t>
        </is>
      </c>
    </row>
    <row r="4">
      <c r="A4" s="4" t="inlineStr">
        <is>
          <t>Prior years</t>
        </is>
      </c>
      <c r="B4" s="6" t="n">
        <v>621.2</v>
      </c>
      <c r="C4" s="6" t="n">
        <v>190.8</v>
      </c>
    </row>
    <row r="5">
      <c r="A5" s="4" t="inlineStr">
        <is>
          <t>Personal Lines | Personal auto business</t>
        </is>
      </c>
      <c r="B5" s="4" t="inlineStr">
        <is>
          <t xml:space="preserve"> </t>
        </is>
      </c>
      <c r="C5" s="4" t="inlineStr">
        <is>
          <t xml:space="preserve"> </t>
        </is>
      </c>
    </row>
    <row r="6">
      <c r="A6" s="3" t="inlineStr">
        <is>
          <t>Liability for Claims and Claims Adjustment Expense [Line Items]</t>
        </is>
      </c>
      <c r="B6" s="4" t="inlineStr">
        <is>
          <t xml:space="preserve"> </t>
        </is>
      </c>
      <c r="C6" s="4" t="inlineStr">
        <is>
          <t xml:space="preserve"> </t>
        </is>
      </c>
    </row>
    <row r="7">
      <c r="A7" s="4" t="inlineStr">
        <is>
          <t>Prior years</t>
        </is>
      </c>
      <c r="B7" s="5" t="n">
        <v>428</v>
      </c>
      <c r="C7" s="5" t="n">
        <v>106</v>
      </c>
    </row>
    <row r="8">
      <c r="A8" s="4" t="inlineStr">
        <is>
          <t>Personal Lines | special lines</t>
        </is>
      </c>
      <c r="B8" s="4" t="inlineStr">
        <is>
          <t xml:space="preserve"> </t>
        </is>
      </c>
      <c r="C8" s="4" t="inlineStr">
        <is>
          <t xml:space="preserve"> </t>
        </is>
      </c>
    </row>
    <row r="9">
      <c r="A9" s="3" t="inlineStr">
        <is>
          <t>Liability for Claims and Claims Adjustment Expense [Line Items]</t>
        </is>
      </c>
      <c r="B9" s="4" t="inlineStr">
        <is>
          <t xml:space="preserve"> </t>
        </is>
      </c>
      <c r="C9" s="4" t="inlineStr">
        <is>
          <t xml:space="preserve"> </t>
        </is>
      </c>
    </row>
    <row r="10">
      <c r="A10" s="4" t="inlineStr">
        <is>
          <t>Prior years</t>
        </is>
      </c>
      <c r="B10" s="4" t="inlineStr">
        <is>
          <t xml:space="preserve"> </t>
        </is>
      </c>
      <c r="C10" s="5" t="n">
        <v>2</v>
      </c>
    </row>
    <row r="11">
      <c r="A11" s="4" t="inlineStr">
        <is>
          <t>Commercial Lines</t>
        </is>
      </c>
      <c r="B11" s="4" t="inlineStr">
        <is>
          <t xml:space="preserve"> </t>
        </is>
      </c>
      <c r="C11" s="4" t="inlineStr">
        <is>
          <t xml:space="preserve"> </t>
        </is>
      </c>
    </row>
    <row r="12">
      <c r="A12" s="3" t="inlineStr">
        <is>
          <t>Liability for Claims and Claims Adjustment Expense [Line Items]</t>
        </is>
      </c>
      <c r="B12" s="4" t="inlineStr">
        <is>
          <t xml:space="preserve"> </t>
        </is>
      </c>
      <c r="C12" s="4" t="inlineStr">
        <is>
          <t xml:space="preserve"> </t>
        </is>
      </c>
    </row>
    <row r="13">
      <c r="A13" s="4" t="inlineStr">
        <is>
          <t>Prior years</t>
        </is>
      </c>
      <c r="B13" s="5" t="n">
        <v>144</v>
      </c>
      <c r="C13" s="5" t="n">
        <v>99</v>
      </c>
    </row>
    <row r="14">
      <c r="A14" s="4" t="inlineStr">
        <is>
          <t>Property</t>
        </is>
      </c>
      <c r="B14" s="4" t="inlineStr">
        <is>
          <t xml:space="preserve"> </t>
        </is>
      </c>
      <c r="C14" s="4" t="inlineStr">
        <is>
          <t xml:space="preserve"> </t>
        </is>
      </c>
    </row>
    <row r="15">
      <c r="A15" s="3" t="inlineStr">
        <is>
          <t>Liability for Claims and Claims Adjustment Expense [Line Items]</t>
        </is>
      </c>
      <c r="B15" s="4" t="inlineStr">
        <is>
          <t xml:space="preserve"> </t>
        </is>
      </c>
      <c r="C15" s="4" t="inlineStr">
        <is>
          <t xml:space="preserve"> </t>
        </is>
      </c>
    </row>
    <row r="16">
      <c r="A16" s="4" t="inlineStr">
        <is>
          <t>Prior years</t>
        </is>
      </c>
      <c r="B16" s="5" t="n">
        <v>42</v>
      </c>
      <c r="C16" s="5" t="n">
        <v>-16</v>
      </c>
    </row>
    <row r="17">
      <c r="A17" s="4" t="inlineStr">
        <is>
          <t>Short-Duration Insurance Contract, Accident Year 2022</t>
        </is>
      </c>
      <c r="B17" s="4" t="inlineStr">
        <is>
          <t xml:space="preserve"> </t>
        </is>
      </c>
      <c r="C17" s="4" t="inlineStr">
        <is>
          <t xml:space="preserve"> </t>
        </is>
      </c>
    </row>
    <row r="18">
      <c r="A18" s="3" t="inlineStr">
        <is>
          <t>Liability for Claims and Claims Adjustment Expense [Line Items]</t>
        </is>
      </c>
      <c r="B18" s="4" t="inlineStr">
        <is>
          <t xml:space="preserve"> </t>
        </is>
      </c>
      <c r="C18" s="4" t="inlineStr">
        <is>
          <t xml:space="preserve"> </t>
        </is>
      </c>
    </row>
    <row r="19">
      <c r="A19" s="4" t="inlineStr">
        <is>
          <t>Prior years</t>
        </is>
      </c>
      <c r="B19" s="5" t="n">
        <v>498</v>
      </c>
      <c r="C19" s="4" t="inlineStr">
        <is>
          <t xml:space="preserve"> </t>
        </is>
      </c>
    </row>
    <row r="20">
      <c r="A20" s="4" t="inlineStr">
        <is>
          <t>Short-Duration Insurance Contract, Accident Year 2021</t>
        </is>
      </c>
      <c r="B20" s="4" t="inlineStr">
        <is>
          <t xml:space="preserve"> </t>
        </is>
      </c>
      <c r="C20" s="4" t="inlineStr">
        <is>
          <t xml:space="preserve"> </t>
        </is>
      </c>
    </row>
    <row r="21">
      <c r="A21" s="3" t="inlineStr">
        <is>
          <t>Liability for Claims and Claims Adjustment Expense [Line Items]</t>
        </is>
      </c>
      <c r="B21" s="4" t="inlineStr">
        <is>
          <t xml:space="preserve"> </t>
        </is>
      </c>
      <c r="C21" s="4" t="inlineStr">
        <is>
          <t xml:space="preserve"> </t>
        </is>
      </c>
    </row>
    <row r="22">
      <c r="A22" s="4" t="inlineStr">
        <is>
          <t>Prior years</t>
        </is>
      </c>
      <c r="B22" s="9" t="n">
        <v>30</v>
      </c>
      <c r="C22" s="5" t="n">
        <v>146</v>
      </c>
    </row>
    <row r="23">
      <c r="A23" s="4" t="inlineStr">
        <is>
          <t>Short-Duration Insurance Contract, Accident Year 2020</t>
        </is>
      </c>
      <c r="B23" s="4" t="inlineStr">
        <is>
          <t xml:space="preserve"> </t>
        </is>
      </c>
      <c r="C23" s="4" t="inlineStr">
        <is>
          <t xml:space="preserve"> </t>
        </is>
      </c>
    </row>
    <row r="24">
      <c r="A24" s="3" t="inlineStr">
        <is>
          <t>Liability for Claims and Claims Adjustment Expense [Line Items]</t>
        </is>
      </c>
      <c r="B24" s="4" t="inlineStr">
        <is>
          <t xml:space="preserve"> </t>
        </is>
      </c>
      <c r="C24" s="4" t="inlineStr">
        <is>
          <t xml:space="preserve"> </t>
        </is>
      </c>
    </row>
    <row r="25">
      <c r="A25" s="4" t="inlineStr">
        <is>
          <t>Prior years</t>
        </is>
      </c>
      <c r="B25" s="4" t="inlineStr">
        <is>
          <t xml:space="preserve"> </t>
        </is>
      </c>
      <c r="C25" s="9" t="n">
        <v>2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Supplemental Cash Flow Information (Detail) - USD ($)</t>
        </is>
      </c>
      <c r="B1" s="2" t="inlineStr">
        <is>
          <t>3 Months Ended</t>
        </is>
      </c>
    </row>
    <row r="2">
      <c r="B2" s="2" t="inlineStr">
        <is>
          <t>Mar. 31, 2023</t>
        </is>
      </c>
      <c r="C2" s="2" t="inlineStr">
        <is>
          <t>Mar. 31, 2022</t>
        </is>
      </c>
      <c r="D2" s="2" t="inlineStr">
        <is>
          <t>Dec. 31, 2022</t>
        </is>
      </c>
    </row>
    <row r="3">
      <c r="A3" s="4" t="inlineStr">
        <is>
          <t>Open reverse repurchase commitments</t>
        </is>
      </c>
      <c r="B3" s="9" t="n">
        <v>0</v>
      </c>
      <c r="C3" s="9" t="n">
        <v>0</v>
      </c>
      <c r="D3" s="9" t="n">
        <v>0</v>
      </c>
    </row>
    <row r="4">
      <c r="A4" s="4" t="inlineStr">
        <is>
          <t>Right-of-Use Asset Obtained in Exchange for Operating Lease Liability</t>
        </is>
      </c>
      <c r="B4" s="5" t="n">
        <v>9300000</v>
      </c>
      <c r="C4" s="5" t="n">
        <v>10800000</v>
      </c>
      <c r="D4" s="4" t="inlineStr">
        <is>
          <t xml:space="preserve"> </t>
        </is>
      </c>
    </row>
    <row r="5">
      <c r="A5" s="4" t="inlineStr">
        <is>
          <t>Income Taxes Paid</t>
        </is>
      </c>
      <c r="B5" s="5" t="n">
        <v>100000</v>
      </c>
      <c r="C5" s="5" t="n">
        <v>0</v>
      </c>
      <c r="D5" s="4" t="inlineStr">
        <is>
          <t xml:space="preserve"> </t>
        </is>
      </c>
    </row>
    <row r="6">
      <c r="A6" s="4" t="inlineStr">
        <is>
          <t>Interest Paid, Excluding Capitalized Interest, Operating Activities</t>
        </is>
      </c>
      <c r="B6" s="5" t="n">
        <v>87900000</v>
      </c>
      <c r="C6" s="5" t="n">
        <v>64900000</v>
      </c>
      <c r="D6" s="4" t="inlineStr">
        <is>
          <t xml:space="preserve"> </t>
        </is>
      </c>
    </row>
    <row r="7">
      <c r="A7" s="4" t="inlineStr">
        <is>
          <t>Operating Lease, Payments</t>
        </is>
      </c>
      <c r="B7" s="5" t="n">
        <v>21500000</v>
      </c>
      <c r="C7" s="5" t="n">
        <v>22000000</v>
      </c>
      <c r="D7" s="4" t="inlineStr">
        <is>
          <t xml:space="preserve"> </t>
        </is>
      </c>
    </row>
    <row r="8">
      <c r="A8" s="4" t="inlineStr">
        <is>
          <t>Cash and Cash Equivalents</t>
        </is>
      </c>
      <c r="B8" s="4" t="inlineStr">
        <is>
          <t xml:space="preserve"> </t>
        </is>
      </c>
      <c r="C8" s="4" t="inlineStr">
        <is>
          <t xml:space="preserve"> </t>
        </is>
      </c>
      <c r="D8" s="4" t="inlineStr">
        <is>
          <t xml:space="preserve"> </t>
        </is>
      </c>
    </row>
    <row r="9">
      <c r="A9" s="4" t="inlineStr">
        <is>
          <t>Open reverse repurchase commitments</t>
        </is>
      </c>
      <c r="B9" s="5" t="n">
        <v>177500000</v>
      </c>
      <c r="C9" s="5" t="n">
        <v>152200000</v>
      </c>
      <c r="D9" s="9" t="n">
        <v>125900000</v>
      </c>
    </row>
    <row r="10">
      <c r="A10" s="4" t="inlineStr">
        <is>
          <t>Common equities | Quarterly dividend</t>
        </is>
      </c>
      <c r="B10" s="4" t="inlineStr">
        <is>
          <t xml:space="preserve"> </t>
        </is>
      </c>
      <c r="C10" s="4" t="inlineStr">
        <is>
          <t xml:space="preserve"> </t>
        </is>
      </c>
      <c r="D10" s="4" t="inlineStr">
        <is>
          <t xml:space="preserve"> </t>
        </is>
      </c>
    </row>
    <row r="11">
      <c r="A11" s="4" t="inlineStr">
        <is>
          <t>Dividends Payable</t>
        </is>
      </c>
      <c r="B11" s="9" t="n">
        <v>58500000</v>
      </c>
      <c r="C11" s="9" t="n">
        <v>58500000</v>
      </c>
      <c r="D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23" customWidth="1" min="3" max="3"/>
    <col width="31" customWidth="1" min="4" max="4"/>
    <col width="31" customWidth="1" min="5" max="5"/>
    <col width="16" customWidth="1" min="6" max="6"/>
    <col width="18" customWidth="1" min="7" max="7"/>
    <col width="46" customWidth="1" min="8" max="8"/>
    <col width="48" customWidth="1" min="9" max="9"/>
    <col width="25" customWidth="1" min="10" max="10"/>
  </cols>
  <sheetData>
    <row r="1">
      <c r="A1" s="1" t="inlineStr">
        <is>
          <t>Consolidated Statements of Changes in Shareholders' Equity Statement - USD ($) $ in Millions</t>
        </is>
      </c>
      <c r="B1" s="2" t="inlineStr">
        <is>
          <t>Total</t>
        </is>
      </c>
      <c r="C1" s="2" t="inlineStr">
        <is>
          <t>Serial Preferred Stock</t>
        </is>
      </c>
      <c r="D1" s="2" t="inlineStr">
        <is>
          <t>Preferred Shares, No Par Value</t>
        </is>
      </c>
      <c r="E1" s="2" t="inlineStr">
        <is>
          <t>Common Shares, $1.00 Par Value</t>
        </is>
      </c>
      <c r="F1" s="2" t="inlineStr">
        <is>
          <t>Paid-In Capital</t>
        </is>
      </c>
      <c r="G1" s="2" t="inlineStr">
        <is>
          <t>Retained Earnings</t>
        </is>
      </c>
      <c r="H1" s="2" t="inlineStr">
        <is>
          <t>Accumulated Other Comprehensive Income (Loss)</t>
        </is>
      </c>
      <c r="I1" s="2" t="inlineStr">
        <is>
          <t>Series B Preferred Stock Serial Preferred Stock</t>
        </is>
      </c>
      <c r="J1" s="2" t="inlineStr">
        <is>
          <t>Voting Preference Shares</t>
        </is>
      </c>
    </row>
    <row r="2">
      <c r="A2" s="4" t="inlineStr">
        <is>
          <t>Common Stock, Dividends, Per Share, Declared</t>
        </is>
      </c>
      <c r="B2" s="8" t="n">
        <v>0.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Beginning of period at Dec. 31, 2021</t>
        </is>
      </c>
      <c r="B3" s="4" t="inlineStr">
        <is>
          <t xml:space="preserve"> </t>
        </is>
      </c>
      <c r="C3" s="4" t="inlineStr">
        <is>
          <t xml:space="preserve"> </t>
        </is>
      </c>
      <c r="D3" s="6" t="n">
        <v>493.9</v>
      </c>
      <c r="E3" s="6" t="n">
        <v>584.4</v>
      </c>
      <c r="F3" s="6" t="n">
        <v>1772.9</v>
      </c>
      <c r="G3" s="6" t="n">
        <v>15339.7</v>
      </c>
      <c r="H3" s="6" t="n">
        <v>40.7</v>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6" t="n">
        <v>313.9</v>
      </c>
      <c r="C5" s="4" t="inlineStr">
        <is>
          <t xml:space="preserve"> </t>
        </is>
      </c>
      <c r="D5" s="4" t="inlineStr">
        <is>
          <t xml:space="preserve"> </t>
        </is>
      </c>
      <c r="E5" s="4" t="inlineStr">
        <is>
          <t xml:space="preserve"> </t>
        </is>
      </c>
      <c r="F5" s="4" t="inlineStr">
        <is>
          <t xml:space="preserve"> </t>
        </is>
      </c>
      <c r="G5" s="7" t="n">
        <v>313.9</v>
      </c>
      <c r="H5" s="4" t="inlineStr">
        <is>
          <t xml:space="preserve"> </t>
        </is>
      </c>
      <c r="I5" s="4" t="inlineStr">
        <is>
          <t xml:space="preserve"> </t>
        </is>
      </c>
      <c r="J5" s="4" t="inlineStr">
        <is>
          <t xml:space="preserve"> </t>
        </is>
      </c>
    </row>
    <row r="6">
      <c r="A6" s="4" t="inlineStr">
        <is>
          <t>Treasury shares purchased</t>
        </is>
      </c>
      <c r="B6" s="4" t="inlineStr">
        <is>
          <t xml:space="preserve"> </t>
        </is>
      </c>
      <c r="C6" s="4" t="inlineStr">
        <is>
          <t xml:space="preserve"> </t>
        </is>
      </c>
      <c r="D6" s="4" t="inlineStr">
        <is>
          <t xml:space="preserve"> </t>
        </is>
      </c>
      <c r="E6" s="7" t="n">
        <v>-0.3</v>
      </c>
      <c r="F6" s="7" t="n">
        <v>-0.8</v>
      </c>
      <c r="G6" s="7" t="n">
        <v>-27.6</v>
      </c>
      <c r="H6" s="4" t="inlineStr">
        <is>
          <t xml:space="preserve"> </t>
        </is>
      </c>
      <c r="I6" s="4" t="inlineStr">
        <is>
          <t xml:space="preserve"> </t>
        </is>
      </c>
      <c r="J6" s="4" t="inlineStr">
        <is>
          <t xml:space="preserve"> </t>
        </is>
      </c>
    </row>
    <row r="7">
      <c r="A7" s="4" t="inlineStr">
        <is>
          <t>Net restricted equity awards issued/vested</t>
        </is>
      </c>
      <c r="B7" s="4" t="inlineStr">
        <is>
          <t xml:space="preserve"> </t>
        </is>
      </c>
      <c r="C7" s="4" t="inlineStr">
        <is>
          <t xml:space="preserve"> </t>
        </is>
      </c>
      <c r="D7" s="4" t="inlineStr">
        <is>
          <t xml:space="preserve"> </t>
        </is>
      </c>
      <c r="E7" s="7" t="n">
        <v>0.8</v>
      </c>
      <c r="F7" s="7" t="n">
        <v>-0.8</v>
      </c>
      <c r="G7" s="4" t="inlineStr">
        <is>
          <t xml:space="preserve"> </t>
        </is>
      </c>
      <c r="H7" s="4" t="inlineStr">
        <is>
          <t xml:space="preserve"> </t>
        </is>
      </c>
      <c r="I7" s="4" t="inlineStr">
        <is>
          <t xml:space="preserve"> </t>
        </is>
      </c>
      <c r="J7" s="4" t="inlineStr">
        <is>
          <t xml:space="preserve"> </t>
        </is>
      </c>
    </row>
    <row r="8">
      <c r="A8" s="4" t="inlineStr">
        <is>
          <t>Amortization of equity-based compensation</t>
        </is>
      </c>
      <c r="B8" s="4" t="inlineStr">
        <is>
          <t xml:space="preserve"> </t>
        </is>
      </c>
      <c r="C8" s="4" t="inlineStr">
        <is>
          <t xml:space="preserve"> </t>
        </is>
      </c>
      <c r="D8" s="4" t="inlineStr">
        <is>
          <t xml:space="preserve"> </t>
        </is>
      </c>
      <c r="E8" s="4" t="inlineStr">
        <is>
          <t xml:space="preserve"> </t>
        </is>
      </c>
      <c r="F8" s="7" t="n">
        <v>17.3</v>
      </c>
      <c r="G8" s="4" t="inlineStr">
        <is>
          <t xml:space="preserve"> </t>
        </is>
      </c>
      <c r="H8" s="4" t="inlineStr">
        <is>
          <t xml:space="preserve"> </t>
        </is>
      </c>
      <c r="I8" s="4" t="inlineStr">
        <is>
          <t xml:space="preserve"> </t>
        </is>
      </c>
      <c r="J8" s="4" t="inlineStr">
        <is>
          <t xml:space="preserve"> </t>
        </is>
      </c>
    </row>
    <row r="9">
      <c r="A9" s="4" t="inlineStr">
        <is>
          <t>Reinvested dividends on restricted stock units</t>
        </is>
      </c>
      <c r="B9" s="4" t="inlineStr">
        <is>
          <t xml:space="preserve"> </t>
        </is>
      </c>
      <c r="C9" s="4" t="inlineStr">
        <is>
          <t xml:space="preserve"> </t>
        </is>
      </c>
      <c r="D9" s="4" t="inlineStr">
        <is>
          <t xml:space="preserve"> </t>
        </is>
      </c>
      <c r="E9" s="4" t="inlineStr">
        <is>
          <t xml:space="preserve"> </t>
        </is>
      </c>
      <c r="F9" s="5" t="n">
        <v>0</v>
      </c>
      <c r="G9" s="5" t="n">
        <v>0</v>
      </c>
      <c r="H9" s="4" t="inlineStr">
        <is>
          <t xml:space="preserve"> </t>
        </is>
      </c>
      <c r="I9" s="4" t="inlineStr">
        <is>
          <t xml:space="preserve"> </t>
        </is>
      </c>
      <c r="J9" s="4" t="inlineStr">
        <is>
          <t xml:space="preserve"> </t>
        </is>
      </c>
    </row>
    <row r="10">
      <c r="A10" s="4" t="inlineStr">
        <is>
          <t>Cash dividends declared on common shares ($0.10 and $0.10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58.4</v>
      </c>
      <c r="H10" s="4" t="inlineStr">
        <is>
          <t xml:space="preserve"> </t>
        </is>
      </c>
      <c r="I10" s="4" t="inlineStr">
        <is>
          <t xml:space="preserve"> </t>
        </is>
      </c>
      <c r="J10" s="4" t="inlineStr">
        <is>
          <t xml:space="preserve"> </t>
        </is>
      </c>
    </row>
    <row r="11">
      <c r="A11" s="4" t="inlineStr">
        <is>
          <t>Other, net</t>
        </is>
      </c>
      <c r="B11" s="4" t="inlineStr">
        <is>
          <t xml:space="preserve"> </t>
        </is>
      </c>
      <c r="C11" s="4" t="inlineStr">
        <is>
          <t xml:space="preserve"> </t>
        </is>
      </c>
      <c r="D11" s="4" t="inlineStr">
        <is>
          <t xml:space="preserve"> </t>
        </is>
      </c>
      <c r="E11" s="4" t="inlineStr">
        <is>
          <t xml:space="preserve"> </t>
        </is>
      </c>
      <c r="F11" s="4" t="inlineStr">
        <is>
          <t xml:space="preserve"> </t>
        </is>
      </c>
      <c r="G11" s="5" t="n">
        <v>2</v>
      </c>
      <c r="H11" s="4" t="inlineStr">
        <is>
          <t xml:space="preserve"> </t>
        </is>
      </c>
      <c r="I11" s="4" t="inlineStr">
        <is>
          <t xml:space="preserve"> </t>
        </is>
      </c>
      <c r="J11" s="4" t="inlineStr">
        <is>
          <t xml:space="preserve"> </t>
        </is>
      </c>
    </row>
    <row r="12">
      <c r="A12" s="4" t="inlineStr">
        <is>
          <t>Other comprehensive income (loss)</t>
        </is>
      </c>
      <c r="B12" s="7" t="n">
        <v>-1426.5</v>
      </c>
      <c r="C12" s="4" t="inlineStr">
        <is>
          <t xml:space="preserve"> </t>
        </is>
      </c>
      <c r="D12" s="4" t="inlineStr">
        <is>
          <t xml:space="preserve"> </t>
        </is>
      </c>
      <c r="E12" s="4" t="inlineStr">
        <is>
          <t xml:space="preserve"> </t>
        </is>
      </c>
      <c r="F12" s="4" t="inlineStr">
        <is>
          <t xml:space="preserve"> </t>
        </is>
      </c>
      <c r="G12" s="4" t="inlineStr">
        <is>
          <t xml:space="preserve"> </t>
        </is>
      </c>
      <c r="H12" s="7" t="n">
        <v>-1426.5</v>
      </c>
      <c r="I12" s="4" t="inlineStr">
        <is>
          <t xml:space="preserve"> </t>
        </is>
      </c>
      <c r="J12" s="4" t="inlineStr">
        <is>
          <t xml:space="preserve"> </t>
        </is>
      </c>
    </row>
    <row r="13">
      <c r="A13" s="4" t="inlineStr">
        <is>
          <t>Balance, End of period at Mar. 31, 2022</t>
        </is>
      </c>
      <c r="B13" s="6" t="n">
        <v>17051.2</v>
      </c>
      <c r="C13" s="4" t="inlineStr">
        <is>
          <t xml:space="preserve"> </t>
        </is>
      </c>
      <c r="D13" s="7" t="n">
        <v>493.9</v>
      </c>
      <c r="E13" s="7" t="n">
        <v>584.9</v>
      </c>
      <c r="F13" s="7" t="n">
        <v>1788.6</v>
      </c>
      <c r="G13" s="7" t="n">
        <v>15569.6</v>
      </c>
      <c r="H13" s="7" t="n">
        <v>-1385.8</v>
      </c>
      <c r="I13" s="4" t="inlineStr">
        <is>
          <t xml:space="preserve"> </t>
        </is>
      </c>
      <c r="J13" s="4" t="inlineStr">
        <is>
          <t xml:space="preserve"> </t>
        </is>
      </c>
    </row>
    <row r="14">
      <c r="A14" s="4" t="inlineStr">
        <is>
          <t>Preferred Stock, No Pa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v>
      </c>
      <c r="J14" s="4" t="inlineStr">
        <is>
          <t xml:space="preserve"> </t>
        </is>
      </c>
    </row>
    <row r="15">
      <c r="A15" s="4" t="inlineStr">
        <is>
          <t>Common Shares, par value (USD per share)</t>
        </is>
      </c>
      <c r="B15" s="9"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Shares Authorized (shares)</t>
        </is>
      </c>
      <c r="B16" s="4" t="inlineStr">
        <is>
          <t xml:space="preserve"> </t>
        </is>
      </c>
      <c r="C16" s="5" t="n">
        <v>20000000</v>
      </c>
      <c r="D16" s="4" t="inlineStr">
        <is>
          <t xml:space="preserve"> </t>
        </is>
      </c>
      <c r="E16" s="4" t="inlineStr">
        <is>
          <t xml:space="preserve"> </t>
        </is>
      </c>
      <c r="F16" s="4" t="inlineStr">
        <is>
          <t xml:space="preserve"> </t>
        </is>
      </c>
      <c r="G16" s="4" t="inlineStr">
        <is>
          <t xml:space="preserve"> </t>
        </is>
      </c>
      <c r="H16" s="4" t="inlineStr">
        <is>
          <t xml:space="preserve"> </t>
        </is>
      </c>
      <c r="I16" s="5" t="n">
        <v>500000</v>
      </c>
      <c r="J16" s="5" t="n">
        <v>5000000</v>
      </c>
    </row>
    <row r="17">
      <c r="A17" s="4" t="inlineStr">
        <is>
          <t>Preferred Stock, Shares Issu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00000</v>
      </c>
      <c r="J17" s="5" t="n">
        <v>0</v>
      </c>
    </row>
    <row r="18">
      <c r="A18" s="4" t="inlineStr">
        <is>
          <t>Preferred Stock, No Pa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v>
      </c>
      <c r="J18" s="4" t="inlineStr">
        <is>
          <t xml:space="preserve"> </t>
        </is>
      </c>
    </row>
    <row r="19">
      <c r="A19" s="4" t="inlineStr">
        <is>
          <t>Common Shares, par value (USD per share)</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Shares Authorized (shares)</t>
        </is>
      </c>
      <c r="B20" s="4" t="inlineStr">
        <is>
          <t xml:space="preserve"> </t>
        </is>
      </c>
      <c r="C20" s="5" t="n">
        <v>20000000</v>
      </c>
      <c r="D20" s="4" t="inlineStr">
        <is>
          <t xml:space="preserve"> </t>
        </is>
      </c>
      <c r="E20" s="4" t="inlineStr">
        <is>
          <t xml:space="preserve"> </t>
        </is>
      </c>
      <c r="F20" s="4" t="inlineStr">
        <is>
          <t xml:space="preserve"> </t>
        </is>
      </c>
      <c r="G20" s="4" t="inlineStr">
        <is>
          <t xml:space="preserve"> </t>
        </is>
      </c>
      <c r="H20" s="4" t="inlineStr">
        <is>
          <t xml:space="preserve"> </t>
        </is>
      </c>
      <c r="I20" s="5" t="n">
        <v>500000</v>
      </c>
      <c r="J20" s="4" t="inlineStr">
        <is>
          <t xml:space="preserve"> </t>
        </is>
      </c>
    </row>
    <row r="21">
      <c r="A21" s="4" t="inlineStr">
        <is>
          <t>Preferred Stock, Shares Issu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00000</v>
      </c>
      <c r="J21" s="4" t="inlineStr">
        <is>
          <t xml:space="preserve"> </t>
        </is>
      </c>
    </row>
    <row r="22">
      <c r="A22" s="4" t="inlineStr">
        <is>
          <t>Common Stock, Dividends, Per Share, Declared</t>
        </is>
      </c>
      <c r="B22" s="8" t="n">
        <v>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Beginning of period at Dec. 31, 2022</t>
        </is>
      </c>
      <c r="B23" s="9" t="n">
        <v>15891</v>
      </c>
      <c r="C23" s="4" t="inlineStr">
        <is>
          <t xml:space="preserve"> </t>
        </is>
      </c>
      <c r="D23" s="7" t="n">
        <v>493.9</v>
      </c>
      <c r="E23" s="7" t="n">
        <v>584.9</v>
      </c>
      <c r="F23" s="5" t="n">
        <v>1893</v>
      </c>
      <c r="G23" s="7" t="n">
        <v>15721.2</v>
      </c>
      <c r="H23" s="5" t="n">
        <v>-2802</v>
      </c>
      <c r="I23" s="4" t="inlineStr">
        <is>
          <t xml:space="preserve"> </t>
        </is>
      </c>
      <c r="J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t>
        </is>
      </c>
      <c r="B25" s="7" t="n">
        <v>447.9</v>
      </c>
      <c r="C25" s="4" t="inlineStr">
        <is>
          <t xml:space="preserve"> </t>
        </is>
      </c>
      <c r="D25" s="4" t="inlineStr">
        <is>
          <t xml:space="preserve"> </t>
        </is>
      </c>
      <c r="E25" s="4" t="inlineStr">
        <is>
          <t xml:space="preserve"> </t>
        </is>
      </c>
      <c r="F25" s="4" t="inlineStr">
        <is>
          <t xml:space="preserve"> </t>
        </is>
      </c>
      <c r="G25" s="7" t="n">
        <v>447.9</v>
      </c>
      <c r="H25" s="4" t="inlineStr">
        <is>
          <t xml:space="preserve"> </t>
        </is>
      </c>
      <c r="I25" s="4" t="inlineStr">
        <is>
          <t xml:space="preserve"> </t>
        </is>
      </c>
      <c r="J25" s="4" t="inlineStr">
        <is>
          <t xml:space="preserve"> </t>
        </is>
      </c>
    </row>
    <row r="26">
      <c r="A26" s="4" t="inlineStr">
        <is>
          <t>Treasury shares purchased</t>
        </is>
      </c>
      <c r="B26" s="4" t="inlineStr">
        <is>
          <t xml:space="preserve"> </t>
        </is>
      </c>
      <c r="C26" s="4" t="inlineStr">
        <is>
          <t xml:space="preserve"> </t>
        </is>
      </c>
      <c r="D26" s="4" t="inlineStr">
        <is>
          <t xml:space="preserve"> </t>
        </is>
      </c>
      <c r="E26" s="7" t="n">
        <v>-0.2</v>
      </c>
      <c r="F26" s="7" t="n">
        <v>-0.8</v>
      </c>
      <c r="G26" s="7" t="n">
        <v>-31.7</v>
      </c>
      <c r="H26" s="4" t="inlineStr">
        <is>
          <t xml:space="preserve"> </t>
        </is>
      </c>
      <c r="I26" s="4" t="inlineStr">
        <is>
          <t xml:space="preserve"> </t>
        </is>
      </c>
      <c r="J26" s="4" t="inlineStr">
        <is>
          <t xml:space="preserve"> </t>
        </is>
      </c>
    </row>
    <row r="27">
      <c r="A27" s="4" t="inlineStr">
        <is>
          <t>Net restricted equity awards issued/vested</t>
        </is>
      </c>
      <c r="B27" s="4" t="inlineStr">
        <is>
          <t xml:space="preserve"> </t>
        </is>
      </c>
      <c r="C27" s="4" t="inlineStr">
        <is>
          <t xml:space="preserve"> </t>
        </is>
      </c>
      <c r="D27" s="4" t="inlineStr">
        <is>
          <t xml:space="preserve"> </t>
        </is>
      </c>
      <c r="E27" s="7" t="n">
        <v>0.7</v>
      </c>
      <c r="F27" s="7" t="n">
        <v>-0.7</v>
      </c>
      <c r="G27" s="4" t="inlineStr">
        <is>
          <t xml:space="preserve"> </t>
        </is>
      </c>
      <c r="H27" s="4" t="inlineStr">
        <is>
          <t xml:space="preserve"> </t>
        </is>
      </c>
      <c r="I27" s="4" t="inlineStr">
        <is>
          <t xml:space="preserve"> </t>
        </is>
      </c>
      <c r="J27" s="4" t="inlineStr">
        <is>
          <t xml:space="preserve"> </t>
        </is>
      </c>
    </row>
    <row r="28">
      <c r="A28" s="4" t="inlineStr">
        <is>
          <t>Amortization of equity-based compensation</t>
        </is>
      </c>
      <c r="B28" s="4" t="inlineStr">
        <is>
          <t xml:space="preserve"> </t>
        </is>
      </c>
      <c r="C28" s="4" t="inlineStr">
        <is>
          <t xml:space="preserve"> </t>
        </is>
      </c>
      <c r="D28" s="4" t="inlineStr">
        <is>
          <t xml:space="preserve"> </t>
        </is>
      </c>
      <c r="E28" s="4" t="inlineStr">
        <is>
          <t xml:space="preserve"> </t>
        </is>
      </c>
      <c r="F28" s="7" t="n">
        <v>15.9</v>
      </c>
      <c r="G28" s="4" t="inlineStr">
        <is>
          <t xml:space="preserve"> </t>
        </is>
      </c>
      <c r="H28" s="4" t="inlineStr">
        <is>
          <t xml:space="preserve"> </t>
        </is>
      </c>
      <c r="I28" s="4" t="inlineStr">
        <is>
          <t xml:space="preserve"> </t>
        </is>
      </c>
      <c r="J28" s="4" t="inlineStr">
        <is>
          <t xml:space="preserve"> </t>
        </is>
      </c>
    </row>
    <row r="29">
      <c r="A29" s="4" t="inlineStr">
        <is>
          <t>Reinvested dividends on restricted stock units</t>
        </is>
      </c>
      <c r="B29" s="4" t="inlineStr">
        <is>
          <t xml:space="preserve"> </t>
        </is>
      </c>
      <c r="C29" s="4" t="inlineStr">
        <is>
          <t xml:space="preserve"> </t>
        </is>
      </c>
      <c r="D29" s="4" t="inlineStr">
        <is>
          <t xml:space="preserve"> </t>
        </is>
      </c>
      <c r="E29" s="4" t="inlineStr">
        <is>
          <t xml:space="preserve"> </t>
        </is>
      </c>
      <c r="F29" s="7" t="n">
        <v>0.3</v>
      </c>
      <c r="G29" s="7" t="n">
        <v>-0.3</v>
      </c>
      <c r="H29" s="4" t="inlineStr">
        <is>
          <t xml:space="preserve"> </t>
        </is>
      </c>
      <c r="I29" s="4" t="inlineStr">
        <is>
          <t xml:space="preserve"> </t>
        </is>
      </c>
      <c r="J29" s="4" t="inlineStr">
        <is>
          <t xml:space="preserve"> </t>
        </is>
      </c>
    </row>
    <row r="30">
      <c r="A30" s="4" t="inlineStr">
        <is>
          <t>Cash dividends declared on common shares ($0.10 and $0.10 per share)</t>
        </is>
      </c>
      <c r="B30" s="4" t="inlineStr">
        <is>
          <t xml:space="preserve"> </t>
        </is>
      </c>
      <c r="C30" s="4" t="inlineStr">
        <is>
          <t xml:space="preserve"> </t>
        </is>
      </c>
      <c r="D30" s="4" t="inlineStr">
        <is>
          <t xml:space="preserve"> </t>
        </is>
      </c>
      <c r="E30" s="4" t="inlineStr">
        <is>
          <t xml:space="preserve"> </t>
        </is>
      </c>
      <c r="F30" s="4" t="inlineStr">
        <is>
          <t xml:space="preserve"> </t>
        </is>
      </c>
      <c r="G30" s="7" t="n">
        <v>-58.5</v>
      </c>
      <c r="H30" s="4" t="inlineStr">
        <is>
          <t xml:space="preserve"> </t>
        </is>
      </c>
      <c r="I30" s="4" t="inlineStr">
        <is>
          <t xml:space="preserve"> </t>
        </is>
      </c>
      <c r="J30" s="4" t="inlineStr">
        <is>
          <t xml:space="preserve"> </t>
        </is>
      </c>
    </row>
    <row r="31">
      <c r="A31" s="4" t="inlineStr">
        <is>
          <t>Other, net</t>
        </is>
      </c>
      <c r="B31" s="4" t="inlineStr">
        <is>
          <t xml:space="preserve"> </t>
        </is>
      </c>
      <c r="C31" s="4" t="inlineStr">
        <is>
          <t xml:space="preserve"> </t>
        </is>
      </c>
      <c r="D31" s="4" t="inlineStr">
        <is>
          <t xml:space="preserve"> </t>
        </is>
      </c>
      <c r="E31" s="4" t="inlineStr">
        <is>
          <t xml:space="preserve"> </t>
        </is>
      </c>
      <c r="F31" s="4" t="inlineStr">
        <is>
          <t xml:space="preserve"> </t>
        </is>
      </c>
      <c r="G31" s="7" t="n">
        <v>1.5</v>
      </c>
      <c r="H31" s="4" t="inlineStr">
        <is>
          <t xml:space="preserve"> </t>
        </is>
      </c>
      <c r="I31" s="4" t="inlineStr">
        <is>
          <t xml:space="preserve"> </t>
        </is>
      </c>
      <c r="J31" s="4" t="inlineStr">
        <is>
          <t xml:space="preserve"> </t>
        </is>
      </c>
    </row>
    <row r="32">
      <c r="A32" s="4" t="inlineStr">
        <is>
          <t>Other comprehensive income (loss)</t>
        </is>
      </c>
      <c r="B32" s="7" t="n">
        <v>603.3</v>
      </c>
      <c r="C32" s="4" t="inlineStr">
        <is>
          <t xml:space="preserve"> </t>
        </is>
      </c>
      <c r="D32" s="4" t="inlineStr">
        <is>
          <t xml:space="preserve"> </t>
        </is>
      </c>
      <c r="E32" s="4" t="inlineStr">
        <is>
          <t xml:space="preserve"> </t>
        </is>
      </c>
      <c r="F32" s="4" t="inlineStr">
        <is>
          <t xml:space="preserve"> </t>
        </is>
      </c>
      <c r="G32" s="4" t="inlineStr">
        <is>
          <t xml:space="preserve"> </t>
        </is>
      </c>
      <c r="H32" s="7" t="n">
        <v>603.3</v>
      </c>
      <c r="I32" s="4" t="inlineStr">
        <is>
          <t xml:space="preserve"> </t>
        </is>
      </c>
      <c r="J32" s="4" t="inlineStr">
        <is>
          <t xml:space="preserve"> </t>
        </is>
      </c>
    </row>
    <row r="33">
      <c r="A33" s="4" t="inlineStr">
        <is>
          <t>Balance, End of period at Mar. 31, 2023</t>
        </is>
      </c>
      <c r="B33" s="6" t="n">
        <v>16868.4</v>
      </c>
      <c r="C33" s="4" t="inlineStr">
        <is>
          <t xml:space="preserve"> </t>
        </is>
      </c>
      <c r="D33" s="6" t="n">
        <v>493.9</v>
      </c>
      <c r="E33" s="6" t="n">
        <v>585.4</v>
      </c>
      <c r="F33" s="6" t="n">
        <v>1907.7</v>
      </c>
      <c r="G33" s="6" t="n">
        <v>16080.1</v>
      </c>
      <c r="H33" s="6" t="n">
        <v>-2198.7</v>
      </c>
      <c r="I33" s="4" t="inlineStr">
        <is>
          <t xml:space="preserve"> </t>
        </is>
      </c>
      <c r="J33" s="4" t="inlineStr">
        <is>
          <t xml:space="preserve"> </t>
        </is>
      </c>
    </row>
    <row r="34">
      <c r="A34" s="4" t="inlineStr">
        <is>
          <t>Preferred Stock, No Pa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v>
      </c>
      <c r="J34" s="4" t="inlineStr">
        <is>
          <t xml:space="preserve"> </t>
        </is>
      </c>
    </row>
    <row r="35">
      <c r="A35" s="4" t="inlineStr">
        <is>
          <t>Common Shares, par value (USD per share)</t>
        </is>
      </c>
      <c r="B35" s="9"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Stock, Shares Authorized (shares)</t>
        </is>
      </c>
      <c r="B36" s="4" t="inlineStr">
        <is>
          <t xml:space="preserve"> </t>
        </is>
      </c>
      <c r="C36" s="5" t="n">
        <v>20000000</v>
      </c>
      <c r="D36" s="4" t="inlineStr">
        <is>
          <t xml:space="preserve"> </t>
        </is>
      </c>
      <c r="E36" s="4" t="inlineStr">
        <is>
          <t xml:space="preserve"> </t>
        </is>
      </c>
      <c r="F36" s="4" t="inlineStr">
        <is>
          <t xml:space="preserve"> </t>
        </is>
      </c>
      <c r="G36" s="4" t="inlineStr">
        <is>
          <t xml:space="preserve"> </t>
        </is>
      </c>
      <c r="H36" s="4" t="inlineStr">
        <is>
          <t xml:space="preserve"> </t>
        </is>
      </c>
      <c r="I36" s="5" t="n">
        <v>500000</v>
      </c>
      <c r="J36" s="5" t="n">
        <v>5000000</v>
      </c>
    </row>
    <row r="37">
      <c r="A37" s="4" t="inlineStr">
        <is>
          <t>Preferred Stock, Shares Issu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00000</v>
      </c>
      <c r="J37"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Operating Results (Detail)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14303.2</v>
      </c>
      <c r="C4" s="6" t="n">
        <v>11841.5</v>
      </c>
    </row>
    <row r="5">
      <c r="A5" s="4" t="inlineStr">
        <is>
          <t>Pretax Profit (Loss)</t>
        </is>
      </c>
      <c r="B5" s="7" t="n">
        <v>554.4</v>
      </c>
      <c r="C5" s="7" t="n">
        <v>390.2</v>
      </c>
    </row>
    <row r="6">
      <c r="A6" s="4" t="inlineStr">
        <is>
          <t>Amortization of intangible assets</t>
        </is>
      </c>
      <c r="B6" s="7" t="n">
        <v>5.4</v>
      </c>
      <c r="C6" s="7" t="n">
        <v>14.6</v>
      </c>
    </row>
    <row r="7">
      <c r="A7" s="4" t="inlineStr">
        <is>
          <t>Personal Lines | Agency | Underwriting opera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t>
        </is>
      </c>
      <c r="B9" s="7" t="n">
        <v>4860.2</v>
      </c>
      <c r="C9" s="7" t="n">
        <v>4323.3</v>
      </c>
    </row>
    <row r="10">
      <c r="A10" s="4" t="inlineStr">
        <is>
          <t>Pretax Profit (Loss)</t>
        </is>
      </c>
      <c r="B10" s="7" t="n">
        <v>162.6</v>
      </c>
      <c r="C10" s="7" t="n">
        <v>288.6</v>
      </c>
    </row>
    <row r="11">
      <c r="A11" s="4" t="inlineStr">
        <is>
          <t>Personal Lines | Direct | Underwriting opera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7" t="n">
        <v>5717.4</v>
      </c>
      <c r="C13" s="7" t="n">
        <v>4793.6</v>
      </c>
    </row>
    <row r="14">
      <c r="A14" s="4" t="inlineStr">
        <is>
          <t>Pretax Profit (Loss)</t>
        </is>
      </c>
      <c r="B14" s="7" t="n">
        <v>-22.1</v>
      </c>
      <c r="C14" s="7" t="n">
        <v>150.4</v>
      </c>
    </row>
    <row r="15">
      <c r="A15" s="4" t="inlineStr">
        <is>
          <t>Operating Segments | Underwriting operation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s</t>
        </is>
      </c>
      <c r="B17" s="7" t="n">
        <v>13533.1</v>
      </c>
      <c r="C17" s="7" t="n">
        <v>11802.9</v>
      </c>
    </row>
    <row r="18">
      <c r="A18" s="4" t="inlineStr">
        <is>
          <t>Pretax Profit (Loss)</t>
        </is>
      </c>
      <c r="B18" s="7" t="n">
        <v>141.6</v>
      </c>
      <c r="C18" s="7" t="n">
        <v>648.8</v>
      </c>
    </row>
    <row r="19">
      <c r="A19" s="4" t="inlineStr">
        <is>
          <t>Operating Segments | Personal Lines | Underwriting operation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s</t>
        </is>
      </c>
      <c r="B21" s="7" t="n">
        <v>10577.6</v>
      </c>
      <c r="C21" s="7" t="n">
        <v>9116.9</v>
      </c>
    </row>
    <row r="22">
      <c r="A22" s="4" t="inlineStr">
        <is>
          <t>Pretax Profit (Loss)</t>
        </is>
      </c>
      <c r="B22" s="6" t="n">
        <v>140.5</v>
      </c>
      <c r="C22" s="9" t="n">
        <v>439</v>
      </c>
    </row>
    <row r="23">
      <c r="A23" s="4" t="inlineStr">
        <is>
          <t>Personal auto insurance percentage of the total personal lines segment net premiums earned</t>
        </is>
      </c>
      <c r="B23" s="11" t="n">
        <v>0.9399999999999999</v>
      </c>
      <c r="C23" s="11" t="n">
        <v>0.9399999999999999</v>
      </c>
    </row>
    <row r="24">
      <c r="A24" s="4" t="inlineStr">
        <is>
          <t>Operating Segments | Commercial Lines | Underwriting operation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s</t>
        </is>
      </c>
      <c r="B26" s="6" t="n">
        <v>2356.1</v>
      </c>
      <c r="C26" s="6" t="n">
        <v>2127.2</v>
      </c>
    </row>
    <row r="27">
      <c r="A27" s="4" t="inlineStr">
        <is>
          <t>Pretax Profit (Loss)</t>
        </is>
      </c>
      <c r="B27" s="7" t="n">
        <v>37.2</v>
      </c>
      <c r="C27" s="7" t="n">
        <v>202.4</v>
      </c>
    </row>
    <row r="28">
      <c r="A28" s="4" t="inlineStr">
        <is>
          <t>Operating Segments | Property | Underwriting operation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s</t>
        </is>
      </c>
      <c r="B30" s="7" t="n">
        <v>598.7</v>
      </c>
      <c r="C30" s="7" t="n">
        <v>558.1</v>
      </c>
    </row>
    <row r="31">
      <c r="A31" s="4" t="inlineStr">
        <is>
          <t>Pretax Profit (Loss)</t>
        </is>
      </c>
      <c r="B31" s="7" t="n">
        <v>-32.7</v>
      </c>
      <c r="C31" s="7" t="n">
        <v>8.300000000000001</v>
      </c>
    </row>
    <row r="32">
      <c r="A32" s="4" t="inlineStr">
        <is>
          <t>Amortization of intangible assets</t>
        </is>
      </c>
      <c r="B32" s="5" t="n">
        <v>5</v>
      </c>
      <c r="C32" s="7" t="n">
        <v>14.1</v>
      </c>
    </row>
    <row r="33">
      <c r="A33" s="4" t="inlineStr">
        <is>
          <t>Operating Segments | Other Indemnity | Underwriting operation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s</t>
        </is>
      </c>
      <c r="B35" s="7" t="n">
        <v>0.7</v>
      </c>
      <c r="C35" s="7" t="n">
        <v>0.7</v>
      </c>
    </row>
    <row r="36">
      <c r="A36" s="4" t="inlineStr">
        <is>
          <t>Pretax Profit (Loss)</t>
        </is>
      </c>
      <c r="B36" s="7" t="n">
        <v>-3.4</v>
      </c>
      <c r="C36" s="7" t="n">
        <v>-0.9</v>
      </c>
    </row>
    <row r="37">
      <c r="A37" s="4" t="inlineStr">
        <is>
          <t>Segment Reconciling Items | Fees and other revenue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s</t>
        </is>
      </c>
      <c r="B39" s="7" t="n">
        <v>206.2</v>
      </c>
      <c r="C39" s="5" t="n">
        <v>174</v>
      </c>
    </row>
    <row r="40">
      <c r="A40" s="4" t="inlineStr">
        <is>
          <t>Segment Reconciling Items | Service businesse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Revenues</t>
        </is>
      </c>
      <c r="B42" s="7" t="n">
        <v>72.5</v>
      </c>
      <c r="C42" s="7" t="n">
        <v>67.7</v>
      </c>
    </row>
    <row r="43">
      <c r="A43" s="4" t="inlineStr">
        <is>
          <t>Pretax Profit (Loss)</t>
        </is>
      </c>
      <c r="B43" s="7" t="n">
        <v>-9.800000000000001</v>
      </c>
      <c r="C43" s="7" t="n">
        <v>4.5</v>
      </c>
    </row>
    <row r="44">
      <c r="A44" s="4" t="inlineStr">
        <is>
          <t>Segment Reconciling Items | Investment income</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s</t>
        </is>
      </c>
      <c r="B46" s="7" t="n">
        <v>491.4</v>
      </c>
      <c r="C46" s="7" t="n">
        <v>-203.1</v>
      </c>
    </row>
    <row r="47">
      <c r="A47" s="4" t="inlineStr">
        <is>
          <t>Pretax Profit (Loss)</t>
        </is>
      </c>
      <c r="B47" s="7" t="n">
        <v>485.9</v>
      </c>
      <c r="C47" s="7" t="n">
        <v>-208.8</v>
      </c>
    </row>
    <row r="48">
      <c r="A48" s="4" t="inlineStr">
        <is>
          <t>Segment Reconciling Items | Interest expense</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Pretax Profit (Loss)</t>
        </is>
      </c>
      <c r="B50" s="6" t="n">
        <v>-63.3</v>
      </c>
      <c r="C50" s="6" t="n">
        <v>-5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Underwriting Margins and Combined Ratios for our Underwriting Operations (Detail) - Underwriting operations</t>
        </is>
      </c>
      <c r="B1" s="2" t="inlineStr">
        <is>
          <t>3 Months Ended</t>
        </is>
      </c>
    </row>
    <row r="2">
      <c r="B2" s="2" t="inlineStr">
        <is>
          <t>Mar. 31, 2023</t>
        </is>
      </c>
      <c r="C2" s="2" t="inlineStr">
        <is>
          <t>Mar. 31, 2022</t>
        </is>
      </c>
    </row>
    <row r="3">
      <c r="A3" s="4" t="inlineStr">
        <is>
          <t>Personal Lines | Agency</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Underwriting Margin</t>
        </is>
      </c>
      <c r="B5" s="10" t="n">
        <v>0.033</v>
      </c>
      <c r="C5" s="10" t="n">
        <v>0.067</v>
      </c>
    </row>
    <row r="6">
      <c r="A6" s="4" t="inlineStr">
        <is>
          <t>Combined Ratio</t>
        </is>
      </c>
      <c r="B6" s="10" t="n">
        <v>0.967</v>
      </c>
      <c r="C6" s="10" t="n">
        <v>0.9330000000000001</v>
      </c>
    </row>
    <row r="7">
      <c r="A7" s="4" t="inlineStr">
        <is>
          <t>Personal Lines | Direc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Underwriting Margin</t>
        </is>
      </c>
      <c r="B9" s="4" t="inlineStr">
        <is>
          <t>(0.40%)</t>
        </is>
      </c>
      <c r="C9" s="10" t="n">
        <v>0.031</v>
      </c>
    </row>
    <row r="10">
      <c r="A10" s="4" t="inlineStr">
        <is>
          <t>Combined Ratio</t>
        </is>
      </c>
      <c r="B10" s="10" t="n">
        <v>1.004</v>
      </c>
      <c r="C10" s="10" t="n">
        <v>0.969</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Underwriting Margin</t>
        </is>
      </c>
      <c r="B13" s="11" t="n">
        <v>0.01</v>
      </c>
      <c r="C13" s="10" t="n">
        <v>0.055</v>
      </c>
    </row>
    <row r="14">
      <c r="A14" s="4" t="inlineStr">
        <is>
          <t>Combined Ratio</t>
        </is>
      </c>
      <c r="B14" s="11" t="n">
        <v>0.99</v>
      </c>
      <c r="C14" s="10" t="n">
        <v>0.945</v>
      </c>
    </row>
    <row r="15">
      <c r="A15" s="4" t="inlineStr">
        <is>
          <t>Operating Segments | Personal Line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Underwriting Margin</t>
        </is>
      </c>
      <c r="B17" s="10" t="n">
        <v>0.013</v>
      </c>
      <c r="C17" s="10" t="n">
        <v>0.048</v>
      </c>
    </row>
    <row r="18">
      <c r="A18" s="4" t="inlineStr">
        <is>
          <t>Combined Ratio</t>
        </is>
      </c>
      <c r="B18" s="10" t="n">
        <v>0.987</v>
      </c>
      <c r="C18" s="10" t="n">
        <v>0.952</v>
      </c>
    </row>
    <row r="19">
      <c r="A19" s="4" t="inlineStr">
        <is>
          <t>Operating Segments | Commercial Line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Underwriting Margin</t>
        </is>
      </c>
      <c r="B21" s="10" t="n">
        <v>0.016</v>
      </c>
      <c r="C21" s="10" t="n">
        <v>0.095</v>
      </c>
    </row>
    <row r="22">
      <c r="A22" s="4" t="inlineStr">
        <is>
          <t>Combined Ratio</t>
        </is>
      </c>
      <c r="B22" s="10" t="n">
        <v>0.984</v>
      </c>
      <c r="C22" s="10" t="n">
        <v>0.905</v>
      </c>
    </row>
    <row r="23">
      <c r="A23" s="4" t="inlineStr">
        <is>
          <t>Operating Segments | Property</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Underwriting Margin</t>
        </is>
      </c>
      <c r="B25" s="4" t="inlineStr">
        <is>
          <t>(5.50%)</t>
        </is>
      </c>
      <c r="C25" s="10" t="n">
        <v>0.015</v>
      </c>
    </row>
    <row r="26">
      <c r="A26" s="4" t="inlineStr">
        <is>
          <t>Combined Ratio</t>
        </is>
      </c>
      <c r="B26" s="10" t="n">
        <v>1.055</v>
      </c>
      <c r="C26" s="10" t="n">
        <v>0.985</v>
      </c>
    </row>
    <row r="27">
      <c r="A27" s="4" t="inlineStr">
        <is>
          <t>Combined ratio amortization points</t>
        </is>
      </c>
      <c r="B27" s="13" t="n">
        <v>0.008</v>
      </c>
      <c r="C27" s="13" t="n">
        <v>0.0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ividends (Details) - USD ($) $ / shares in Units, $ in Millions</t>
        </is>
      </c>
      <c r="C1" s="2" t="inlineStr">
        <is>
          <t>1 Months Ended</t>
        </is>
      </c>
      <c r="H1" s="2" t="inlineStr">
        <is>
          <t>3 Months Ended</t>
        </is>
      </c>
    </row>
    <row r="2">
      <c r="B2" s="2" t="inlineStr">
        <is>
          <t>Mar. 15, 2023</t>
        </is>
      </c>
      <c r="C2" s="2" t="inlineStr">
        <is>
          <t>Mar. 31, 2023</t>
        </is>
      </c>
      <c r="D2" s="2" t="inlineStr">
        <is>
          <t>Jan. 31, 2023</t>
        </is>
      </c>
      <c r="E2" s="2" t="inlineStr">
        <is>
          <t>Apr. 30, 2022</t>
        </is>
      </c>
      <c r="F2" s="2" t="inlineStr">
        <is>
          <t>Mar. 31, 2022</t>
        </is>
      </c>
      <c r="G2" s="2" t="inlineStr">
        <is>
          <t>Jan. 31, 2022</t>
        </is>
      </c>
      <c r="H2" s="2" t="inlineStr">
        <is>
          <t>Mar. 31, 2023</t>
        </is>
      </c>
      <c r="I2" s="2" t="inlineStr">
        <is>
          <t>Mar. 31, 2022</t>
        </is>
      </c>
    </row>
    <row r="3">
      <c r="A3" s="4" t="inlineStr">
        <is>
          <t>Common Stock, Dividends, Per Share, Decla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8" t="n">
        <v>0.1</v>
      </c>
      <c r="I3" s="8" t="n">
        <v>0.1</v>
      </c>
    </row>
    <row r="4">
      <c r="A4" s="4" t="inlineStr">
        <is>
          <t>Payments of Ordinary Dividends,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8.5</v>
      </c>
      <c r="I4" s="6" t="n">
        <v>58.5</v>
      </c>
    </row>
    <row r="5">
      <c r="A5" s="4" t="inlineStr">
        <is>
          <t>Payments of Ordinary Dividends, Preferred Stock and Preference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4</v>
      </c>
      <c r="I5" s="7" t="n">
        <v>13.4</v>
      </c>
    </row>
    <row r="6">
      <c r="A6" s="4" t="inlineStr">
        <is>
          <t>Quarterly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Dividends, Per Share, Decla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1</v>
      </c>
      <c r="I7" s="4" t="inlineStr">
        <is>
          <t xml:space="preserve"> </t>
        </is>
      </c>
    </row>
    <row r="8">
      <c r="A8" s="4" t="inlineStr">
        <is>
          <t>Common Stock, Dividends, Per Share, Cash Paid</t>
        </is>
      </c>
      <c r="B8" s="4" t="inlineStr">
        <is>
          <t xml:space="preserve"> </t>
        </is>
      </c>
      <c r="C8" s="4" t="inlineStr">
        <is>
          <t xml:space="preserve"> </t>
        </is>
      </c>
      <c r="D8" s="8" t="n">
        <v>0.1</v>
      </c>
      <c r="E8" s="8" t="n">
        <v>0.1</v>
      </c>
      <c r="F8" s="4" t="inlineStr">
        <is>
          <t xml:space="preserve"> </t>
        </is>
      </c>
      <c r="G8" s="8" t="n">
        <v>0.1</v>
      </c>
      <c r="H8" s="4" t="inlineStr">
        <is>
          <t xml:space="preserve"> </t>
        </is>
      </c>
      <c r="I8" s="4" t="inlineStr">
        <is>
          <t xml:space="preserve"> </t>
        </is>
      </c>
    </row>
    <row r="9">
      <c r="A9" s="4" t="inlineStr">
        <is>
          <t>Payments of Ordinary Dividends, Common Stock</t>
        </is>
      </c>
      <c r="B9" s="4" t="inlineStr">
        <is>
          <t xml:space="preserve"> </t>
        </is>
      </c>
      <c r="C9" s="4" t="inlineStr">
        <is>
          <t xml:space="preserve"> </t>
        </is>
      </c>
      <c r="D9" s="6" t="n">
        <v>58.5</v>
      </c>
      <c r="E9" s="6" t="n">
        <v>58.5</v>
      </c>
      <c r="F9" s="4" t="inlineStr">
        <is>
          <t xml:space="preserve"> </t>
        </is>
      </c>
      <c r="G9" s="6" t="n">
        <v>58.5</v>
      </c>
      <c r="H9" s="4" t="inlineStr">
        <is>
          <t xml:space="preserve"> </t>
        </is>
      </c>
      <c r="I9" s="4" t="inlineStr">
        <is>
          <t xml:space="preserve"> </t>
        </is>
      </c>
    </row>
    <row r="10">
      <c r="A10" s="4" t="inlineStr">
        <is>
          <t>Series B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Dividends, Per Share, Cash Paid</t>
        </is>
      </c>
      <c r="B11" s="4" t="inlineStr">
        <is>
          <t xml:space="preserve"> </t>
        </is>
      </c>
      <c r="C11" s="14" t="n">
        <v>26.875</v>
      </c>
      <c r="D11" s="4" t="inlineStr">
        <is>
          <t xml:space="preserve"> </t>
        </is>
      </c>
      <c r="E11" s="4" t="inlineStr">
        <is>
          <t xml:space="preserve"> </t>
        </is>
      </c>
      <c r="F11" s="14" t="n">
        <v>26.875</v>
      </c>
      <c r="G11" s="4" t="inlineStr">
        <is>
          <t xml:space="preserve"> </t>
        </is>
      </c>
      <c r="H11" s="4" t="inlineStr">
        <is>
          <t xml:space="preserve"> </t>
        </is>
      </c>
      <c r="I11" s="4" t="inlineStr">
        <is>
          <t xml:space="preserve"> </t>
        </is>
      </c>
    </row>
    <row r="12">
      <c r="A12" s="4" t="inlineStr">
        <is>
          <t>Payments of Ordinary Dividends, Preferred Stock and Preference Stock</t>
        </is>
      </c>
      <c r="B12" s="4" t="inlineStr">
        <is>
          <t xml:space="preserve"> </t>
        </is>
      </c>
      <c r="C12" s="6" t="n">
        <v>13.4</v>
      </c>
      <c r="D12" s="4" t="inlineStr">
        <is>
          <t xml:space="preserve"> </t>
        </is>
      </c>
      <c r="E12" s="4" t="inlineStr">
        <is>
          <t xml:space="preserve"> </t>
        </is>
      </c>
      <c r="F12" s="6" t="n">
        <v>13.4</v>
      </c>
      <c r="G12" s="4" t="inlineStr">
        <is>
          <t xml:space="preserve"> </t>
        </is>
      </c>
      <c r="H12" s="4" t="inlineStr">
        <is>
          <t xml:space="preserve"> </t>
        </is>
      </c>
      <c r="I12" s="4" t="inlineStr">
        <is>
          <t xml:space="preserve"> </t>
        </is>
      </c>
    </row>
    <row r="13">
      <c r="A13" s="4" t="inlineStr">
        <is>
          <t>Series B Preferred Stock | London Interbank Offered Rate (LIB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Basis Spread on Variable Rate</t>
        </is>
      </c>
      <c r="B14" s="12" t="n">
        <v>0.0253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equities | Quarterly divide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s Payable</t>
        </is>
      </c>
      <c r="B16" s="4" t="inlineStr">
        <is>
          <t xml:space="preserve"> </t>
        </is>
      </c>
      <c r="C16" s="6" t="n">
        <v>58.5</v>
      </c>
      <c r="D16" s="4" t="inlineStr">
        <is>
          <t xml:space="preserve"> </t>
        </is>
      </c>
      <c r="E16" s="4" t="inlineStr">
        <is>
          <t xml:space="preserve"> </t>
        </is>
      </c>
      <c r="F16" s="6" t="n">
        <v>58.5</v>
      </c>
      <c r="G16" s="4" t="inlineStr">
        <is>
          <t xml:space="preserve"> </t>
        </is>
      </c>
      <c r="H16" s="6" t="n">
        <v>58.5</v>
      </c>
      <c r="I16" s="6" t="n">
        <v>58.5</v>
      </c>
    </row>
  </sheetData>
  <mergeCells count="3">
    <mergeCell ref="A1:A2"/>
    <mergeCell ref="C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Components of Other Comprehensive Income (Loss) Including Reclassification Adjustments by Income Statement (Detail) - USD ($) $ in Millions</t>
        </is>
      </c>
      <c r="B1" s="2" t="inlineStr">
        <is>
          <t>3 Months Ended</t>
        </is>
      </c>
    </row>
    <row r="2">
      <c r="B2" s="2" t="inlineStr">
        <is>
          <t>Mar. 31, 2023</t>
        </is>
      </c>
      <c r="C2" s="2" t="inlineStr">
        <is>
          <t>Mar. 31, 2022</t>
        </is>
      </c>
    </row>
    <row r="3">
      <c r="A3" s="3" t="inlineStr">
        <is>
          <t>Accumulated Other Comprehensive Income (Loss), before Tax [Roll Forward]</t>
        </is>
      </c>
      <c r="B3" s="4" t="inlineStr">
        <is>
          <t xml:space="preserve"> </t>
        </is>
      </c>
      <c r="C3" s="4" t="inlineStr">
        <is>
          <t xml:space="preserve"> </t>
        </is>
      </c>
    </row>
    <row r="4">
      <c r="A4" s="4" t="inlineStr">
        <is>
          <t>AOCI before Tax, Attributable to Parent, beginning balance</t>
        </is>
      </c>
      <c r="B4" s="6" t="n">
        <v>-3556.9</v>
      </c>
      <c r="C4" s="6" t="n">
        <v>52.3</v>
      </c>
    </row>
    <row r="5">
      <c r="A5" s="4" t="inlineStr">
        <is>
          <t>OCI, Debt Securities, Available-for-Sale, Unrealized Holding Gain (Loss), before Adjustment and Tax</t>
        </is>
      </c>
      <c r="B5" s="7" t="n">
        <v>705.6</v>
      </c>
      <c r="C5" s="7" t="n">
        <v>-1851.7</v>
      </c>
    </row>
    <row r="6">
      <c r="A6" s="4" t="inlineStr">
        <is>
          <t>Other Comprehensive Income (Loss), Foreign Currency Transaction and Translation Gain (Loss), before Reclassification and Tax</t>
        </is>
      </c>
      <c r="B6" s="4" t="inlineStr">
        <is>
          <t xml:space="preserve"> </t>
        </is>
      </c>
      <c r="C6" s="7" t="n">
        <v>0.3</v>
      </c>
    </row>
    <row r="7">
      <c r="A7" s="4" t="inlineStr">
        <is>
          <t>OCI, before Reclassifications, before Tax, Attributable to Parent</t>
        </is>
      </c>
      <c r="B7" s="7" t="n">
        <v>705.6</v>
      </c>
      <c r="C7" s="7" t="n">
        <v>-1851.4</v>
      </c>
    </row>
    <row r="8">
      <c r="A8" s="4" t="inlineStr">
        <is>
          <t>Other Comprehensive Income (Loss), Reclassification Adjustment from AOCI for Sale of Securities, before Tax</t>
        </is>
      </c>
      <c r="B8" s="7" t="n">
        <v>-57.9</v>
      </c>
      <c r="C8" s="7" t="n">
        <v>-45.5</v>
      </c>
    </row>
    <row r="9">
      <c r="A9" s="4" t="inlineStr">
        <is>
          <t>Other Comprehensive Income (Loss), Cash Flow Hedge, Gain (Loss), Reclassification, before Tax</t>
        </is>
      </c>
      <c r="B9" s="7" t="n">
        <v>-0.1</v>
      </c>
      <c r="C9" s="7" t="n">
        <v>-0.2</v>
      </c>
    </row>
    <row r="10">
      <c r="A10" s="4" t="inlineStr">
        <is>
          <t>Total reclassification adjustment for amounts realized in net income, pre tax</t>
        </is>
      </c>
      <c r="B10" s="5" t="n">
        <v>-58</v>
      </c>
      <c r="C10" s="7" t="n">
        <v>-45.7</v>
      </c>
    </row>
    <row r="11">
      <c r="A11" s="4" t="inlineStr">
        <is>
          <t>Other Comprehensive Income (Loss), before Tax, Portion Attributable to Parent</t>
        </is>
      </c>
      <c r="B11" s="7" t="n">
        <v>763.6</v>
      </c>
      <c r="C11" s="7" t="n">
        <v>-1805.7</v>
      </c>
    </row>
    <row r="12">
      <c r="A12" s="4" t="inlineStr">
        <is>
          <t>AOCI before Tax, Attributable to Parent, ending balance</t>
        </is>
      </c>
      <c r="B12" s="7" t="n">
        <v>-2793.3</v>
      </c>
      <c r="C12" s="7" t="n">
        <v>-1753.4</v>
      </c>
    </row>
    <row r="13">
      <c r="A13" s="3" t="inlineStr">
        <is>
          <t>Accumulated Other Comprehensive Income (Loss), Tax [Roll Forward]</t>
        </is>
      </c>
      <c r="B13" s="4" t="inlineStr">
        <is>
          <t xml:space="preserve"> </t>
        </is>
      </c>
      <c r="C13" s="4" t="inlineStr">
        <is>
          <t xml:space="preserve"> </t>
        </is>
      </c>
    </row>
    <row r="14">
      <c r="A14" s="4" t="inlineStr">
        <is>
          <t>AOCI Tax, Attributable to Parent, beginning balance</t>
        </is>
      </c>
      <c r="B14" s="7" t="n">
        <v>754.9</v>
      </c>
      <c r="C14" s="7" t="n">
        <v>-11.6</v>
      </c>
    </row>
    <row r="15">
      <c r="A15" s="4" t="inlineStr">
        <is>
          <t>OCI, Debt Securities, Available-for-Sale, Unrealized Holding Gain (Loss), before Adjustment, Tax</t>
        </is>
      </c>
      <c r="B15" s="7" t="n">
        <v>-148.2</v>
      </c>
      <c r="C15" s="7" t="n">
        <v>388.9</v>
      </c>
    </row>
    <row r="16">
      <c r="A16" s="4" t="inlineStr">
        <is>
          <t>OCI, Foreign Currency Transaction and Translation Gain (Loss), Arising During Period, Tax</t>
        </is>
      </c>
      <c r="B16" s="4" t="inlineStr">
        <is>
          <t xml:space="preserve"> </t>
        </is>
      </c>
      <c r="C16" s="7" t="n">
        <v>0.1</v>
      </c>
    </row>
    <row r="17">
      <c r="A17" s="4" t="inlineStr">
        <is>
          <t>OCI, Debt Securities, Available-for-Sale, Gain (Loss), before Adjustment, Tax</t>
        </is>
      </c>
      <c r="B17" s="7" t="n">
        <v>-148.2</v>
      </c>
      <c r="C17" s="7" t="n">
        <v>388.8</v>
      </c>
    </row>
    <row r="18">
      <c r="A18" s="4" t="inlineStr">
        <is>
          <t>Other Comprehensive Income (Loss), Reclassification Adjustment from AOCI for Sale of Securities, Tax</t>
        </is>
      </c>
      <c r="B18" s="7" t="n">
        <v>12.1</v>
      </c>
      <c r="C18" s="7" t="n">
        <v>9.6</v>
      </c>
    </row>
    <row r="19">
      <c r="A19" s="4" t="inlineStr">
        <is>
          <t>Other Comprehensive Income (Loss), Cash Flow Hedge, Gain (Loss), Reclassification, Tax</t>
        </is>
      </c>
      <c r="B19" s="5" t="n">
        <v>0</v>
      </c>
      <c r="C19" s="5" t="n">
        <v>0</v>
      </c>
    </row>
    <row r="20">
      <c r="A20" s="4" t="inlineStr">
        <is>
          <t>Total reclassification adjustment for amounts realized in net income, Total tax (provision) benefit</t>
        </is>
      </c>
      <c r="B20" s="7" t="n">
        <v>12.1</v>
      </c>
      <c r="C20" s="7" t="n">
        <v>9.6</v>
      </c>
    </row>
    <row r="21">
      <c r="A21" s="4" t="inlineStr">
        <is>
          <t>Other Comprehensive Income (Loss), Tax, Portion Attributable to Parent</t>
        </is>
      </c>
      <c r="B21" s="7" t="n">
        <v>-160.3</v>
      </c>
      <c r="C21" s="7" t="n">
        <v>379.2</v>
      </c>
    </row>
    <row r="22">
      <c r="A22" s="4" t="inlineStr">
        <is>
          <t>AOCI Tax, Attributable to Parent, ending balance</t>
        </is>
      </c>
      <c r="B22" s="7" t="n">
        <v>594.6</v>
      </c>
      <c r="C22" s="7" t="n">
        <v>367.6</v>
      </c>
    </row>
    <row r="23">
      <c r="A23" s="3" t="inlineStr">
        <is>
          <t>Accumulated Other Comprehensive Income (Loss), Net of Tax [Roll Forward]</t>
        </is>
      </c>
      <c r="B23" s="4" t="inlineStr">
        <is>
          <t xml:space="preserve"> </t>
        </is>
      </c>
      <c r="C23" s="4" t="inlineStr">
        <is>
          <t xml:space="preserve"> </t>
        </is>
      </c>
    </row>
    <row r="24">
      <c r="A24" s="4" t="inlineStr">
        <is>
          <t>After tax total accumulated other comprehensive income, beginning balance</t>
        </is>
      </c>
      <c r="B24" s="5" t="n">
        <v>-2802</v>
      </c>
      <c r="C24" s="7" t="n">
        <v>40.7</v>
      </c>
    </row>
    <row r="25">
      <c r="A25" s="4" t="inlineStr">
        <is>
          <t>OCI, Debt Securities, Available-for-Sale, Unrealized Holding Gain (Loss), before Adjustment, after Tax</t>
        </is>
      </c>
      <c r="B25" s="7" t="n">
        <v>557.4</v>
      </c>
      <c r="C25" s="7" t="n">
        <v>-1462.8</v>
      </c>
    </row>
    <row r="26">
      <c r="A26" s="4" t="inlineStr">
        <is>
          <t>Foreign currency translation adjustment</t>
        </is>
      </c>
      <c r="B26" s="5" t="n">
        <v>0</v>
      </c>
      <c r="C26" s="7" t="n">
        <v>0.2</v>
      </c>
    </row>
    <row r="27">
      <c r="A27" s="4" t="inlineStr">
        <is>
          <t>Other Comprehensive Income (Loss), before Reclassifications, Net of Tax</t>
        </is>
      </c>
      <c r="B27" s="7" t="n">
        <v>557.4</v>
      </c>
      <c r="C27" s="7" t="n">
        <v>-1462.6</v>
      </c>
    </row>
    <row r="28">
      <c r="A28" s="4" t="inlineStr">
        <is>
          <t>Other Comprehensive Income (Loss), Reclassification Adjustment from AOCI for Sale of Securities, Net of Tax</t>
        </is>
      </c>
      <c r="B28" s="7" t="n">
        <v>-45.8</v>
      </c>
      <c r="C28" s="7" t="n">
        <v>-35.9</v>
      </c>
    </row>
    <row r="29">
      <c r="A29" s="4" t="inlineStr">
        <is>
          <t>Other Comprehensive Income (Loss), Cash Flow Hedge, Gain (Loss), Reclassification, after Tax</t>
        </is>
      </c>
      <c r="B29" s="7" t="n">
        <v>-0.1</v>
      </c>
      <c r="C29" s="7" t="n">
        <v>-0.2</v>
      </c>
    </row>
    <row r="30">
      <c r="A30" s="4" t="inlineStr">
        <is>
          <t>Total reclassification adjustment for amounts realized in net income, after tax</t>
        </is>
      </c>
      <c r="B30" s="7" t="n">
        <v>-45.9</v>
      </c>
      <c r="C30" s="7" t="n">
        <v>-36.1</v>
      </c>
    </row>
    <row r="31">
      <c r="A31" s="4" t="inlineStr">
        <is>
          <t>Other Comprehensive Income (Loss), Net of Tax, Portion Attributable to Parent</t>
        </is>
      </c>
      <c r="B31" s="7" t="n">
        <v>603.3</v>
      </c>
      <c r="C31" s="7" t="n">
        <v>-1426.5</v>
      </c>
    </row>
    <row r="32">
      <c r="A32" s="4" t="inlineStr">
        <is>
          <t>After tax total accumulated other comprehensive income, ending balance</t>
        </is>
      </c>
      <c r="B32" s="7" t="n">
        <v>-2198.7</v>
      </c>
      <c r="C32" s="7" t="n">
        <v>-1385.8</v>
      </c>
    </row>
    <row r="33">
      <c r="A33" s="4" t="inlineStr">
        <is>
          <t>Total net unrealized gains (losses) on securities</t>
        </is>
      </c>
      <c r="B33" s="4" t="inlineStr">
        <is>
          <t xml:space="preserve"> </t>
        </is>
      </c>
      <c r="C33" s="4" t="inlineStr">
        <is>
          <t xml:space="preserve"> </t>
        </is>
      </c>
    </row>
    <row r="34">
      <c r="A34" s="3" t="inlineStr">
        <is>
          <t>Accumulated Other Comprehensive Income (Loss), Net of Tax [Roll Forward]</t>
        </is>
      </c>
      <c r="B34" s="4" t="inlineStr">
        <is>
          <t xml:space="preserve"> </t>
        </is>
      </c>
      <c r="C34" s="4" t="inlineStr">
        <is>
          <t xml:space="preserve"> </t>
        </is>
      </c>
    </row>
    <row r="35">
      <c r="A35" s="4" t="inlineStr">
        <is>
          <t>After tax total accumulated other comprehensive income, beginning balance</t>
        </is>
      </c>
      <c r="B35" s="7" t="n">
        <v>-2786.3</v>
      </c>
      <c r="C35" s="7" t="n">
        <v>56.2</v>
      </c>
    </row>
    <row r="36">
      <c r="A36" s="4" t="inlineStr">
        <is>
          <t>OCI, Debt Securities, Available-for-Sale, Unrealized Holding Gain (Loss), before Adjustment, after Tax</t>
        </is>
      </c>
      <c r="B36" s="7" t="n">
        <v>557.4</v>
      </c>
      <c r="C36" s="7" t="n">
        <v>-1462.8</v>
      </c>
    </row>
    <row r="37">
      <c r="A37" s="4" t="inlineStr">
        <is>
          <t>Foreign currency translation adjustment</t>
        </is>
      </c>
      <c r="B37" s="4" t="inlineStr">
        <is>
          <t xml:space="preserve"> </t>
        </is>
      </c>
      <c r="C37" s="5" t="n">
        <v>0</v>
      </c>
    </row>
    <row r="38">
      <c r="A38" s="4" t="inlineStr">
        <is>
          <t>Other Comprehensive Income (Loss), before Reclassifications, Net of Tax</t>
        </is>
      </c>
      <c r="B38" s="7" t="n">
        <v>557.4</v>
      </c>
      <c r="C38" s="7" t="n">
        <v>-1462.8</v>
      </c>
    </row>
    <row r="39">
      <c r="A39" s="4" t="inlineStr">
        <is>
          <t>Other Comprehensive Income (Loss), Reclassification Adjustment from AOCI for Sale of Securities, Net of Tax</t>
        </is>
      </c>
      <c r="B39" s="7" t="n">
        <v>-45.8</v>
      </c>
      <c r="C39" s="7" t="n">
        <v>-35.9</v>
      </c>
    </row>
    <row r="40">
      <c r="A40" s="4" t="inlineStr">
        <is>
          <t>Other Comprehensive Income (Loss), Cash Flow Hedge, Gain (Loss), Reclassification, after Tax</t>
        </is>
      </c>
      <c r="B40" s="5" t="n">
        <v>0</v>
      </c>
      <c r="C40" s="5" t="n">
        <v>0</v>
      </c>
    </row>
    <row r="41">
      <c r="A41" s="4" t="inlineStr">
        <is>
          <t>Total reclassification adjustment for amounts realized in net income, after tax</t>
        </is>
      </c>
      <c r="B41" s="7" t="n">
        <v>-45.8</v>
      </c>
      <c r="C41" s="7" t="n">
        <v>-35.9</v>
      </c>
    </row>
    <row r="42">
      <c r="A42" s="4" t="inlineStr">
        <is>
          <t>Other Comprehensive Income (Loss), Net of Tax, Portion Attributable to Parent</t>
        </is>
      </c>
      <c r="B42" s="7" t="n">
        <v>603.2</v>
      </c>
      <c r="C42" s="7" t="n">
        <v>-1426.9</v>
      </c>
    </row>
    <row r="43">
      <c r="A43" s="4" t="inlineStr">
        <is>
          <t>After tax total accumulated other comprehensive income, ending balance</t>
        </is>
      </c>
      <c r="B43" s="7" t="n">
        <v>-2183.1</v>
      </c>
      <c r="C43" s="7" t="n">
        <v>-1370.7</v>
      </c>
    </row>
    <row r="44">
      <c r="A44" s="4" t="inlineStr">
        <is>
          <t>Net unrealized gains (losses) on forecasted transactions</t>
        </is>
      </c>
      <c r="B44" s="4" t="inlineStr">
        <is>
          <t xml:space="preserve"> </t>
        </is>
      </c>
      <c r="C44" s="4" t="inlineStr">
        <is>
          <t xml:space="preserve"> </t>
        </is>
      </c>
    </row>
    <row r="45">
      <c r="A45" s="3" t="inlineStr">
        <is>
          <t>Accumulated Other Comprehensive Income (Loss), Net of Tax [Roll Forward]</t>
        </is>
      </c>
      <c r="B45" s="4" t="inlineStr">
        <is>
          <t xml:space="preserve"> </t>
        </is>
      </c>
      <c r="C45" s="4" t="inlineStr">
        <is>
          <t xml:space="preserve"> </t>
        </is>
      </c>
    </row>
    <row r="46">
      <c r="A46" s="4" t="inlineStr">
        <is>
          <t>After tax total accumulated other comprehensive income, beginning balance</t>
        </is>
      </c>
      <c r="B46" s="7" t="n">
        <v>-14.5</v>
      </c>
      <c r="C46" s="7" t="n">
        <v>-14.9</v>
      </c>
    </row>
    <row r="47">
      <c r="A47" s="4" t="inlineStr">
        <is>
          <t>OCI, Debt Securities, Available-for-Sale, Unrealized Holding Gain (Loss), before Adjustment, after Tax</t>
        </is>
      </c>
      <c r="B47" s="5" t="n">
        <v>0</v>
      </c>
      <c r="C47" s="5" t="n">
        <v>0</v>
      </c>
    </row>
    <row r="48">
      <c r="A48" s="4" t="inlineStr">
        <is>
          <t>Foreign currency translation adjustment</t>
        </is>
      </c>
      <c r="B48" s="4" t="inlineStr">
        <is>
          <t xml:space="preserve"> </t>
        </is>
      </c>
      <c r="C48" s="5" t="n">
        <v>0</v>
      </c>
    </row>
    <row r="49">
      <c r="A49" s="4" t="inlineStr">
        <is>
          <t>Other Comprehensive Income (Loss), before Reclassifications, Net of Tax</t>
        </is>
      </c>
      <c r="B49" s="5" t="n">
        <v>0</v>
      </c>
      <c r="C49" s="5" t="n">
        <v>0</v>
      </c>
    </row>
    <row r="50">
      <c r="A50" s="4" t="inlineStr">
        <is>
          <t>Other Comprehensive Income (Loss), Reclassification Adjustment from AOCI for Sale of Securities, Net of Tax</t>
        </is>
      </c>
      <c r="B50" s="5" t="n">
        <v>0</v>
      </c>
      <c r="C50" s="5" t="n">
        <v>0</v>
      </c>
    </row>
    <row r="51">
      <c r="A51" s="4" t="inlineStr">
        <is>
          <t>Other Comprehensive Income (Loss), Cash Flow Hedge, Gain (Loss), Reclassification, after Tax</t>
        </is>
      </c>
      <c r="B51" s="7" t="n">
        <v>-0.1</v>
      </c>
      <c r="C51" s="7" t="n">
        <v>-0.2</v>
      </c>
    </row>
    <row r="52">
      <c r="A52" s="4" t="inlineStr">
        <is>
          <t>Total reclassification adjustment for amounts realized in net income, after tax</t>
        </is>
      </c>
      <c r="B52" s="7" t="n">
        <v>-0.1</v>
      </c>
      <c r="C52" s="7" t="n">
        <v>-0.2</v>
      </c>
    </row>
    <row r="53">
      <c r="A53" s="4" t="inlineStr">
        <is>
          <t>Other Comprehensive Income (Loss), Net of Tax, Portion Attributable to Parent</t>
        </is>
      </c>
      <c r="B53" s="7" t="n">
        <v>0.1</v>
      </c>
      <c r="C53" s="7" t="n">
        <v>0.2</v>
      </c>
    </row>
    <row r="54">
      <c r="A54" s="4" t="inlineStr">
        <is>
          <t>After tax total accumulated other comprehensive income, ending balance</t>
        </is>
      </c>
      <c r="B54" s="7" t="n">
        <v>-14.4</v>
      </c>
      <c r="C54" s="7" t="n">
        <v>-14.7</v>
      </c>
    </row>
    <row r="55">
      <c r="A55" s="4" t="inlineStr">
        <is>
          <t>Accumulated Foreign Currency Adjustment Attributable to Parent</t>
        </is>
      </c>
      <c r="B55" s="4" t="inlineStr">
        <is>
          <t xml:space="preserve"> </t>
        </is>
      </c>
      <c r="C55" s="4" t="inlineStr">
        <is>
          <t xml:space="preserve"> </t>
        </is>
      </c>
    </row>
    <row r="56">
      <c r="A56" s="3" t="inlineStr">
        <is>
          <t>Accumulated Other Comprehensive Income (Loss), Net of Tax [Roll Forward]</t>
        </is>
      </c>
      <c r="B56" s="4" t="inlineStr">
        <is>
          <t xml:space="preserve"> </t>
        </is>
      </c>
      <c r="C56" s="4" t="inlineStr">
        <is>
          <t xml:space="preserve"> </t>
        </is>
      </c>
    </row>
    <row r="57">
      <c r="A57" s="4" t="inlineStr">
        <is>
          <t>After tax total accumulated other comprehensive income, beginning balance</t>
        </is>
      </c>
      <c r="B57" s="7" t="n">
        <v>-1.2</v>
      </c>
      <c r="C57" s="7" t="n">
        <v>-0.6</v>
      </c>
    </row>
    <row r="58">
      <c r="A58" s="4" t="inlineStr">
        <is>
          <t>OCI, Debt Securities, Available-for-Sale, Unrealized Holding Gain (Loss), before Adjustment, after Tax</t>
        </is>
      </c>
      <c r="B58" s="5" t="n">
        <v>0</v>
      </c>
      <c r="C58" s="5" t="n">
        <v>0</v>
      </c>
    </row>
    <row r="59">
      <c r="A59" s="4" t="inlineStr">
        <is>
          <t>Foreign currency translation adjustment</t>
        </is>
      </c>
      <c r="B59" s="4" t="inlineStr">
        <is>
          <t xml:space="preserve"> </t>
        </is>
      </c>
      <c r="C59" s="7" t="n">
        <v>0.2</v>
      </c>
    </row>
    <row r="60">
      <c r="A60" s="4" t="inlineStr">
        <is>
          <t>Other Comprehensive Income (Loss), before Reclassifications, Net of Tax</t>
        </is>
      </c>
      <c r="B60" s="5" t="n">
        <v>0</v>
      </c>
      <c r="C60" s="7" t="n">
        <v>0.2</v>
      </c>
    </row>
    <row r="61">
      <c r="A61" s="4" t="inlineStr">
        <is>
          <t>Other Comprehensive Income (Loss), Reclassification Adjustment from AOCI for Sale of Securities, Net of Tax</t>
        </is>
      </c>
      <c r="B61" s="5" t="n">
        <v>0</v>
      </c>
      <c r="C61" s="5" t="n">
        <v>0</v>
      </c>
    </row>
    <row r="62">
      <c r="A62" s="4" t="inlineStr">
        <is>
          <t>Other Comprehensive Income (Loss), Cash Flow Hedge, Gain (Loss), Reclassification, after Tax</t>
        </is>
      </c>
      <c r="B62" s="5" t="n">
        <v>0</v>
      </c>
      <c r="C62" s="5" t="n">
        <v>0</v>
      </c>
    </row>
    <row r="63">
      <c r="A63" s="4" t="inlineStr">
        <is>
          <t>Total reclassification adjustment for amounts realized in net income, after tax</t>
        </is>
      </c>
      <c r="B63" s="5" t="n">
        <v>0</v>
      </c>
      <c r="C63" s="5" t="n">
        <v>0</v>
      </c>
    </row>
    <row r="64">
      <c r="A64" s="4" t="inlineStr">
        <is>
          <t>Other Comprehensive Income (Loss), Net of Tax, Portion Attributable to Parent</t>
        </is>
      </c>
      <c r="B64" s="5" t="n">
        <v>0</v>
      </c>
      <c r="C64" s="7" t="n">
        <v>0.2</v>
      </c>
    </row>
    <row r="65">
      <c r="A65" s="4" t="inlineStr">
        <is>
          <t>After tax total accumulated other comprehensive income, ending balance</t>
        </is>
      </c>
      <c r="B65" s="6" t="n">
        <v>-1.2</v>
      </c>
      <c r="C65" s="6" t="n">
        <v>-0.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ther Comprehensive Income (Loss) - Components of Other Comprehensive Income (Loss) Including Reclassification Adjustments by Income Statement, Additional Information (Detail) $ in Millions</t>
        </is>
      </c>
      <c r="B1" s="2" t="inlineStr">
        <is>
          <t>Mar. 31, 2023 USD ($)</t>
        </is>
      </c>
    </row>
    <row r="2">
      <c r="A2" s="3" t="inlineStr">
        <is>
          <t>Equity [Abstract]</t>
        </is>
      </c>
      <c r="B2" s="4" t="inlineStr">
        <is>
          <t xml:space="preserve"> </t>
        </is>
      </c>
    </row>
    <row r="3">
      <c r="A3" s="4" t="inlineStr">
        <is>
          <t>Net unrealized losses on forecasted transactions, expected to reclassify into income within the next 12 months</t>
        </is>
      </c>
      <c r="B3" s="6" t="n">
        <v>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Net Carrying Amount of Other Intangible Assets (Details) - USD ($) $ in Millions</t>
        </is>
      </c>
      <c r="B1" s="2" t="inlineStr">
        <is>
          <t>Mar. 31, 2023</t>
        </is>
      </c>
      <c r="C1" s="2" t="inlineStr">
        <is>
          <t>Dec. 31, 2022</t>
        </is>
      </c>
      <c r="D1" s="2" t="inlineStr">
        <is>
          <t>Mar. 31, 2022</t>
        </is>
      </c>
    </row>
    <row r="2">
      <c r="A2" s="3" t="inlineStr">
        <is>
          <t>Schedule of Other Intangible Assets [Line Items]</t>
        </is>
      </c>
      <c r="B2" s="4" t="inlineStr">
        <is>
          <t xml:space="preserve"> </t>
        </is>
      </c>
      <c r="C2" s="4" t="inlineStr">
        <is>
          <t xml:space="preserve"> </t>
        </is>
      </c>
      <c r="D2" s="4" t="inlineStr">
        <is>
          <t xml:space="preserve"> </t>
        </is>
      </c>
    </row>
    <row r="3">
      <c r="A3" s="4" t="inlineStr">
        <is>
          <t>Indefinite lived intangible assets</t>
        </is>
      </c>
      <c r="B3" s="6" t="n">
        <v>12.4</v>
      </c>
      <c r="C3" s="6" t="n">
        <v>12.4</v>
      </c>
      <c r="D3" s="6" t="n">
        <v>12.4</v>
      </c>
    </row>
    <row r="4">
      <c r="A4" s="4" t="inlineStr">
        <is>
          <t>Total</t>
        </is>
      </c>
      <c r="B4" s="7" t="n">
        <v>80.90000000000001</v>
      </c>
      <c r="C4" s="7" t="n">
        <v>86.3</v>
      </c>
      <c r="D4" s="7" t="n">
        <v>102.7</v>
      </c>
    </row>
    <row r="5">
      <c r="A5" s="4" t="inlineStr">
        <is>
          <t>Accumulated amortization</t>
        </is>
      </c>
      <c r="B5" s="5" t="n">
        <v>164</v>
      </c>
      <c r="C5" s="7" t="n">
        <v>158.6</v>
      </c>
      <c r="D5" s="7" t="n">
        <v>142.2</v>
      </c>
    </row>
    <row r="6">
      <c r="A6" s="4" t="inlineStr">
        <is>
          <t>Licensing Agreements</t>
        </is>
      </c>
      <c r="B6" s="4" t="inlineStr">
        <is>
          <t xml:space="preserve"> </t>
        </is>
      </c>
      <c r="C6" s="4" t="inlineStr">
        <is>
          <t xml:space="preserve"> </t>
        </is>
      </c>
      <c r="D6" s="4" t="inlineStr">
        <is>
          <t xml:space="preserve"> </t>
        </is>
      </c>
    </row>
    <row r="7">
      <c r="A7" s="3" t="inlineStr">
        <is>
          <t>Schedule of Other Intangible Assets [Line Items]</t>
        </is>
      </c>
      <c r="B7" s="4" t="inlineStr">
        <is>
          <t xml:space="preserve"> </t>
        </is>
      </c>
      <c r="C7" s="4" t="inlineStr">
        <is>
          <t xml:space="preserve"> </t>
        </is>
      </c>
      <c r="D7" s="4" t="inlineStr">
        <is>
          <t xml:space="preserve"> </t>
        </is>
      </c>
    </row>
    <row r="8">
      <c r="A8" s="4" t="inlineStr">
        <is>
          <t>Accumulated amortization</t>
        </is>
      </c>
      <c r="B8" s="7" t="n">
        <v>0.6</v>
      </c>
      <c r="C8" s="7" t="n">
        <v>0.6</v>
      </c>
      <c r="D8" s="7" t="n">
        <v>0.6</v>
      </c>
    </row>
    <row r="9">
      <c r="A9" s="4" t="inlineStr">
        <is>
          <t>Finite-Lived Intangible Assets</t>
        </is>
      </c>
      <c r="B9" s="4" t="inlineStr">
        <is>
          <t xml:space="preserve"> </t>
        </is>
      </c>
      <c r="C9" s="4" t="inlineStr">
        <is>
          <t xml:space="preserve"> </t>
        </is>
      </c>
      <c r="D9" s="4" t="inlineStr">
        <is>
          <t xml:space="preserve"> </t>
        </is>
      </c>
    </row>
    <row r="10">
      <c r="A10" s="3" t="inlineStr">
        <is>
          <t>Schedule of Other Intangible Assets [Line Items]</t>
        </is>
      </c>
      <c r="B10" s="4" t="inlineStr">
        <is>
          <t xml:space="preserve"> </t>
        </is>
      </c>
      <c r="C10" s="4" t="inlineStr">
        <is>
          <t xml:space="preserve"> </t>
        </is>
      </c>
      <c r="D10" s="4" t="inlineStr">
        <is>
          <t xml:space="preserve"> </t>
        </is>
      </c>
    </row>
    <row r="11">
      <c r="A11" s="4" t="inlineStr">
        <is>
          <t>Intangible assets subject to amortization</t>
        </is>
      </c>
      <c r="B11" s="7" t="n">
        <v>68.5</v>
      </c>
      <c r="C11" s="7" t="n">
        <v>73.90000000000001</v>
      </c>
      <c r="D11" s="7" t="n">
        <v>90.3</v>
      </c>
    </row>
    <row r="12">
      <c r="A12" s="4" t="inlineStr">
        <is>
          <t>Accumulated amortization</t>
        </is>
      </c>
      <c r="B12" s="6" t="n">
        <v>163.4</v>
      </c>
      <c r="C12" s="9" t="n">
        <v>158</v>
      </c>
      <c r="D12" s="6" t="n">
        <v>14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Finite-lived Intangible Assets (Details) - USD ($) $ in Millions</t>
        </is>
      </c>
      <c r="B1" s="2" t="inlineStr">
        <is>
          <t>Mar. 31, 2023</t>
        </is>
      </c>
      <c r="C1" s="2" t="inlineStr">
        <is>
          <t>Dec. 31, 2022</t>
        </is>
      </c>
      <c r="D1" s="2" t="inlineStr">
        <is>
          <t>Mar. 31, 2022</t>
        </is>
      </c>
    </row>
    <row r="2">
      <c r="A2" s="3" t="inlineStr">
        <is>
          <t>Finite-Lived Intangible Assets [Line Items]</t>
        </is>
      </c>
      <c r="B2" s="4" t="inlineStr">
        <is>
          <t xml:space="preserve"> </t>
        </is>
      </c>
      <c r="C2" s="4" t="inlineStr">
        <is>
          <t xml:space="preserve"> </t>
        </is>
      </c>
      <c r="D2" s="4" t="inlineStr">
        <is>
          <t xml:space="preserve"> </t>
        </is>
      </c>
    </row>
    <row r="3">
      <c r="A3" s="4" t="inlineStr">
        <is>
          <t>Accumulated Amortization</t>
        </is>
      </c>
      <c r="B3" s="9" t="n">
        <v>164</v>
      </c>
      <c r="C3" s="6" t="n">
        <v>158.6</v>
      </c>
      <c r="D3" s="6" t="n">
        <v>142.2</v>
      </c>
    </row>
    <row r="4">
      <c r="A4" s="4" t="inlineStr">
        <is>
          <t>Agency relationships</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Gross Carrying Amount</t>
        </is>
      </c>
      <c r="B6" s="7" t="n">
        <v>159.2</v>
      </c>
      <c r="C6" s="7" t="n">
        <v>159.2</v>
      </c>
      <c r="D6" s="7" t="n">
        <v>159.2</v>
      </c>
    </row>
    <row r="7">
      <c r="A7" s="4" t="inlineStr">
        <is>
          <t>Accumulated Amortization</t>
        </is>
      </c>
      <c r="B7" s="5" t="n">
        <v>91</v>
      </c>
      <c r="C7" s="7" t="n">
        <v>88.09999999999999</v>
      </c>
      <c r="D7" s="7" t="n">
        <v>79.59999999999999</v>
      </c>
    </row>
    <row r="8">
      <c r="A8" s="4" t="inlineStr">
        <is>
          <t>Net Carrying Amount</t>
        </is>
      </c>
      <c r="B8" s="7" t="n">
        <v>68.2</v>
      </c>
      <c r="C8" s="7" t="n">
        <v>71.09999999999999</v>
      </c>
      <c r="D8" s="7" t="n">
        <v>79.59999999999999</v>
      </c>
    </row>
    <row r="9">
      <c r="A9" s="4" t="inlineStr">
        <is>
          <t>Software right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ross Carrying Amount</t>
        </is>
      </c>
      <c r="B11" s="7" t="n">
        <v>69.09999999999999</v>
      </c>
      <c r="C11" s="7" t="n">
        <v>69.09999999999999</v>
      </c>
      <c r="D11" s="7" t="n">
        <v>69.09999999999999</v>
      </c>
    </row>
    <row r="12">
      <c r="A12" s="4" t="inlineStr">
        <is>
          <t>Accumulated Amortization</t>
        </is>
      </c>
      <c r="B12" s="7" t="n">
        <v>69.09999999999999</v>
      </c>
      <c r="C12" s="5" t="n">
        <v>67</v>
      </c>
      <c r="D12" s="7" t="n">
        <v>60.5</v>
      </c>
    </row>
    <row r="13">
      <c r="A13" s="4" t="inlineStr">
        <is>
          <t>Net Carrying Amount</t>
        </is>
      </c>
      <c r="B13" s="5" t="n">
        <v>0</v>
      </c>
      <c r="C13" s="7" t="n">
        <v>2.1</v>
      </c>
      <c r="D13" s="7" t="n">
        <v>8.6</v>
      </c>
    </row>
    <row r="14">
      <c r="A14" s="4" t="inlineStr">
        <is>
          <t>Trade name</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Gross Carrying Amount</t>
        </is>
      </c>
      <c r="B16" s="7" t="n">
        <v>3.6</v>
      </c>
      <c r="C16" s="7" t="n">
        <v>3.6</v>
      </c>
      <c r="D16" s="7" t="n">
        <v>3.6</v>
      </c>
    </row>
    <row r="17">
      <c r="A17" s="4" t="inlineStr">
        <is>
          <t>Accumulated Amortization</t>
        </is>
      </c>
      <c r="B17" s="7" t="n">
        <v>3.3</v>
      </c>
      <c r="C17" s="7" t="n">
        <v>2.9</v>
      </c>
      <c r="D17" s="7" t="n">
        <v>1.5</v>
      </c>
    </row>
    <row r="18">
      <c r="A18" s="4" t="inlineStr">
        <is>
          <t>Net Carrying Amount</t>
        </is>
      </c>
      <c r="B18" s="7" t="n">
        <v>0.3</v>
      </c>
      <c r="C18" s="7" t="n">
        <v>0.7</v>
      </c>
      <c r="D18" s="7" t="n">
        <v>2.1</v>
      </c>
    </row>
    <row r="19">
      <c r="A19" s="4" t="inlineStr">
        <is>
          <t>Finite-Lived Intangible Asset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Gross Carrying Amount</t>
        </is>
      </c>
      <c r="B21" s="7" t="n">
        <v>231.9</v>
      </c>
      <c r="C21" s="7" t="n">
        <v>231.9</v>
      </c>
      <c r="D21" s="7" t="n">
        <v>231.9</v>
      </c>
    </row>
    <row r="22">
      <c r="A22" s="4" t="inlineStr">
        <is>
          <t>Accumulated Amortization</t>
        </is>
      </c>
      <c r="B22" s="7" t="n">
        <v>163.4</v>
      </c>
      <c r="C22" s="5" t="n">
        <v>158</v>
      </c>
      <c r="D22" s="7" t="n">
        <v>141.6</v>
      </c>
    </row>
    <row r="23">
      <c r="A23" s="4" t="inlineStr">
        <is>
          <t>Net Carrying Amount</t>
        </is>
      </c>
      <c r="B23" s="6" t="n">
        <v>68.5</v>
      </c>
      <c r="C23" s="6" t="n">
        <v>73.90000000000001</v>
      </c>
      <c r="D23" s="6" t="n">
        <v>9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Goodwill and Intangible Assets - Goodwill (Details) - USD ($)</t>
        </is>
      </c>
      <c r="B1" s="2" t="inlineStr">
        <is>
          <t>3 Months Ended</t>
        </is>
      </c>
    </row>
    <row r="2">
      <c r="B2" s="2" t="inlineStr">
        <is>
          <t>Mar. 31, 2023</t>
        </is>
      </c>
      <c r="C2" s="2" t="inlineStr">
        <is>
          <t>Jun. 30, 2022</t>
        </is>
      </c>
      <c r="D2" s="2" t="inlineStr">
        <is>
          <t>Mar.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ed, Accumulated Impairment Loss</t>
        </is>
      </c>
      <c r="B4" s="4" t="inlineStr">
        <is>
          <t xml:space="preserve"> </t>
        </is>
      </c>
      <c r="C4" s="4" t="inlineStr">
        <is>
          <t xml:space="preserve"> </t>
        </is>
      </c>
      <c r="D4" s="9" t="n">
        <v>0</v>
      </c>
    </row>
    <row r="5">
      <c r="A5" s="4" t="inlineStr">
        <is>
          <t>Amortization of intangible assets</t>
        </is>
      </c>
      <c r="B5" s="9" t="n">
        <v>5400000</v>
      </c>
      <c r="C5" s="4" t="inlineStr">
        <is>
          <t xml:space="preserve"> </t>
        </is>
      </c>
      <c r="D5" s="9" t="n">
        <v>14600000</v>
      </c>
    </row>
    <row r="6">
      <c r="A6" s="4" t="inlineStr">
        <is>
          <t>Goodwill, Other Increase (Decrease)</t>
        </is>
      </c>
      <c r="B6" s="9" t="n">
        <v>0</v>
      </c>
      <c r="C6" s="4" t="inlineStr">
        <is>
          <t xml:space="preserve"> </t>
        </is>
      </c>
      <c r="D6" s="4" t="inlineStr">
        <is>
          <t xml:space="preserve"> </t>
        </is>
      </c>
    </row>
    <row r="7">
      <c r="A7" s="4" t="inlineStr">
        <is>
          <t>Property</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oodwill impairment</t>
        </is>
      </c>
      <c r="B9" s="4" t="inlineStr">
        <is>
          <t xml:space="preserve"> </t>
        </is>
      </c>
      <c r="C9" s="9" t="n">
        <v>224800000</v>
      </c>
      <c r="D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447.9</v>
      </c>
      <c r="C4" s="6" t="n">
        <v>313.9</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68</v>
      </c>
      <c r="C6" s="7" t="n">
        <v>71.09999999999999</v>
      </c>
    </row>
    <row r="7">
      <c r="A7" s="4" t="inlineStr">
        <is>
          <t>Amortization of intangible assets</t>
        </is>
      </c>
      <c r="B7" s="7" t="n">
        <v>5.4</v>
      </c>
      <c r="C7" s="7" t="n">
        <v>14.6</v>
      </c>
    </row>
    <row r="8">
      <c r="A8" s="4" t="inlineStr">
        <is>
          <t>Net amortization (accretion) of fixed-income securities</t>
        </is>
      </c>
      <c r="B8" s="5" t="n">
        <v>-5</v>
      </c>
      <c r="C8" s="5" t="n">
        <v>27</v>
      </c>
    </row>
    <row r="9">
      <c r="A9" s="4" t="inlineStr">
        <is>
          <t>Amortization of equity-based compensation</t>
        </is>
      </c>
      <c r="B9" s="7" t="n">
        <v>15.9</v>
      </c>
      <c r="C9" s="7" t="n">
        <v>17.3</v>
      </c>
    </row>
    <row r="10">
      <c r="A10" s="4" t="inlineStr">
        <is>
          <t>Net realized (gains) losses on securities</t>
        </is>
      </c>
      <c r="B10" s="7" t="n">
        <v>-71.8</v>
      </c>
      <c r="C10" s="7" t="n">
        <v>445.3</v>
      </c>
    </row>
    <row r="11">
      <c r="A11" s="4" t="inlineStr">
        <is>
          <t>Net (gains) losses on disposition of property and equipment</t>
        </is>
      </c>
      <c r="B11" s="7" t="n">
        <v>16.5</v>
      </c>
      <c r="C11" s="7" t="n">
        <v>3.3</v>
      </c>
    </row>
    <row r="12">
      <c r="A12" s="3" t="inlineStr">
        <is>
          <t>Changes in:</t>
        </is>
      </c>
      <c r="B12" s="4" t="inlineStr">
        <is>
          <t xml:space="preserve"> </t>
        </is>
      </c>
      <c r="C12" s="4" t="inlineStr">
        <is>
          <t xml:space="preserve"> </t>
        </is>
      </c>
    </row>
    <row r="13">
      <c r="A13" s="4" t="inlineStr">
        <is>
          <t>Premiums receivable</t>
        </is>
      </c>
      <c r="B13" s="7" t="n">
        <v>-1994.5</v>
      </c>
      <c r="C13" s="7" t="n">
        <v>-1119.5</v>
      </c>
    </row>
    <row r="14">
      <c r="A14" s="4" t="inlineStr">
        <is>
          <t>Reinsurance recoverables</t>
        </is>
      </c>
      <c r="B14" s="7" t="n">
        <v>215.9</v>
      </c>
      <c r="C14" s="7" t="n">
        <v>-44.5</v>
      </c>
    </row>
    <row r="15">
      <c r="A15" s="4" t="inlineStr">
        <is>
          <t>Prepaid reinsurance premiums</t>
        </is>
      </c>
      <c r="B15" s="7" t="n">
        <v>25.9</v>
      </c>
      <c r="C15" s="7" t="n">
        <v>2.5</v>
      </c>
    </row>
    <row r="16">
      <c r="A16" s="4" t="inlineStr">
        <is>
          <t>Deferred acquisition costs</t>
        </is>
      </c>
      <c r="B16" s="7" t="n">
        <v>-82.40000000000001</v>
      </c>
      <c r="C16" s="7" t="n">
        <v>-52.1</v>
      </c>
    </row>
    <row r="17">
      <c r="A17" s="4" t="inlineStr">
        <is>
          <t>Income taxes</t>
        </is>
      </c>
      <c r="B17" s="7" t="n">
        <v>106.6</v>
      </c>
      <c r="C17" s="7" t="n">
        <v>76.2</v>
      </c>
    </row>
    <row r="18">
      <c r="A18" s="4" t="inlineStr">
        <is>
          <t>Unearned premiums</t>
        </is>
      </c>
      <c r="B18" s="7" t="n">
        <v>2550.7</v>
      </c>
      <c r="C18" s="7" t="n">
        <v>1375.6</v>
      </c>
    </row>
    <row r="19">
      <c r="A19" s="4" t="inlineStr">
        <is>
          <t>Loss and loss adjustment expense reserves</t>
        </is>
      </c>
      <c r="B19" s="7" t="n">
        <v>667.1</v>
      </c>
      <c r="C19" s="7" t="n">
        <v>590.1</v>
      </c>
    </row>
    <row r="20">
      <c r="A20" s="4" t="inlineStr">
        <is>
          <t>Accounts payable, accrued expenses, and other liabilities</t>
        </is>
      </c>
      <c r="B20" s="7" t="n">
        <v>565.5</v>
      </c>
      <c r="C20" s="7" t="n">
        <v>545.1</v>
      </c>
    </row>
    <row r="21">
      <c r="A21" s="4" t="inlineStr">
        <is>
          <t>Other, net</t>
        </is>
      </c>
      <c r="B21" s="7" t="n">
        <v>-82.2</v>
      </c>
      <c r="C21" s="7" t="n">
        <v>236.4</v>
      </c>
    </row>
    <row r="22">
      <c r="A22" s="4" t="inlineStr">
        <is>
          <t>Net cash provided by operating activities</t>
        </is>
      </c>
      <c r="B22" s="7" t="n">
        <v>2449.5</v>
      </c>
      <c r="C22" s="7" t="n">
        <v>2502.3</v>
      </c>
    </row>
    <row r="23">
      <c r="A23" s="3" t="inlineStr">
        <is>
          <t>Purchases:</t>
        </is>
      </c>
      <c r="B23" s="4" t="inlineStr">
        <is>
          <t xml:space="preserve"> </t>
        </is>
      </c>
      <c r="C23" s="4" t="inlineStr">
        <is>
          <t xml:space="preserve"> </t>
        </is>
      </c>
    </row>
    <row r="24">
      <c r="A24" s="4" t="inlineStr">
        <is>
          <t>Fixed maturities</t>
        </is>
      </c>
      <c r="B24" s="7" t="n">
        <v>-6119.5</v>
      </c>
      <c r="C24" s="7" t="n">
        <v>-11453.4</v>
      </c>
    </row>
    <row r="25">
      <c r="A25" s="4" t="inlineStr">
        <is>
          <t>Equity securities</t>
        </is>
      </c>
      <c r="B25" s="7" t="n">
        <v>-17.8</v>
      </c>
      <c r="C25" s="7" t="n">
        <v>-74.3</v>
      </c>
    </row>
    <row r="26">
      <c r="A26" s="3" t="inlineStr">
        <is>
          <t>Sales:</t>
        </is>
      </c>
      <c r="B26" s="4" t="inlineStr">
        <is>
          <t xml:space="preserve"> </t>
        </is>
      </c>
      <c r="C26" s="4" t="inlineStr">
        <is>
          <t xml:space="preserve"> </t>
        </is>
      </c>
    </row>
    <row r="27">
      <c r="A27" s="4" t="inlineStr">
        <is>
          <t>Fixed maturities</t>
        </is>
      </c>
      <c r="B27" s="7" t="n">
        <v>2202.6</v>
      </c>
      <c r="C27" s="7" t="n">
        <v>5889.9</v>
      </c>
    </row>
    <row r="28">
      <c r="A28" s="4" t="inlineStr">
        <is>
          <t>Equity securities</t>
        </is>
      </c>
      <c r="B28" s="7" t="n">
        <v>277.3</v>
      </c>
      <c r="C28" s="7" t="n">
        <v>59.2</v>
      </c>
    </row>
    <row r="29">
      <c r="A29" s="3" t="inlineStr">
        <is>
          <t>Maturities, paydowns, calls, and other:</t>
        </is>
      </c>
      <c r="B29" s="4" t="inlineStr">
        <is>
          <t xml:space="preserve"> </t>
        </is>
      </c>
      <c r="C29" s="4" t="inlineStr">
        <is>
          <t xml:space="preserve"> </t>
        </is>
      </c>
    </row>
    <row r="30">
      <c r="A30" s="4" t="inlineStr">
        <is>
          <t>Fixed maturities</t>
        </is>
      </c>
      <c r="B30" s="5" t="n">
        <v>976</v>
      </c>
      <c r="C30" s="7" t="n">
        <v>1177.6</v>
      </c>
    </row>
    <row r="31">
      <c r="A31" s="4" t="inlineStr">
        <is>
          <t>Equity securities</t>
        </is>
      </c>
      <c r="B31" s="7" t="n">
        <v>25.1</v>
      </c>
      <c r="C31" s="7" t="n">
        <v>39.3</v>
      </c>
    </row>
    <row r="32">
      <c r="A32" s="4" t="inlineStr">
        <is>
          <t>Net (purchases) sales of short-term investments</t>
        </is>
      </c>
      <c r="B32" s="7" t="n">
        <v>360.8</v>
      </c>
      <c r="C32" s="7" t="n">
        <v>413.1</v>
      </c>
    </row>
    <row r="33">
      <c r="A33" s="4" t="inlineStr">
        <is>
          <t>Net change in unsettled security transactions</t>
        </is>
      </c>
      <c r="B33" s="7" t="n">
        <v>57.2</v>
      </c>
      <c r="C33" s="7" t="n">
        <v>212.6</v>
      </c>
    </row>
    <row r="34">
      <c r="A34" s="4" t="inlineStr">
        <is>
          <t>Purchases of property and equipment</t>
        </is>
      </c>
      <c r="B34" s="7" t="n">
        <v>-43.2</v>
      </c>
      <c r="C34" s="5" t="n">
        <v>-73</v>
      </c>
    </row>
    <row r="35">
      <c r="A35" s="4" t="inlineStr">
        <is>
          <t>Sales of property and equipment</t>
        </is>
      </c>
      <c r="B35" s="7" t="n">
        <v>4.3</v>
      </c>
      <c r="C35" s="7" t="n">
        <v>6.5</v>
      </c>
    </row>
    <row r="36">
      <c r="A36" s="4" t="inlineStr">
        <is>
          <t>Net cash used in investing activities</t>
        </is>
      </c>
      <c r="B36" s="7" t="n">
        <v>-2277.2</v>
      </c>
      <c r="C36" s="7" t="n">
        <v>-3802.5</v>
      </c>
    </row>
    <row r="37">
      <c r="A37" s="3" t="inlineStr">
        <is>
          <t>Cash Flows From Financing Activities</t>
        </is>
      </c>
      <c r="B37" s="4" t="inlineStr">
        <is>
          <t xml:space="preserve"> </t>
        </is>
      </c>
      <c r="C37" s="4" t="inlineStr">
        <is>
          <t xml:space="preserve"> </t>
        </is>
      </c>
    </row>
    <row r="38">
      <c r="A38" s="4" t="inlineStr">
        <is>
          <t>Dividends paid to common shareholders</t>
        </is>
      </c>
      <c r="B38" s="7" t="n">
        <v>-58.5</v>
      </c>
      <c r="C38" s="7" t="n">
        <v>-58.5</v>
      </c>
    </row>
    <row r="39">
      <c r="A39" s="4" t="inlineStr">
        <is>
          <t>Dividends paid to preferred shareholders</t>
        </is>
      </c>
      <c r="B39" s="7" t="n">
        <v>-13.4</v>
      </c>
      <c r="C39" s="7" t="n">
        <v>-13.4</v>
      </c>
    </row>
    <row r="40">
      <c r="A40" s="4" t="inlineStr">
        <is>
          <t>Acquisition of treasury shares for restricted stock tax liabilities</t>
        </is>
      </c>
      <c r="B40" s="7" t="n">
        <v>-32.7</v>
      </c>
      <c r="C40" s="7" t="n">
        <v>-28.7</v>
      </c>
    </row>
    <row r="41">
      <c r="A41" s="4" t="inlineStr">
        <is>
          <t>Net proceeds from debt issuances</t>
        </is>
      </c>
      <c r="B41" s="5" t="n">
        <v>0</v>
      </c>
      <c r="C41" s="5" t="n">
        <v>1486</v>
      </c>
    </row>
    <row r="42">
      <c r="A42" s="4" t="inlineStr">
        <is>
          <t>Net cash provided by (used in) financing activities</t>
        </is>
      </c>
      <c r="B42" s="7" t="n">
        <v>-104.6</v>
      </c>
      <c r="C42" s="7" t="n">
        <v>1385.4</v>
      </c>
    </row>
    <row r="43">
      <c r="A43" s="4" t="inlineStr">
        <is>
          <t>Increase in cash, cash equivalents, restricted cash, and restricted cash equivalents</t>
        </is>
      </c>
      <c r="B43" s="7" t="n">
        <v>67.7</v>
      </c>
      <c r="C43" s="7" t="n">
        <v>85.2</v>
      </c>
    </row>
    <row r="44">
      <c r="A44" s="4" t="inlineStr">
        <is>
          <t>Cash, cash equivalents, restricted cash, and restricted cash equivalents – January 1</t>
        </is>
      </c>
      <c r="B44" s="7" t="n">
        <v>220.9</v>
      </c>
      <c r="C44" s="7" t="n">
        <v>202.1</v>
      </c>
    </row>
    <row r="45">
      <c r="A45" s="4" t="inlineStr">
        <is>
          <t>Cash, cash equivalents, restricted cash, and restricted cash equivalents – March 31</t>
        </is>
      </c>
      <c r="B45" s="6" t="n">
        <v>288.6</v>
      </c>
      <c r="C45" s="6" t="n">
        <v>28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Reporting and Accounting</t>
        </is>
      </c>
      <c r="B4" s="4" t="inlineStr">
        <is>
          <t>BASIS OF REPORTING AND ACCOUNTING The accompanying consolidated financial statements include the accounts of The Progressive Corporation, our wholly owned insurance and non-insurance subsidiaries and affiliates in which we have a controlling financial interest (Progressive). The consolidated financial statements reflect all normal recurring adjustments that, in the opinion of management, were necessary for a fair statement of the results for the interim periods presented. The results of operations for the period ended March 31, 2023, are not necessarily indicative of the results expected for the full year. These consolidated financial statements and the notes thereto should be read in conjunction with Progressive’s audited financial statements and accompanying notes included in Exhibit 13 to our Annual Report on Form 10-K for the year ended December 31, 2022 (2022 Annual Report to Shareholders). Insurance Premiums and Receivables We perform analyses to evaluate our premiums receivable for expected credit losses. See the 2022 Annual Report to Shareholders for a discussion on our premiums receivable allowance for credit loss policy. The following table summarizes changes in our allowance for credit loss exposure on our premiums receivable: Three Months Ended March 31, (millions) 2023 2022 Allowance for credit losses, beginning of period $ 343.3 $ 280.4 Increase in allowance 1 116.9 93.9 Write-offs 2 (119.3) (98.1) Allowance for credit losses, end of period $ 340.9 $ 276.2 1 Represents the incremental increase in other underwriting expenses. 2 Represents the portion of allowance that is reversed when premiums receivable are written off. Premiums receivable balances are written off once we have exhausted our collection efforts. Property and Equipment Included in other assets in the consolidated balance sheets are “held for sale” property. When property is transferred to held for sale, the property is written down to its fair value less estimated costs to sell the property. At March 31, 2023 and 2022, and December 31, 2022, we had held for sale property of $67.8 million, $20.2 million, and $48.7 million, respectively. Earnings Per Share Net income is reduced by preferred share dividends to determine net income available to common shareholders, and is used in our calculation of the per common share amounts. Beginning March 15, 2023, the annual dividend rate for our Series B Preferred Shares switched to a floating rate. The floating nature of the dividend rate will impact the amount of the adjustment required to calculate net income available to common shareholders. See Note 9 – Dividends for further discuss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INVESTMENTS The following tables present the composition of our investment portfolio by major security type. Our securities are reported in our consolidated balance sheets at fair value. The changes in fair value for our fixed-maturity securities (other than hybrid securities) are reported as a component of accumulated other comprehensive income (loss), net of deferred income taxes, in our consolidated balance sheets. The net holding period gains (losses) reported below represent the inception-to-date changes in fair value for the hybrid and equity securities. The changes in the net holding period gains (losses) between periods are recorded as a component of net realized gains (losses) on securities in our consolidated statements of comprehensive income. ($ in millions) Cost Gross Gross Net Fair % of March 31, 2023 Available-for-sale securities: Fixed maturities: U.S. government obligations $ 28,490.9 $ 68.8 $ (1,209.6) $ 0 $ 27,350.1 48.3 % State and local government obligations 2,222.4 0.9 (161.7) 0 2,061.6 3.6 Foreign government obligations 16.9 0 (1.1) 0 15.8 0.1 Corporate debt securities 11,195.8 45.6 (525.4) (34.7) 10,681.3 18.8 Residential mortgage-backed securities 655.0 0.2 (16.3) (8.9) 630.0 1.1 Commercial mortgage-backed securities 5,252.6 1.6 (751.2) 0 4,503.0 7.9 Other asset-backed securities 5,087.8 1.8 (222.5) (1.3) 4,865.8 8.6 Redeemable preferred stocks 202.5 0 (5.2) (15.7) 181.6 0.3 Total fixed maturities 53,123.9 118.9 (2,893.0) (60.6) 50,289.2 88.7 Short-term investments 2,524.1 0 0 0 2,524.1 4.5 Total available-for-sale securities 55,648.0 118.9 (2,893.0) (60.6) 52,813.3 93.2 Equity securities: Nonredeemable preferred stocks 1,197.7 0 0 (118.9) 1,078.8 1.9 Common equities 740.5 0 0 2,053.8 2,794.3 4.9 Total equity securities 1,938.2 0 0 1,934.9 3,873.1 6.8 Total portfolio 1 $ 57,586.2 $ 118.9 $ (2,893.0) $ 1,874.3 $ 56,686.4 100.0 % ($ in millions) Cost Gross Gross Net Fair % of March 31, 2022 Available-for-sale securities: Fixed maturities: U.S. government obligations $ 20,399.6 $ 5.9 $ (876.7) $ 0 $ 19,528.8 36.7 % State and local government obligations 2,236.9 4.4 (97.1) 0 2,144.2 4.0 Foreign government obligations 18.3 0 (0.9) 0 17.4 0.1 Corporate debt securities 11,590.2 31.2 (315.5) (25.9) 11,280.0 21.2 Residential mortgage-backed securities 962.3 1.1 (5.1) (7.2) 951.1 1.8 Commercial mortgage-backed securities 7,296.4 2.2 (380.1) 0 6,918.5 13.0 Other asset-backed securities 5,359.9 1.1 (103.6) (1.5) 5,255.9 9.9 Redeemable preferred stocks 219.1 0.1 (1.8) 3.1 220.5 0.4 Total fixed maturities 48,082.7 46.0 (1,780.8) (31.5) 46,316.4 87.1 Short-term investments 529.9 0 0 0 529.9 1.0 Total available-for-sale securities 48,612.6 46.0 (1,780.8) (31.5) 46,846.3 88.1 Equity securities: Nonredeemable preferred stocks 1,545.5 0 0 (18.0) 1,527.5 2.9 Common equities 1,281.7 0 0 3,530.9 4,812.6 9.0 Total equity securities 2,827.2 0 0 3,512.9 6,340.1 11.9 Total portfolio 1 $ 51,439.8 $ 46.0 $ (1,780.8) $ 3,481.4 $ 53,186.4 100.0 % ($ in millions) Cost Gross Gross Net Fair % of December 31, 2022 Available-for-sale securities: Fixed maturities: U.S. government obligations $ 26,770.7 $ 1.4 $ (1,604.7) $ 0 $ 25,167.4 47.0 % State and local government obligations 2,180.0 0 (202.9) 0 1,977.1 3.7 Foreign government obligations 16.8 0 (1.3) 0 15.5 0.1 Corporate debt securities 10,125.8 9.8 (676.1) (46.8) 9,412.7 17.6 Residential mortgage-backed securities 696.1 0.3 (17.5) (12.1) 666.8 1.2 Commercial mortgage-backed securities 5,446.0 1.5 (784.0) 0 4,663.5 8.7 Other asset-backed securities 4,826.0 0.9 (260.5) (1.8) 4,564.6 8.5 Redeemable preferred stocks 202.6 0 (4.5) (13.8) 184.3 0.3 Total fixed maturities 50,264.0 13.9 (3,551.5) (74.5) 46,651.9 87.1 Short-term investments 2,861.7 0 0 0 2,861.7 5.4 Total available-for-sale securities 53,125.7 13.9 (3,551.5) (74.5) 49,513.6 92.5 Equity securities: Nonredeemable preferred stocks 1,364.2 0 0 (151.0) 1,213.2 2.3 Common equities 826.1 0 0 1,995.4 2,821.5 5.2 Total equity securities 2,190.3 0 0 1,844.4 4,034.7 7.5 Total portfolio 1 $ 55,316.0 $ 13.9 $ (3,551.5) $ 1,769.9 $ 53,548.3 100.0 % 1 At March 31, 2023 and 2022, we had $22.8 million and $356.0 million, respectively, of net unsettled security purchase transactions included in other liabilities, compared to $34.4 million included in other assets at December 31, 2022. The total fair value of the portfolio at March 31, 2023 and 2022, and December 31, 2022, included $4.1 billion, $5.1 billion, and $4.4 billion, respectively, of securities held in a consolidated, non-insurance subsidiary of the holding company, net of unsettled security transactions. At March 31, 2023, bonds and certificates of deposit in the principal amount of $604.4 million were on deposit to meet state insurance regulatory requirements. We did not hold any securities of any one issuer, excluding U.S. government obligations, with an aggregate cost or fair value exceeding 10% of total shareholders’ equity at March 31, 2023 or 2022, or December 31, 2022. At March 31, 2023, we did not hold any debt securities that were non-income producing during the preceding 12 months. Short-Term Investments Our short-term investments may include commercial paper and other investments that are expected to mature or are redeemable within one year. We did not enter into any repurchase or reverse repurchase transactions during the first quarter 2023, but did invest in repurchase transactions during 2022; however, we did not have any open positions at March 31, 2023 and 2022, or December 31, 2022. To the extent we enter into repurchase or reverse repurchase transactions, consistent with past practice, we would elect not to offset these transactions and would report them on a gross basis in our consolidated balance sheets, despite the option to elect to offset these transactions as long as they were with the same counterparty and subject to an enforceable master netting arrangement. Hybrid Securities Certain securities in our fixed-maturity portfolio are accounted for as hybrid securities because they contain embedded derivatives that are not deemed to be clearly and closely related to the host investments. These securities are reported at fair value: March 31, (millions) 2023 2022 Dec. 31, 2022 Fixed Maturities: Corporate debt securities $ 548.6 $ 535.8 $ 535.4 Residential mortgage-backed securities 482.1 721.7 509.6 Other asset-backed securities 33.8 75.0 42.0 Redeemable preferred stocks 132.8 152.1 134.7 Total hybrid securities $ 1,197.3 $ 1,484.6 $ 1,221.7 Since the embedded derivatives (e.g., change-in-control put option, debt-to-equity conversion, or any other feature unrelated to the credit quality or risk of default of the issuer that could impact the amount or timing of our expected future cash flows) do not have observable intrinsic values, we use the fair value option to record the changes in fair value of these securities through income as a component of net realized gains or losses. Fixed Maturities The composition of fixed maturities by maturity at March 31, 2023, was: (millions) Cost Fair Value Less than one year $ 7,941.7 $ 7,706.0 One to five years 31,574.9 30,132.2 Five to ten years 13,505.5 12,353.0 Ten years or greater 101.8 98.0 Total $ 53,123.9 $ 50,289.2 Asset-backed securities are classified in the maturity distribution table based upon their projected cash flows. All other securities that do not have a single maturity date are reported based upon expected average maturity. Contractual maturities may differ from expected maturities because the issuers of the securities may have the right to call or prepay obligations. Gross Unrealized Losses The following tables show the composition of gross unrealized losses by major security type and by the length of time that individual securities have been in a continuous unrealized loss position: Total No. of Sec. Total Gross Less than 12 Months 12 Months or Greater ($ in millions) No. of Sec. Fair Unrealized No. of Sec. Fair Unrealized March 31, 2023 U.S. government obligations 148 $ 19,446.8 $ (1,209.6) 40 $ 5,938.5 $ (127.5) 108 $ 13,508.3 $ (1,082.1) State and local government obligations 343 1,943.6 (161.7) 72 350.7 (7.4) 271 1,592.9 (154.3) Foreign government obligations 1 15.8 (1.1) 0 0 0 1 15.8 (1.1) Corporate debt securities 390 8,129.9 (525.4) 93 2,239.3 (75.5) 297 5,890.6 (449.9) Residential mortgage-backed securities 43 141.7 (16.3) 13 10.0 (0.4) 30 131.7 (15.9) Commercial mortgage-backed securities 220 4,484.5 (751.2) 11 53.4 (1.5) 209 4,431.1 (749.7) Other asset-backed securities 267 4,391.9 (222.5) 61 884.8 (6.2) 206 3,507.1 (216.3) Redeemable preferred stocks 4 48.8 (5.2) 1 10.6 (1.4) 3 38.2 (3.8) Total fixed maturities 1,416 $ 38,603.0 $ (2,893.0) 291 $ 9,487.3 $ (219.9) 1,125 $ 29,115.7 $ (2,673.1) Total No. of Sec. Total Gross Less than 12 Months 12 Months or Greater ($ in millions) No. of Sec. Fair Unrealized No. of Sec. Fair Unrealized March 31, 2022 U.S. government obligations 116 $ 18,478.0 $ (876.7) 97 $ 15,467.4 $ (649.4) 19 $ 3,010.6 $ (227.3) State and local government obligations 290 1,767.7 (97.1) 279 1,627.3 (82.1) 11 140.4 (15.0) Foreign government obligations 1 17.4 (0.9) 1 17.4 (0.9) 0 0 0 Corporate debt securities 416 7,830.6 (315.5) 407 7,623.8 (294.2) 9 206.8 (21.3) Residential mortgage-backed securities 32 201.8 (5.1) 26 189.0 (4.1) 6 12.8 (1.0) Commercial mortgage-backed securities 264 6,584.4 (380.1) 245 6,133.0 (327.9) 19 451.4 (52.2) Other asset-backed securities 269 4,927.4 (103.6) 263 4,873.8 (102.7) 6 53.6 (0.9) Redeemable preferred stocks 3 37.4 (1.8) 2 26.4 (0.3) 1 11.0 (1.5) Total fixed maturities 1,391 $ 39,844.7 $ (1,780.8) 1,320 $ 35,958.1 $ (1,461.6) 71 $ 3,886.6 $ (319.2) Total No. of Sec. Total Gross Less than 12 Months 12 Months or Greater ($ in millions) No. of Sec. Fair Unrealized No. of Sec. Fair Unrealized December 31, 2022 U.S. government obligations 160 $ 24,802.5 $ (1,604.7) 90 $ 17,327.2 $ (699.2) 70 $ 7,475.3 $ (905.5) State and local government obligations 348 1,948.8 (202.9) 239 1,124.2 (76.8) 109 824.6 (126.1) Foreign government obligations 1 15.5 (1.3) 0 0 0 1 15.5 (1.3) Corporate debt securities 422 8,449.6 (676.1) 285 5,717.6 (426.1) 137 2,732.0 (250.0) Residential mortgage-backed securities 45 151.0 (17.5) 27 65.1 (6.8) 18 85.9 (10.7) Commercial mortgage-backed securities 226 4,651.1 (784.0) 99 1,702.0 (192.1) 127 2,949.1 (591.9) Other asset-backed securities 262 4,247.8 (260.5) 130 2,144.8 (100.9) 132 2,103.0 (159.6) Redeemable preferred stocks 4 49.6 (4.5) 3 38.5 (3.1) 1 11.1 (1.4) Total fixed maturities 1,468 $ 44,315.9 $ (3,551.5) 873 $ 28,119.4 $ (1,505.0) 595 $ 16,196.5 $ (2,046.5) As of March 31, 2023, we had four securities that had their credit ratings downgraded during the quarter, with a combined fair value of $28.8 million and an unrealized loss of $1.7 million. A review of the securities in an unrealized loss position indicated that the issuers were current with respect to their interest obligations and that there was no evidence of deterioration of the current cash flow projections that would indicate we would not receive the remaining principal at maturity. Allowance For Credit and Uncollectible Losses We are required to measure the amount of potential credit losses for all fixed-maturity securities in an unrealized loss position. We did not record any allowances for credit losses or any write-offs for amounts deemed to be uncollectible during the first three months of 2023 or 2022, and did not have a material credit loss allowance balance as of March 31, 2023 and 2022, or December 31, 2022. We considered several factors and inputs related to the individual securities as part of our analysis. The methodology and significant inputs used to measure the amount of credit losses in our portfolio included: • current performance indicators on the business model or underlying assets (e.g., delinquency rates, foreclosure rates, and default rates); • credit support (via current levels of subordination); • historical credit ratings; and • updated cash flow expectations based upon these performance indicators. In order to determine the amount of credit loss, if any, we initially reviewed securities in a loss position to determine whether it was likely that we would be required, or intended, to sell any of the securities prior to the recovery of their respective cost bases (which could be maturity). If we were likely to, or intended to, sell prior to a potential recovery, we would write off the unrealized loss. For those securities that we determined we were not likely to, or did not intend to, sell prior to a potential recovery, we performed additional analysis to determine if the loss was credit related. For securities subject to credit related loss, we calculated the net present value (NPV) of the cash flows expected (i.e., expected recovery value) using the current book yield for each security. The NPV was then compared to the security’s current amortized value to determine if a credit loss existed. In the event that the NPV was below the amortized value, and the amount was determined to be material individually, or in aggregate, a credit loss would be deemed to exist, and either an allowance for credit losses would be created, or if an allowance currently existed, either a recovery of the previous allowance, or an incremental loss, would be recorded to net realized gains (losses) on securities. As of March 31, 2023 and 2022, and December 31, 2022, we believe none of the unrealized losses were related to material credit losses on any specific securities, or in the aggregate. We continue to expect all the securities in our portfolio to pay their principal and interest obligations. In addition, we reviewed our accrued investment income outstanding on those securities in an unrealized loss position at March 31, 2023 and 2022, and December 31, 2022, to determine if the accrued interest amounts were determined to be uncollectible. Based on our analysis, we believe the issuers have sufficient liquidity and capital reserves to meet their current interest, and future principal, obligations and, therefore, did not write off any accrued income as uncollectible at March 31, 2023 and 2022, or December 31, 2022. Realized Gains (Losses) The components of net realized gains (losses) for the three months ended March 31, were: Three Months (millions) 2023 2022 Gross realized gains on security sales Available-for-sale securities: U.S. government obligations $ 3.8 $ 3.3 Corporate debt securities 0.1 4.5 Residential mortgage-backed securities 0 0.1 Other asset-backed securities 0 0.1 Total available-for-sale securities 3.9 8.0 Equity securities: Nonredeemable preferred stocks 0.1 17.3 Common equities 132.0 0.5 Total equity securities 132.1 17.8 Subtotal gross realized gains on security sales 136.0 25.8 Gross realized losses on security sales Available-for-sale securities: U.S. government obligations (11.5) (69.2) State and local government obligations 0 (1.0) Corporate debt securities (20.4) (7.7) Commercial mortgage-backed securities (34.5) 0 Other asset-backed securities (0.2) (0.1) Short-term investments (0.1) 0 Total available-for-sale securities (66.7) (78.0) Equity securities: Nonredeemable preferred stocks (101.0) (1.7) Common equities (11.8) (0.6) Total equity securities (112.8) (2.3) Subtotal gross realized losses on security sales (179.5) (80.3) Net realized gains (losses) on security sales Available-for-sale securities: U.S. government obligations (7.7) (65.9) State and local government obligations 0 (1.0) Corporate debt securities (20.3) (3.2) Residential mortgage-backed securities 0 0.1 Commercial mortgage-backed securities (34.5) 0 Other asset-backed securities (0.2) 0 Short-term investments (0.1) 0 Total available-for-sale securities (62.8) (70.0) Equity securities: Nonredeemable preferred stocks (100.9) 15.6 Common equities 120.2 (0.1) Total equity securities 19.3 15.5 Subtotal net realized gains (losses) on security sales (43.5) (54.5) Other assets Gain 13.2 0 Impairment (2.3) (2.2) Subtotal net realized gains (losses) on other assets 10.9 (2.2) Net holding period gains (losses) Hybrid securities 13.9 (39.0) Equity securities 90.5 (349.6) Subtotal net holding period gains (losses) 104.4 (388.6) Total net realized gains (losses) on securities $ 71.8 $ (445.3) Realized gains (losses) on securities sold are computed using the first-in-first-out method. For the first three months of 2023, the gross gains in common equities reflected sales of securities, as part of our plan to incrementally reduce risk in the portfolio in response to the potential of a more difficult economic environment over the near term. The gross loss from the fixed-maturity sales reflected the continued rise in interest rates throughout 2022, which resulted in valuation declines for most of our available-for-sale securities. In addition, during the first quarter 2023, we selectively sold securities, which were primarily corporate debt securities and commercial mortgage-backed securities. The gross loss incurred in our nonredeemable preferred stocks is primarily related to the sale of certain of our holdings in U. S. bank preferred stocks. The other asset gain for 2023, related to proceeds received as the result of litigation in conjunction with three renewable energy investments we made from 2016 through 2018 (the original investments were previously written down in full). The other asset impairment loss was recorded as a result of our investment in a federal new markets tax credit fund, which was entered into during the second quarter 2021, and is reported in other assets in the consolidated balance sheets. The following table reflects our holding period realized gains (losses) recognized on equity securities held at the respective quarter ends: Three Months (millions) 2023 2022 Total net gains (losses) recognized during the period on equity securities $ 109.8 $ (334.1) Less: Net gains (losses) recognized on equity securities sold during the period 19.3 15.5 Net holding period gains (losses) recognized during the period on equity securities held at period end $ 90.5 $ (349.6) Net Investment Income The components of net investment income for the three months ended March 31, were: Three Months (millions) 2023 2022 Available-for-sale securities: Fixed maturities: U.S. government obligations $ 163.2 $ 51.4 State and local government obligations 10.6 9.2 Foreign government obligations 0.1 0.1 Corporate debt securities 83.6 68.1 Residential mortgage-backed securities 9.2 4.8 Commercial mortgage-backed securities 50.0 43.3 Other asset-backed securities 48.5 25.1 Redeemable preferred stocks 2.9 2.5 Total fixed maturities 368.1 204.5 Short-term investments 24.7 0.4 Total available-for-sale securities 392.8 204.9 Equity securities: Nonredeemable preferred stocks 15.1 18.2 Common equities 11.7 19.1 Total equity securities 26.8 37.3 Investment income 419.6 242.2 Investment expenses (5.5) (5.7) Net investment income $ 414.1 $ 236.5 On a year-over-year basis, investment income (interest and dividends) increased 73% and the recurring investment book yield increased 50%, compared to the same periods last year, primarily due to an increase in interest rates on floating-rate securities in our portfolio and investing new cash and cash from maturities in higher interest rate securities given the rising interest rate environ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 xml:space="preserve">FAIR VALUE We have categorized our financial instruments, based on the degree of subjectivity inherent in the method by which they are valued, into a fair value hierarchy of three levels, as follows: • Level 1 : Inputs are unadjusted, quoted prices in active markets for identical instruments at the measurement date (e.g., U.S. government obligations, which are continually priced on a daily basis, active exchange-traded equity securities, and certain short-term securities). • Level 2 : Inputs (other than quoted prices included within Level 1) that are observable for the instrument either directly or indirectly (e.g., certain corporate and municipal bonds and certain preferred stocks). This includes: (i) quoted prices for similar instruments in active markets, (ii) quoted prices for identical or similar instruments in markets that are not active, (iii) inputs other than quoted prices that are observable for the instruments, and (iv) inputs that are derived principally from or corroborated by observable market data by correlation or other means. • Level 3 : Inputs that are unobservable. Unobservable inputs reflect our subjective evaluation about the assumptions market participants would use in pricing the financial instrument (e.g., certain structured securities and privately held investments). Determining the fair value of the investment portfolio is the responsibility of management. As part of that responsibility, we evaluate whether a market is distressed or inactive in determining the fair value for our portfolio. We review certain market level inputs to evaluate whether sufficient activity, volume, and new issuances exist to create an active market. Based on this evaluation, we concluded that there was sufficient activity related to the sectors and securities for which we obtained valuations. The composition of the investment portfolio by major security type and our outstanding debt was: Fair Value (millions) Level 1 Level 2 Level 3 Total Cost March 31, 2023 Fixed maturities: U.S. government obligations $ 27,350.1 $ 0 $ 0 $ 27,350.1 $ 28,490.9 State and local government obligations 0 2,061.6 0 2,061.6 2,222.4 Foreign government obligations 0 15.8 0 15.8 16.9 Corporate debt securities 0 10,681.3 0 10,681.3 11,195.8 Subtotal 27,350.1 12,758.7 0 40,108.8 41,926.0 Asset-backed securities: Residential mortgage-backed 0 630.0 0 630.0 655.0 Commercial mortgage-backed 0 4,503.0 0 4,503.0 5,252.6 Other asset-backed 0 4,865.8 0 4,865.8 5,087.8 Subtotal asset-backed securities 0 9,998.8 0 9,998.8 10,995.4 Redeemable preferred stocks: Financials 0 40.0 0 40.0 43.5 Utilities 0 8.8 0 8.8 10.5 Industrials 9.6 123.2 0 132.8 148.5 Subtotal redeemable preferred stocks 9.6 172.0 0 181.6 202.5 Total fixed maturities 27,359.7 22,929.5 0 50,289.2 53,123.9 Short-term investments 2,524.1 0 0 2,524.1 2,524.1 Total available-for-sale securities 29,883.8 22,929.5 0 52,813.3 55,648.0 Equity securities: Nonredeemable preferred stocks: Financials 40.0 884.5 67.4 991.9 1,102.7 Utilities 0 70.5 0 70.5 80.0 Industrials 0 0 16.4 16.4 15.0 Subtotal nonredeemable preferred stocks 40.0 955.0 83.8 1,078.8 1,197.7 Common equities: Common stocks 2,755.7 0 18.3 2,774.0 720.2 Other risk investments 0 0 20.3 20.3 20.3 Subtotal common equities 2,755.7 0 38.6 2,794.3 740.5 Total equity securities 2,795.7 955.0 122.4 3,873.1 1,938.2 Total portfolio $ 32,679.5 $ 23,884.5 $ 122.4 $ 56,686.4 $ 57,586.2 Debt $ 0 $ 5,881.0 $ 0 $ 5,881.0 $ 6,389.3 Fair Value (millions) Level 1 Level 2 Level 3 Total Cost March 31, 2022 Fixed maturities: U.S. government obligations $ 19,528.8 $ 0 $ 0 $ 19,528.8 $ 20,399.6 State and local government obligations 0 2,144.2 0 2,144.2 2,236.9 Foreign government obligations 0 17.4 0 17.4 18.3 Corporate debt securities 0 11,280.0 0 11,280.0 11,590.2 Subtotal 19,528.8 13,441.6 0 32,970.4 34,245.0 Asset-backed securities: Residential mortgage-backed 0 951.1 0 951.1 962.3 Commercial mortgage-backed 0 6,918.5 0 6,918.5 7,296.4 Other asset-backed 0 5,255.9 0 5,255.9 5,359.9 Subtotal asset-backed securities 0 13,125.5 0 13,125.5 13,618.6 Redeemable preferred stocks: Financials 0 61.2 0 61.2 62.6 Utilities 0 7.2 0 7.2 7.5 Industrials 10.3 141.8 0 152.1 149.0 Subtotal redeemable preferred stocks 10.3 210.2 0 220.5 219.1 Total fixed maturities 19,539.1 26,777.3 0 46,316.4 48,082.7 Short-term investments 512.9 17.0 0 529.9 529.9 Total available-for-sale securities 20,052.0 26,794.3 0 46,846.3 48,612.6 Equity securities: Nonredeemable preferred stocks: Financials 92.2 1,237.3 61.4 1,390.9 1,425.4 Utilities 0 78.1 0 78.1 80.0 Industrials 0 24.6 33.9 58.5 40.1 Subtotal nonredeemable preferred stocks 92.2 1,340.0 95.3 1,527.5 1,545.5 Common equities: Common stocks 4,743.2 49.3 0 4,792.5 1,261.6 Other risk investments 0 0 20.1 20.1 20.1 Subtotal common equities 4,743.2 49.3 20.1 4,812.6 1,281.7 Total equity securities 4,835.4 1,389.3 115.4 6,340.1 2,827.2 Total portfolio $ 24,887.4 $ 28,183.6 $ 115.4 $ 53,186.4 $ 51,439.8 Debt $ 0 $ 6,692.6 $ 0 $ 6,692.6 $ 6,385.6 Fair Value (millions) Level 1 Level 2 Level 3 Total Cost December 31, 2022 Fixed maturities: U.S. government obligations $ 25,167.4 $ 0 $ 0 $ 25,167.4 $ 26,770.7 State and local government obligations 0 1,977.1 0 1,977.1 2,180.0 Foreign government obligations 0 15.5 0 15.5 16.8 Corporate debt securities 0 9,412.7 0 9,412.7 10,125.8 Subtotal 25,167.4 11,405.3 0 36,572.7 39,093.3 Asset-backed securities: Residential mortgage-backed 0 666.8 0 666.8 696.1 Commercial mortgage-backed 0 4,663.5 0 4,663.5 5,446.0 Other asset-backed 0 4,564.6 0 4,564.6 4,826.0 Subtotal asset-backed securities 0 9,894.9 0 9,894.9 10,968.1 Redeemable preferred stocks: Financials 0 40.5 0 40.5 43.6 Utilities 0 9.1 0 9.1 10.5 Industrials 9.2 125.5 0 134.7 148.5 Subtotal redeemable preferred stocks 9.2 175.1 0 184.3 202.6 Total fixed maturities 25,176.6 21,475.3 0 46,651.9 50,264.0 Short-term investments 2,800.7 61.0 0 2,861.7 2,861.7 Total available-for-sale securities 27,977.3 21,536.3 0 49,513.6 53,125.7 Equity securities: Nonredeemable preferred stocks: Financials 39.0 994.4 67.4 1,100.8 1,244.2 Utilities 0 71.2 0 71.2 79.9 Industrials 0 24.8 16.4 41.2 40.1 Subtotal nonredeemable preferred stocks 39.0 1,090.4 83.8 1,213.2 1,364.2 Common equities: Common stocks 2,783.4 0 18.3 2,801.7 806.3 Other risk investments 0 0 19.8 19.8 19.8 Subtotal common equities 2,783.4 0 38.1 2,821.5 826.1 Total equity securities 2,822.4 1,090.4 121.9 4,034.7 2,190.3 Total portfolio $ 30,799.7 $ 22,626.7 $ 121.9 $ 53,548.3 $ 55,316.0 Debt $ 0 $ 5,717.9 $ 0 $ 5,717.9 $ 6,388.3 Our portfolio valuations, excluding short-term investments, classified as either Level 1 or Level 2 in the above tables are priced exclusively by external sources, including pricing vendors, dealers/market makers, and exchange-quoted prices. Our short-term investments classified as Level 1 are highly liquid, actively marketed, and have a very short duration, primarily 90 days or less to redemption. These securities are held at their original cost, adjusted for any accretion of discount, since that value very closely approximates what an active market participant would be willing to pay for such securities. The remainder of our short-term investments are classified as Level 2 and are not priced externally since these securities continually trade at par value. These securities are classified as Level 2 since they are primarily longer-dated securities issued by municipalities that contain either liquidity facilities or mandatory put features within one year. At March 31, 2023, vendor-quoted prices represented 91% of our Level 1 classifications (excluding short-term investments), compared to 81% and 90% at March 31, 2022 and December 31, 2022, respectively. The securities quoted by vendors in Level 1 primarily represent our holdings in U.S. Treasury Notes, which are frequently traded, and the quotes are considered similar to exchange-traded quotes. The balance of our Level 1 pricing comes from quotes obtained directly from trades made on active exchanges. At both March 31, 2023 and December 31, 2022, vendor-quoted prices comprised 98% of our Level 2 classifications (excluding short-term investments and common stock), while dealer-quoted prices represented the remaining 2%, compared to 97% and 3% at March 31, 2022. In our process for selecting a source (e.g., dealer or pricing service) to provide pricing for securities in our portfolio, we reviewed documentation from the sources that detailed the pricing techniques and methodologies used by these sources and determined if their policies adequately considered market activity, either based on specific transactions for the particular security type or based on modeling of securities with similar credit quality, duration, yield, and structure that were recently transacted. Once a source is chosen, we continue to monitor any changes or modifications to their processes by reviewing their documentation on internal controls for pricing and market reviews. We review quality control measures of our sources as they become available to determine if any significant changes have occurred from period to period that might indicate issues or concerns regarding their evaluation or market coverage. As part of our pricing procedures, we obtain quotes from more than one source to help us fully evaluate the market price of securities. However, our internal pricing policy is to use a consistent source for individual securities in order to maintain the integrity of our valuation process. Quotes obtained from the sources are not considered binding offers to transact. Under our policy, when a review of the valuation received from our selected source appears to be outside of what is considered market level activity (which is defined as trading at spreads or yields significantly different than those of comparable securities or outside the general sector level movement without a reasonable explanation), we may use an alternate source’s price. To the extent we determine that it may be prudent to substitute one source’s price for another, we will contact the initial source to obtain an understanding of the factors that may be contributing to the significant price variance. To allow us to determine if our initial source is providing a price that is outside of a reasonable range, we review our portfolio pricing on a weekly basis. When necessary, we challenge prices from our sources when a price provided does not match our expectations based on our evaluation of market trends and activity. Initially, we perform a review of our portfolio by sector to identify securities whose prices appear outside of a reasonable range. We then perform a more detailed review of fair values for securities disclosed as Level 2. We review dealer bids and quotes for these and/or similar securities to determine the market level context for our valuations. We then evaluate inputs relevant for each class of securities disclosed in the preceding hierarchy tables. For structured debt securities, including commercial, residential, and other asset-backed securities, we evaluate available market-related data for these and similar securities related to collateral, delinquencies, and defaults for historical trends and reasonably estimable projections, as well as historical prepayment rates and current prepayment assumptions and cash flow estimates. We further stratify each class of our structured debt securities into more finite sectors (e.g., planned amortization class, first pay, second pay, senior, subordinated, etc.) and use duration, credit quality, and coupon to determine if the fair value is appropriate. For corporate debt and preferred stock (redeemable and nonredeemable) portfolios, as well as the notes issued by The Progressive Corporation (see Note 4 – Debt ), we review securities by duration, coupon, and credit quality, as well as changes in interest rate and credit spread movements within that stratification. The review also includes recent trades, including: volume traded at various levels that establish a market; issuer specific fundamentals; and industry specific economic news as it comes to light. For municipal securities (e.g., general obligations, revenue, and housing), we stratify the portfolio to evaluate securities by type, coupon, credit quality, and duration to review price changes relative to credit spread and interest rate changes. Additionally, we look to economic data as it relates to geographic location as an indication of price-to-call or maturity predictors. For municipal housing securities, we look to changes in cash flow projections, both historical and reasonably estimable projections, to understand yield changes and their effect on valuation. For short-term securities, we look at acquisition price relative to the coupon or yield. Since our short-term securities are typically 90 days or less to maturity, with the majority listed in Level 2 being 30 days or less to redemption, we believe that acquisition price is the best estimate of fair value. We also review data assumptions as supplied by our sources to determine if that data is relevant to current market conditions. In addition, we independently review each sector for transaction volumes, new issuances, and changes in spreads, as well as the overall movement of interest rates along the yield curve to determine if sufficient activity and liquidity exists to provide a credible source for our market valuations. During each valuation period, we create internal estimations of portfolio valuation (performance returns), based on current market-related activity (i.e., interest rate and credit spread movements and other credit-related factors) within each major sector of our portfolio. We compare our internally generated portfolio results with those generated based on quotes we receive externally and research material valuation differences. We compare our results to index returns for each major sector adjusting for duration and credit quality differences to better understand our portfolio’s results. Additionally, we review on a monthly basis our external sales transactions and compare the actual final market sales prices to previous market valuation prices. This review provides us further validation that our pricing sources are providing market level prices, since we are able to explain significant price changes (i.e., greater than 2%) as known events occur in the marketplace and affect a particular security’s price at sale. This analysis provides us with additional comfort regarding the source’s process, the quality of its review, and its willingness to improve its analysis based on feedback from clients. We believe this effort helps ensure that we are reporting the most representative fair values for our securities. After all the valuations are received and our review of Level 2 securities is complete, if the inputs used by vendors are determined to not contain sufficient observable market information, we will reclassify the affected securities to Level 3. Except as described below, our Level 3 securities are priced externally; however, due to several factors (e.g., nature of the securities, level of activity, and lack of similar securities trading to obtain observable market level inputs), these valuations are more subjective in nature. To the extent we receive prices from external sources (e.g., broker, valuation firm) for the Level 3 securities, we review those prices for reasonableness using internally developed assumptions and then compare our derived prices to the prices received from the external sources. Based on our review, all prices received from external sources remained unadjusted. If we do not receive prices from an external source, we perform an internal fair value comparison, which includes a review and analysis of market-comparable securities, to determine if fair value changes are needed. Based on this analysis, certain private equity investments included in the Level 3 category remain valued at cost or were priced using a recent transaction as the basis for fair value. At least annually, these private equity investments are priced by an external source. Our Level 3 other risk investments include securities accounted for under the equity method of accounting and, therefore, are not subject to fair value reporting. Since these securities represent less than 0.1% of our total portfolio, we will continue to include them in our Level 3 disclosures and report the activity from these investments as “other” changes in the summary of changes in fair value table and categorize these securities as “pricing exemption securities” in the quantitative information table. The Level 2 common stock held at March 31, 2022 was transferred to Level 3 at December 31, 2022. At March 31, 2023 and 2022, and December 31, 2022, we did not have any securities in our fixed-maturity portfolio listed as Level 3. During the first three months of 2023 and 2022, there were no material assets or liabilities measured at fair value on a nonrecurring basis. Due to the relative size of the Level 3 securities’ fair values compared to the total portfolio’s fair value, any changes in pricing methodology would not have a significant change in valuation that would materially impact net or comprehensive income. The following tables provide a summary of changes in fair value associated with Level 3 assets for the three months ended March 31, 2023 and 2022: Level 3 Fair Value (millions) Fair Value at Dec. 31, 2022 Calls/ Purchases Sales Net Realized Change in Net Fair Value at March 31, 2023 Equity securities: Nonredeemable preferred stocks: Financials $ 67.4 $ 0 $ 0 $ 0 $ 0 $ 0 $ 0 $ 67.4 Industrials 16.4 0 0 0 0 0 0 16.4 Common equities: Common stocks 18.3 0 0 0 0 0 0 18.3 Other risk investments 19.8 0.5 0 0 0 0 0 20.3 Total Level 3 securities $ 121.9 $ 0.5 $ 0 $ 0 $ 0 $ 0 $ 0 $ 122.4 Level 3 Fair Value (millions) Fair Value at Dec. 31, 2021 Calls/ Purchases Sales Net Realized Change in Net Fair Value at March 31, 2022 Equity securities: Nonredeemable preferred stocks: Financials $ 76.4 $ 0 $ 0 $ (15.0) $ (17.2) $ 17.2 $ 0 $ 61.4 Industrials 34.4 (0.5) 0 0 0 0 0 33.9 Common equities: Other risk investments 16.9 3.2 0 0 0 0 0 20.1 Total Level 3 securities $ 127.7 $ 2.7 $ 0 $ (15.0) $ (17.2) $ 17.2 $ 0 $ 115.4 The following tables provide a summary of the quantitative information about Level 3 fair value measurements for our applicable securities at March 31, 2023 and 2022, and December 31, 2022: Quantitative Information about Level 3 Fair Value Measurements ($ in millions) Fair Value at March 31, 2023 Valuation Technique Unobservable Input Range of Input Values Increase (Decrease) Weighted Average Increase (Decrease) Equity securities: Nonredeemable preferred stocks $ 83.8 Market comparables Weighted average market capitalization price change % 2.7% to 23.3% 9.2 % Common stocks 18.3 Market comparables Weighted average market capitalization price change % (51.3)% to 48.3% 15.6 % Subtotal Level 3 securities 102.1 Pricing exemption securities 20.3 Total Level 3 securities $ 122.4 Quantitative Information about Level 3 Fair Value Measurements ($ in millions) Fair Value at March 31, 2022 Valuation Technique Unobservable Input Range of Input Values Increase (Decrease) Weighted Average Increase (Decrease) Equity securities: Nonredeemable preferred stocks $ 95.3 Market comparables Weighted average market capitalization price change % (27.9)% to (12.7)% 20.1 % Subtotal Level 3 securities 95.3 Pricing exemption securities 20.1 Total Level 3 securities $ 115.4 Quantitative Information about Level 3 Fair Value Measurements ($ in millions) Fair Value at Dec. 31, 2022 Valuation Technique Unobservable Input Range of Input Values Increase (Decrease) Weighted Average Increase (Decrease) Equity securities: Nonredeemable preferred stocks $ 83.8 Market comparables Weighted average market capitalization price change % (0.6)% to 19.9% 10.5% Common stocks 18.3 Market comparables Weighted average market capitalization price change % (42.5)% to 59.1% 0.3% Subtotal Level 3 securities 102.1 Pricing exemption securities 19.8 Total Level 3 securities $ 12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15:18:35Z</dcterms:created>
  <dcterms:modified xmlns:dcterms="http://purl.org/dc/terms/" xmlns:xsi="http://www.w3.org/2001/XMLSchema-instance" xsi:type="dcterms:W3CDTF">2023-05-02T15:18:35Z</dcterms:modified>
</cp:coreProperties>
</file>